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Particulars of Principal Subsid" sheetId="9" state="visible" r:id="rId9"/>
    <sheet xmlns:r="http://schemas.openxmlformats.org/officeDocument/2006/relationships" name="Summary of signifcant accountin" sheetId="10" state="visible" r:id="rId10"/>
    <sheet xmlns:r="http://schemas.openxmlformats.org/officeDocument/2006/relationships" name="Acquisition" sheetId="11" state="visible" r:id="rId11"/>
    <sheet xmlns:r="http://schemas.openxmlformats.org/officeDocument/2006/relationships" name="Discontinued operations" sheetId="12" state="visible" r:id="rId12"/>
    <sheet xmlns:r="http://schemas.openxmlformats.org/officeDocument/2006/relationships" name="Fair Value Disclosures" sheetId="13" state="visible" r:id="rId13"/>
    <sheet xmlns:r="http://schemas.openxmlformats.org/officeDocument/2006/relationships" name="Cash and cash equivalents" sheetId="14" state="visible" r:id="rId14"/>
    <sheet xmlns:r="http://schemas.openxmlformats.org/officeDocument/2006/relationships" name="Short-term investments" sheetId="15" state="visible" r:id="rId15"/>
    <sheet xmlns:r="http://schemas.openxmlformats.org/officeDocument/2006/relationships" name="Accounts receivable" sheetId="16" state="visible" r:id="rId16"/>
    <sheet xmlns:r="http://schemas.openxmlformats.org/officeDocument/2006/relationships" name="Other receivable, prepayments a"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Leasehold land" sheetId="20" state="visible" r:id="rId20"/>
    <sheet xmlns:r="http://schemas.openxmlformats.org/officeDocument/2006/relationships" name="Goodwill and other intangible a" sheetId="21" state="visible" r:id="rId21"/>
    <sheet xmlns:r="http://schemas.openxmlformats.org/officeDocument/2006/relationships" name="Investments in equity investees" sheetId="22" state="visible" r:id="rId22"/>
    <sheet xmlns:r="http://schemas.openxmlformats.org/officeDocument/2006/relationships" name="Accounts payable" sheetId="23" state="visible" r:id="rId23"/>
    <sheet xmlns:r="http://schemas.openxmlformats.org/officeDocument/2006/relationships" name="Other payables, accruals and ad" sheetId="24" state="visible" r:id="rId24"/>
    <sheet xmlns:r="http://schemas.openxmlformats.org/officeDocument/2006/relationships" name="Bank borrowings" sheetId="25" state="visible" r:id="rId25"/>
    <sheet xmlns:r="http://schemas.openxmlformats.org/officeDocument/2006/relationships" name="Commitments and Contingencies" sheetId="26" state="visible" r:id="rId26"/>
    <sheet xmlns:r="http://schemas.openxmlformats.org/officeDocument/2006/relationships" name="Redeemable non_controlling inte" sheetId="27" state="visible" r:id="rId27"/>
    <sheet xmlns:r="http://schemas.openxmlformats.org/officeDocument/2006/relationships" name="Ordinary shares" sheetId="28" state="visible" r:id="rId28"/>
    <sheet xmlns:r="http://schemas.openxmlformats.org/officeDocument/2006/relationships" name="Share based Compensation" sheetId="29" state="visible" r:id="rId29"/>
    <sheet xmlns:r="http://schemas.openxmlformats.org/officeDocument/2006/relationships" name="Revenue from license and collab" sheetId="30" state="visible" r:id="rId30"/>
    <sheet xmlns:r="http://schemas.openxmlformats.org/officeDocument/2006/relationships" name="Government Incentives" sheetId="31" state="visible" r:id="rId31"/>
    <sheet xmlns:r="http://schemas.openxmlformats.org/officeDocument/2006/relationships" name="Significant Related Party Trans" sheetId="32" state="visible" r:id="rId32"/>
    <sheet xmlns:r="http://schemas.openxmlformats.org/officeDocument/2006/relationships" name="Income Taxes" sheetId="33" state="visible" r:id="rId33"/>
    <sheet xmlns:r="http://schemas.openxmlformats.org/officeDocument/2006/relationships" name="Earnings_(Losses) per Share" sheetId="34" state="visible" r:id="rId34"/>
    <sheet xmlns:r="http://schemas.openxmlformats.org/officeDocument/2006/relationships" name="Segment reporting" sheetId="35" state="visible" r:id="rId35"/>
    <sheet xmlns:r="http://schemas.openxmlformats.org/officeDocument/2006/relationships" name="Note to Consolidated Statements" sheetId="36" state="visible" r:id="rId36"/>
    <sheet xmlns:r="http://schemas.openxmlformats.org/officeDocument/2006/relationships" name="Litigation" sheetId="37" state="visible" r:id="rId37"/>
    <sheet xmlns:r="http://schemas.openxmlformats.org/officeDocument/2006/relationships" name="Restricted net assets" sheetId="38" state="visible" r:id="rId38"/>
    <sheet xmlns:r="http://schemas.openxmlformats.org/officeDocument/2006/relationships" name="Additional Information_ Condens" sheetId="39" state="visible" r:id="rId39"/>
    <sheet xmlns:r="http://schemas.openxmlformats.org/officeDocument/2006/relationships" name="Subsequent events" sheetId="40" state="visible" r:id="rId40"/>
    <sheet xmlns:r="http://schemas.openxmlformats.org/officeDocument/2006/relationships" name="Summary of signifcant account41" sheetId="41" state="visible" r:id="rId41"/>
    <sheet xmlns:r="http://schemas.openxmlformats.org/officeDocument/2006/relationships" name="Particulars of Principal Subs42" sheetId="42" state="visible" r:id="rId42"/>
    <sheet xmlns:r="http://schemas.openxmlformats.org/officeDocument/2006/relationships" name="Summary of signifcant account43" sheetId="43" state="visible" r:id="rId43"/>
    <sheet xmlns:r="http://schemas.openxmlformats.org/officeDocument/2006/relationships" name="Acquisition - (Tables)" sheetId="44" state="visible" r:id="rId44"/>
    <sheet xmlns:r="http://schemas.openxmlformats.org/officeDocument/2006/relationships" name="Discontinued operations (Tables" sheetId="45" state="visible" r:id="rId45"/>
    <sheet xmlns:r="http://schemas.openxmlformats.org/officeDocument/2006/relationships" name="Fair Value Disclosures (Tables)" sheetId="46" state="visible" r:id="rId46"/>
    <sheet xmlns:r="http://schemas.openxmlformats.org/officeDocument/2006/relationships" name="Cash and cash equivalents (Tabl" sheetId="47" state="visible" r:id="rId47"/>
    <sheet xmlns:r="http://schemas.openxmlformats.org/officeDocument/2006/relationships" name="Short-term investments (Tables)" sheetId="48" state="visible" r:id="rId48"/>
    <sheet xmlns:r="http://schemas.openxmlformats.org/officeDocument/2006/relationships" name="Accounts receivable (Tables)" sheetId="49" state="visible" r:id="rId49"/>
    <sheet xmlns:r="http://schemas.openxmlformats.org/officeDocument/2006/relationships" name="Other receivable, prepayments50" sheetId="50" state="visible" r:id="rId50"/>
    <sheet xmlns:r="http://schemas.openxmlformats.org/officeDocument/2006/relationships" name="Inventories (Tables)" sheetId="51" state="visible" r:id="rId51"/>
    <sheet xmlns:r="http://schemas.openxmlformats.org/officeDocument/2006/relationships" name="Property, Plant and Equipment (" sheetId="52" state="visible" r:id="rId52"/>
    <sheet xmlns:r="http://schemas.openxmlformats.org/officeDocument/2006/relationships" name="Leasehold land (Tables)" sheetId="53" state="visible" r:id="rId53"/>
    <sheet xmlns:r="http://schemas.openxmlformats.org/officeDocument/2006/relationships" name="Goodwill and other intangible54" sheetId="54" state="visible" r:id="rId54"/>
    <sheet xmlns:r="http://schemas.openxmlformats.org/officeDocument/2006/relationships" name="Investments in equity investe55" sheetId="55" state="visible" r:id="rId55"/>
    <sheet xmlns:r="http://schemas.openxmlformats.org/officeDocument/2006/relationships" name="Other payables, accruals and 56" sheetId="56" state="visible" r:id="rId56"/>
    <sheet xmlns:r="http://schemas.openxmlformats.org/officeDocument/2006/relationships" name="Bank borrowings - (Tables)" sheetId="57" state="visible" r:id="rId57"/>
    <sheet xmlns:r="http://schemas.openxmlformats.org/officeDocument/2006/relationships" name="Commitments and Contingencies (" sheetId="58" state="visible" r:id="rId58"/>
    <sheet xmlns:r="http://schemas.openxmlformats.org/officeDocument/2006/relationships" name="Ordinary shares (Tables)" sheetId="59" state="visible" r:id="rId59"/>
    <sheet xmlns:r="http://schemas.openxmlformats.org/officeDocument/2006/relationships" name="Share based Compensation (Table" sheetId="60" state="visible" r:id="rId60"/>
    <sheet xmlns:r="http://schemas.openxmlformats.org/officeDocument/2006/relationships" name="Revenue from license and coll61" sheetId="61" state="visible" r:id="rId61"/>
    <sheet xmlns:r="http://schemas.openxmlformats.org/officeDocument/2006/relationships" name="Significant Related Party Tra62" sheetId="62" state="visible" r:id="rId62"/>
    <sheet xmlns:r="http://schemas.openxmlformats.org/officeDocument/2006/relationships" name="Income Taxes (Tables)" sheetId="63" state="visible" r:id="rId63"/>
    <sheet xmlns:r="http://schemas.openxmlformats.org/officeDocument/2006/relationships" name="Earnings_(Losses) per Share (Ta" sheetId="64" state="visible" r:id="rId64"/>
    <sheet xmlns:r="http://schemas.openxmlformats.org/officeDocument/2006/relationships" name="Segment reporting (Tables)" sheetId="65" state="visible" r:id="rId65"/>
    <sheet xmlns:r="http://schemas.openxmlformats.org/officeDocument/2006/relationships" name="Note to Consolidated Statemen66" sheetId="66" state="visible" r:id="rId66"/>
    <sheet xmlns:r="http://schemas.openxmlformats.org/officeDocument/2006/relationships" name="Additional Information_ Conde67" sheetId="67" state="visible" r:id="rId67"/>
    <sheet xmlns:r="http://schemas.openxmlformats.org/officeDocument/2006/relationships" name="Organization and Nature of Bu68" sheetId="68" state="visible" r:id="rId68"/>
    <sheet xmlns:r="http://schemas.openxmlformats.org/officeDocument/2006/relationships" name="Particulars of Principal Subs69" sheetId="69" state="visible" r:id="rId69"/>
    <sheet xmlns:r="http://schemas.openxmlformats.org/officeDocument/2006/relationships" name="Summary of signifcant account70" sheetId="70" state="visible" r:id="rId70"/>
    <sheet xmlns:r="http://schemas.openxmlformats.org/officeDocument/2006/relationships" name="Summary of signifcant account71" sheetId="71" state="visible" r:id="rId71"/>
    <sheet xmlns:r="http://schemas.openxmlformats.org/officeDocument/2006/relationships" name="Acquisition - (Details)" sheetId="72" state="visible" r:id="rId72"/>
    <sheet xmlns:r="http://schemas.openxmlformats.org/officeDocument/2006/relationships" name="Discontinued operations (Detail" sheetId="73" state="visible" r:id="rId73"/>
    <sheet xmlns:r="http://schemas.openxmlformats.org/officeDocument/2006/relationships" name="Fair Value Disclosures (Details" sheetId="74" state="visible" r:id="rId74"/>
    <sheet xmlns:r="http://schemas.openxmlformats.org/officeDocument/2006/relationships" name="Cash and Cash Equivalents (Deta" sheetId="75" state="visible" r:id="rId75"/>
    <sheet xmlns:r="http://schemas.openxmlformats.org/officeDocument/2006/relationships" name="Short-term Investments (Details" sheetId="76" state="visible" r:id="rId76"/>
    <sheet xmlns:r="http://schemas.openxmlformats.org/officeDocument/2006/relationships" name="Accounts Receivable (Details)" sheetId="77" state="visible" r:id="rId77"/>
    <sheet xmlns:r="http://schemas.openxmlformats.org/officeDocument/2006/relationships" name="Other Receivable, Prepayments78" sheetId="78" state="visible" r:id="rId78"/>
    <sheet xmlns:r="http://schemas.openxmlformats.org/officeDocument/2006/relationships" name="Inventories (Details)" sheetId="79" state="visible" r:id="rId79"/>
    <sheet xmlns:r="http://schemas.openxmlformats.org/officeDocument/2006/relationships" name="Property, Plant and Equipment80" sheetId="80" state="visible" r:id="rId80"/>
    <sheet xmlns:r="http://schemas.openxmlformats.org/officeDocument/2006/relationships" name="Leasehold Land (Details)" sheetId="81" state="visible" r:id="rId81"/>
    <sheet xmlns:r="http://schemas.openxmlformats.org/officeDocument/2006/relationships" name="Goodwill and Other Intangible82" sheetId="82" state="visible" r:id="rId82"/>
    <sheet xmlns:r="http://schemas.openxmlformats.org/officeDocument/2006/relationships" name="Goodwill and Other Intangible83" sheetId="83" state="visible" r:id="rId83"/>
    <sheet xmlns:r="http://schemas.openxmlformats.org/officeDocument/2006/relationships" name="Goodwill and Other Intangible84" sheetId="84" state="visible" r:id="rId84"/>
    <sheet xmlns:r="http://schemas.openxmlformats.org/officeDocument/2006/relationships" name="Goodwill and Other Intangible85" sheetId="85" state="visible" r:id="rId85"/>
    <sheet xmlns:r="http://schemas.openxmlformats.org/officeDocument/2006/relationships" name="Investments in Equity Investe86" sheetId="86" state="visible" r:id="rId86"/>
    <sheet xmlns:r="http://schemas.openxmlformats.org/officeDocument/2006/relationships" name="Investments in Equity Investe87" sheetId="87" state="visible" r:id="rId87"/>
    <sheet xmlns:r="http://schemas.openxmlformats.org/officeDocument/2006/relationships" name="Investments in Equity Investe88" sheetId="88" state="visible" r:id="rId88"/>
    <sheet xmlns:r="http://schemas.openxmlformats.org/officeDocument/2006/relationships" name="Investments in Equity Investe89" sheetId="89" state="visible" r:id="rId89"/>
    <sheet xmlns:r="http://schemas.openxmlformats.org/officeDocument/2006/relationships" name="Investments in Equity Investe90" sheetId="90" state="visible" r:id="rId90"/>
    <sheet xmlns:r="http://schemas.openxmlformats.org/officeDocument/2006/relationships" name="Other Payables, Accruals and 91" sheetId="91" state="visible" r:id="rId91"/>
    <sheet xmlns:r="http://schemas.openxmlformats.org/officeDocument/2006/relationships" name="Bank Borrowings - (Details)" sheetId="92" state="visible" r:id="rId92"/>
    <sheet xmlns:r="http://schemas.openxmlformats.org/officeDocument/2006/relationships" name="Commitments and Contingencies -" sheetId="93" state="visible" r:id="rId93"/>
    <sheet xmlns:r="http://schemas.openxmlformats.org/officeDocument/2006/relationships" name="Redeemable Non_controlling In94" sheetId="94" state="visible" r:id="rId94"/>
    <sheet xmlns:r="http://schemas.openxmlformats.org/officeDocument/2006/relationships" name="Ordinary shares (Details)" sheetId="95" state="visible" r:id="rId95"/>
    <sheet xmlns:r="http://schemas.openxmlformats.org/officeDocument/2006/relationships" name="Share based Compensation - HCML" sheetId="96" state="visible" r:id="rId96"/>
    <sheet xmlns:r="http://schemas.openxmlformats.org/officeDocument/2006/relationships" name="Share based Compensation - HC97" sheetId="97" state="visible" r:id="rId97"/>
    <sheet xmlns:r="http://schemas.openxmlformats.org/officeDocument/2006/relationships" name="Share based Compensation - HC98" sheetId="98" state="visible" r:id="rId98"/>
    <sheet xmlns:r="http://schemas.openxmlformats.org/officeDocument/2006/relationships" name="Share based Compensation - HC99" sheetId="99" state="visible" r:id="rId99"/>
    <sheet xmlns:r="http://schemas.openxmlformats.org/officeDocument/2006/relationships" name="Share based Compensation - H100" sheetId="100" state="visible" r:id="rId100"/>
    <sheet xmlns:r="http://schemas.openxmlformats.org/officeDocument/2006/relationships" name="Share based Compensation - HMHL" sheetId="101" state="visible" r:id="rId101"/>
    <sheet xmlns:r="http://schemas.openxmlformats.org/officeDocument/2006/relationships" name="Share based Compensation - H102" sheetId="102" state="visible" r:id="rId102"/>
    <sheet xmlns:r="http://schemas.openxmlformats.org/officeDocument/2006/relationships" name="Share based Compensation - H103" sheetId="103" state="visible" r:id="rId103"/>
    <sheet xmlns:r="http://schemas.openxmlformats.org/officeDocument/2006/relationships" name="Share based Compensation - H104" sheetId="104" state="visible" r:id="rId104"/>
    <sheet xmlns:r="http://schemas.openxmlformats.org/officeDocument/2006/relationships" name="Share based Compensation - H105" sheetId="105" state="visible" r:id="rId105"/>
    <sheet xmlns:r="http://schemas.openxmlformats.org/officeDocument/2006/relationships" name="Share based Compensation - LTIP" sheetId="106" state="visible" r:id="rId106"/>
    <sheet xmlns:r="http://schemas.openxmlformats.org/officeDocument/2006/relationships" name="Share based Compensation - L107" sheetId="107" state="visible" r:id="rId107"/>
    <sheet xmlns:r="http://schemas.openxmlformats.org/officeDocument/2006/relationships" name="Revenue from license and col108" sheetId="108" state="visible" r:id="rId108"/>
    <sheet xmlns:r="http://schemas.openxmlformats.org/officeDocument/2006/relationships" name="Government Incentives (Details)" sheetId="109" state="visible" r:id="rId109"/>
    <sheet xmlns:r="http://schemas.openxmlformats.org/officeDocument/2006/relationships" name="Significant Related Party Tr110" sheetId="110" state="visible" r:id="rId110"/>
    <sheet xmlns:r="http://schemas.openxmlformats.org/officeDocument/2006/relationships" name="Income Taxes (Details)" sheetId="111" state="visible" r:id="rId111"/>
    <sheet xmlns:r="http://schemas.openxmlformats.org/officeDocument/2006/relationships" name="Income Taxes - Deferred Tax Ass" sheetId="112" state="visible" r:id="rId112"/>
    <sheet xmlns:r="http://schemas.openxmlformats.org/officeDocument/2006/relationships" name="Income Taxes - Tax Loss Carryfo" sheetId="113" state="visible" r:id="rId113"/>
    <sheet xmlns:r="http://schemas.openxmlformats.org/officeDocument/2006/relationships" name="Earnings_(Losses) per Share - B" sheetId="114" state="visible" r:id="rId114"/>
    <sheet xmlns:r="http://schemas.openxmlformats.org/officeDocument/2006/relationships" name="Earnings_(Losses) per Share - D" sheetId="115" state="visible" r:id="rId115"/>
    <sheet xmlns:r="http://schemas.openxmlformats.org/officeDocument/2006/relationships" name="Segment reporting - Segment Inf" sheetId="116" state="visible" r:id="rId116"/>
    <sheet xmlns:r="http://schemas.openxmlformats.org/officeDocument/2006/relationships" name="Segment reporting - Elimination" sheetId="117" state="visible" r:id="rId117"/>
    <sheet xmlns:r="http://schemas.openxmlformats.org/officeDocument/2006/relationships" name="Segment reporting - Concentrati" sheetId="118" state="visible" r:id="rId118"/>
    <sheet xmlns:r="http://schemas.openxmlformats.org/officeDocument/2006/relationships" name="Segment reporting - (LBIT)_EBIT" sheetId="119" state="visible" r:id="rId119"/>
    <sheet xmlns:r="http://schemas.openxmlformats.org/officeDocument/2006/relationships" name="Note to Consolidated Stateme120" sheetId="120" state="visible" r:id="rId120"/>
    <sheet xmlns:r="http://schemas.openxmlformats.org/officeDocument/2006/relationships" name="Restricted net assets (Details)" sheetId="121" state="visible" r:id="rId121"/>
    <sheet xmlns:r="http://schemas.openxmlformats.org/officeDocument/2006/relationships" name="Additional Information_ Cond122" sheetId="122" state="visible" r:id="rId122"/>
    <sheet xmlns:r="http://schemas.openxmlformats.org/officeDocument/2006/relationships" name="Additional Information_ Cond123" sheetId="123" state="visible" r:id="rId123"/>
    <sheet xmlns:r="http://schemas.openxmlformats.org/officeDocument/2006/relationships" name="Additional Information_ Cond124" sheetId="124" state="visible" r:id="rId124"/>
    <sheet xmlns:r="http://schemas.openxmlformats.org/officeDocument/2006/relationships" name="Additional Information_ Cond125" sheetId="125" state="visible" r:id="rId125"/>
    <sheet xmlns:r="http://schemas.openxmlformats.org/officeDocument/2006/relationships" name="Additional Information_ Cond126" sheetId="126" state="visible" r:id="rId126"/>
    <sheet xmlns:r="http://schemas.openxmlformats.org/officeDocument/2006/relationships" name="Additional Information_ Cond127" sheetId="127" state="visible" r:id="rId127"/>
    <sheet xmlns:r="http://schemas.openxmlformats.org/officeDocument/2006/relationships" name="Subsequent Events (Details)" sheetId="128" state="visible" r:id="rId128"/>
  </sheets>
  <definedNames/>
  <calcPr calcId="124519" fullCalcOnLoad="1"/>
</workbook>
</file>

<file path=xl/sharedStrings.xml><?xml version="1.0" encoding="utf-8"?>
<sst xmlns="http://schemas.openxmlformats.org/spreadsheetml/2006/main" uniqueCount="1147">
  <si>
    <t>Document and Entity Information</t>
  </si>
  <si>
    <t>12 Months Ended</t>
  </si>
  <si>
    <t>Dec. 31, 2016shares</t>
  </si>
  <si>
    <t>Entity Registrant Name</t>
  </si>
  <si>
    <t>Hutchison China MediTech Ltd</t>
  </si>
  <si>
    <t>Entity Central Index Key</t>
  </si>
  <si>
    <t>Document Type</t>
  </si>
  <si>
    <t>20-F</t>
  </si>
  <si>
    <t>Document Period End Date</t>
  </si>
  <si>
    <t>Dec. 31,
		2016</t>
  </si>
  <si>
    <t>Amendment Flag</t>
  </si>
  <si>
    <t>false</t>
  </si>
  <si>
    <t>Current Fiscal Year End Date</t>
  </si>
  <si>
    <t>--12-31</t>
  </si>
  <si>
    <t>Entity Current Reporting Status</t>
  </si>
  <si>
    <t>Yes</t>
  </si>
  <si>
    <t>Entity Voluntary Filers</t>
  </si>
  <si>
    <t>No</t>
  </si>
  <si>
    <t>Entity Well-known Seasoned Issuer</t>
  </si>
  <si>
    <t>Entity Filer Category</t>
  </si>
  <si>
    <t>Non-accelerated Filer</t>
  </si>
  <si>
    <t>Entity Ordinary Shares, Outstanding</t>
  </si>
  <si>
    <t>Document Fiscal Year Focus</t>
  </si>
  <si>
    <t>Document Fiscal Period Focus</t>
  </si>
  <si>
    <t>FY</t>
  </si>
  <si>
    <t>Consolidated Balance Sheets - USD ($)</t>
  </si>
  <si>
    <t>Dec. 31, 2016</t>
  </si>
  <si>
    <t>Dec. 31, 2015</t>
  </si>
  <si>
    <t>Current assets</t>
  </si>
  <si>
    <t>Cash and cash equivalents</t>
  </si>
  <si>
    <t>Short-term investments</t>
  </si>
  <si>
    <t>Accounts receivable—third parties</t>
  </si>
  <si>
    <t>Accounts receivable, related parties</t>
  </si>
  <si>
    <t>Other receivables, prepayments and deposits</t>
  </si>
  <si>
    <t>Amounts due from related parties</t>
  </si>
  <si>
    <t>Inventories</t>
  </si>
  <si>
    <t>Deferred tax assets</t>
  </si>
  <si>
    <t>Total current assets</t>
  </si>
  <si>
    <t>Property, plant and equipment, net</t>
  </si>
  <si>
    <t>Leasehold land</t>
  </si>
  <si>
    <t>Goodwill</t>
  </si>
  <si>
    <t>Other intangible asset</t>
  </si>
  <si>
    <t>Long ‑ term prepayment</t>
  </si>
  <si>
    <t>Deferred costs for initial public offering in the United States</t>
  </si>
  <si>
    <t>Investments in equity investees</t>
  </si>
  <si>
    <t>Total assets</t>
  </si>
  <si>
    <t>Current liabilities</t>
  </si>
  <si>
    <t>Accounts payable—third parties</t>
  </si>
  <si>
    <t>Accounts payable—related parties</t>
  </si>
  <si>
    <t>Other payables, accruals and advance receipts</t>
  </si>
  <si>
    <t>Deferred revenue</t>
  </si>
  <si>
    <t>Amounts due to related parties</t>
  </si>
  <si>
    <t>Short-term bank borrowings</t>
  </si>
  <si>
    <t>Deferred tax liabilities</t>
  </si>
  <si>
    <t>Total current liabilities</t>
  </si>
  <si>
    <t>Long-term bank borrowings</t>
  </si>
  <si>
    <t>Other deferred income</t>
  </si>
  <si>
    <t>Other non‑current liabilities</t>
  </si>
  <si>
    <t>Total liabilities</t>
  </si>
  <si>
    <t>Commitments and contingencies</t>
  </si>
  <si>
    <t xml:space="preserve"> </t>
  </si>
  <si>
    <t>Company’s shareholders’ equity</t>
  </si>
  <si>
    <t>Ordinary shares; $1.00 par value; 75,000,000 shares authorized; 60,705,823 and 56,533,118 shares issued at December 31, 2016 and 2015</t>
  </si>
  <si>
    <t>Additional paid-in capital</t>
  </si>
  <si>
    <t>Accumulated losses</t>
  </si>
  <si>
    <t>Accumulated other comprehensive (loss)/income</t>
  </si>
  <si>
    <t>Total Company’s shareholders’ equity</t>
  </si>
  <si>
    <t>Non-controlling interests</t>
  </si>
  <si>
    <t>Total shareholders’ equity</t>
  </si>
  <si>
    <t>Total liabilities and shareholders’ equity</t>
  </si>
  <si>
    <t>Consolidated Balance Sheets (parenthetical) - $ / shares</t>
  </si>
  <si>
    <t>Statement of Financial Position [Abstract]</t>
  </si>
  <si>
    <t>Ordinary shares, par value</t>
  </si>
  <si>
    <t>Ordinary shares, authorized</t>
  </si>
  <si>
    <t>Ordinary shares, issued</t>
  </si>
  <si>
    <t>Consolidated Statements of Operations - USD ($) $ in Thousands</t>
  </si>
  <si>
    <t>Dec. 31, 2014</t>
  </si>
  <si>
    <t>Revenues</t>
  </si>
  <si>
    <t>Sales of goods—third parties</t>
  </si>
  <si>
    <t>Sales of goods—related parties</t>
  </si>
  <si>
    <t>Revenue from license and collaboration agreements—third parties</t>
  </si>
  <si>
    <t>Revenue from research and development services—third parties</t>
  </si>
  <si>
    <t>Revenue from research and development services—related parties</t>
  </si>
  <si>
    <t>Total revenues</t>
  </si>
  <si>
    <t>Operating expenses</t>
  </si>
  <si>
    <t>Costs of sales of goods—third parties</t>
  </si>
  <si>
    <t>Costs of sales of goods—related parties</t>
  </si>
  <si>
    <t>Research and development expenses</t>
  </si>
  <si>
    <t>Selling expenses</t>
  </si>
  <si>
    <t>Administrative expenses</t>
  </si>
  <si>
    <t>Total operating expenses</t>
  </si>
  <si>
    <t>Loss from operations</t>
  </si>
  <si>
    <t>Other income/(expense)</t>
  </si>
  <si>
    <t>Interest income</t>
  </si>
  <si>
    <t>Other income</t>
  </si>
  <si>
    <t>Interest expenses</t>
  </si>
  <si>
    <t>Other expense</t>
  </si>
  <si>
    <t>Total other income/(expense)</t>
  </si>
  <si>
    <t>Loss before income taxes and equity in earnings of equity investees</t>
  </si>
  <si>
    <t>Income tax expense</t>
  </si>
  <si>
    <t>Equity in earnings of equity investees, net of tax</t>
  </si>
  <si>
    <t>Net income/(loss) from continuing operations</t>
  </si>
  <si>
    <t>Income from discontinued operation, net of tax</t>
  </si>
  <si>
    <t>Net income/(loss)</t>
  </si>
  <si>
    <t>Less: Net income attributable to non ‑ controlling interests</t>
  </si>
  <si>
    <t>Net income/(loss) attributable to the Company</t>
  </si>
  <si>
    <t>Accretion on redeemable non-controlling interests</t>
  </si>
  <si>
    <t>Net income/(loss) attributable to ordinary shareholders of the Company</t>
  </si>
  <si>
    <t>Earnings/(losses) per share attributable to ordinary shareholders of the Company - basic (US$ per share)</t>
  </si>
  <si>
    <t>Continuing operations</t>
  </si>
  <si>
    <t>Discontinued operation</t>
  </si>
  <si>
    <t>Earnings/(losses) per share attributable to ordinary shareholders of the Company - diluted (US$ per share)</t>
  </si>
  <si>
    <t>Number of shares used in per share calculation—basic</t>
  </si>
  <si>
    <t>Number of shares used in per share calculation—diluted</t>
  </si>
  <si>
    <t>Consolidated Statements of Comprehensive Income/(Loss) - USD ($) $ in Thousands</t>
  </si>
  <si>
    <t>Net Income (Loss) Attributable to the Company [Abstract]</t>
  </si>
  <si>
    <t>Other comprehensive loss</t>
  </si>
  <si>
    <t>Foreign currency translation loss</t>
  </si>
  <si>
    <t>Total comprehensive income/(loss)</t>
  </si>
  <si>
    <t>Less: Comprehensive income attributable to non-controlling interests</t>
  </si>
  <si>
    <t>Total comprehensive income/(loss) attributable to the Company</t>
  </si>
  <si>
    <t>Consolidated Statements of Changes in Shareholders' Equity - USD ($) shares in Thousands, $ in Thousands</t>
  </si>
  <si>
    <t>Hutchison China MediTech Limited</t>
  </si>
  <si>
    <t>Ordinary Shares</t>
  </si>
  <si>
    <t>Additional Paid-In Capital</t>
  </si>
  <si>
    <t>Accumulated Losses</t>
  </si>
  <si>
    <t>Accumulated Other Comprehensive Income</t>
  </si>
  <si>
    <t>Non-controlling Interests</t>
  </si>
  <si>
    <t>Total</t>
  </si>
  <si>
    <t>Balance at Dec. 31, 2013</t>
  </si>
  <si>
    <t>Balance (in shares) at Dec. 31, 2013</t>
  </si>
  <si>
    <t>Increase (Decrease) in Stockholders' Equity</t>
  </si>
  <si>
    <t>Net (loss)/income</t>
  </si>
  <si>
    <t>Non-controlling interests arising from acquisition of a subsidiary</t>
  </si>
  <si>
    <t>Purchase of additional interest in a subsidiary of an equity investee</t>
  </si>
  <si>
    <t>Issuance of ordinary shares in relation to exercise of share options (note 21)</t>
  </si>
  <si>
    <t>Issuance of ordinary shares in relation to exercise of share options (in shares) (note 21)</t>
  </si>
  <si>
    <t>Share-based compensation - share options</t>
  </si>
  <si>
    <t>Foreign currency translation adjustments</t>
  </si>
  <si>
    <t>Dividend paid to a non-controlling shareholder of a subsidiary (note 25(a))</t>
  </si>
  <si>
    <t>Transfer between reserves</t>
  </si>
  <si>
    <t>Dilution of interests in a subsidiary in relation to exercise of share options of a subsidiary</t>
  </si>
  <si>
    <t>Accretion to redemption value of redeemable non-controlling interests</t>
  </si>
  <si>
    <t>Balance at Dec. 31, 2014</t>
  </si>
  <si>
    <t>Balance (in shares) at Dec. 31, 2014</t>
  </si>
  <si>
    <t>New ordinary shares issued (in shares) (note 21)</t>
  </si>
  <si>
    <t>Issuance of ordinary shares in exchange of redeemable non-controlling interests</t>
  </si>
  <si>
    <t>Issuance of ordinary shares in exchange of redeemable non-controlling interests (in shares)</t>
  </si>
  <si>
    <t>Share-based compensation - long-term incentive plans</t>
  </si>
  <si>
    <t>Share-based compensation</t>
  </si>
  <si>
    <t>Long-term incentive plan-treasury shares acquired and held by Trustee (note 22(iii))</t>
  </si>
  <si>
    <t>Balance at Dec. 31, 2015</t>
  </si>
  <si>
    <t>Balance (in shares) at Dec. 31, 2015</t>
  </si>
  <si>
    <t>New ordinary shares issued (note 21)</t>
  </si>
  <si>
    <t>Issuance costs</t>
  </si>
  <si>
    <t>Balance at Dec. 31, 2016</t>
  </si>
  <si>
    <t>Balance (in shares) at Dec. 31, 2016</t>
  </si>
  <si>
    <t>Consolidated Statements Of Cash Flows - USD ($)</t>
  </si>
  <si>
    <t>Statement of Cash Flows [Abstract]</t>
  </si>
  <si>
    <t>Net cash (used in)/generated from operating activities</t>
  </si>
  <si>
    <t>Investing activities</t>
  </si>
  <si>
    <t>Acquisition of a subsidiary, net of cash acquired</t>
  </si>
  <si>
    <t>Purchases of property, plant and equipment</t>
  </si>
  <si>
    <t>Deposit in short-term investments</t>
  </si>
  <si>
    <t>Proceeds from short-term investments</t>
  </si>
  <si>
    <t>Investment in an equity investee</t>
  </si>
  <si>
    <t>Net cash (used in)/generated from investing activities</t>
  </si>
  <si>
    <t>Financing activities</t>
  </si>
  <si>
    <t>Proceeds from issuance of ordinary sharres</t>
  </si>
  <si>
    <t>Proceeds from exercise of share options of a subsidiary</t>
  </si>
  <si>
    <t>Purchases of treasury shares</t>
  </si>
  <si>
    <t>Dividends paid to a non-controlling shareholder of a subsidiary</t>
  </si>
  <si>
    <t>Capital contribution from redeemable non-controlling interest</t>
  </si>
  <si>
    <t>Repayment of loan to a non-controlling shareholder of a subsidiary</t>
  </si>
  <si>
    <t>Proceeds from bank borrowings</t>
  </si>
  <si>
    <t>Repayments of bank borrowiings</t>
  </si>
  <si>
    <t>Payment of issuance costs</t>
  </si>
  <si>
    <t>Net cash generated from/(used in) financing activities</t>
  </si>
  <si>
    <t>Net increase/(decrease) in cash and cash equivalents</t>
  </si>
  <si>
    <t>Effect of exchange rate changes on cash and cash equivalents</t>
  </si>
  <si>
    <t>Net (decrease)/increase in cash and cash equivalents, including effect of foreign exchange rate changes</t>
  </si>
  <si>
    <t>Cash and cash equivalents at beginning of year</t>
  </si>
  <si>
    <t>Cash and cash equivalents at end of year</t>
  </si>
  <si>
    <t>Supplemental disclosurre for cash flow information</t>
  </si>
  <si>
    <t>Cash paid for interest</t>
  </si>
  <si>
    <t>Cash paid for tax, net of refunds</t>
  </si>
  <si>
    <t>Supplemental disclosure for non-cash activities</t>
  </si>
  <si>
    <t>Capitalization of amounts due from related parties to investments in equity investees</t>
  </si>
  <si>
    <t>Deferred costs for initial public offering in the United States incurred but not yet paid</t>
  </si>
  <si>
    <t>Organization and Nature of Business</t>
  </si>
  <si>
    <t>Hutchison China MediTech Limited
Notes to the Consolidated Financial Statements
1. Organization and Nature of Business
Hutchison China MediTech Limited (the “Company”) and its subsidiaries (together the “Group”) are principally engaged in researching, developing, manufacturing and selling pharmaceuticals and healthcare products. The Group and its equity investees have research and development facilities and manufacturing plants in Shanghai and Guangzhou in the People’s Republic of China (the “PRC”) and sell their products mainly in the PRC and Hong Kong.
The Company considers Hutchison Healthcare Holdings Limited as its immediate holding company and CK Hutchison Holdings Limited (“CK Hutchison”) as its ultimate holding company. Hutchison Whampoa Limited was the Company’s ultimate holding company until June 3, 2015 when it became a subsidiary of CK Hutchison upon certain reorganization within the group.
The Group determines its operating segments from both business and geographic perspectives as follows:
(i)
Innovation Platform (Drug research and development (“Drug R&amp;D”)): focuses on discovering and developing innovative therapeutics in oncology and autoimmune diseases, and the provision of research and development services; and
(ii)
Commercial Platform: comprises of the manufacture, marketing and distribution of prescription and over‑the‑counter pharmaceuticals in the PRC as well as consumer health products through Hong Kong. The Commercial Platform is further segregated into two core business areas:
(a)
Prescription Drugs: comprises the development, manufacture, distribution, marketing and sale of prescription pharmaceuticals; and
(b)
Consumer Health: comprises the development, manufacture, distribution, marketing and sale of over‑the‑counter pharmaceuticals and consumer health products.
Innovation Platform and Prescription Drugs business under the Commercial Platform are primarily located in the PRC. The locations for Consumer Health business under the Commercial Platform are further segregated into the PRC and Hong Kong.
The Company was incorporated in the Cayman Islands on December 18, 2000 as an exempted company with limited liability under the Companies Law (2000 Revision), Chapter 22 of the Cayman Islands. The address of its registered office is P.O. Box 309, Ugland House, Grand Cayman, KY1‑1104, Cayman Islands.
On March 17, 2016, the Company’s American depository shares (“ADS”), each representing one-half of one ordinary share, commenced trading on the Nasdaq. Concurrently, the Company issued 3,750,000 ordinary shares in the form of 7,500,000 ADS for gross proceeds of US$101,250,000. On April 13, 2016, the Company issued an additional 330,000 ordinary shares in the form of 660,000 ADS for gross proceeds of US$8,910,000. Issuance costs totaled US$14,227,000, of which US$12,906,000 and US$1,321,000 was paid in the years ended December 31, 2016 and 2015 respectively. The Company’s ordinary shares continue to be listed on the AIM regulated by the London Stock Exchange.
Liquidity
As of December 31, 2016, the Group had accumulated losses of US$80,357,000, primarily due to its significant spendings in research and development activities. The Group regularly monitors current and expected liquidity requirements to ensure that it maintains sufficient cash balances and adequate credit facilities to meet its liquidity requirements in the short and long term. As of December 31, 2016, the Group had cash and cash equivalents of US$79,431,000, short-term investments of US$24,270,000 and unutilized bank borrowing facilities of US$70,000,000. Short-term investments are primarily comprised of bank deposits maturing over 3 months. As of December 31, 2015, the Group had cash and cash equivalents of US$31,941,000, nil short-term investments and unutilized bank borrowing facilities of US$6,923,000. The Group’s operating plan includes the continued receipt of dividends from certain of its equity investees. Dividends received from equity investees for the years ended December 31, 2016, 2015 and 2014 was US$30,528,000, US$6,410,000 and US$15,949,000 respectively. However, there can be no assurances that these entities will continue to declare and pay dividends to their shareholders.
Based on the Group’s operating plan, the existing cash and cash equivalents and short-term investments are considered to be sufficient to meet the cash requirements to fund planned operations and other commitments for at least the next twelve months (the look-forward period used).</t>
  </si>
  <si>
    <t>Particulars of Principal Subsidiaries and Equity Investees</t>
  </si>
  <si>
    <t>Particulars Of Principal Subsidiaries And Equity Investees [Abstract]</t>
  </si>
  <si>
    <t>2. Particulars of Principal Subsidiaries and Equity Investees
Equity interest
attributable to
the Group
Place of
At
establishment
December 31,
Name
and operations
2016
2015
Principal activities
Subsidiaries
Hutchison MediPharma Limited
PRC
%
%
Research and development of pharmaceutical products
Hutchison Whampoa Sinopharm Pharmaceuticals (Shanghai) Company Limited (“Hutchison Sinopharm”)
PRC
%
%
Provision of sales, distribution and marketing services to pharmaceutical manufacturers
Hutchison Hain Organic (Hong Kong) Limited (“HHOL”) (note (i))
Hong Kong
%
%
Wholesale and trading of healthcare and consumer products
Hutchison Hain Organic (Guangzhou) Limited (“HHOGZL”) (note (i))
PRC
%
%
Wholesale and trading of healthcare and consumer products
Hutchison Healthcare Limited (“HHL”)
PRC
%
%
Manufacture and distribution of healthcare products
Hutchison Consumer Products Limited
Hong Kong
%
%
Wholesale and trading of healthcare and consumer products
Equity investees
Shanghai Hutchison Pharmaceuticals Limited (“SHPL”)
PRC
%
%
Manufacture and distribution of prescription drugs products
Hutchison Whampoa Guangzhou Baiyunshan Chinese Medicine Company Limited (“HBYS”) (note (ii))
PRC
%
%
Manufacture and distribution of over-the-counter drug products
Nutrition Science Partners Limited (“NSPL”) (note (iii))
Hong Kong
%
%
Research and development of pharmaceutical products
Notes:
(i)
HHOL and HHOGZL are regarded as subsidiaries of the Company, as while both shareholders of these subsidiaries have equal representation at the Board, in the event of a deadlock, the Group has a casting vote and is therefore able to unilaterally control the financial and operating policies of HHOL and HHOGZL
(ii)
The 50% equity interest in HBYS is held by a 80% owned subsidiary of the Group. The effective equity interest of the Group in HBYS is therefore 40% for both 2016 and 2015.
(iii)
The 50% equity interest in NSPL is held by a 99.75% owned subsidiary of the Group. The effective equity interest of the Group in NSPL is therefore 49.88% for both 2016 and 2015.</t>
  </si>
  <si>
    <t>Summary of signifcant accounting policies</t>
  </si>
  <si>
    <t>Summary of Significant Accounting Policies</t>
  </si>
  <si>
    <t>3. Summary of Significant Accounting Policies
Principles of Consolidation and Basis of Presentation
The accompanying consolidated financial statements reflect the accounts of the Company and all of its subsidiaries in which a controlling interest is maintained. Investments in equity investees over which the Group has significant influence are accounted for using the equity method. All inter‑company balances and transactions have been eliminated in consolidation. The consolidated financial statements have been prepared in conformity with generally accepted accounting principles in the United States of America (“U.S. GAAP”).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Estimates are used when accounting for amounts recorded in connection with acquisitions, including initial fair value determinations of assets and liabilities and other intangible assets as well as subsequent fair value measurements. Additionally, estimates are used in determining items such as useful lives of property, plant and equipment, write‑down of inventories, allowance for doubtful accounts, share‑based compensation, impairments of long‑lived assets, impairment of other intangible asset and goodwill, taxes on income, tax valuation allowances, revenues and cost accruals from research and development projects. Actual results could differ from those estimates.
Foreign Currency Translation
The Group’s functional currency is Renminbi (“RMB”) but the presentation currency is U.S. dollar (“US$”). The financial statements of the Company’s subsidiaries with a functional currency other than the US$ have been translated into the Company’s reporting currency, the US$. All assets and liabilities of the subsidiaries are translated using year‑end exchange rates and revenues and expenses are translated at average exchange rates for the year. Translation adjustments are reflected in accumulated other comprehensive income in shareholders’ equity.
Net foreign currency exchange losses of US$109,000, US$79,000 and US$480,000 were recorded in other expense for the years ended December 31, 2016, 2015 and 2014 respectively.
Cash and Cash Equivalents
The Group considers all highly liquid investments purchased with original maturities of three months or less to be cash equivalents. Cash and cash equivalents consist primarily of cash on hand and demand deposits and are stated at cost, which approximates fair value.
Short‑term Investments
Short‑term investments include deposits placed with banks with original maturities of more than three months but less than one year.
Concentration of Credit Risk
Financial instruments that potentially expose the Group to concentrations of credit risk consist primarily of cash and cash equivalents, short‑term investments, accounts receivable, other receivables and amounts due from related parties.
The Group places substantially all of its cash and cash equivalents and short‑term investments in major financial institutions, which management believes are of high credit quality. The Group has practice to limit the amount of credit exposure to any particular financial institution.
The Group has no significant concentration of credit risk. The Group has policies in place to ensure that sales of goods are made to customers with an appropriate credit history and the Group performs periodic credit evaluations of its customers. Normally the Group does not require collateral from trade debtors.
Foreign Currency Risk
The Group’s operating transactions and its assets and liabilities are mainly denominated in RMB, which is not freely convertible into foreign currencies. The Group’s cash and cash equivalents are subject to such government controls. The value of the RMB is subject to changes by the central government policies and international economic and political developments that affect the supply and demand of RMB in the foreign exchange market. In the PRC, certain foreign exchange transactions are required by law to be transacted only by authorized financial institutions at exchange rates set by the People’s Bank of China (the “PBOC”). Remittances in currencies other than RMB by the Group in the PRC must be processed through the PBOC or other PRC foreign exchange regulatory bodies which require certain supporting documentation in order to effect the remittance.
Fair Value of Financial Instruments
Financial instruments that are measured at fair value is determined according to a fair value hierarchy that prioritizes the inputs and assumptions used, and the valuation techniques used to measure fair value. The three levels of the fair value hierarchy are described as follows:
Level 1
Inputs are unadjusted quoted prices in active markets for identical assets or liabilities.
Level 2
Inputs are quoted prices for similar assets or liabilities in active markets; or quoted prices for identical or similar instruments in markets that are not active; and model‑derived valuations in which all significant inputs and significant value drivers are observable in active markets.
Level 3
Inputs are unobservable inputs based on the Group’s assumptions and valuation techniques used to measure assets or liabilities at fair value. The inputs require significant management judgment or estimation.
The assessment of the significance of a particular input to the fair value measurement requires judgment and may affect the valuation of assets and liabilities and their placement within the fair value hierarchy levels.
The fair value of assets and liabilities is established using the price that would be received to sell an asset or paid to transfer a liability in an orderly transaction between market participants at the measurement date and a fair value hierarchy is established based on the inputs used to measure fair value.
Goodwill
Goodwill represents the excess of the purchase price plus fair value of non‑controlling interests over the fair value of identifiable assets and liabilities acquired. Goodwill is not amortized, but is tested for impairment at the reporting unit level on at least an annual basis or when an event occurs or circumstances change that would more likely than not reduce the fair value of a reporting unit below its carrying amount. When performing an evaluation of goodwill impairment, the Group has the option to first assess qualitative factors, such as significant events and changes to expectations and activities that may have occurred since the last impairment evaluation, to determine if it is more likely than not that goodwill might be impaired. If as a result of the qualitative assessment, that it is more likely than not that the fair value of the reporting unit is less than its carrying amount, the two‑step quantitative fair value test is performed. No impairment of goodwill occurred in the years presented.
Property, Plant and Equipment
Property, plant and equipment consist of buildings, leasehold improvements, plant and equipment, furniture, fixtures, other equipment and motor vehicles. Property, plant and equipment are stated at cost, net of accumulated depreciation. Depreciation is computed using the straight‑line method over the estimated useful lives of the depreciable assets.
Buildings
20 years
Plant and equipment
10 years
Furniture and fixtures, other equipment and motor vehicles
4-5 years
Leasehold improvements
Shorter of (a) 5 years or (b) remaining term of lease
Upon retirement or sale, the cost of assets disposed of and the related accumulated depreciation are removed from the accounts and any resulting gain or loss is reflected in the consolidated statements of operations in the year of disposition. Additions and improvements that extend the useful life of an asset are capitalized. Repairs and maintenance costs are expensed as incurred.
Impairment of Long‑Lived Assets
The Group evaluates the recoverability of long‑lived assets in accordance with authoritative guidance on accounting for the impairment or disposal of long‑lived assets. The Group evaluates long‑lived assets for impairment whenever events or changes in circumstances indicate that the carrying value of these assets may not be recoverable. If such indicators exist, the first step of the impairment test is performed to assess if the carrying value of the net assets exceeds the undiscounted cash flows of the assets. If yes, then the second step of the impairment test is performed in order to determine if the carrying value of the net assets exceeds the fair value. If yes, impairment is recognized for the excess.
Leasehold Land
Leasehold land represents fees paid to acquire the right to use the land on which various plants and buildings are situated for a specified period of time from the date the respective right was granted and are stated at cost less accumulated amortization and impairment loss, if any. Amortization is computed using straight‑line basis over the lease period of 50 years.
Other Intangible Assets
Other intangible assets with finite useful lives are carried at cost less accumulated amortization and impairment loss, if any. Amortization is computed using straight‑line basis over the estimated useful lives of the assets.
Inventories
Inventories are stated at the lower of cost or net realizable value. Cost is determined using the weighted average cost method. The cost of finished goods comprises raw materials, direct labor, other direct costs and related production overheads (based on normal operating capacity). Net realizable value is the estimated selling price in the ordinary course of business, less applicable variable selling expenses. A provision for excess and obsolete inventory will be made based primarily on forecast of product demand and production requirements. The excess balance determined by this analysis becomes the basis for excess inventory charge and the written‑down value of the inventory becomes its cost. Written‑down inventory is not written up if market conditions improve.
Accounts Receivable
Accounts receivable are stated at the amount management expects to collect from customers based on their outstanding invoices. Management reviews accounts receivable regularly to determine if any receivable will potentially be uncollectible. Estimates are used to determine the amount of allowance for doubtful accounts necessary to reduce accounts receivable to its estimated net realizable value. The amount of the allowance for doubtful accounts is recognized in the consolidated statements of operations.
Research and Development Expenses
Research and development expenses consist primarily of salaries and benefits, share‑based compensation, materials and supplies, contracted research, consulting arrangements and other expenses incurred to sustain the Group’s research and development programs. Research and development costs are expensed as incurred.
Operating Leases
Leases in which a significant portion of the risks and rewards of ownership are retained by the lessor are classified as operating leases. Payments made under operating leases are charged to the consolidated statements of operations on a straight‑line basis over the period of the leases.
Total operating lease rentals for buildings for the years ended December 31, 2016, 2015 and 2014 amounted to US$1,838,000, US$1,426,000 and US$810,000 respectively. Out of this total, US$524,000, US$237,000 and nil were recorded in research and development expenses for the years ended December 31, 2016, 2015 and 2014 respectively and US$1,314,000, US$1,189,000 and US$810,000 were recorded in administrative expenses for the years ended December 31, 2016, 2015 and 2014 respectively.
Income Taxes
The Group accounts for income taxes under the liability method. Under the liability method, deferred income tax assets and liabilities are determined based on the differences between the financial reporting and income tax bases of assets and liabilities and are measured using the tax income rates that will be in effect when the differences are expected to reverse. A valuation allowance is recorded when it is more likely than not that some of the net deferred income tax asset will not be realized.
The Group accounts for a tax position from an uncertain tax position in the consolidated financial statements only if it is more likely than not that the position is sustainable based on its technical merits and consideration of the relevant tax authority’s widely understood administrative practices and precedents. If the recognition threshold is met, the Group records only the portion of the tax position that is greater than 50 percent likely to be realized.
Borrowings
Borrowings are recognized initially at fair value, net of debt issuance costs incurred. Borrowings are subsequently stated at amortized cost; any difference between the proceeds (net of debt issuance costs) and the redemption value is recognized in the consolidated statements of operations over the period of the borrowings using the effective interest method.
The Group has adopted Accounting Standards Update (“ASU”) 2015-03, Interest-Imputation of Interest (Subtopic 835-30): Simplifying the Presentation of Debt Issuance Costs on January 1, 2016. This guidance requires debt issuance costs to be presented in the consolidated balance sheets as a direct deduction from the carrying value of the associated debt liability. The Group has applied the guidance retrospectively; accordingly, the consolidated balance sheet as of December 31, 2015 has been adjusted by a reclassification from other receivables, prepayments and deposits to long-term bank borrowings for US$155,000.
Defined Contribution Plans
The Company’s subsidiaries in the PRC participate in a government‑mandated multi‑employer defined contribution plan pursuant to which certain retirement, medical and other welfare benefits are provided to employees. The relevant labor regulations require the Company’s subsidiaries in the PRC to pay the local labor and social welfare authority’s monthly contributions at a stated contribution rate based on the monthly basic compensation of qualified employees. The relevant local labor and social welfare authorities are responsible for meeting all retirement benefits obligations and the Company’s subsidiaries in the PRC have no further commitments beyond their monthly contributions. The contributions to the plan are expensed as incurred.
The Group also makes payments to other defined contribution plans for the benefit of employees employed by subsidiaries outside the PRC. The defined contribution plans are generally funded by the relevant companies and by payments from employees of the contribution plans.
The Group’s contributions to defined contribution plans for the years ended December 31, 2016, 2015 and 2014 amounted to US$2,286,000, US$1,653,000 and US$1,370,000 respectively.
Share‑Based Compensation
Share options
The Group recognizes share‑based compensation expense on share options granted to employees and directors based on their estimated grant date fair value using the Binomial model. This Binomial pricing model uses various inputs to measure fair value, including estimated market value of the underlying ordinary share at the grant date, contractual terms, estimated volatility, risk‑free interest rates and expected dividend yields. The Group recognizes share‑based compensation expense, net of estimated forfeitures, in the consolidated statements of operations on a graded vesting basis over the requisite service period. The Group applies an estimated forfeiture rate derived from historical and expected future employee termination behavior. If the actual number of forfeitures differs from those estimated by management, adjustments to compensation expense may be required in future periods.
For share options granted to non‑employees, the fair value of the share options is estimated using the Binomial model. This model utilizes the estimated market value of the Company’s underlying ordinary share at the measurement date, the contractual terms, estimated volatility, risk‑free interest rates and expected dividend yields. Measurement of share‑based compensation is subject to periodic adjustment for changes in the fair value of the award. The Company recognizes share‑based compensation expense, net of estimated forfeitures, in the consolidated statements of operations on graded vesting basis over the requisite service period.
Share options are classified as equity-settled awards. Share‑based compensation expense, when recognized, is charged to the consolidated statements of operations with the corresponding entry to additional paid‑in capital.
Long‑term Incentive Scheme
The Long‑Term Incentive Plan (“LTIP”) is recognized as a liability in the consolidated balance sheets before the determination date (i.e. the date when the achievement of the non-market performance conditions are known, being one business day following the publication of the annual report for the financial year to which the award relates). Before the determination date, the LTIP are classified as liability-settled awards as they settle in a variable number of shares based on a fixed monetary amount, which is determined upon the actual achievement of performance target. After the determination date, the LTIP are classified as equity‑settled awards. The amounts previously recorded as a liability will be transferred to additional paid‑in capital.
The Group recognizes the expense, net of estimated forfeitures, on the LTIP based on a fixed monetary amount on a straight‑line basis over the requisite period. The Group applies an estimated forfeiture rate derived from historical and expected future employee termination behavior. If the actual number of forfeitures differs from those estimated by management, adjustments to compensation expense may be required in future periods. Prior to the determination date, the amount of LTIP that are expected to vest also takes into consideration the achievement of the non‑market performance conditions and the extent to which the performance conditions are likely to be met.
Treasury Shares
The Company accounts for treasury shares under the cost method. As of December 31, 2016 and 2015, the carrying amount of treasury shares is approximately US$2,390,000 and US$1,786,000 respectively, and the number of treasury shares is 62,921 and 40,655 respectively. The treasury shares were purchased for the purpose of the LTIP as disclosed in Note 22(iii). The Company expects to repurchase ordinary shares amounting to approximately US$1,045,000 during 2017, based on the estimated achievement of the LTIP’s non-market performance conditions.
Ordinary Shares
The Company’s ordinary shares are stated at par value of US$1.00 per ordinary share. The difference between the consideration received, net of issuance cost, and the par value is recorded in additional paid‑in capital.
Convertible Preferred Shares
When the Company or its subsidiaries issue preferred shares, the Group assesses whether such instruments should be liability, mezzanine equity, or permanent equity classified based on multiple indicators such as redemption features, conversion features, voting rights and other embedded features. Freestanding equity instruments with mandatory redemption requirements, embodies an obligation to repurchase the issuer’s equity shares by transferring assets, or certain obligations to issue a variable number of shares, are treated as liability‑classified instruments. Equity instruments that are redeemable at the option of the holder or not solely within the Group’s control are classified as mezzanine equity of the issuer entity (and redeemable non‑controlling interests of the consolidated financial statements of the Group if preferred shares are issued by its subsidiaries). Subsequent measurements of financing instruments are driven by the instruments’ balance sheet classification.
The Group also reviews the terms of each convertible instrument and determines whether the host instrument is more akin to debt or equity based on the economic characteristics and risks in order to evaluate if there were any embedded features which would require bifurcation and separate accounting from the host contract. For embedded conversion features that are not required to be separated, the Group analyzes the accounting conversion price and the Company’s share price at the commitment date to identify any beneficial conversion features.
For any amendment to the terms of the preferred shares not classified as liabilities, the Group assesses whether the amendment is an extinguishment or a modification using the fair value model. The Group considers a significant change in fair value immediately after the amendment to be substantive and thus triggers extinguishment. A change in fair value which is not significant immediately after the amendment is considered non‑substantive and thus is subject to modification accounting. When preferred shares are extinguished, the difference between the fair value of the consideration transferred to the preferred shareholders and the carrying amount of such preferred shares (net of issuance costs) is treated as a deemed dividend to the preferred shareholders. When preferred shares are modified and such modification results in a value transfer between preferred shareholders and ordinary shareholders, the change in fair value resulting from the amendment is treated as a deemed dividend to or from the preferred shareholders.
Government Incentives
Incentives from governments are recognized at their fair values. Government incentives that are received in advance are deferred and recognized in the consolidated statements of operations over the period necessary to match them with the costs that they are intended to compensate. Government incentives in relation to the achievement of stages of research and development projects are recognized in the consolidated statements of operations when amounts have been received and all attached conditions have been complied. Non-refundable incentives received without any further obligations or conditions attached are recognized immediately to the consolidated statements of operations.
Segment Reporting
Operating segments are reported in a manner consistent with the internal reporting provided to the chief executive officer who is the Group’s chief operating decision maker.
The chief operating decision maker reviews the Group’s internal reporting in order to assess performance, allocate resources and determined that the Group’s reportable segments are as disclosed in Note 1.
Revenue Recognition
Sales of goods—wholesale
Revenue from our Commercial Platform segments are recognized when goods are delivered and title passes to the customer and there are no further obligations to the customer. Recognition of revenue also requires reasonable assurance of collection of sales proceeds and completion of all performance obligations. Sales discounts are issued to customers as direct discounts at the point‑of‑sale or indirectly in the form of rebates. Additionally, sales are generally made with a limited right of return under certain conditions. Revenues are recorded net of provisions for sales discounts and returns.
Revenues from research and development projects
The Group recognizes revenue for the performance of services when each of the following four criteria are met: (i) persuasive evidence of an arrangement exists; (ii) services are rendered; (iii) the sales price is fixed or determinable; and (iv) collectability is reasonably assured.
The Group follows Accounting Standard Codification (“ASC”) 605‑25, Revenue Recognition—Multiple‑Element Arrangements and ASC 808, Collaborative Arrangements, if applicable, to determine the recognition of revenue under the Group’s license and collaborative research, development and commercialization agreements. The terms of these agreements generally contain multiple elements, or deliverables, which may include (i) licenses to the Group’s intellectual property, (ii) materials and technology, (iii) clinical supply, and/or (iv) participation in joint research or joint steering committees. The payments the Group may receive under these arrangements typically include one or more of the following: non‑refundable, upfront license fees; funding of research and/or development efforts; amounts due upon the achievement of specified milestones; and/or royalties on future product sales.
ASC 605‑25 provides guidance relating to the separability of deliverables included in an arrangement into different units of accounting and the allocation of arrangement consideration to the units of accounting. The evaluation of multiple‑element arrangements requires management to make judgments about (i) the identification of deliverables, (ii) whether such deliverables are separable from the other aspects of the contractual relationship, (iii) the estimated selling price of each deliverable, and (iv) the expected period of performance for each deliverable.
To determine the units of accounting under a multiple‑element arrangement, management evaluates certain separation criteria, including whether the deliverables have stand‑alone value, based on the relevant facts and circumstances for each arrangement. Management then estimates the selling price for each unit of accounting and allocates the arrangement consideration to each unit utilizing the relative selling price method. The Company determines the estimated selling price for deliverables within each agreement using vendor‑specific objective evidence (“VSOE”) of selling price, if available, or third party evidence of selling price if VSOE is not available, or the Company’s best estimate of selling price, if neither VSOE nor third party evidence is available. Determining the best estimate of selling price for a deliverable requires significant judgment. The Company typically uses its best estimate of a selling price to estimate the selling price for licenses to do development work, since it often does not have VSOE or third party evidence of selling price for these deliverables. In those circumstances where the Company applies its best estimate of selling price to determine the estimated selling price of a license to development work, it considers market conditions as well as entity‑specific factors, including those factors contemplated in negotiating the agreements as well as internally developed estimates that include assumptions related to the market opportunity, estimated development costs, probability of success and the time needed to commercialize a product candidate pursuant to the license. In validating its best estimate of selling price, the Company evaluates whether changes in the key assumptions used to determine its best estimate of selling price will have a significant effect on the allocation of arrangement consideration between deliverables. The Company recognizes consideration allocated to an individual element when all other revenue recognition criteria are met for that element.
The allocated consideration for each unit of accounting is recognized over the related obligation period in accordance with the applicable revenue recognition criteria.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Payments received prior to satisfying the relevant revenue recognition criteria are recorded as unearned revenue in the accompanying balance sheets and recognized as revenue when the related revenue recognition criteria are met.
The Group typically receives non‑refundable, upfront payments when licensing the Group’s intellectual property, which often occurs in conjunction with a research and development agreement. If management believes that the license to the Group’s intellectual property has stand‑alone value, the Group generally recognizes revenue attributed to the license upon delivery provided that there are no future performance requirements for use of the license. When management believes that the license to the Group’s intellectual property does not have stand‑alone value, the Group would recognize revenue attributed to the license rateably over the contractual or estimated performance period. For payments payable on achievement of milestones that do not meet all of the conditions to be considered substantive, the Group recognizes a portion of the payment as revenue when the specific milestone is achieved, and the contingency is removed. Other contingent event‑based payments for which payment is either contingent solely upon the passage of time or the result of collaborator’s performance are recognized when earned. The Company’s collaboration and license agreements generally include contingent milestone payments related to specified pre‑clinical research and development milestones, clinical development milestones, regulatory milestones and sales‑based milestones. Pre‑clinical research and development milestones are typically payable upon the selection of a compound candidate for the next stage of research and development. Clinical development milestones are typically payable when a product candidate initiates or advances in clinical trial phases or achieves defined clinical events such as proof‑of‑concept. Regulatory milestones are typically payable upon submission for marketing approval with regulatory authorities or upon receipt of actual marketing approvals for a compound, approvals for additional indications, or upon the first commercial sale. Sales‑based milestones are typically payable when annual sales reach specified levels.
At the inception of each arrangement that includes milestone payments, the Company evaluates whether each milestone is substantive and at risk to both parties on the basis of the contingent nature of the milestone. This evaluation includes an assessment of whether (a) the consideration is commensurate with either (i) the entity’s performance to achieve the milestone or (ii)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For further details on the license and collaboration agreements, refer to Note 23.
Interest Income
Interest generated from cash and cash equivalents and short-term investments are recorded over the period earned. It is recorded in interest income on the consolidated statements of operations and measured based on the actual amount of interest the Group earns.
Comprehensive Income/(Loss)
Comprehensive income/(loss) is defined as the change in equity of a business enterprise during a period from transactions, and other events and circumstances from non‑owner sources, and currently consists of net income and gains and losses on foreign currency translation related to the Company’s subsidiaries.
Earnings/(Losses) per Share
Basic earnings/(losses) per share is computed by dividing net income/(loss) attributable to ordinary shareholders by the weighted average number of ordinary shares outstanding during the period. Weighted average number of ordinary shares outstanding during the period excludes treasury shares.
Diluted earnings/(losses) per share is calculated by dividing net income/(loss) attributable to ordinary shareholders by the weighted average number of ordinary shares and dilutive ordinary share equivalents outstanding during the period. Dilutive ordinary share equivalents include shares and treasury shares issuable upon the exercise or settlement of share‑based awards issued by the Company and its subsidiaries using the treasury stock method and the ordinary shares issuable upon the conversion of</t>
  </si>
  <si>
    <t>Acquisition</t>
  </si>
  <si>
    <t>Business Combinations [Abstract]</t>
  </si>
  <si>
    <t>4. Acquisition
In April 2014, the Group invested approximately US$9,597,000 in cash for the subscription of 51% equity interests in the enlarged share capital of Hutchison Sinopharm which was formerly known as Sinopharm Holding HuYong Pharmaceutical (Shanghai) Co., Ltd. Hutchison Sinopharm is engaged in providing sales, distribution, and marketing services to major domestic and multi‑national third party pharmaceutical manufacturers. The Group expects the acquisition will provide a broadened sales and marketing platform for synergy across the Group.
The Group accounted for the transaction using the acquisition method. The allocation of the purchase price is based on the fair value of assets acquired and liabilities assumed as at the acquisition date. The following table summarizes the amount invested in Hutchison Sinopharm and the fair value of the assets acquired and liabilities assumed at the acquisition date.
In US$’000
Cash and cash equivalents
Property, plant and equipment
Goodwill (note (i))
Other intangible asset (note (ii))
Deferred tax assets
Inventories
Accounts receivable and other receivables
Accounts payable and other payables
Deferred tax liabilities
Short-term bank borrowings
Fair value of net assets acquired
Less: Non-controlling interest (note (iii))
Total purchase consideration
Cash and cash equivalents acquired
Less: cash injected
Net cash inflow arising from acquisition
Notes:
(i)
Goodwill arising from this acquisition is from the premium attributable to a pre‑existing, well positioned business in a competitive market. This goodwill is recorded at the consolidation level and is not expected to be deductible for tax purposes. This goodwill is attributable to the Prescription Drugs business under the Commercial Platform.
(ii)
Other intangible asset of US$708,000 represents the Good Supply Practice (“GSP”) license which enables Hutchison Sinopharm to carry out the drug distribution business and is amortized over its estimated useful life of 10 years.
(iii)
The non‑controlling interest is measured as the proportion of fair value of the net assets acquired shared by the non‑controlling interest.
(iv)
The fair value of accounts receivable and other receivables was equal to the gross contractual amount of which all was expected to be collectible.
(v)
Acquisition related costs of approximately US$23,000 have been included in the administrative expenses in the consolidated statements of operations.
(vi)
Hutchison Sinopharm contributed revenue of US$50,202,000 and net income of US$55,000 to the Group for the period from April 25, 2014 to December 31, 2014. If the acquisition had occurred on January 1, 2014, the revenue and net income attributed by Hutchison Sinopharm for the year ended December 31, 2014 would have been US$71,344,000 and US$125,000 respectively.</t>
  </si>
  <si>
    <t>Discontinued operations</t>
  </si>
  <si>
    <t>5. Discontinued Operation
In June 2013, the Group discontinued an operation in the PRC which was part of the Group’s Consumer Health business under the Commercial Platform segment, as its performance was below expectation in light of increased competitive activities in the consumer products market.
The results and cash flows of the discontinued operation are set out below.
Year Ended
December 31,
2016
2015
2014
(in US$’000)
Other income
—
—
Net income before taxes from discontinued operation
—
—
Income tax expense
—
—
Net income for the year from discontinued operation
—
—
Cash flow from discontinued operation
Net cash generated from operating activities
—
—
Net increase in cash and cash equivalents
—
—
The other income for the year ended December 31, 2014 represented the compensation income from an arbitration proceeding against a supplier, being the excess of US$2.5 million compensation proceeds received over the carrying amount of US$0.4 million receivables recorded in prior years.</t>
  </si>
  <si>
    <t>Fair Value Disclosures</t>
  </si>
  <si>
    <t>Fair Value Disclosures.</t>
  </si>
  <si>
    <t>6. Fair Value Disclosures
The following table presents the Group’s financial instruments by level within the fair value hierarchy:
Fair Value Measurement Using
Level 1
Level 2
Level 3
Total
(in US$’000)
As of December 31, 2016
Cash and cash equivalents
—
—
Short-term investments
—
—
As of December 31, 2015
Cash and cash equivalents
—
—
Accounts receivable, other receivables, amounts due from related parties, accounts payable and amounts due to related parties are carried at cost, which approximates fair value due to the short-term nature of these financial instruments and are therefore, excluded from the above table. The carrying values of bank borrowings also approximate their fair values.</t>
  </si>
  <si>
    <t>Cash and Cash Equivalents</t>
  </si>
  <si>
    <t>7. Cash and Cash Equivalents
December 31,
2016
2015
(in US$’000)
Cash at bank and on hand
Short-term bank deposits (note (i))
—
Denominated in:
US$ (note (ii))
RMB (note (ii))
UK Pound Sterling
Hong Kong dollar (“HK$”)
Euro
—
Notes:
(i)
The weighted average effective interest rate on bank deposits, with maturity ranging from 7 to 90 days for the year ended December 31, 2016 was 0.58% per annum.
(ii)
Certain cash and bank balances denominated in RMB and US$ were deposited with banks in the PRC. The conversion of these RMB and US$ denominated balances into foreign currencies is subject to the rules and regulations of foreign exchange control promulgated by the PRC government.</t>
  </si>
  <si>
    <t>Short-term Investments [Abstract]</t>
  </si>
  <si>
    <t>Short term investments</t>
  </si>
  <si>
    <t>8. Short‑term Investments
December 31,
2016
2015
(in US$’000)
Bank deposits maturing over three months (note)
Denominated in:
US$
—
Note:
The weighted average effective interest rate on bank deposits, with maturity ranging from 91 to 186 days for the year ended December 31, 2016 was 0.71% per annum.</t>
  </si>
  <si>
    <t>Accounts receivable</t>
  </si>
  <si>
    <t>Accounts Receivable</t>
  </si>
  <si>
    <t>9. Accounts Receivable
Substantially all the accounts receivable are denominated in RMB and HK$ and are due within one year from the end of the reporting periods.
The carrying value of accounts receivable approximates their fair values.
Movements on the allowance for doubtful accounts, which are only in respect of accounts receivable—third parties, are as follows:
2016
2015
2014
(in US$’000)
As at January 1
Allowance
Allowance written back
—
—
Exchange difference
As at December 31
In December 2015, the Group recorded a provision amounting to approximately US$1,322,000 which represents the outstanding balance due from a distributor. The Group terminated the distributor’s exclusive distribution rights in January 2016. As of December 31, 2016, the provision remains as the Group is pursuing collection.
As at December 31, 2016 and 2015, accounts receivable of approximately US$26,000 and US$52,000 respectively were past due but not impaired. These are in respect of a number of independent customers for whom there is no recent history of default. The ageing analysis of these receivables is as follows:
December 31,
2016
2015
(in US$’000)
Up to 3 months
—
—
3 to 6 months
—
—
6 to 12 months
The credit quality of accounts receivable neither past due nor impaired has been assessed by reference to historical information about the counterparty default rates. These counterparties do not have defaults in the past.</t>
  </si>
  <si>
    <t>Other receivable, prepayments and deposits</t>
  </si>
  <si>
    <t>10. Other Receivables, Prepayments and Deposits
Other receivables, prepayments and deposits consisted of the following:
December 31,
2016
2015
(in US$’000)
Prepayments
Purchase rebate
Other services receivables
Deposits
Value-added tax receivables
Others</t>
  </si>
  <si>
    <t>11. Inventories
Inventories consisted of the following:
December 31,
2016
2015
(in US$’000)
Raw materials
Finished goods
Movements on the provision for excess and obsolete inventories are as follows:
2016
2015
2014
(in US$’000)
As at January 1
Provision
Decrease due to sale of inventories
—
Exchange difference
As at December 31</t>
  </si>
  <si>
    <t>Property, Plant and Equipment</t>
  </si>
  <si>
    <t>12. Property, Plant and Equipment
Property, plant and equipment consisted of the following:
2016
2015
(in US$’000)
Cost
Buildings
Leasehold improvements
Plant and equipment
Furniture and fixtures, other equipment and motor vehicles
Construction in progress
Total Cost as at December 31
Less: Accumulated depreciation
As at January 1
Depreciation
Disposals
Exchange differences
As at December 31
Depreciation expense for the years ended December 31, 2016, 2015 and 2014 is approximately US$2,239,000, US$1,908,000 and US$1,180,000 respectively.</t>
  </si>
  <si>
    <t>Leasehold Land.</t>
  </si>
  <si>
    <t>13. Leasehold Land
The Group’s interests in leasehold land represent prepaid operating lease payments and are located in the PRC.
2016
2015
2014
(in US$’000)
Cost
As at January 1
Exchange differences
As at December 31
Accumulated amortization
As at January 1
Amortization expense
Exchange differences
As at December 31
Net book value
As at December 31</t>
  </si>
  <si>
    <t>Goodwill and other intangible asset</t>
  </si>
  <si>
    <t>14. Goodwill and Other Intangible Asset
Goodwill arising from the acquisition of Hutchison Sinopharm in 2014, which is included in the Prescription Drugs business under the Commercial Platform (Note 4), was US$2,730,000 and US$2,925,000 as of December 31, 2016 and 2015 respectively. Goodwill arising from the acquisition of HHL in 2009, which is included in the Consumer Health business under the Commercial Platform, was US$407,000 as of both December 31, 2016 and 2015.
Movement on goodwill is as follows:
Commercial
Platform
2016
2015
2014
(in US$’000)
As at January 1
Addition
—
—
Exchange differences
—
As at December 31
The Group performed its most recent annual impairment test as of December 31, 2016 and concluded that goodwill was not impaired.
Other intangible asset consists of the GSP license arising from the acquisition of Hutchison Sinopharm (see Note 4), which was recorded at fair value and is amortized on a straight‑line basis over its estimated useful life of 10 years.
Movement on other intangible asset is as follows:
2016
2015
2014
(in US$’000)
GSP License
Cost
As at January 1
—
Addition
—
—
Exchange differences
As at December 31
Accumulated amortization
As at January 1
—
Amortization expense
Exchange differences
—
As at December 31
Net book value
As at December 31
The estimated aggregate amortization expense for each of the next five years as of December 31, 2016 is as follows:
GSP License
(in US$’000)
2017
2018
2019
2020
2021</t>
  </si>
  <si>
    <t>Investments in Equity Investees</t>
  </si>
  <si>
    <t>15. Investments in Equity Investees
Investments in equity investees consisted of the following:
December 31,
2016
2015
(in US$’000)
HBYS
SHPL
NSPL
Other
Particulars regarding the principal equity investees are as disclosed in Note 2. All of the equity investees are private companies and there are no quoted market prices available for their shares.
Summarized financial information for the significant equity investees HBYS, SHPL and NSPL are as follows:
(i)
Summarized balance sheets
Commercial Platform
Innovation Platform
Consumer Health
Prescription Drugs
Drug R&amp;D
HBYS
SHPL
NSPL
December 31
December 31
December 31
2016
2015
2016
2015
2016
2015
(in US$’000)
Current assets
Non-current assets
Current liabilities
Non-current liabilities
—
—
Net assets
Non-controlling interests
—
—
—
—
(ii)
Summarized statements of operations
Commercial Platform
Innovation Platform
Consumer Health
Prescription Drugs
Drug R&amp;D (a)
HBYS
SHPL
NSPL
Year Ended December 31
Year Ended December 31
Year Ended December 31
2016
2015
2014
2016
2015
2014
2016
2015
2014
(in US$’000)
Revenue
—
—
—
Gross profit
—
—
—
Depreciation and amortization
—
—
—
Interest income
—
—
—
Finance cost
—
—
—
—
—
—
Income/(loss) before taxes
Income tax expense
—
—
—
Net income/(loss)
Non-controlling interests
—
—
—
—
—
—
Net income/(loss) attributable to the shareholders of equity investee
Notes:
(a)
NSPL only incurred research and development expenses in 2016, 2015 and 2014.
(b)
The net income for other individual immaterial equity investees for the years ended December 31, 2016 and 2015 was approximately US$95,000 and US$12,000 respectively. The net loss for the year ended December 31, 2014 was approximately US$5,000.
(c)
HBYS and SHPL have been granted the High and New Technology Enterprise status. Accordingly, the companies are eligible to a preferential income tax rate of 15% for the years ended December 31, 2016, 2015 and 2014.
(iii)
Reconciliation of summarized financial information
Reconciliation of the summarized financial information presented to the carrying amount of investments in equity investees is as follows:
Commercial Platform
Innovation Platform
Consumer Health
Prescription Drugs
Drug R&amp;D
HBYS
SHPL
NSPL
2016
2015
2014
2016
2015
2014
2016
2015
2014
(in US$’000)
Opening net assets at January 1 after non-controlling interests
Purchase of additional interests in a subsidiary of an equity investee
—
—
—
—
—
—
—
—
Net income/(loss) attributable to the shareholders of equity investee
Dividend declared
—
—
—
Other comprehensive income
—
—
—
Investments
—
—
—
—
—
—
—
—
Capitalization of loans
—
—
—
—
—
—
—
—
Closing net assets at December 31 after non-controlling interests
Group’s share of net assets
Goodwill
—
—
—
—
—
—
Carrying value
The equity investees had the following lease commitments and capital commitments:
(a)
The equity investees lease various factories and offices under non‑cancellable operating lease agreements. Future aggregate minimum payments under non‑cancellable operating leases as of the dates indicated are as follows:
December 31,
2016
2015
(in US$’000)
Not later than 1 year
Between 1 to 2 years
Total minimum lease payments
(b)
An equity investee leases plant and equipment under non‑cancellable finance lease agreements. Future aggregate minimum payments under non‑cancellable finance leases as of the dates indicated are as follows:
December 31,
2016
2015
(in US$’000)
Not later than 1 year
—
Between 1 to 2 years
—
Between 2 to 3 years
—
Between 3 to 4 years
—
Between 4 to 5 years
—
Later than 5 years
—
Total minimum finance lease payments
—
(c)
Capital commitments
The equity investees had the following capital commitments:
December 31,
2016
2015
(in US$’000)
Property, plant and equipment
Contracted but not provided for</t>
  </si>
  <si>
    <t>Accounts payable</t>
  </si>
  <si>
    <t>Income Taxes.</t>
  </si>
  <si>
    <t>16. Accounts Payable
Substantially all the accounts payable due to third parties are denominated in RMB and due within one year from the end of the reporting period.
The carrying value of accounts payable approximates their fair values due to their short‑term maturities.</t>
  </si>
  <si>
    <t>Other Payables, Accruals and Advance Receipts</t>
  </si>
  <si>
    <t>17. Other Payables, Accruals and Advance Receipts
Other payables, accruals and advance receipts consisted of the following:
December 31,
2016
2015
(in US$’000)
Accrued research and development expenses
Accrued salaries and benefits
Accrued selling and marketing expenses
Accrued general administration and other expenses
Payments in advance from customers
Deferred government incentives
Current tax liabilities
Others</t>
  </si>
  <si>
    <t>Bank borrowings</t>
  </si>
  <si>
    <t>Bank Borrowings</t>
  </si>
  <si>
    <t>18. Bank Borrowings
Summarized below are the bank borrowings as of December 31, 2016 and 2015:
December 31,
2016
2015
(in US$’000)
Non-current (note (i))
Current (notes (ii) and (iii))
The weighted average interest rate for bank borrowings outstanding as of December 31, 2016 and 2015 was 1.52% and 1.39% respectively.
Notes:
(i)
In December 2011, the Group, through its subsidiary entered into a three‑year term loan with a bank in the aggregate principal amount of HK$210,000,000 (US$26,923,000). The term loan bears interest at 1.50% over the Hong Kong Interbank Offered Rate (“HIBOR”) per annum. In June 2014, the term loan was refinanced into a four‑year term loan which bears interest at 1.35% over the HIBOR per annum. Accordingly, the term loan is recorded as a long‑term bank borrowing as at December 31, 2016 and 2015.
The term loan is unsecured and guaranteed by Hutchison Whampoa Limited (an indirect subsidiary of CK Hutchison) as at December 31, 2016 and 2015. An annual fee is paid to Hutchison Whampoa Limited for the guarantee (note 25(a)).
(ii)
In February 2016, the Group through its subsidiary, entered into a facility agreement with banks for the provision of unsecured credit facilities in the aggregate amount of HK$468,000,000 (US$60,000,000). These credit facilities include (i) a HK$156,000,000 (US$20,000,000) term loan facility with a term of 18 months and an annual interest rate of 1.35% over HIBOR, and (ii) a HK$312,000,000 (US$40,000,000) revolving loan facility with a term of 12 months and an annual interest rate of 1.30% over HIBOR. These credit facilities are guaranteed by the Company and include certain financial covenant requirements. The term loan has been drawn from this facility as of December 31, 2016 and is classified as short-term borrowings.
(iii)
As at December 31, 2015, the Group, through its subsidiary had revolving loans of HK$180,000,000 (US$23,077,000) which bears interest at 1.05% over HIBOR per annum till October 2015 and 1.25% over HIBOR per annum from November 2015 and are unsecured. The borrowing was classified as short-term borrowings as of December 31, 2015.
(iv)
The carrying amount of all bank borrowings approximates their fair values. The fair value of bank borrowings was estimated using a discounted cash flows approach (an income approach) using market based observable inputs. Such fair value measurements are considered Level 2 under the fair value hierarchy.
(v)
The Group’s bank borrowings are repayable as follows:
December 31,
2016
2015
(in US$’000)
Within 1 year
Between 2 and 5 years
(vi)
As at December 31, 2016 and 2015, the carrying amounts of the Group’s bank borrowings are all denominated in HK$.
(vii)
As at December 31, 2016 and 2015, the Group has unutilized bank borrowing facilities in relation to revolving loan facilities of US$70,000,000 and US$6,923,000, respectively.</t>
  </si>
  <si>
    <t>Commitments and Contingencies</t>
  </si>
  <si>
    <t>Commitments and Contingencies.</t>
  </si>
  <si>
    <t>19. Commitments and Contingencies
(a)
Lease commitments
The Group leases various factories and offices under non‑cancellable operating lease agreements. Future aggregate minimum payments under non‑cancellable operating leases as of the date indicated are as follows:
December 31,
2016
2015
(in US$’000)
Not later than 1 year
Between 1 to 2 years
Between 2 to 3 years
Between 3 to 4 years
Between 4 to 5 years
Later than 5 years
Total minimum lease payments
(b)
Capital commitments
The Group had the following capital commitments:
December 31,
2016
2015
(in US$’000)
Property, plant and equipment
Contracted but not provided for
In addition, the Group has also undertaken to provide the necessary additional funds for NSPL to finance its ongoing operations.</t>
  </si>
  <si>
    <t>Redeemable non‑controlling interests</t>
  </si>
  <si>
    <t>20. Redeemable Non‑controlling Interests
As at December 31, 2016 and 2015, no redeemable non-controlling interests were outstanding.
In November and December 2010, the Company and HMHL, entered into subscription and shareholders’ agreements (“SSAs”) with Mitsui &amp; Co., Ltd. (“Mitsui”) and SBCVC Fund III Company Limited (“SBCVC”) (collectively, the “preferred shareholders”), whereby HMHL issued 7,390,029 redeemable convertible preferred shares (“Preferred Shares”) for an aggregate consideration of US$20.1 million. The Preferred Shares on an as‑if‑converted basis represented approximately 19.76% of the aggregate issued and outstanding share capital of HMHL on the closing date.
In October 2012, the Company repurchased all 2,815,249 Preferred Shares from SBCVC. The remaining 4,574,780 Preferred Shares of US$12.5 million held by Mitsui represents approximately 12.24% of HMHL on a fully diluted basis.
In May and June 2014, the Company and HMHL further entered into two subscription agreements with Mitsui, whereby HMHL issued a total of 672,713 HMHL’s Preferred Shares to Mitsui and 4,825,418 HMHL’s ordinary shares to the Company for an aggregate consideration of US$25.0 million, after which Mitsui’s interest in HMHL remained at 12.24% on a fully diluted basis.
On July 23, 2015, the Company entered into a subscription agreement (the “Agreement”) with Mitsui under which the Company issued 3,214,404 new ordinary shares of the Company (“Subscription Shares”) valued at approximately US$84.0 million in exchange for the Preferred Shares held by Mitsui with carrying value of US$84.0 million (including accretion adjustment up to July 23, 2015). The transaction was completed on July 23, 2015 and as a result of this transaction, Mitsui held approximately 5.69% of the enlarged share capital of the Company. The outstanding balance of redeemable non‑controlling interests was extinguished with the corresponding increase in the Company’s shares and additional paid‑in capital.
Accounting for preferred shares
The preferred shares issued by HMHL are redeemable upon occurrence of an event that is not solely within the control of the issuer. Accordingly, the redeemable preferred shares issued by HMHL are recorded and accounted for as redeemable non‑controlling interests outside of permanent equity in the Group’s consolidated balance sheets. The Group recorded accretion when it is probable that the preferred shares will become redeemable. The accretion, which increases the carrying value of the redeemable non‑controlling interests, is recorded against retained earnings, or in the absence of retained earnings, by recording against the additional paid‑in capital. During the years ended December 31, 2015 and 2014, HMHL recorded an accretion of US$43,001,000 and US$25,510,000 respectively to the preferred shares based on such preferred shareholder’s share of the estimated valuation of HMHL.</t>
  </si>
  <si>
    <t>Ordinary shares</t>
  </si>
  <si>
    <t>21. Ordinary Shares
The Company is authorized to issue 75,000,000 ordinary shares. On March 17, 2016 and April 13, 2016, the Company issued 3,750,000 and 330,000 ordinary shares, respectively in the form of ADS in a public offering on the Nasdaq.
A summary of ordinary shares transactions (in thousands) is as follows:
2016
2015
2014
As at January 1
Issuances of shares
—
Issuances in relation to exercise of options
As at December 31
Each ordinary share is entitled to one vote. The holders of ordinary shares are also entitled to receive dividends whenever funds are legally available and when declared by the Board of Directors of the Company.</t>
  </si>
  <si>
    <t>Share based Compensation</t>
  </si>
  <si>
    <t>22. Share‑based Compensation
(i)
The Company conditionally adopted a share option scheme on June 4, 2005 (as amended on March 21, 2007) and such scheme has a term of 10 years. It expired in 2016 and no further share options can be granted. Another share option scheme was conditionally adopted on April 24, 2015 (the “HCML Share Option Scheme”). Pursuant to the HCML Share Option Scheme, the Board of Directors of the Company may, at its discretion, offer any employees and directors (including Executive and Non-executive Directors but excluding Independent Non-executive Directors) of the Company, holding companies of the Company and any of their subsidiaries or affiliates, and subsidiaries or affiliates of the Company share options to subscribe for shares of the Company.
The aggregate number of shares issuable under the HCML Share Option Scheme is 2,425,597 ordinary shares. The aggregate number of shares issuable under the prior share option scheme which expired in 2016 is 345,910 ordinary shares. As of December 31, 2016, the number of shares authorized but unissued was 14,294,177 ordinary shares.
Share options granted are generally subject to a three‑year or four‑year vesting schedule, depending on the nature and the purpose of the grant. Share options subject to three‑year vesting schedule, in general, vest 33.3% upon the first anniversary of the vesting commencement date as defined in the grant letter, and 33.3% every subsequent year. Share options subject to four‑year vesting schedule, in general, vest 25% upon the first anniversary of the vesting commencement date as defined in the grant letter, and 25% every subsequent year. However, certain share option grants may have a different vesting schedule as approved by the Board of Directors of the Company. No outstanding share options will be exercisable or subject to vesting after the expiry of a maximum of eight to ten years from the date of grant.
On December 17, 2014, 593,686 share options were cancelled with the consent of the relevant eligible employees in exchange for 1,187,372 new share options of a subsidiary. On June 15, 2016, these 1,187,372 share options were cancelled with the consent of the relevant eligible employees in exchange for 593,686 new share options of the Company (Note (ii)). These were accounted for as modifications of the original share options granted which did not result in any incremental fair value to the Group.
As of December 31, 2014, 75,000 outstanding share options were held by non‑employees. These share options are subject to re‑measurement through each vesting date to determine the appropriate share‑based compensation expense. These share options were fully vested as of December 31, 2014 and were exercised during the year ended December 31, 2015. As of December 31, 2016 and 2015, no share options were held by non‑employees.
A summary of the Company’s share option activity and related information is as follows:
Weighted-average
Number of
Weighted-average
remaining
Aggregate
share
Exercise Price in
contractual life
intrinsic value
options
£ per share
(years)
(in £’000)
Outstanding at January 1, 2014
3.67
Granted
—
—
Exercised
1.59
Cancelled
6.10
Outstanding at December 31, 2014
4.67
6.79
6,423
Granted
—
—
Exercised
3.77
Cancelled
—
—
Outstanding at December 31, 2015
5.16
6.53
10,061
Granted
19.70
Exercised
3.54
Cancelled
6.10
Outstanding at December 31, 2016
15.00
6.77
8,003
Vested and expected to vest at December 31, 2014
4.39
6.38
5,506
Vested and exercisable at December 31, 2014
3.91
5.64
4,256
Vested and expected to vest at December 31, 2015
4.85
6.05
7,685
Vested and exercisable at December 31, 2015
4.67
5.77
6,762
Vested and expected to vest at December 31, 2016
15.00
6.77
7,900
Vested and exercisable at December 31, 2016
14.64
6.66
6,106
The Company uses the Binomial model to estimate the fair value of share option awards using various assumptions that require management to apply judgment and make estimates, including:
Volatility
The Company calculated its expected volatility with reference to the historical volatility prior to the issuances of share options.
Risk‑free Rate
The risk‑free interest rates used in the Binomial model are with reference to the sovereign yield of the United Kingdom because the Company’s shares are currently listed on AIM and denominated in pounds sterling (£).
Dividends
The Company has not declared or paid any dividends and does not currently expect to do so in the foreseeable future, and therefore uses an expected dividend yield of zero in the Binomial model.
In determining the fair value of share options granted, the following assumptions were used in the Binomial model for awards granted in the periods indicated:
Effective date of
grant of share options
June 24,
December 20,
June 15,
2011
2013
2016
Value of each share option
£
£
£
Significant inputs into the valuation model:
Exercise price
£
£
£
Share price at effective date of grant
£
£
£
Expected volatility
Risk-free interest rate
Contractual life of share options
10 years
10 years
8 years
Expected dividend yield
The following table summarizes the Company’s share option values:
Year Ended
December 31,
2016
2015
2014
Weighted-average grant-date fair value of share option granted during the period in £
—
—
Total intrinsic value of share options exercised in £'000
Total intrinsic value of share options exercised in US$’000
Share‑based Compensation Expense
The Company recognizes compensation expense for only the portion of options expected to vest, on a graded vesting approach over the requisite service period. The following table presents share‑based compensation expense included in the Group’s consolidated statements of operations:
Year Ended
December 31,
2016
2015
2014
(in US$’000)
Research and development expenses
Administrative expenses
—
As of December 31, 2016, the total unrecognized compensation cost was US$457,000, net of estimated forfeiture rates, and will be recognized on a graded vesting approach over the weighted‑average remaining service period of 1.02 years.
Cash received from option exercises under the share option plan for the years ended December 31, 2016, 2015 and 2014 was approximately US$426,000, US$1,374,000 and US$2,680,000 respectively. The Company will issue new shares to satisfy share options exercises.
(ii)
HMHL adopted a share option scheme on August 6, 2008 (as amended on April 15, 2011) and such scheme has a term of 6 years. It expired in 2014 and no further share options can be granted. Another share option scheme was adopted on December 17, 2014 (the “HMHL Share Option Scheme”). Pursuant to the HMHL Share Option Scheme, any employee or director of HMHL and any of its holding company, subsidiaries and affiliates is eligible to participate in the HMHL Share Option Scheme subject to the discretion of the board of directors of HMHL.
The aggregate number of shares issuable under the HMHL Share Option Scheme is 2,144,408 ordinary shares. As of December 31, 2016, the number of shares authorized but unissued was 157,111,839 ordinary shares.
Share options granted are generally subject to a four‑year vesting schedule, depending on the nature and the purpose of the grant. Share options subject to four‑year vesting schedule, in general, vest 25% upon the first anniversary of the vesting commencement date as defined in the grant letter, and 25% every subsequent year. No outstanding share options will be exercisable or subject to vesting after the expiry of a maximum of six or nine years from the date of grant.
On December 20, 2013, 2,485,189 share options were cancelled with the consent of the relevant eligible employees in exchange for new share options of the Company vesting over a period of four years and/or cash consideration payable over a period of four years. For the share options in exchange for new share options under HCML Share Option Scheme, this was accounted for as a modification of the original share options which did not result in any incremental fair value to the Group. For the share options in exchange for cash consideration, this was accounted for as a modification in classification that changed the award’s classification from equity‑settled to a liability.
A liability has been recognized on the modification date taking into account the requisite service period that has been provided by the employee at the modification date. As at December 31, 2016, US$1.4 million have been recognized in other payables. As at December 31, 2015, US$0.9 million and US$0.8 million were recognized in other non‑current liabilities and other payables respectively.
On June 15, 2016, 1,187,372 share options pursuant to the HMHL Share Option Schemes were cancelled with the consent of the relevant eligible employees in exchange for 593,686 new share options of the Company pursuant to the HCML Share Option Schemes. This was accounted for as a modification of the original share options granted which did not result in any incremental fair value to the Group.
A summary of the subsidiary’s share option activity and related information follows:
Weighted ‑ average
Number of
Weighted ‑ average
remaining
Aggregate
share
Exercise Price in
contractual life
intrinsic value
options
US$ per share
(years)
(in US$’000)
Outstanding at January 1, 2014
2.03
—
—
Granted
7.82
Exercised
1.5
Lapsed
2.15
Cancelled
1.7
Outstanding at December 31, 2014
7.71
8.84
134
Granted
—
—
Exercised
2.34
Lapsed
—
—
Cancelled
—
—
Outstanding at December 31, 2015
7.82
7.97
32,292
Granted
—
—
Exercised
—
—
Lapsed
—
—
Cancelled
7.82
Outstanding at December 31, 2016
—
—
—
—
Vested and expected to vest at December 31, 2014
7.75
8.88
54
Vested and exercisable at December 31, 2014
7.48
8.55
107
Vested and expected to vest at December 31, 2015
7.82
7.97
20,667
Vested and exercisable at December 31, 2015
7.82
7.97
16,146
Vested and expected to vest at December 31, 2016
—
—
—
—
Vested and exercisable at December 31, 2016
—
—
—
—
The subsidiary uses the Binomial model to estimate the fair value of share option awards using various assumptions that require management to apply judgment and make estimates, including:
Volatility
The subsidiary calculated its expected volatility with reference to the historical volatility of the comparable companies for the past five to six years as of the valuation date.
Risk‑free Rate
The risk‑free interest rates used in the Binomial model are with reference to the sovereign yield of the United States.
Dividends
The subsidiary has not declared or paid any dividends and does not currently expect to do so in the foreseeable future, and therefore uses an expected dividend yield of zero in the Binomial model.
The following table summarizes the subsidiary’s share option values:
Effective date of grant of share options
August 2,
April 18,
December 17,
2010
2011
2014
Value of each share option
US$
US$
US$
Significant inputs into the valuation model:
Exercise price
US$
US$
US$
Share price at effective date of grant
US$
US$
US$
Expected volatility
%
%
%
Risk-free interest rate
%
%
%
Contractual life of share options
6 years
6 years
9 years
Expected dividend yield
%
%
%
Year Ended
December 31,
2016
2015
2014
(in US$’000, except
per share data)
Weighted-average fair value of share option granted during the period
—
—
Total intrinsic value of share options exercised
—
Share‑based Compensation Expense
The subsidiary recognizes compensation expense for only the portion of options expected to vest, on a graded vesting approach over the requisite service period. The following table presents share‑based compensation expense included in the Group’s consolidated statements of operations:
Year Ended
December 31,
2016
2015
2014
(in US$’000)
Research and development
As of December 31, 2016, the total unrecognized compensation cost was US$165,000, net of estimated forfeiture rate, which represents the expenses to be recognized for cash consideration payable related to the share option modification.
Cash received from option exercises under the share option plan for the years ended December 31, 2016, 2015 and 2014 were nil, US$57,000 and US$121,000 respectively.
(iii)
The Company granted awards under LTIP on October 19, 2015. The LTIP awards grant to participating directors or employees a conditional right to receive ordinary shares of the Company or the equivalent ADS (collectively the “Ordinary Shares”), to be purchased by a trustee consolidated by the Company (the “Trustee”) up to a maximum cash amount depending upon the achievement of annual performance targets for each financial year of the Company stipulated in the LTIP awards. The Trustee has been set up solely for the purpose of purchasing and holding the Ordinary Shares during the vesting period on behalf of the Group using funds provided by the Group.
On the determination date, the Company will determine the cash amount, based on the actual achievement of each annual performance target, for the Trustee to purchase the Ordinary Shares. The Ordinary Shares will then be held by the Trustee until they are vested. Vesting will occur one business day after the publication date of the annual report of the Company for the financial year falling two years after the financial year to which the LTIP award relates. Vesting will also depend upon continued employment of the award holder with the Group and will otherwise be at the discretion of the Board of Directors of the Company. The initial LTIP awards will cover a three‑year period from 2014 to 2016 (the “LTIP Period”). The maximum cash amount per annum for the LTIP Period stipulated in the LTIP awards is approximately US$1.8 million.
LTIP awards prior to the determination date
As the extent of achievement of the performance targets is uncertain prior to the determination date, a probability based on management’s assessment on the achievement of the performance target has been assigned to calculate the amount to be recognized as an expense over the requisite period with corresponding entry to liability. As at December 31, 2016 and 2015, approximately US$356,000 and US$75,000 was recorded as liability for LTIP awards prior to the determination date.
LTIP awards after the determination date
Upon the determination date, if the performance target is achieved, the Company will pay the fixed monetary amount to the Trustee to purchase the Ordinary Shares. If the performance target is not achieved, no Ordinary Shares of the Company will be purchased and the amount previously recorded in the liability will be reversed through profit or loss. Any cumulative compensation expense previously recognized as a liability will be transferred to additional paid‑in capital, as an equity‑settled award.
On March 24, 2016, the Company granted awards under the LTIP to senior managers, giving them a conditional right to receive ordinary shares to be purchased by the Trustee up to a maximum cash amount of US$312,500 in aggregate that do not stipulate performance targets. Shares under such LTIP awards are subject to the vesting schedule of 25% on each of the first, second, third and fourth anniversaries of the date of grant.
Any ordinary shares purchased on behalf of an LTIP grantee are to be held by the Trustee until they are vested. Vesting will also depend upon the continued employment of the award holder and will otherwise be at the discretion of the Board.
As at December 31, 2016, the number of Ordinary Shares purchased and held by the Trustee is 62,921 amounted to approximately US$2.4 million, with none and US$25,000 of the LTIP awards have been vested and forfeited during the year ended December 31, 2016. Other than the treasury shares, the Trustee does not have any assets or liabilities as at December 31, 2016. As at December 31, 2016, approximately US$604,000 was paid to the Trustee and debited to the additional paid‑in capital as treasury shares and approximately US$1,356,000 was recorded as a compensation expense with a credit to additional paid‑in capital.
The following table presents the expenses recognized under the LTIP awards:
Year Ended
December 31,
2016
2015
(in US$’000)
Research and development expenses
Administrative expenses
As of December 31, 2016, the total unrecognized compensation cost was approximately US$1,466,000 net of the estimated probability rate, and will be recognized over the requisite period.</t>
  </si>
  <si>
    <t>23. Revenue from License and Collaboration Agreements—Third Parties
The Group recognized revenue from license and collaboration agreements—third parties of approximately US$26.4 million, US$44.1 million and US$12.3 million for the years ended December 31, 2016, 2015 and 2014 respectively, which consisted of the following:
Year Ended
December 31,
2016
2015
2014
(in US$’000)
Milestone revenue
Amortization of upfront payment
Research and development services
The revenue is mainly from 2 license and collaboration agreements as follows:
License and collaboration agreement with Eli Lilly
On October 8, 2013, the Group entered into a licensing, co‑development and commercialization agreement in China with Eli Lilly (“Lilly”) relating to fruquintinib, a targeted oncology therapy for the treatment of various types of solid tumors. Under the terms of the agreement, the Group is entitled to receive a series of payments of up to US$86.5 million, including upfront payments and development and regulatory approval milestones. Should fruquintinib be successfully commercialized in China, the Group would receive tiered royalties based on certain percentages of net sales. Development costs after the first development milestone are shared between the Group and Lilly. Following execution of the agreement, the Group received a non‑refundable, upfront payment of US$6.5 million.
In addition, the Group also signed an option agreement which grants Lilly an exclusive option to expand the fruquintinib rights beyond Hong Kong and China. The option agreement further sets out certain milestone payments and royalty rates that apply in the event the option is exercised on a global basis. However, these are subject to further negotiation should the option be exercised on a specific territory basis as opposed to a global basis. The option was not considered to be a separate deliverable in the arrangement as it was not considered to be substantive. As at December 31, 2016, the option has not been exercised.
The license rights to fruquintinib, delivered at the inception of the arrangement, did not have stand‑alone value apart from the other deliverables in the arrangement which include the development services, the participation in the joint steering committee and the manufacturing of active pharmaceutical ingredients during the development phase. The non‑refundable upfront payment was deferred and is being recognized rateably over the development period, which has been estimated to end in 2018. The Group recognizes milestone revenue relating to the deliverables in the agreement as a single unit of accounting using the milestone method.
For the years ended December 31, 2016 and 2014, the Group did not recognize any milestone revenue in relation to this contract. For the year ended December 31, 2015, the Group recognized US$19.2 million milestone revenues in relation to the achievement of the “proof of concept” milestone for two indications. The Group recognized US$1.7 million, US$1.8 million and US$0.6 million revenue from amortization of the upfront payment during the years ended December 31, 2016, 2015 and 2014 respectively. In addition, the Group recognized US$12.1 million, US$19.4 million and nil for the provision of research and development services for the years ended December 31, 2016, 2015 and 2014 respectively.
License and collaboration agreement with AstraZeneca
On December 21, 2011, the Group and AstraZeneca (“AZ”) entered into a global licensing, co‑development, and commercialization agreement for savolitinib (“AZ Agreement”), a novel targeted therapy and a highly selective inhibitor of the c‑Met receptor tyrosine kinase for the treatment of cancer. Under the terms of the agreement, development costs for savolitinib in China will be shared between the Group and AZ, with the Group continuing to lead the development in China. AZ will lead and pay for the development of savolitinib for the rest of the world. The Group received a non‑refundable upfront payment of US$20.0 million upon the signing of the agreement and may receive up to US$120.0 million contingent upon the successful achievement of clinical development and first-sale milestones. The agreement also contains possible significant future commercial sale milestones and up to double‑digit percentage royalties on net sales.
The license right to develop savolitinib in the rest of the world was delivered to AZ at the inception of the arrangement. Such license had stand‑alone value apart from the other deliverables in the arrangement which include the development of savolitinib in China and the participation in the joint steering committee. The non‑refundable up‑front payment was allocated to (a) the license to develop savolitinib in the rest of the world, which was recognized at inception and (b) the research and development services for which amount allocated has been deferred and is being recognized rateably over the development period which is expected to be end in 2021. The Group recognizes milestone revenue relating to the deliverables, in the agreement as a single unit of accounting using the milestone method.
The Group recognized milestone revenue of US$9.9 million, nil and US$5.0 million for the years ended December 31, 2016, 2015 and 2014 respectively. The milestones were in relation to the initiation of phase IIb in the primary indication and secondary indications. The Group also recognized US$2.7 million, US$3.5 million and US$6.6 million for the provision of research and development services for the years ended December 31, 2016, 2015 and 2014 respectively. In addition, the Group recognized less than US$0.1 million, US$0.1 million and US$0.1 million as revenue from amortization of the upfront payment during the years ended December 31, 2016, 2015 and 2014 respectively.
In August 2016, the Group entered into an amendment to the AZ Agreement. Under the terms of the amendment, the Group shall pay for up to a maximum of US$50 million of phase III clinical trial costs related to developing savolitinib for papillary renal cell carcinoma. In return, AZ agrees to increase ex-China royalties on net sales by an additional 5% over the royalties stipulated in the original agreement until cumulative additional royalties paid reaches US$250 million, after which the additional royalty decreases to 3% for 24 months and then 1.5% thereafter. The costs of the additional Phase III clinical trial costs shall be expensed to research and development expense as incurred. Under the current revenue recognition policy, future royalties shall be recognized as revenue from license and collaboration agreements—third parties as net sales occur. The amendment does not impact the original accounting of the AZ Agreement under the milestone method.
License and collaboration agreement with Ortho‑McNeil‑Janssen
In November 2015, Ortho‑McNeil‑Janssen Pharmaceuticals, Inc. (“Janssen”) terminated the license and collaboration agreement between HMPL and Janssen dated June 2, 2010 for the discovery and development of novel small molecule therapeutics against a target in the area of inflammation/immunology. All licenses and other rights granted by the Group to Janssen have been terminated upon the termination date. The Group does not have any outstanding liabilities or obligations due to/from Janssen in relation to the termination of the agreement.</t>
  </si>
  <si>
    <t>Government Incentives</t>
  </si>
  <si>
    <t>Government Incentive [Abstract]</t>
  </si>
  <si>
    <t>Government incentives</t>
  </si>
  <si>
    <t>24. Government Incentives
The Group receives government grants from the PRC Government (including the National level and Shanghai Municipal City). These grants are given in support of drug research and development activities and are conditional upon i) the Group spending a predetermined amount, regardless of success or failure of the research and development projects and ii) the achievement of certain stages of research and development projects being approved by relevant PRC government authority. These government grants are subject to ongoing reporting and monitoring by the PRC Government over the period of the grant.
Government incentives which are deferred and recognized in the consolidated statements of operations over the period necessary to match them with the costs that they are intended to compensate are recognized in other payable, accruals and advance receipts (Note 17) and will be refundable to the PRC Government if the related research and development projects are suspended. For the years ended December 31, 2016, 2015 and 2014, the Group received government grants of US$1,872,000, US$4,898,000 and US$859,000 respectively.
The government grants recorded as a reduction to research and development expenses for the years ended December 31, 2016, 2015 and 2014 were US$1,269,000, US$3,664,000 and US$3,558,000 respectively.</t>
  </si>
  <si>
    <t>Significant Related Party Transactions</t>
  </si>
  <si>
    <t>Related Party Transactions [Abstract]</t>
  </si>
  <si>
    <t>Significant related party transactions</t>
  </si>
  <si>
    <t>25. Significant Related Party Transactions
The Group has the following significant transactions during the year with related parties which were carried out in the normal course of business at terms determined and agreed by the relevant parties:
(a)
Year Ended
December 31,
2016
2015
2014
(in US$’000)
Sales of goods to
—Indirect subsidiaries of CK Hutchison
Income from provision of research and development services
—Equity investees
Purchase of goods from
—A non-controlling shareholder of a subsidiary
—Equity investees
Providing consultancy services to
—An equity investee
—
—
Rendering of marketing services from
—Indirect subsidiaries of CK Hutchison
—An equity investee
—
Rendering of management services from
—Indirect subsidiaries of CK Hutchison
Interest paid to
—An immediate holding company
—A non-controlling shareholder of a subsidiary
Guarantee fee on bank loan to
—An indirect subsidiary of CK Hutchison
Dividend paid to
—A non-controlling shareholder of a subsidiary
(b)
December 31,
2016
2015
(in US$’000)
Accounts receivable from related parties:
—Indirect subsidiaries of CK Hutchison (note (i))
—An equity investee (note (i))
Accounts payable due to related parties:
—An indirect subsidiary of CK Hutchison (note (i))
—
—A non-controlling shareholder of a subsidiary (note (i))
Amounts due from related parties:
—Indirect subsidiaries of CK Hutchison (note (i))
—Equity investees (note (i))
—Loan to an equity investee (note (ii))
—
Amounts due to related parties:
—Immediate holding company (note (iii))
—An indirect subsidiary of CK Hutchison (note (i))
—An equity investee
—Loan from a non-controlling shareholder of a subsidiary (note (iv))
—
Non-controlling shareholders:
—Loan from a non-controlling shareholder of a subsidiary (note (iv))
—
—Loan from a non-controlling shareholder of a subsidiary (note (v))
—Interest payable due to a non-controlling shareholder of a subsidiary
Other deferred income:
—An equity investee (note (vi))
Other non-current liabilities
—Immediate holding company (note (iii))
Notes:
(i)
Other balances with related parties are unsecured, interest‑free and repayable on demand. The carrying values of balances with related parties approximate their fair values due to their short‑term maturities.
(ii)
Loan to an equity investee is unsecured and interest‑bearing (with waiver of interest) as at December 31, 2015. The loan has been capitalized on June 8, 2016 and included in investment in equity investees as at December 31, 2016.
(iii)
Amount due to immediate holding company is unsecured, interest‑bearing. As of December 31, 2016, approximately US$2,086,000 (December 31, 2015: US$1,775,000) is repayable within one year or repayable on demand and US$6,000,000 is repayable within two years from December 2018.
(iv)
Loan from a non‑controlling shareholder of a subsidiary is unsecured, interest‑bearing, is repayable in October 2018 and is recorded in other non-current liabilities. The balance was recorded in current liabilities as at December 31, 2015. US$1,000,000 was repaid during the year ended December 31, 2016.
(v)
Loan from a non‑controlling shareholder of a subsidiary is unsecured, interest bearing (with waiver of interest) and is recorded in other non‑current liabilities.
(vi)
Other deferred income represents amount recognized from granting of promotion and marketing rights.</t>
  </si>
  <si>
    <t>Income Taxes</t>
  </si>
  <si>
    <t>26. Income Taxes
Year Ended
December 31,
2016
2015
2014
(in US$’000)
Continuing operations:
Current tax
—HK (note (i))
—PRC (note (ii))
Deferred income tax—PRC (note (ii))
Income tax expense
Notes:
(i)
The Company, a subsidiary incorporated in the British Virgin Islands and its Hong Kong subsidiaries are subject to Hong Kong profits tax which has been provided for at the rate of 16.5% on the estimated assessable profits less estimated available tax losses, in each entity, for the years ended December 31, 2016, 2015 and 2014.
(ii)
Taxation in the PRC has been provided for at the applicable rate on the estimated assessable profits less estimated available tax losses in each entity. Under the PRC Enterprise Income Tax Law (the “EIT Law”), the standard enterprise income tax rate is 25%. In addition, the EIT Law provides for, among others, a preferential tax rate of 15% for companies which qualifies as High and New Technology Enterprises. Hutchison MediPharma Limited qualifies as a High and New Technology Enterprise. Pursuant to the EIT law, a 10% withholding tax is levied on dividends declared by PRC companies to their foreign investors. A lower withholding tax rate of 5% is applicable under the China-HK Tax Arrangement (Note) if direct foreign investors with at least 25% equity interest in the PRC companies are incorporated in Hong Kong, and meet the conditions or requirements pursuant to the relevant PRC tax regulations regarding beneficial ownership. Since the equity holders of the major subsidiaries and equity investees of the Company are Hong Kong incorporated companies and meet the aforesaid conditions or requirements, the Company has used 5% to provide for deferred tax liabilities on retained earnings which are anticipated to be distributed. As of December 31, 2016 and 2015, the amounts accrued in deferred tax liabilities relating to withholding tax on dividends were determined on the basis that 100% of the distributable reserves of the major subsidiaries and equity investees operating in the PRC will be distributed as dividends.
The reconciliation of the Group’s reported income tax expense to the theoretical tax amount that would arise using the tax rates of the Company against the Group’s loss before income taxes and equity in earnings of equity investees is as follows:
Continuing operations:
Year Ended
December 31,
2016
2015
2014
(in US$’000)
Loss before income taxes and equity in earnings of equity investees
Tax calculated at the statutory tax rate of the Company
Tax effects of:
Different tax rates available to different jurisdictions
Tax valuation allowance
Preferential tax deduction
—
Expenses not deductible for tax purposes
Utilization of previously unrecognized tax losses
Withholding tax on undistributed earnings of PRC entities
Others
Income tax expense
Note: The Arrangement between the Mainland of China and the Hong Kong Special Administrative Region for the Avoidance of Double Taxation and the Prevention of Fiscal Evasion with respect to Taxes on Income.
Deferred income tax assets and liabilities as at December 31 are as follows:
December 31,
2016
2015
(in US$’000)
Deferred tax assets
Deferred tax liabilities
Net deferred tax liabilities
The movements in net deferred income tax liabilities are as follows:
2016
2015
2014
(in US’000)
As at January 1
Exchange differences
Acquisition of a subsidiary (Note 4)
—
—
Utilization of previously recognized withholding tax on undistributed earnings
(Charged)/Credited to the consolidated statements of operations
—withholding tax on undistributed earnings of PRC entities
—deferred tax on amortization of intangible assets
—deferred tax on provision of assets
—
—utilization of previously recognized tax losses
—
—
As at December 31
The deferred tax assets and liabilities are offset when there is a legally enforceable right to set off and when the deferred income taxes relate to the same fiscal authority.
The significant components of deferred tax assets and liabilities are as follows:
December 31,
2016
2015
(in US$’000)
Deferred income tax assets:
Tax losses
Others
Total deferred income tax assets
Less: Valuation allowance
Deferred income tax assets
Deferred income tax liabilities:
Undistributed earnings from PRC entities
Others
Deferred income tax liabilities
The tax losses can be carried forward against future taxable income and will expire in the following years:
December 31,
2016
2015
(in US$’000)
No expiry date
2015
—
—
2016
—
—
2017
2018
2019
2020
2021
—
The Company believes that it is more likely than not that future operations will not generate sufficient taxable income to realize the benefit of the deferred income tax assets as the subsidiaries of the Company have had sustained tax losses, which will expire if not utilized within five years in the case of PRC companies whereas Hong Kong subsidiaries do not generate profits taxable in Hong Kong to utilize their tax losses. Accordingly, a valuation allowance has been recorded against the deferred income tax assets arising from the tax losses of the Company.
The table below summarizes changes in the deferred tax valuation allowance:
December 31,
2016
2015
2014
(in US$’000)
Deferred income tax valuation allowance:
At January 1
Exchange differences
Charged to consolidated statements of operations
Utilization of previously unrecognized tax losses
Write-off of expired tax losses
—
Others
At December 31
The Group recognizes interests and penalties, if any, under other payables, accruals and advance receipts on its consolidated balance sheets and under other expenses in its consolidated statements of operations. As of December 31, 2016, 2015 and 2014, the Group did not have any material unrecognized uncertain tax positions.</t>
  </si>
  <si>
    <t>Earnings/(Losses) per Share</t>
  </si>
  <si>
    <t>Earnings/(Losses) per Share [Abstract]</t>
  </si>
  <si>
    <t>27. Earnings/(Losses) per Share
(a) Basic earnings/(losses) per share
Basic earnings/(losses) per share is calculated by dividing the net income/(loss) attributable to ordinary shareholders of the Company by the weighted average number of ordinary shares in issue during the year. Periodic accretion to Preferred Shares of HMHL (Note 20) is recorded as deductions to consolidated net income to arrive at net income/(loss) available to the Company’s ordinary shareholders for purpose of calculating the consolidated basic earnings/(losses) per share.
Year Ended
December 31,
2016
2015
2014
Weighted average number of outstanding ordinary shares in issue
Net income/(loss) from continuing operations (US$’000)
Net income attributable to non-controlling interests (US$’000)
Accretion on redeemable non-controlling interests (US$’000)
—
Net income/(loss) for the year attributable to ordinary shareholders of the Company—Continuing operations (US$’000)
Income from discontinued operation, net of tax (US$’000)
—
—
Net income attributable to non-controlling interests (US$’000)
—
—
Net income for the year attributable to ordinary shareholders of the Company—Discontinued operation (US$’000)
—
—
Earnings/(losses) per share attributable to ordinary shareholders of the Company (US$ per share)
—Continuing operations
—Discontinued operation
—
—
(b) Diluted earnings/(losses) per share
Diluted earnings/(losses) per share is calculated by dividing net income/(loss) attributable to ordinary shareholders, by the weighted average number of ordinary and dilutive ordinary share equivalent outstanding during the period. Dilutive ordinary share equivalents include shares and treasury shares issuable upon the exercise or settlement of share‑based awards issued by the Company and its subsidiaries using the treasury stock method and the ordinary shares issuable upon the conversion of the Preferred Shares issued by HMHL using the if‑converted method. The computation of diluted earnings/(losses) per share does not assume conversion, exercise, or contingent issuance of securities that would have an anti‑dilutive effect.
In determining the impact from share‑based awards and Preferred Shares issued by HMHL, the Company first calculates the diluted earnings per share at the HMHL and includes in the numerator of consolidated earnings/(losses) per share the amount based on the diluted earnings/(losses) per share of HMHL multiplied by the number of shares owned by the Company. If dilutive, the percentage of the Company’s shareholding in HMHL was calculated by treating Preferred Shares issued by HMHL as having been converted at the beginning of the period and share options as having been exercised during the period.
For purpose of calculating earnings per share for discontinued operation, the same number of potential ordinary shares used in computing the diluted per share amount for income from continuing operations was used in computing diluted per share amount for income from discontinued operation.
Year Ended
December 31,
2016
2015
2014
Weighted average number of outstanding ordinary shares in issue
Adjustment for share options
—
—
Net income/(loss) for the year attributable to ordinary shareholders of the Company—Continuing operations (US$’000)
Income from discontinued operation, net of tax (US$’000)
—
—
Net income attributable to non-controlling interests (US$’000)
—
—
Net income for the year attributable to ordinary shareholders of the Company—Discontinued operation (US$’000)
—
—
(Losses)/earnings per share attributable to ordinary shareholders of the Company (US$ per share)
—Continuing operations
—Discontinued operation
—
—
For the years ended December 31, 2015 and 2014, the Preferred Shares issued by HMHL and share options issued by the Company and HMHL were not included in the calculation of diluted loss per share because of their anti‑dilutive effect.</t>
  </si>
  <si>
    <t>Segment reporting</t>
  </si>
  <si>
    <t>28. Segment Reporting
The reportable segments are strategic business units that offer different products and services. They are managed separately because each business requires different technological advancements and marketing approaches. Details of the reportable segments are included in Note 1. The performance of the reportable segments are assessed based on three measurements: (a) losses or earnings of subsidiaries before interest income, interest expenses, income tax expenses and equity in earnings of equity investees, net of tax (“Adjusted (LBIT)/EBIT”), (b) equity in earnings of equity investees, net of tax and (c) operating profit/(loss).
The segment information for continuing operations is as follows:
Year Ended December 31, 2016
Innovation
Platform
Commercial Platform
Drug
Prescription
Consumer
R&amp;D
Drugs
Health
Hong
PRC
PRC
PRC
Kong
Unallocated
Total
(in US$’000)
Revenue from external customers
—
Adjusted (LBIT)/EBIT
Interest income
Equity in earnings of equity investees, net of tax
—
—
Operating (loss)/profit
Interest expenses
—
—
—
Additions to non-current assets (other than financial instrument and deferred tax assets)
Depreciation/amortization
Income tax expense
—
December 31, 2016
Innovation
Platform
Commercial Platform
Drug
Prescription
Consumer
R&amp;D
Drugs
Health
Hong
PRC
PRC
PRC
Kong
Unallocated
Total
(in US$’000)
Total assets
Property, plant and equipment
Leasehold land
—
—
—
—
Goodwill
—
—
—
Other intangible asset
—
—
—
—
Investments in equity investees
—
—
Year Ended December 31, 2015
Innovation
Platform
Commercial Platform
Drug
Prescription
Consumer
R&amp;D
Drugs
Health
Hong
PRC
PRC
PRC
Kong
Unallocated
Total
(in US$’000)
Revenue from external customers
—
Adjusted (LBIT)/EBIT
Interest income
Equity in earnings of equity investees, net of tax
—
—
Operating (loss)/profit
Interest expenses
—
—
—
Additions to non-current assets (other than financial instrument and deferred tax assets)
Depreciation/amortization
Income tax expense
—
—
December 31, 2015
Innovation
Platform
Commercial Platform
Drug
Prescription
Consumer
R&amp;D
Drugs
Health
Hong
PRC
PRC
PRC
Kong
Unallocated
Total
(in US$’000)
Total assets
Property, plant and equipment
Leasehold land
—
—
—
—
Goodwill
—
—
—
Other intangible asset
—
—
—
—
Investments in equity investees
—
—
Year Ended December 31, 2014
Innovation
Platform
Commercial Platform
Drug
Prescription
Consumer
R&amp;D
Drugs
Health
Hong
PRC
PRC
PRC
Kong
Unallocated
Total
(in US$’000)
Revenue from external customers
—
Adjusted (LBIT)/EBIT
Interest income
Equity in earnings of equity investees, net of tax
—
—
Operating (loss)/profit
Interest expenses
—
Additions to non-current assets (other than financial instrument and deferred tax assets)
Depreciation/amortization
Income tax expense
—
—
The group had discontinued part of its Consumer Health business under the Commercial Platform in the PRC for the year ended December 31, 2014. Details of the discontinued operation and segment information are included in Note 5.
Revenue from external customers is after elimination of inter‑segment sales. The amount eliminated attributable to sales within Consumer Health business from Hong Kong to the PRC of US$1,306,000, US$2,874,000 and US$105,000 for the years ended December 31, 2016, 2015 and 2014 respectively. Sales between segments are carried out at mutually agreed terms.
There was no customer who accounted for over 10% of the Group’s revenue for the year ended December 31, 2016. There was one customer under the Innovation Platform who accounted for 23% and 13% of the Group’s revenue for the years ended December 31, 2015 and 2014 respectively.
Unallocated expenses mainly represent corporate expenses which include corporate employee benefit expenses and the relevant share‑based compensation expenses. Unallocated assets mainly comprise cash and cash equivalents and short-term investments.
A reconciliation of adjusted (LBIT)/EBIT to net income/(loss) from continuing operations is provided as follows:
Year Ended
December 31,
2016
2015
2014
(in US$’000)
Adjusted LBIT
Interest income
Equity in earnings of equity investees, net of tax
Interest expenses
Income taxes
Net income/(loss) from continuing operations</t>
  </si>
  <si>
    <t>Note to Consolidated Statements of Cash Flows</t>
  </si>
  <si>
    <t>29. Note to Consolidated Statements of Cash Flows
Reconciliation of net income/(loss) for the year to net cash (used in)/generated from operating activities:
Year Ended
December 31,
2016
2015
2014
(in US$’000)
Net income/(loss)
Adjustments to reconcile net income/(loss) to net cash (used in)/generated from operating activities
Amortization of finance costs
Depreciation and amortization
Loss on retirement of property, plant and equipment
Movement on the provision for excess and obsolete inventories
Movement on the allowance for doubtful accounts
Share-based compensation expense-share options
Share-based compensation expense-long-term incentive plan
—
Equity in earnings of equity investees, net of tax
Dividend received from equity investees
Unrealized currency translation loss
Income taxes
Changes in operating assets and liabilities
Accounts receivable—third parties
Accounts receivable—related parties
Other receivables, prepayments and deposits
Amounts due from related parties
Inventories
Long-term prepayment
—
Accounts payable—third parties
Accounts payable—related parties
Other payables, accruals and advance receipts
Deferred revenue
Other deferred income
—
Amounts due to related parties
Net cash (used in)/generated from operating activities</t>
  </si>
  <si>
    <t>Litigation</t>
  </si>
  <si>
    <t>Litigation [Abstract]</t>
  </si>
  <si>
    <t>30. Litigation
From time to time, the Group may become involved in litigation relating to claims arising from the ordinary course of business. The Group believes that there are currently no claims or actions pending against the Group, the ultimate disposition of which could have a material adverse effect on the Group’s results of operations, financial position or cash flows. However, litigation is subject to inherent uncertainties and the Group’s view of these matters may change in the future. When an unfavorable outcome occurs, there exists the possibility of a material adverse impact on the Group’s financial position and results of operations for the periods in which the unfavorable outcome occurs, and potentially in future periods.</t>
  </si>
  <si>
    <t>Restricted net assets</t>
  </si>
  <si>
    <t>Other Restricted Assets [Abstract]</t>
  </si>
  <si>
    <t>31. Restricted Net Assets
Relevant PRC laws and regulations permit payments of dividends by the Company’s subsidiaries in China only out of their retained earnings, if any, as determined in accordance with PRC accounting standards and regulations. In addition, the Company’s subsidiaries in China are required to make certain appropriation of net after‑tax profits or increase in net assets to the statutory surplus fund prior to payment of any dividends. In addition, registered share capital and capital reserve accounts are also restricted from withdrawal in the PRC, up to the amount of net assets held in each subsidiary. As a result of these and other restrictions under PRC laws and regulations, the Company’s subsidiaries in China are restricted in their ability to transfer their net assets to the Group in terms of cash dividends, loans or advances, with restricted portions amounting to US$100,825,000 and US$80,040,000 as at December 31, 2016 and 2015 respectively. Even though the Group currently does not require any such dividends, loans or advances from the PRC subsidiaries, for working capital and other funding purposes, the Group may in the future require additional cash resources from the Company’s subsidiaries in China due to changes in business conditions, to fund future acquisitions and development, or merely to declare and pay dividends to make distributions to shareholders.
Further, the Group has certain investments in equity investees, of which the Group’s equity in undistributed earnings amounted to US$116,953,000 and US$74,715,000 as at December 31, 2016 and 2015 respectively.</t>
  </si>
  <si>
    <t>Additional Information: Condensed Financial Statements Of The Company</t>
  </si>
  <si>
    <t>32. Additional Information: Condensed Financial Statements of the Company
Regulation S‑X requires condensed financial information as to financial position, changes in financial position and results of operations of a parent company as of the same dates and for the same periods for which audited consolidated financial statements have been presented when the restricted net assets of consolidated and unconsolidated subsidiaries together exceed 25 percent of consolidated net assets as of the end of the most recently completed fiscal year.
The Company’s investments in its subsidiaries are accounted for under the equity method of accounting. Such investments are presented on separate condensed balance sheets of the Company as “Investments in subsidiaries” and the Company’s shares of the profit or loss of subsidiaries are presented as “Equity in earnings of subsidiaries, net of tax” in the separate condensed statements of operations. Ordinarily under the equity method, an investor in an equity method investee would cease to recognize its share of the losses of an investee once the carrying value of the investment has been reduced to nil absent an undertaking by the investor to provide continuing support and fund losses. For the purpose of this condensed financial information of the parent company, the Company has continued to reflect its share, based on its proportionate interest, of the losses of a subsidiary regardless of the carrying value of the investment even though the Company is not legally obligated to provide continuing support or fund losses.
The Company’s subsidiaries did not pay any dividends to the Company for the periods presented except for Hutchison Chinese Medicine Holding Limited and Hutchison Chinese Medicine (Shanghai) Investment Limited. Hutchison Chinese Medicine Holding Limited declared dividends of nil, US$1,923,000 and US$2,564,000 during the years ended December 31, 2016, 2015 and 2014 respectively. Hutchison Chinese Medicine (Shanghai) Investment Limited declared dividends of US$12,115,000 and US$2,949,000 and US$15,385,000 during the years ended December 31, 2016, 2015 and 2014 respectively. These dividends were settled by off‑setting against amounts due to the same subsidiaries.
Certain information and footnote disclosures generally included in financial statements prepared in accordance with U.S. GAAP have been condensed and omitted. The footnote disclosures represent supplemental information relating to the operations of the Company, as such, these statements should be read in conjunction with the notes to the consolidated financial statements of the Group.
Condensed Balance Sheets
(in US$’000)
December 31,
2016
2015
Assets
Current assets
Cash and cash equivalents
Prepayments
Amounts due from subsidiaries
—
Amounts due from related parties
Total current assets
Investments in subsidiaries
Deferred costs for initial public offering in the United States
—
Total assets
Liabilities and shareholders’ equity
Current liabilities
Other payables and accruals
Amounts due to subsidiaries
—
Amounts due to immediate holding company
Amount due to a related party
—
Total current liabilities
Other deferred income
—
Total liabilities
Company’s shareholders’ equity
Ordinary share; $1.00 par value; 75,000,000 shares authorized; 60,705,823 and 56,533,118 shares issued at December 31, 2016 and 2015
Other shareholders’ equity
Total Company’s shareholders’ equity
Total liabilities and shareholders’ equity
Condensed Statements of Operations
(in US$’000)
Year Ended December 31,
2016
2015
2014
Operating expenses
Administrative expenses
Other income/(expense)
Interest expense
Other income/(expense)
Total other income/(expense)
Income tax expenses
—
—
Equity in earnings of subsidiaries, net of tax
Net income/(loss)
Condensed Statements of Comprehensive Income/(loss)
(in US$’000)
Year Ended December 31,
2016
2015
2014
Net income/(loss)
Other comprehensive loss
Foreign currency translation loss
Total comprehensive income/(loss)
Condensed Statements of Cash Flows
(in US$’000)
Year Ended December 31,
2016
2015
2014
Operating activities
Net income/(loss)
Adjustments to reconcile net income/(loss) to net cash used in operating activities
Equity in earnings of subsidiaries, net of tax
Loss on dilution of interest in a subsidiary
—
Changes in operating assets and liabilities
Prepayments
Other deferred income
—
—
Amounts due to a related party
—
—
Amounts due from/to subsidiaries
Other payables and accruals
Amounts due to immediate holding company
Net cash used in operating activities
—
—
Financing activities
Proceeds from issuance of ordinary shares
—
—
Payment of issuance costs
—
—
Net cash from financing activities
—
—
Net increase in cash and cash equivalents
—
—
Cash and cash equivalents at beginning of year
Cash and cash equivalents at end of year</t>
  </si>
  <si>
    <t>Subsequent events</t>
  </si>
  <si>
    <t>Subsequent Events [Abstract]</t>
  </si>
  <si>
    <t>33. Subsequent Events
On February 28, 2017, the Group through its subsidiary, entered into 2 separate facility agreements with banks for the provision of unsecured credit facilities in the aggregate amount of HK$546,000,000 (US$70,000,000). The first credit facility includes (i) a HK$156,000,000 (US$20,000,000) term loan facility and (ii) a HK$195,000,000 (US$25,000,000) revolving loan facility, both with a term of 18 months and an annual interest rate of 1.25% over HIBOR. The term loan has been drawn from this first facility on March 9, 2017. The second credit facility includes (i) a HK$78,000,000 (US$10,000,000) term loan facility and (ii) a HK$117,000,000 (US$15,000,000) revolving loan facility, both with a term of 18 months and an annual interest rate of 1.25% over HIBOR. These credit facilities are guaranteed by the Company and include certain financial covenant requirements. No amounts have been drawn from this second facility.
On March 10, 2017, the Group has repaid the HK$156,000,000 (US$20,000,000) term loan facility entered in February 2016. No amounts remain outstanding related to the unsecured credit facilities in the aggregate amount of HK$468,000,000 (US$60,000,000). Upon the repayment, the HK$468,000,000 (US$60,000,000) unsecured credit facility has been terminated.</t>
  </si>
  <si>
    <t>Summary of signifcant accounting policies (Policies)</t>
  </si>
  <si>
    <t>Principles of Consolidation and Basis of Presentation</t>
  </si>
  <si>
    <t>Principles of Consolidation and Basis of Presentation
The accompanying consolidated financial statements reflect the accounts of the Company and all of its subsidiaries in which a controlling interest is maintained. Investments in equity investees over which the Group has significant influence are accounted for using the equity method. All inter‑company balances and transactions have been eliminated in consolidation. The consolidated financial statements have been prepared in conformity with generally accepted accounting principles in the United States of America (“U.S. GAAP”).</t>
  </si>
  <si>
    <t>Use of Estimates</t>
  </si>
  <si>
    <t>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Estimates are used when accounting for amounts recorded in connection with acquisitions, including initial fair value determinations of assets and liabilities and other intangible assets as well as subsequent fair value measurements. Additionally, estimates are used in determining items such as useful lives of property, plant and equipment, write‑down of inventories, allowance for doubtful accounts, share‑based compensation, impairments of long‑lived assets, impairment of other intangible asset and goodwill, taxes on income, tax valuation allowances, revenues and cost accruals from research and development projects. Actual results could differ from those estimates.</t>
  </si>
  <si>
    <t>Foreign Currency Translation</t>
  </si>
  <si>
    <t>Foreign Currency Translation
The Group’s functional currency is Renminbi (“RMB”) but the presentation currency is U.S. dollar (“US$”). The financial statements of the Company’s subsidiaries with a functional currency other than the US$ have been translated into the Company’s reporting currency, the US$. All assets and liabilities of the subsidiaries are translated using year‑end exchange rates and revenues and expenses are translated at average exchange rates for the year. Translation adjustments are reflected in accumulated other comprehensive income in shareholders’ equity.
Net foreign currency exchange losses of US$109,000, US$79,000 and US$480,000 were recorded in other expense for the years ended December 31, 2016, 2015 and 2014 respectively.</t>
  </si>
  <si>
    <t>Cash and Cash Equivalents
The Group considers all highly liquid investments purchased with original maturities of three months or less to be cash equivalents. Cash and cash equivalents consist primarily of cash on hand and demand deposits and are stated at cost, which approximates fair value.</t>
  </si>
  <si>
    <t>Short-term Investments</t>
  </si>
  <si>
    <t xml:space="preserve">Short‑term Investments
Short‑term investments include deposits placed with banks with original maturities of more than three months but less than one year. </t>
  </si>
  <si>
    <t>Concentration of Credit Risk</t>
  </si>
  <si>
    <t>Concentration of Credit Risk
Financial instruments that potentially expose the Group to concentrations of credit risk consist primarily of cash and cash equivalents, short‑term investments, accounts receivable, other receivables and amounts due from related parties.
The Group places substantially all of its cash and cash equivalents and short‑term investments in major financial institutions, which management believes are of high credit quality. The Group has practice to limit the amount of credit exposure to any particular financial institution.
The Group has no significant concentration of credit risk. The Group has policies in place to ensure that sales of goods are made to customers with an appropriate credit history and the Group performs periodic credit evaluations of its customers. Normally the Group does not require collateral from trade debtors.</t>
  </si>
  <si>
    <t>Foreign Currency Risk</t>
  </si>
  <si>
    <t>Foreign Currency Risk
The Group’s operating transactions and its assets and liabilities are mainly denominated in RMB, which is not freely convertible into foreign currencies. The Group’s cash and cash equivalents are subject to such government controls. The value of the RMB is subject to changes by the central government policies and international economic and political developments that affect the supply and demand of RMB in the foreign exchange market. In the PRC, certain foreign exchange transactions are required by law to be transacted only by authorized financial institutions at exchange rates set by the People’s Bank of China (the “PBOC”). Remittances in currencies other than RMB by the Group in the PRC must be processed through the PBOC or other PRC foreign exchange regulatory bodies which require certain supporting documentation in order to effect the remittance.</t>
  </si>
  <si>
    <t>Fair Value of Financial Instruments</t>
  </si>
  <si>
    <t>Fair Value of Financial Instruments
Financial instruments that are measured at fair value is determined according to a fair value hierarchy that prioritizes the inputs and assumptions used, and the valuation techniques used to measure fair value. The three levels of the fair value hierarchy are described as follows:
Level 1
Inputs are unadjusted quoted prices in active markets for identical assets or liabilities.
Level 2
Inputs are quoted prices for similar assets or liabilities in active markets; or quoted prices for identical or similar instruments in markets that are not active; and model‑derived valuations in which all significant inputs and significant value drivers are observable in active markets.
Level 3
Inputs are unobservable inputs based on the Group’s assumptions and valuation techniques used to measure assets or liabilities at fair value. The inputs require significant management judgment or estimation.
The assessment of the significance of a particular input to the fair value measurement requires judgment and may affect the valuation of assets and liabilities and their placement within the fair value hierarchy levels.
The fair value of assets and liabilities is established using the price that would be received to sell an asset or paid to transfer a liability in an orderly transaction between market participants at the measurement date and a fair value hierarchy is established based on the inputs used to measure fair value.</t>
  </si>
  <si>
    <t>Goodwill
Goodwill represents the excess of the purchase price plus fair value of non‑controlling interests over the fair value of identifiable assets and liabilities acquired. Goodwill is not amortized, but is tested for impairment at the reporting unit level on at least an annual basis or when an event occurs or circumstances change that would more likely than not reduce the fair value of a reporting unit below its carrying amount. When performing an evaluation of goodwill impairment, the Group has the option to first assess qualitative factors, such as significant events and changes to expectations and activities that may have occurred since the last impairment evaluation, to determine if it is more likely than not that goodwill might be impaired. If as a result of the qualitative assessment, that it is more likely than not that the fair value of the reporting unit is less than its carrying amount, the two‑step quantitative fair value test is performed. No impairment of goodwill occurred in the years presented.</t>
  </si>
  <si>
    <t>Property, Plant and Equipment
Property, plant and equipment consist of buildings, leasehold improvements, plant and equipment, furniture, fixtures, other equipment and motor vehicles. Property, plant and equipment are stated at cost, net of accumulated depreciation. Depreciation is computed using the straight‑line method over the estimated useful lives of the depreciable assets.
Buildings
20 years
Plant and equipment
10 years
Furniture and fixtures, other equipment and motor vehicles
4-5 years
Leasehold improvements
Shorter of (a) 5 years or (b) remaining term of lease
Upon retirement or sale, the cost of assets disposed of and the related accumulated depreciation are removed from the accounts and any resulting gain or loss is reflected in the consolidated statements of operations in the year of disposition. Additions and improvements that extend the useful life of an asset are capitalized. Repairs and maintenance costs are expensed as incurred.</t>
  </si>
  <si>
    <t>Impairment of Long-Lived Assets</t>
  </si>
  <si>
    <t>Impairment of Long‑Lived Assets
The Group evaluates the recoverability of long‑lived assets in accordance with authoritative guidance on accounting for the impairment or disposal of long‑lived assets. The Group evaluates long‑lived assets for impairment whenever events or changes in circumstances indicate that the carrying value of these assets may not be recoverable. If such indicators exist, the first step of the impairment test is performed to assess if the carrying value of the net assets exceeds the undiscounted cash flows of the assets. If yes, then the second step of the impairment test is performed in order to determine if the carrying value of the net assets exceeds the fair value. If yes, impairment is recognized for the excess.</t>
  </si>
  <si>
    <t>Leasehold Land</t>
  </si>
  <si>
    <t>Leasehold Land
Leasehold land represents fees paid to acquire the right to use the land on which various plants and buildings are situated for a specified period of time from the date the respective right was granted and are stated at cost less accumulated amortization and impairment loss, if any. Amortization is computed using straight‑line basis over the lease period of 50 years.</t>
  </si>
  <si>
    <t>Other Intangible Assets</t>
  </si>
  <si>
    <t>Other Intangible Assets
Other intangible assets with finite useful lives are carried at cost less accumulated amortization and impairment loss, if any. Amortization is computed using straight‑line basis over the estimated useful lives of the assets.</t>
  </si>
  <si>
    <t>Inventories
Inventories are stated at the lower of cost or net realizable value. Cost is determined using the weighted average cost method. The cost of finished goods comprises raw materials, direct labor, other direct costs and related production overheads (based on normal operating capacity). Net realizable value is the estimated selling price in the ordinary course of business, less applicable variable selling expenses. A provision for excess and obsolete inventory will be made based primarily on forecast of product demand and production requirements. The excess balance determined by this analysis becomes the basis for excess inventory charge and the written‑down value of the inventory becomes its cost. Written‑down inventory is not written up if market conditions improve.</t>
  </si>
  <si>
    <t>Accounts Receivable
Accounts receivable are stated at the amount management expects to collect from customers based on their outstanding invoices. Management reviews accounts receivable regularly to determine if any receivable will potentially be uncollectible. Estimates are used to determine the amount of allowance for doubtful accounts necessary to reduce accounts receivable to its estimated net realizable value. The amount of the allowance for doubtful accounts is recognized in the consolidated statements of operations.</t>
  </si>
  <si>
    <t>Research and Development Expenses</t>
  </si>
  <si>
    <t>Research and Development Expenses
Research and development expenses consist primarily of salaries and benefits, share‑based compensation, materials and supplies, contracted research, consulting arrangements and other expenses incurred to sustain the Group’s research and development programs. Research and development costs are expensed as incurred.</t>
  </si>
  <si>
    <t>Operating Leases</t>
  </si>
  <si>
    <t>Operating Leases
Leases in which a significant portion of the risks and rewards of ownership are retained by the lessor are classified as operating leases. Payments made under operating leases are charged to the consolidated statements of operations on a straight‑line basis over the period of the leases.
Total operating lease rentals for buildings for the years ended December 31, 2016, 2015 and 2014 amounted to US$1,838,000, US$1,426,000 and US$810,000 respectively. Out of this total, US$524,000, US$237,000 and nil were recorded in research and development expenses for the years ended December 31, 2016, 2015 and 2014 respectively and US$1,314,000, US$1,189,000 and US$810,000 were recorded in administrative expenses for the years ended December 31, 2016, 2015 and 2014 respectively.</t>
  </si>
  <si>
    <t>Income Taxes
The Group accounts for income taxes under the liability method. Under the liability method, deferred income tax assets and liabilities are determined based on the differences between the financial reporting and income tax bases of assets and liabilities and are measured using the tax income rates that will be in effect when the differences are expected to reverse. A valuation allowance is recorded when it is more likely than not that some of the net deferred income tax asset will not be realized.
The Group accounts for a tax position from an uncertain tax position in the consolidated financial statements only if it is more likely than not that the position is sustainable based on its technical merits and consideration of the relevant tax authority’s widely understood administrative practices and precedents. If the recognition threshold is met, the Group records only the portion of the tax position that is greater than 50 percent likely to be realized.</t>
  </si>
  <si>
    <t>Borrowings</t>
  </si>
  <si>
    <t>Borrowings
Borrowings are recognized initially at fair value, net of debt issuance costs incurred. Borrowings are subsequently stated at amortized cost; any difference between the proceeds (net of debt issuance costs) and the redemption value is recognized in the consolidated statements of operations over the period of the borrowings using the effective interest method.
The Group has adopted Accounting Standards Update (“ASU”) 2015-03, Interest-Imputation of Interest (Subtopic 835-30): Simplifying the Presentation of Debt Issuance Costs on January 1, 2016. This guidance requires debt issuance costs to be presented in the consolidated balance sheets as a direct deduction from the carrying value of the associated debt liability. The Group has applied the guidance retrospectively; accordingly, the consolidated balance sheet as of December 31, 2015 has been adjusted by a reclassification from other receivables, prepayments and deposits to long-term bank borrowings for US$155,000.</t>
  </si>
  <si>
    <t>Defined Contribution Plans</t>
  </si>
  <si>
    <t>Defined Contribution Plans
The Company’s subsidiaries in the PRC participate in a government‑mandated multi‑employer defined contribution plan pursuant to which certain retirement, medical and other welfare benefits are provided to employees. The relevant labor regulations require the Company’s subsidiaries in the PRC to pay the local labor and social welfare authority’s monthly contributions at a stated contribution rate based on the monthly basic compensation of qualified employees. The relevant local labor and social welfare authorities are responsible for meeting all retirement benefits obligations and the Company’s subsidiaries in the PRC have no further commitments beyond their monthly contributions. The contributions to the plan are expensed as incurred.
The Group also makes payments to other defined contribution plans for the benefit of employees employed by subsidiaries outside the PRC. The defined contribution plans are generally funded by the relevant companies and by payments from employees of the contribution plans.
The Group’s contributions to defined contribution plans for the years ended December 31, 2016, 2015 and 2014 amounted to US$2,286,000, US$1,653,000 and US$1,370,000 respectively.</t>
  </si>
  <si>
    <t>Share-Based Compensation</t>
  </si>
  <si>
    <t>Share‑Based Compensation
Share options
The Group recognizes share‑based compensation expense on share options granted to employees and directors based on their estimated grant date fair value using the Binomial model. This Binomial pricing model uses various inputs to measure fair value, including estimated market value of the underlying ordinary share at the grant date, contractual terms, estimated volatility, risk‑free interest rates and expected dividend yields. The Group recognizes share‑based compensation expense, net of estimated forfeitures, in the consolidated statements of operations on a graded vesting basis over the requisite service period. The Group applies an estimated forfeiture rate derived from historical and expected future employee termination behavior. If the actual number of forfeitures differs from those estimated by management, adjustments to compensation expense may be required in future periods.
For share options granted to non‑employees, the fair value of the share options is estimated using the Binomial model. This model utilizes the estimated market value of the Company’s underlying ordinary share at the measurement date, the contractual terms, estimated volatility, risk‑free interest rates and expected dividend yields. Measurement of share‑based compensation is subject to periodic adjustment for changes in the fair value of the award. The Company recognizes share‑based compensation expense, net of estimated forfeitures, in the consolidated statements of operations on graded vesting basis over the requisite service period.
Share options are classified as equity-settled awards. Share‑based compensation expense, when recognized, is charged to the consolidated statements of operations with the corresponding entry to additional paid‑in capital.</t>
  </si>
  <si>
    <t>Long-term Incentive Scheme</t>
  </si>
  <si>
    <t>Long‑term Incentive Scheme
The Long‑Term Incentive Plan (“LTIP”) is recognized as a liability in the consolidated balance sheets before the determination date (i.e. the date when the achievement of the non-market performance conditions are known, being one business day following the publication of the annual report for the financial year to which the award relates). Before the determination date, the LTIP are classified as liability-settled awards as they settle in a variable number of shares based on a fixed monetary amount, which is determined upon the actual achievement of performance target. After the determination date, the LTIP are classified as equity‑settled awards. The amounts previously recorded as a liability will be transferred to additional paid‑in capital.
The Group recognizes the expense, net of estimated forfeitures, on the LTIP based on a fixed monetary amount on a straight‑line basis over the requisite period. The Group applies an estimated forfeiture rate derived from historical and expected future employee termination behavior. If the actual number of forfeitures differs from those estimated by management, adjustments to compensation expense may be required in future periods. Prior to the determination date, the amount of LTIP that are expected to vest also takes into consideration the achievement of the non‑market performance conditions and the extent to which the performance conditions are likely to be met.</t>
  </si>
  <si>
    <t>Treasury shares</t>
  </si>
  <si>
    <t>Treasury Shares
The Company accounts for treasury shares under the cost method. As of December 31, 2016 and 2015, the carrying amount of treasury shares is approximately US$2,390,000 and US$1,786,000 respectively, and the number of treasury shares is 62,921 and 40,655 respectively. The treasury shares were purchased for the purpose of the LTIP as disclosed in Note 22(iii). The Company expects to repurchase ordinary shares amounting to approximately US$1,045,000 during 2017, based on the estimated achievement of the LTIP’s non-market performance conditions.</t>
  </si>
  <si>
    <t>Ordinary Shares
The Company’s ordinary shares are stated at par value of US$1.00 per ordinary share. The difference between the consideration received, net of issuance cost, and the par value is recorded in additional paid‑in capital.</t>
  </si>
  <si>
    <t>Convertible Preferred Shares</t>
  </si>
  <si>
    <t>Convertible Preferred Shares
When the Company or its subsidiaries issue preferred shares, the Group assesses whether such instruments should be liability, mezzanine equity, or permanent equity classified based on multiple indicators such as redemption features, conversion features, voting rights and other embedded features. Freestanding equity instruments with mandatory redemption requirements, embodies an obligation to repurchase the issuer’s equity shares by transferring assets, or certain obligations to issue a variable number of shares, are treated as liability‑classified instruments. Equity instruments that are redeemable at the option of the holder or not solely within the Group’s control are classified as mezzanine equity of the issuer entity (and redeemable non‑controlling interests of the consolidated financial statements of the Group if preferred shares are issued by its subsidiaries). Subsequent measurements of financing instruments are driven by the instruments’ balance sheet classification.
The Group also reviews the terms of each convertible instrument and determines whether the host instrument is more akin to debt or equity based on the economic characteristics and risks in order to evaluate if there were any embedded features which would require bifurcation and separate accounting from the host contract. For embedded conversion features that are not required to be separated, the Group analyzes the accounting conversion price and the Company’s share price at the commitment date to identify any beneficial conversion features.
For any amendment to the terms of the preferred shares not classified as liabilities, the Group assesses whether the amendment is an extinguishment or a modification using the fair value model. The Group considers a significant change in fair value immediately after the amendment to be substantive and thus triggers extinguishment. A change in fair value which is not significant immediately after the amendment is considered non‑substantive and thus is subject to modification accounting. When preferred shares are extinguished, the difference between the fair value of the consideration transferred to the preferred shareholders and the carrying amount of such preferred shares (net of issuance costs) is treated as a deemed dividend to the preferred shareholders. When preferred shares are modified and such modification results in a value transfer between preferred shareholders and ordinary shareholders, the change in fair value resulting from the amendment is treated as a deemed dividend to or from the preferred shareholders.</t>
  </si>
  <si>
    <t>Government Incentives
Incentives from governments are recognized at their fair values. Government incentives that are received in advance are deferred and recognized in the consolidated statements of operations over the period necessary to match them with the costs that they are intended to compensate. Government incentives in relation to the achievement of stages of research and development projects are recognized in the consolidated statements of operations when amounts have been received and all attached conditions have been complied. Non-refundable incentives received without any further obligations or conditions attached are recognized immediately to the consolidated statements of operations.</t>
  </si>
  <si>
    <t>Segment Reporting</t>
  </si>
  <si>
    <t>Segment Reporting
Operating segments are reported in a manner consistent with the internal reporting provided to the chief executive officer who is the Group’s chief operating decision maker.
The chief operating decision maker reviews the Group’s internal reporting in order to assess performance, allocate resources and determined that the Group’s reportable segments are as disclosed in Note 1.</t>
  </si>
  <si>
    <t>Revenue Recognition</t>
  </si>
  <si>
    <t>Revenue Recognition
Sales of goods—wholesale
Revenue from our Commercial Platform segments are recognized when goods are delivered and title passes to the customer and there are no further obligations to the customer. Recognition of revenue also requires reasonable assurance of collection of sales proceeds and completion of all performance obligations. Sales discounts are issued to customers as direct discounts at the point‑of‑sale or indirectly in the form of rebates. Additionally, sales are generally made with a limited right of return under certain conditions. Revenues are recorded net of provisions for sales discounts and returns.
Revenues from research and development projects
The Group recognizes revenue for the performance of services when each of the following four criteria are met: (i) persuasive evidence of an arrangement exists; (ii) services are rendered; (iii) the sales price is fixed or determinable; and (iv) collectability is reasonably assured.
The Group follows Accounting Standard Codification (“ASC”) 605‑25, Revenue Recognition—Multiple‑Element Arrangements and ASC 808, Collaborative Arrangements, if applicable, to determine the recognition of revenue under the Group’s license and collaborative research, development and commercialization agreements. The terms of these agreements generally contain multiple elements, or deliverables, which may include (i) licenses to the Group’s intellectual property, (ii) materials and technology, (iii) clinical supply, and/or (iv) participation in joint research or joint steering committees. The payments the Group may receive under these arrangements typically include one or more of the following: non‑refundable, upfront license fees; funding of research and/or development efforts; amounts due upon the achievement of specified milestones; and/or royalties on future product sales.
ASC 605‑25 provides guidance relating to the separability of deliverables included in an arrangement into different units of accounting and the allocation of arrangement consideration to the units of accounting. The evaluation of multiple‑element arrangements requires management to make judgments about (i) the identification of deliverables, (ii) whether such deliverables are separable from the other aspects of the contractual relationship, (iii) the estimated selling price of each deliverable, and (iv) the expected period of performance for each deliverable.
To determine the units of accounting under a multiple‑element arrangement, management evaluates certain separation criteria, including whether the deliverables have stand‑alone value, based on the relevant facts and circumstances for each arrangement. Management then estimates the selling price for each unit of accounting and allocates the arrangement consideration to each unit utilizing the relative selling price method. The Company determines the estimated selling price for deliverables within each agreement using vendor‑specific objective evidence (“VSOE”) of selling price, if available, or third party evidence of selling price if VSOE is not available, or the Company’s best estimate of selling price, if neither VSOE nor third party evidence is available. Determining the best estimate of selling price for a deliverable requires significant judgment. The Company typically uses its best estimate of a selling price to estimate the selling price for licenses to do development work, since it often does not have VSOE or third party evidence of selling price for these deliverables. In those circumstances where the Company applies its best estimate of selling price to determine the estimated selling price of a license to development work, it considers market conditions as well as entity‑specific factors, including those factors contemplated in negotiating the agreements as well as internally developed estimates that include assumptions related to the market opportunity, estimated development costs, probability of success and the time needed to commercialize a product candidate pursuant to the license. In validating its best estimate of selling price, the Company evaluates whether changes in the key assumptions used to determine its best estimate of selling price will have a significant effect on the allocation of arrangement consideration between deliverables. The Company recognizes consideration allocated to an individual element when all other revenue recognition criteria are met for that element.
The allocated consideration for each unit of accounting is recognized over the related obligation period in accordance with the applicable revenue recognition criteria.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Payments received prior to satisfying the relevant revenue recognition criteria are recorded as unearned revenue in the accompanying balance sheets and recognized as revenue when the related revenue recognition criteria are met.
The Group typically receives non‑refundable, upfront payments when licensing the Group’s intellectual property, which often occurs in conjunction with a research and development agreement. If management believes that the license to the Group’s intellectual property has stand‑alone value, the Group generally recognizes revenue attributed to the license upon delivery provided that there are no future performance requirements for use of the license. When management believes that the license to the Group’s intellectual property does not have stand‑alone value, the Group would recognize revenue attributed to the license rateably over the contractual or estimated performance period. For payments payable on achievement of milestones that do not meet all of the conditions to be considered substantive, the Group recognizes a portion of the payment as revenue when the specific milestone is achieved, and the contingency is removed. Other contingent event‑based payments for which payment is either contingent solely upon the passage of time or the result of collaborator’s performance are recognized when earned. The Company’s collaboration and license agreements generally include contingent milestone payments related to specified pre‑clinical research and development milestones, clinical development milestones, regulatory milestones and sales‑based milestones. Pre‑clinical research and development milestones are typically payable upon the selection of a compound candidate for the next stage of research and development. Clinical development milestones are typically payable when a product candidate initiates or advances in clinical trial phases or achieves defined clinical events such as proof‑of‑concept. Regulatory milestones are typically payable upon submission for marketing approval with regulatory authorities or upon receipt of actual marketing approvals for a compound, approvals for additional indications, or upon the first commercial sale. Sales‑based milestones are typically payable when annual sales reach specified levels.
At the inception of each arrangement that includes milestone payments, the Company evaluates whether each milestone is substantive and at risk to both parties on the basis of the contingent nature of the milestone. This evaluation includes an assessment of whether (a) the consideration is commensurate with either (i) the entity’s performance to achieve the milestone or (ii)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For further details on the license and collaboration agreements, refer to Note 23.</t>
  </si>
  <si>
    <t>Interest Income</t>
  </si>
  <si>
    <t>Interest Income
Interest generated from cash and cash equivalents and short-term investments are recorded over the period earned. It is recorded in interest income on the consolidated statements of operations and measured based on the actual amount of interest the Group earns.</t>
  </si>
  <si>
    <t>Comprehensive Income/(loss)</t>
  </si>
  <si>
    <t>Comprehensive Income/(Loss)
Comprehensive income/(loss) is defined as the change in equity of a business enterprise during a period from transactions, and other events and circumstances from non‑owner sources, and currently consists of net income and gains and losses on foreign currency translation related to the Company’s subsidiaries.</t>
  </si>
  <si>
    <t>Earnings/(losses) per share</t>
  </si>
  <si>
    <t>Earnings/(Losses) per Share
Basic earnings/(losses) per share is computed by dividing net income/(loss) attributable to ordinary shareholders by the weighted average number of ordinary shares outstanding during the period. Weighted average number of ordinary shares outstanding during the period excludes treasury shares.
Diluted earnings/(losses) per share is calculated by dividing net income/(loss) attributable to ordinary shareholders by the weighted average number of ordinary shares and dilutive ordinary share equivalents outstanding during the period. Dilutive ordinary share equivalents include shares and treasury shares issuable upon the exercise or settlement of share‑based awards issued by the Company and its subsidiaries using the treasury stock method and the ordinary shares issuable upon the conversion of the preferred shares issued by its subsidiary, Hutchison MediPharma Holdings Limited (“HMHL”), using the if‑converted method.
The computation of diluted earnings/(losses) per share does not assume conversion, exercise, or contingent issuance of securities that would have an anti‑dilutive effect.
In determining the impact from share‑based awards and convertible preferred shares issued by HMHL, the Company first calculates the diluted earnings per share at HMHL and includes in the numerator of consolidated earnings/(losses) per share the amount based on the diluted earnings/(losses) per share of HMHL multiplied by the number of shares owned by the Company.
In addition, periodic accretion on preferred shares of HMHL (Note 20) is recorded as deductions to consolidated net income/(loss) to arrive at net income/(loss) attributable to ordinary shareholders of the Company for purposes of calculating the consolidated basic earnings/(losses) per share.</t>
  </si>
  <si>
    <t>Discontinued Operations</t>
  </si>
  <si>
    <t>Discontinued Operations
A discontinued operation is a component of the Group’s business, the operations and cash flows of which can be clearly distinguished from the rest of the Group and which represents a separate major line of business or geographic area of operations, or is part of a single coordinated plan to dispose of a separate major line of business or geographical area of operations, or is a subsidiary acquired exclusively with a view to resale.
When an operation is classified as discontinued, a single amount is presented in the consolidated statements of operations, which comprises the post‑tax profit or loss of the discontinued operation.</t>
  </si>
  <si>
    <t>Profit Appropriation and Statutory Reserves</t>
  </si>
  <si>
    <t>Profit Appropriation and Statutory Reserves
The Group’s subsidiaries established in the PRC are required to make appropriations to certain non‑distributable reserve funds.
In accordance with the laws applicable to the Foreign Investment Enterprises established in the PRC, the Group’s subsidiaries registered as wholly‑owned foreign enterprise have to make appropriations from its after‑tax profit (as determined under generally accepted accounting principles in the PRC (“PRC GAAP”) to reserve funds including general reserve fund, the enterprise expansion fund and staff bonus and welfare fund. The appropriation to the general reserve fund must be at least 10% of the after‑tax profits calculated in accordance with PRC GAAP. Appropriation is not required if the general reserve fund has reached 50% of the registered capital of the company. Appropriation to the enterprise expansion fund and staff bonus and welfare fund is made at the company’s discretion.
The use of the general reserve fund, enterprise expansion fund, statutory surplus reserve and discretionary surplus fund are restricted to the offsetting of losses or increases the registered capital of the respective company. The staff bonus and welfare fund is a liability in nature and is restricted to fund payments of special bonus to employees and for the collective welfare of employees. All these reserves are not allowed to be transferred to the company in terms of cash dividends, loans or advances, nor can they be distributed except under liquidation.
For the years ended December 31, 2016, 2015 and 2014, profit appropriation to statutory funds for the Group’s entities incorporated in the PRC was approximately US$15,000, US$24,000 and US$25,000 respectively. No appropriation to other reserves was made for any of the years presented.</t>
  </si>
  <si>
    <t>Recent Accounting Pronouncements</t>
  </si>
  <si>
    <t>Recent Accounting Pronouncements
In May 2014, the Financial Accounting Standards Board (“FASB”) issued ASU 2014‑09, Revenue from Contracts with Customers (Topic 606), to clarify the principles of recognizing revenue and create common revenue recognition guidance between U.S. GAAP and International Financial Reporting Standards (“IFRS”). In 2016, the FASB further issued ASU 2016-08 Principal versus Agent Considerations, ASU 2016-10 Identifying Performance Obligations and Licensing and ASU 2016-12 Narrow-Scope Improvements and Practical Expedients to amend the new revenue standard and address implementation issues of ASU 2014-09. An entity has the option to apply the provisions of ASU 2014‑09 either retrospectively to each prior reporting period presented or retrospectively with the cumulative effect of initially applying this standard recognized at the date of initial application. ASU 2014‑09 is effective for fiscal years and interim periods within those years beginning after December 15, 2017, and early adoption is permitted but not earlier than the original effective date of December 15, 2016. The new standard supersedes U.S. GAAP guidance on revenue recognition and requires the use of more estimates and judgements than the current standards. It also requires additional disclosures.
While the Group is continuing to assess all potential impact of the new guidance, it currently expects the most material impact will relate to the license and collaboration agreements in the Innovation Platform. Refer to Note 23 for a description of the Group’s license and collaboration agreements. Based on the Group’s preliminary analysis, the following are some of the key areas of potential difference between the new and current guidance:
·
The Group has identified the various deliverables in its license and collaboration agreements under existing guidance (ASC 605). The new guidance introduces the term “distinct” to describe separate deliverables. One of the key considerations under the new guidance is to assess whether the services are considered “distinct” in the context of the contract. The Group is in the process of assessing how the new guidance would impact the identification of separate deliverables.
·
An agreement contains an option to expand the license into other territories. The Group did not identify the option as a separate deliverable under existing guidance. The new guidance contains specific guidance on options that treat them as a material right if the customer would not otherwise receive them without entering into the arrangement. The Group is in the process of assessing how the new guidance would impact the accounting for the option.
·
Royalty revenues are based on future sales. Under existing guidance, royalty revenue is recognized as the future sales occur. However, under the new guidance royalties are considered variable consideration, which are required to be estimated unless the criteria for a different pattern of recognition are met. The Group is in the process of assessing the timing and method of recognition of royalties.
·
The Group currently uses the milestone method to recognize substantive milestones related to research and development service deliverables. This results in more one-time recognition of revenue when such milestones are achieved. This method may not be acceptable under the new guidance; therefore, research and development services deliverables, which are transferred to the customer over time, will likely be recognized using a measure of progress such as costs incurred. The objective when measuring progress is to depict the Group’s performance in transferring control of research and development services promised to a customer (that is, satisfaction of the Group’s performance obligation). Moreover, the milestone payments would be regarded as variable consideration and included in the transaction price when considered highly probable that these would not reverse in future. The Group is in the process of assessing how the new guidance shall be applied to milestone payments.
·
The license and collaboration agreements allow certain costs incurred by the Group to be reimbursed. The Group’s current accounting policy is to concurrently recognize the revenue and related costs as they are incurred. The Group is in the process of assessing how the new guidance would impact the accounting for costs reimbursements.
For sales of goods in the Commercial Platform, while the Group is continuing to evaluate the impact, it expects there will not be a material impact to the timing of revenue recognition under the new guidance. The Group expects the timing of revenue recognition will be at the point when the goods have transferred to the customer and the customer obtains control of the goods as evidenced by delivery of the product, transfer of title and when no further obligations to the customer remain.
The Group is continuing to evaluate the impact in other areas and the method of adoption of ASU 2014-09 and related amendments and disclosures. While the Group is in the process of assessing the transition method, it expects to adopt the new standard using the modified retrospective method in fiscal 2018.
In November 2015, the FASB issued ASU 2015-17, Income Taxes (Topic 740): Balance Sheet Classification of Deferred Taxes. ASU 2015-17 simplifies the presentation of deferred income taxes, which require the deferred tax liabilities and assets be classified as noncurrent in a classified balance sheet. ASU 2015-17 is effective for fiscal years and interim periods within those years beginning after December 15, 2016. The Group has adopted ASU 2015-17 on January 1, 2017 and all current deferred tax liabilities and assets are reclassified to noncurrent. This guidance impacts the presentation of the Group's consolidated balance sheets only, and prior periods will not be retrospectively adjusted.
In January 2016, the FASB issued ASU 2016-01, Financial Instruments - Overall (Subtopic 825-10) - Recognition and Measurement of Financial Assets and Financial Liabilities. ASU 2016-01 makes a number of changes to the accounting for equity investments and financial liabilities under the fair value option, and the presentation and disclosure requirements for financial instruments. It also simplifies the impairment assessment of equity investments without readily determinable fair values by requiring assessment for impairment qualitatively at each reporting period. ASU 2016-01 is effective for fiscal years and interim periods within those years beginning after December 15, 2017. Early adoption of this particular guidance from ASU 2016-01 is not permitted. The Group does not expect this updated standard to have a material impact on the consolidated financial statements and associated disclosures.
In February 2016, the FASB issued ASU 2016-02, Leases (Topic 842). The core principle of Topic 842 is that a lessee should recognize the assets and liabilities that arise from leases.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is effective for fiscal years and interim periods within those years beginning after December 15, 2018. Early adoption is permitted. The Group is currently evaluating the method of adoption and the impact ASU 2016-02 will have on the Group’s consolidated financial statements.
In March 2016, the FASB issued ASU 2016-09, Compensation - Stock Compensation (Topic 718): Improvements to Employee Share-Based Payment Accounting. ASU 2016-09 involves several aspects of the accounting for share-based payment transactions, including the income tax consequences, classification of awards as either equity or liabilities, and classification on the statements of cash flows. ASU 2016-09 is effective for fiscal years and interim periods within those years beginning after December 15, 2016. The Group does not expect ASU 2016-09 to have a material impact to the Group’s consolidated financial statements.
In October 2016, the FASB issued ASU 2016-16, Income Taxes: Intra-Entity Transfers of Assets Other Than Inventory (Topic 740). This standard will require entities to recognize the income tax consequences of intra-entity transfers of assets other than inventory at the time of transfer. This standard requires a modified retrospective approach to adoption. ASU 2016-16 is effective for fiscal years and interim periods within those years beginning after December 31, 2018. The Group does not expect ASU 2016-16 to have a material impact to the Group’s consolidated financial statements.
In January 2017, the FASB issued ASU 2017-01, Business Combinations (Topic 805): Clarifying the Definition of a Business, which revises the definition of a business. To be considered a business, an acquisition would have to include an input and a substantive process that together significantly contribute to the ability to create outputs. To be a business without outputs, there will now need to be an organized workforce. ASU 2017-01 is effective for fiscal years and interim periods within those years beginning after December 15, 2018. The Group currently does not expect ASU 2017-01 to have a material impact to the Group’s consolidated financial statements, but will apply the guidance upon adoption to business acquisitions, disposals and segment changes, if any.
In January 2017, the FASB issued ASU 2017-04, Intangibles—Goodwill and Other (Topic 350), to simplify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ASU 2017-04 is effective for fiscal years and interim periods within those years beginning after December 15, 2019. The Group shall apply the guidance upon adoption to its annual goodwill impairment assessments.
Other amendments that have been issued by the FASB or other standards‑setting bodies that do not require adoption until a future date are not expected to have a material impact on the Group’s consolidated financial statements upon adoption.</t>
  </si>
  <si>
    <t>Particulars of Principal Subsidiaries and Equity Investees (Tables)</t>
  </si>
  <si>
    <t>Schedule of particulars of principal subsidiaries and equity investees</t>
  </si>
  <si>
    <t>Equity interest
attributable to
the Group
Place of
At
establishment
December 31,
Name
and operations
2016
2015
Principal activities
Subsidiaries
Hutchison MediPharma Limited
PRC
%
%
Research and development of pharmaceutical products
Hutchison Whampoa Sinopharm Pharmaceuticals (Shanghai) Company Limited (“Hutchison Sinopharm”)
PRC
%
%
Provision of sales, distribution and marketing services to pharmaceutical manufacturers
Hutchison Hain Organic (Hong Kong) Limited (“HHOL”) (note (i))
Hong Kong
%
%
Wholesale and trading of healthcare and consumer products
Hutchison Hain Organic (Guangzhou) Limited (“HHOGZL”) (note (i))
PRC
%
%
Wholesale and trading of healthcare and consumer products
Hutchison Healthcare Limited (“HHL”)
PRC
%
%
Manufacture and distribution of healthcare products
Hutchison Consumer Products Limited
Hong Kong
%
%
Wholesale and trading of healthcare and consumer products
Equity investees
Shanghai Hutchison Pharmaceuticals Limited (“SHPL”)
PRC
%
%
Manufacture and distribution of prescription drugs products
Hutchison Whampoa Guangzhou Baiyunshan Chinese Medicine Company Limited (“HBYS”) (note (ii))
PRC
%
%
Manufacture and distribution of over-the-counter drug products
Nutrition Science Partners Limited (“NSPL”) (note (iii))
Hong Kong
%
%
Research and development of pharmaceutical products
Notes:
(i)
HHOL and HHOGZL are regarded as subsidiaries of the Company, as while both shareholders of these subsidiaries have equal representation at the Board, in the event of a deadlock, the Group has a casting vote and is therefore able to unilaterally control the financial and operating policies of HHOL and HHOGZL
(ii)
The 50% equity interest in HBYS is held by a 80% owned subsidiary of the Group. The effective equity interest of the Group in HBYS is therefore 40% for both 2016 and 2015.
(iii)
The 50% equity interest in NSPL is held by a 99.75% owned subsidiary of the Group. The effective equity interest of the Group in NSPL is therefore 49.88% for both 2016 and 2015.</t>
  </si>
  <si>
    <t>Summary of signifcant accounting policies (Tables)</t>
  </si>
  <si>
    <t>Schedule of estimated useful lives of property, plant, and equipment</t>
  </si>
  <si>
    <t>Buildings
20 years
Plant and equipment
10 years
Furniture and fixtures, other equipment and motor vehicles
4-5 years
Leasehold improvements
Shorter of (a) 5 years or (b) remaining term of lease</t>
  </si>
  <si>
    <t>Acquisition - (Tables)</t>
  </si>
  <si>
    <t>Schedule of the fair value of the assets acquired and liabilities assumed at the acquisition date</t>
  </si>
  <si>
    <t>In US$’000
Cash and cash equivalents
Property, plant and equipment
Goodwill (note (i))
Other intangible asset (note (ii))
Deferred tax assets
Inventories
Accounts receivable and other receivables
Accounts payable and other payables
Deferred tax liabilities
Short-term bank borrowings
Fair value of net assets acquired
Less: Non-controlling interest (note (iii))
Total purchase consideration
Cash and cash equivalents acquired
Less: cash injected
Net cash inflow arising from acquisition
Notes:
(i)
Goodwill arising from this acquisition is from the premium attributable to a pre‑existing, well positioned business in a competitive market. This goodwill is recorded at the consolidation level and is not expected to be deductible for tax purposes. This goodwill is attributable to the Prescription Drugs business under the Commercial Platform.
(ii)
Other intangible asset of US$708,000 represents the Good Supply Practice (“GSP”) license which enables Hutchison Sinopharm to carry out the drug distribution business and is amortized over its estimated useful life of 10 years.
(iii)
The non‑controlling interest is measured as the proportion of fair value of the net assets acquired shared by the non‑controlling interest.
(iv)
The fair value of accounts receivable and other receivables was equal to the gross contractual amount of which all was expected to be collectible.
(v)
Acquisition related costs of approximately US$23,000 have been included in the administrative expenses in the consolidated statements of operations.
(vi)
Hutchison Sinopharm contributed revenue of US$50,202,000 and net income of US$55,000 to the Group for the period from April 25, 2014 to December 31, 2014. If the acquisition had occurred on January 1, 2014, the revenue and net income attributed by Hutchison Sinopharm for the year ended December 31, 2014 would have been US$71,344,000 and US$125,000 respectively.</t>
  </si>
  <si>
    <t>Discontinued operations (Tables)</t>
  </si>
  <si>
    <t>Schedule of results and cash flows of the discontinued operations</t>
  </si>
  <si>
    <t>Year Ended
December 31,
2016
2015
2014
(in US$’000)
Other income
—
—
Net income before taxes from discontinued operation
—
—
Income tax expense
—
—
Net income for the year from discontinued operation
—
—
Cash flow from discontinued operation
Net cash generated from operating activities
—
—
Net increase in cash and cash equivalents
—
—</t>
  </si>
  <si>
    <t>Fair Value Disclosures (Tables)</t>
  </si>
  <si>
    <t>Schedule of financial instruments by level within the fair value hierarchy</t>
  </si>
  <si>
    <t>Fair Value Measurement Using
Level 1
Level 2
Level 3
Total
(in US$’000)
As of December 31, 2016
Cash and cash equivalents
—
—
Short-term investments
—
—
As of December 31, 2015
Cash and cash equivalents
—
—</t>
  </si>
  <si>
    <t>Cash and cash equivalents (Tables)</t>
  </si>
  <si>
    <t>Schedule of cash and cash equivalents</t>
  </si>
  <si>
    <t>December 31,
2016
2015
(in US$’000)
Cash at bank and on hand
Short-term bank deposits (note (i))
—
Denominated in:
US$ (note (ii))
RMB (note (ii))
UK Pound Sterling
Hong Kong dollar (“HK$”)
Euro
—
Notes:
(i)
The weighted average effective interest rate on bank deposits, with maturity ranging from 7 to 90 days for the year ended December 31, 2016 was 0.58% per annum.
(ii)
Certain cash and bank balances denominated in RMB and US$ were deposited with banks in the PRC. The conversion of these RMB and US$ denominated balances into foreign currencies is subject to the rules and regulations of foreign exchange control promulgated by the PRC government.</t>
  </si>
  <si>
    <t>Short-term investments (Tables)</t>
  </si>
  <si>
    <t>Schedule of short term investments</t>
  </si>
  <si>
    <t>December 31,
2016
2015
(in US$’000)
Bank deposits maturing over three months (note)
Denominated in:
US$
—
Note:
The weighted average effective interest rate on bank deposits, with maturity ranging from 91 to 186 days for the year ended December 31, 2016 was 0.71% per annum.</t>
  </si>
  <si>
    <t>Accounts receivable (Tables)</t>
  </si>
  <si>
    <t>Schedule of movement on the allowance for doubtful accounts</t>
  </si>
  <si>
    <t>2016
2015
2014
(in US$’000)
As at January 1
Allowance
Allowance written back
—
—
Exchange difference
As at December 31</t>
  </si>
  <si>
    <t>Schedule of ageing anlysis of accounts receivable</t>
  </si>
  <si>
    <t>December 31,
2016
2015
(in US$’000)
Up to 3 months
—
—
3 to 6 months
—
—
6 to 12 months</t>
  </si>
  <si>
    <t>Other receivable, prepayments and deposits (Tables)</t>
  </si>
  <si>
    <t>Schedule of other receivables, prepayments and deposits</t>
  </si>
  <si>
    <t>December 31,
2016
2015
(in US$’000)
Prepayments
Purchase rebate
Other services receivables
Deposits
Value-added tax receivables
Others</t>
  </si>
  <si>
    <t>Inventories (Tables)</t>
  </si>
  <si>
    <t>Schedule of inventories</t>
  </si>
  <si>
    <t>December 31,
2016
2015
(in US$’000)
Raw materials
Finished goods</t>
  </si>
  <si>
    <t>Schedule of movement in provision for excess and obsolete inventories</t>
  </si>
  <si>
    <t>2016
2015
2014
(in US$’000)
As at January 1
Provision
Decrease due to sale of inventories
—
Exchange difference
As at December 31</t>
  </si>
  <si>
    <t>Property, Plant and Equipment (Tables)</t>
  </si>
  <si>
    <t>Schedule of plant, property and equipment, net</t>
  </si>
  <si>
    <t>2016
2015
(in US$’000)
Cost
Buildings
Leasehold improvements
Plant and equipment
Furniture and fixtures, other equipment and motor vehicles
Construction in progress
Total Cost as at December 31
Less: Accumulated depreciation
As at January 1
Depreciation
Disposals
Exchange differences
As at December 31</t>
  </si>
  <si>
    <t>Leasehold land (Tables)</t>
  </si>
  <si>
    <t>Schedule of leasehold land</t>
  </si>
  <si>
    <t>2016
2015
2014
(in US$’000)
Cost
As at January 1
Exchange differences
As at December 31
Accumulated amortization
As at January 1
Amortization expense
Exchange differences
As at December 31
Net book value
As at December 31</t>
  </si>
  <si>
    <t>Goodwill and other intangible asset (Tables)</t>
  </si>
  <si>
    <t>Schedule of goodwill</t>
  </si>
  <si>
    <t>Commercial
Platform
2016
2015
2014
(in US$’000)
As at January 1
Addition
—
—
Exchange differences
—
As at December 31</t>
  </si>
  <si>
    <t>Schedule of other intangible assets</t>
  </si>
  <si>
    <t>2016
2015
2014
(in US$’000)
GSP License
Cost
As at January 1
—
Addition
—
—
Exchange differences
As at December 31
Accumulated amortization
As at January 1
—
Amortization expense
Exchange differences
—
As at December 31
Net book value
As at December 31</t>
  </si>
  <si>
    <t>Schedule of estimated aggregate amortization expense</t>
  </si>
  <si>
    <t>GSP License
(in US$’000)
2017
2018
2019
2020
2021</t>
  </si>
  <si>
    <t>Investments in equity investees (Tables)</t>
  </si>
  <si>
    <t>Schedule of composition of equity investees</t>
  </si>
  <si>
    <t>December 31,
2016
2015
(in US$’000)
HBYS
SHPL
NSPL
Other</t>
  </si>
  <si>
    <t>Summarized balance sheet information for significant equity investees</t>
  </si>
  <si>
    <t>Commercial Platform
Innovation Platform
Consumer Health
Prescription Drugs
Drug R&amp;D
HBYS
SHPL
NSPL
December 31
December 31
December 31
2016
2015
2016
2015
2016
2015
(in US$’000)
Current assets
Non-current assets
Current liabilities
Non-current liabilities
—
—
Net assets
Non-controlling interests
—
—
—
—</t>
  </si>
  <si>
    <t>Summarized statements of operations information for significant equity investees</t>
  </si>
  <si>
    <t>Commercial Platform
Innovation Platform
Consumer Health
Prescription Drugs
Drug R&amp;D (a)
HBYS
SHPL
NSPL
Year Ended December 31
Year Ended December 31
Year Ended December 31
2016
2015
2014
2016
2015
2014
2016
2015
2014
(in US$’000)
Revenue
—
—
—
Gross profit
—
—
—
Depreciation and amortization
—
—
—
Interest income
—
—
—
Finance cost
—
—
—
—
—
—
Income/(loss) before taxes
Income tax expense
—
—
—
Net income/(loss)
Non-controlling interests
—
—
—
—
—
—
Net income/(loss) attributable to the shareholders of equity investee
Notes:
(a)
NSPL only incurred research and development expenses in 2016, 2015 and 2014.
(b)
The net income for other individual immaterial equity investees for the years ended December 31, 2016 and 2015 was approximately US$95,000 and US$12,000 respectively. The net loss for the year ended December 31, 2014 was approximately US$5,000.
(c)
HBYS and SHPL have been granted the High and New Technology Enterprise status. Accordingly, the companies are eligible to a preferential income tax rate of 15% for the years ended December 31, 2016, 2015 and 2014.</t>
  </si>
  <si>
    <t>Reconciliation of summarized financial information presented to carrying amount of investments in equity investees</t>
  </si>
  <si>
    <t>Commercial Platform
Innovation Platform
Consumer Health
Prescription Drugs
Drug R&amp;D
HBYS
SHPL
NSPL
2016
2015
2014
2016
2015
2014
2016
2015
2014
(in US$’000)
Opening net assets at January 1 after non-controlling interests
Purchase of additional interests in a subsidiary of an equity investee
—
—
—
—
—
—
—
—
Net income/(loss) attributable to the shareholders of equity investee
Dividend declared
—
—
—
Other comprehensive income
—
—
—
Investments
—
—
—
—
—
—
—
—
Capitalization of loans
—
—
—
—
—
—
—
—
Closing net assets at December 31 after non-controlling interests
Group’s share of net assets
Goodwill
—
—
—
—
—
—
Carrying value</t>
  </si>
  <si>
    <t>Schedule of equity investees non-cancellable operating lease agreements</t>
  </si>
  <si>
    <t>December 31,
2016
2015
(in US$’000)
Not later than 1 year
Between 1 to 2 years
Total minimum lease payments</t>
  </si>
  <si>
    <t>Schedule of equity investees non-cancellable finance lease agreements</t>
  </si>
  <si>
    <t>December 31,
2016
2015
(in US$’000)
Not later than 1 year
—
Between 1 to 2 years
—
Between 2 to 3 years
—
Between 3 to 4 years
—
Between 4 to 5 years
—
Later than 5 years
—
Total minimum finance lease payments
—</t>
  </si>
  <si>
    <t>Schedule of equity investees capital commitments</t>
  </si>
  <si>
    <t>December 31,
2016
2015
(in US$’000)
Property, plant and equipment
Contracted but not provided for</t>
  </si>
  <si>
    <t>Other payables, accruals and advance receipts (Tables)</t>
  </si>
  <si>
    <t>Schedule of other payables, accruals and advance receipts</t>
  </si>
  <si>
    <t>December 31,
2016
2015
(in US$’000)
Accrued research and development expenses
Accrued salaries and benefits
Accrued selling and marketing expenses
Accrued general administration and other expenses
Payments in advance from customers
Deferred government incentives
Current tax liabilities
Others</t>
  </si>
  <si>
    <t>Bank borrowings - (Tables)</t>
  </si>
  <si>
    <t>Schedule of bank borrowings</t>
  </si>
  <si>
    <t>December 31,
2016
2015
(in US$’000)
Non-current (note (i))
Current (notes (ii) and (iii))
The weighted average interest rate for bank borrowings outstanding as of December 31, 2016 and 2015 was 1.52% and 1.39% respectively.
Notes:
(i)
In December 2011, the Group, through its subsidiary entered into a three‑year term loan with a bank in the aggregate principal amount of HK$210,000,000 (US$26,923,000). The term loan bears interest at 1.50% over the Hong Kong Interbank Offered Rate (“HIBOR”) per annum. In June 2014, the term loan was refinanced into a four‑year term loan which bears interest at 1.35% over the HIBOR per annum. Accordingly, the term loan is recorded as a long‑term bank borrowing as at December 31, 2016 and 2015.
The term loan is unsecured and guaranteed by Hutchison Whampoa Limited (an indirect subsidiary of CK Hutchison) as at December 31, 2016 and 2015. An annual fee is paid to Hutchison Whampoa Limited for the guarantee (note 25(a)).
(ii)
In February 2016, the Group through its subsidiary, entered into a facility agreement with banks for the provision of unsecured credit facilities in the aggregate amount of HK$468,000,000 (US$60,000,000). These credit facilities include (i) a HK$156,000,000 (US$20,000,000) term loan facility with a term of 18 months and an annual interest rate of 1.35% over HIBOR, and (ii) a HK$312,000,000 (US$40,000,000) revolving loan facility with a term of 12 months and an annual interest rate of 1.30% over HIBOR. These credit facilities are guaranteed by the Company and include certain financial covenant requirements. The term loan has been drawn from this facility as of December 31, 2016 and is classified as short-term borrowings.
(iii)
As at December 31, 2015, the Group, through its subsidiary had revolving loans of HK$180,000,000 (US$23,077,000) which bears interest at 1.05% over HIBOR per annum till October 2015 and 1.25% over HIBOR per annum from November 2015 and are unsecured. The borrowing was classified as short-term borrowings as of December 31, 2015.
(iv)
The carrying amount of all bank borrowings approximates their fair values. The fair value of bank borrowings was estimated using a discounted cash flows approach (an income approach) using market based observable inputs. Such fair value measurements are considered Level 2 under the fair value hierarchy.
(v)
The Group’s bank borrowings are repayable as follows:
December 31,
2016
2015
(in US$’000)
Within 1 year
Between 2 and 5 years
(vi)
As at December 31, 2016 and 2015, the carrying amounts of the Group’s bank borrowings are all denominated in HK$.
(vii)
As at December 31, 2016 and 2015, the Group has unutilized bank borrowing facilities in relation to revolving loan facilities of US$70,000,000 and US$6,923,000, respectively.</t>
  </si>
  <si>
    <t>Schedule of maturities of bank borrowings</t>
  </si>
  <si>
    <t>December 31,
2016
2015
(in US$’000)
Within 1 year
Between 2 and 5 years</t>
  </si>
  <si>
    <t>Commitments and Contingencies (Tables)</t>
  </si>
  <si>
    <t>Schedule of aggregate minimum payments under non-cancellable operating leases</t>
  </si>
  <si>
    <t>December 31,
2016
2015
(in US$’000)
Not later than 1 year
Between 1 to 2 years
Between 2 to 3 years
Between 3 to 4 years
Between 4 to 5 years
Later than 5 years
Total minimum lease payments</t>
  </si>
  <si>
    <t>Schedule of capital commitments</t>
  </si>
  <si>
    <t>Ordinary shares (Tables)</t>
  </si>
  <si>
    <t>Summary of ordinary shares transactions</t>
  </si>
  <si>
    <t>A summary of ordinary shares transactions (in thousands) is as follows:
2016
2015
2014
As at January 1
Issuances of shares
—
Issuances in relation to exercise of options
As at December 31</t>
  </si>
  <si>
    <t>Share based Compensation (Tables)</t>
  </si>
  <si>
    <t>HCML Share Option Scheme</t>
  </si>
  <si>
    <t>A summary of share option activity and related information</t>
  </si>
  <si>
    <t>Weighted-average
Number of
Weighted-average
remaining
Aggregate
share
Exercise Price in
contractual life
intrinsic value
options
£ per share
(years)
(in £’000)
Outstanding at January 1, 2014
3.67
Granted
—
—
Exercised
1.59
Cancelled
6.10
Outstanding at December 31, 2014
4.67
6.79
6,423
Granted
—
—
Exercised
3.77
Cancelled
—
—
Outstanding at December 31, 2015
5.16
6.53
10,061
Granted
19.70
Exercised
3.54
Cancelled
6.10
Outstanding at December 31, 2016
15.00
6.77
8,003
Vested and expected to vest at December 31, 2014
4.39
6.38
5,506
Vested and exercisable at December 31, 2014
3.91
5.64
4,256
Vested and expected to vest at December 31, 2015
4.85
6.05
7,685
Vested and exercisable at December 31, 2015
4.67
5.77
6,762
Vested and expected to vest at December 31, 2016
15.00
6.77
7,900
Vested and exercisable at December 31, 2016
14.64
6.66
6,106</t>
  </si>
  <si>
    <t>Assumption for fair value of share options</t>
  </si>
  <si>
    <t>Effective date of
grant of share options
June 24,
December 20,
June 15,
2011
2013
2016
Value of each share option
£
£
£
Significant inputs into the valuation model:
Exercise price
£
£
£
Share price at effective date of grant
£
£
£
Expected volatility
Risk-free interest rate
Contractual life of share options
10 years
10 years
8 years
Expected dividend yield</t>
  </si>
  <si>
    <t>Summary of share option values</t>
  </si>
  <si>
    <t>Year Ended
December 31,
2016
2015
2014
Weighted-average grant-date fair value of share option granted during the period in £
—
—
Total intrinsic value of share options exercised in £'000
Total intrinsic value of share options exercised in US$’000</t>
  </si>
  <si>
    <t>Summary of expenses</t>
  </si>
  <si>
    <t>Year Ended
December 31,
2016
2015
2014
(in US$’000)
Research and development expenses
Administrative expenses
—</t>
  </si>
  <si>
    <t>HMHL Share Option Schemes</t>
  </si>
  <si>
    <t>Weighted ‑ average
Number of
Weighted ‑ average
remaining
Aggregate
share
Exercise Price in
contractual life
intrinsic value
options
US$ per share
(years)
(in US$’000)
Outstanding at January 1, 2014
2.03
—
—
Granted
7.82
Exercised
1.5
Lapsed
2.15
Cancelled
1.7
Outstanding at December 31, 2014
7.71
8.84
134
Granted
—
—
Exercised
2.34
Lapsed
—
—
Cancelled
—
—
Outstanding at December 31, 2015
7.82
7.97
32,292
Granted
—
—
Exercised
—
—
Lapsed
—
—
Cancelled
7.82
Outstanding at December 31, 2016
—
—
—
—
Vested and expected to vest at December 31, 2014
7.75
8.88
54
Vested and exercisable at December 31, 2014
7.48
8.55
107
Vested and expected to vest at December 31, 2015
7.82
7.97
20,667
Vested and exercisable at December 31, 2015
7.82
7.97
16,146
Vested and expected to vest at December 31, 2016
—
—
—
—
Vested and exercisable at December 31, 2016
—
—
—
—</t>
  </si>
  <si>
    <t>Effective date of grant of share options
August 2,
April 18,
December 17,
2010
2011
2014
Value of each share option
US$
US$
US$
Significant inputs into the valuation model:
Exercise price
US$
US$
US$
Share price at effective date of grant
US$
US$
US$
Expected volatility
%
%
%
Risk-free interest rate
%
%
%
Contractual life of share options
6 years
6 years
9 years
Expected dividend yield
%
%
%
Year Ended
December 31,
2016
2015
2014
(in US$’000, except
per share data)
Weighted-average fair value of share option granted during the period
—
—
Total intrinsic value of share options exercised
—</t>
  </si>
  <si>
    <t>Year Ended
December 31,
2016
2015
2014
(in US$’000)
Research and development</t>
  </si>
  <si>
    <t>LTIP</t>
  </si>
  <si>
    <t>Year Ended
December 31,
2016
2015
(in US$’000)
Research and development expenses
Administrative expenses</t>
  </si>
  <si>
    <t>Revenue from license and collaboration agreements—third parties (Tables)</t>
  </si>
  <si>
    <t>Summary of revenue from license and collaboration agreements—third parties</t>
  </si>
  <si>
    <t>Year Ended
December 31,
2016
2015
2014
(in US$’000)
Milestone revenue
Amortization of upfront payment
Research and development services</t>
  </si>
  <si>
    <t>Significant Related Party Transactions (Tables)</t>
  </si>
  <si>
    <t>Schedule of transactions with related parties</t>
  </si>
  <si>
    <t>Year Ended
December 31,
2016
2015
2014
(in US$’000)
Sales of goods to
—Indirect subsidiaries of CK Hutchison
Income from provision of research and development services
—Equity investees
Purchase of goods from
—A non-controlling shareholder of a subsidiary
—Equity investees
Providing consultancy services to
—An equity investee
—
—
Rendering of marketing services from
—Indirect subsidiaries of CK Hutchison
—An equity investee
—
Rendering of management services from
—Indirect subsidiaries of CK Hutchison
Interest paid to
—An immediate holding company
—A non-controlling shareholder of a subsidiary
Guarantee fee on bank loan to
—An indirect subsidiary of CK Hutchison
Dividend paid to
—A non-controlling shareholder of a subsidiary</t>
  </si>
  <si>
    <t>Schedule of balances with related parties</t>
  </si>
  <si>
    <t>December 31,
2016
2015
(in US$’000)
Accounts receivable from related parties:
—Indirect subsidiaries of CK Hutchison (note (i))
—An equity investee (note (i))
Accounts payable due to related parties:
—An indirect subsidiary of CK Hutchison (note (i))
—
—A non-controlling shareholder of a subsidiary (note (i))
Amounts due from related parties:
—Indirect subsidiaries of CK Hutchison (note (i))
—Equity investees (note (i))
—Loan to an equity investee (note (ii))
—
Amounts due to related parties:
—Immediate holding company (note (iii))
—An indirect subsidiary of CK Hutchison (note (i))
—An equity investee
—Loan from a non-controlling shareholder of a subsidiary (note (iv))
—
Non-controlling shareholders:
—Loan from a non-controlling shareholder of a subsidiary (note (iv))
—
—Loan from a non-controlling shareholder of a subsidiary (note (v))
—Interest payable due to a non-controlling shareholder of a subsidiary
Other deferred income:
—An equity investee (note (vi))
Other non-current liabilities
—Immediate holding company (note (iii))
Notes:
(i)
Other balances with related parties are unsecured, interest‑free and repayable on demand. The carrying values of balances with related parties approximate their fair values due to their short‑term maturities.
(ii)
Loan to an equity investee is unsecured and interest‑bearing (with waiver of interest) as at December 31, 2015. The loan has been capitalized on June 8, 2016 and included in investment in equity investees as at December 31, 2016.
(iii)
Amount due to immediate holding company is unsecured, interest‑bearing. As of December 31, 2016, approximately US$2,086,000 (December 31, 2015: US$1,775,000) is repayable within one year or repayable on demand and US$6,000,000 is repayable within two years from December 2018.
(iv)
Loan from a non‑controlling shareholder of a subsidiary is unsecured, interest‑bearing, is repayable in October 2018 and is recorded in other non-current liabilities. The balance was recorded in current liabilities as at December 31, 2015. US$1,000,000 was repaid during the year ended December 31, 2016.
(v)
Loan from a non‑controlling shareholder of a subsidiary is unsecured, interest bearing (with waiver of interest) and is recorded in other non‑current liabilities.
(vi)
Other deferred income represents amount recognized from granting of promotion and marketing rights.</t>
  </si>
  <si>
    <t>Income Taxes (Tables)</t>
  </si>
  <si>
    <t>Components of income tax expense</t>
  </si>
  <si>
    <t>Year Ended
December 31,
2016
2015
2014
(in US$’000)
Continuing operations:
Current tax
—HK (note (i))
—PRC (note (ii))
Deferred income tax—PRC (note (ii))
Income tax expense
Notes:
(i)
The Company, a subsidiary incorporated in the British Virgin Islands and its Hong Kong subsidiaries are subject to Hong Kong profits tax which has been provided for at the rate of 16.5% on the estimated assessable profits less estimated available tax losses, in each entity, for the years ended December 31, 2016, 2015 and 2014.
(ii)
Taxation in the PRC has been provided for at the applicable rate on the estimated assessable profits less estimated available tax losses in each entity. Under the PRC Enterprise Income Tax Law (the “EIT Law”), the standard enterprise income tax rate is 25%. In addition, the EIT Law provides for, among others, a preferential tax rate of 15% for companies which qualifies as High and New Technology Enterprises. Hutchison MediPharma Limited qualifies as a High and New Technology Enterprise. Pursuant to the EIT law, a 10% withholding tax is levied on dividends declared by PRC companies to their foreign investors. A lower withholding tax rate of 5% is applicable under the China-HK Tax Arrangement (Note) if direct foreign investors with at least 25% equity interest in the PRC companies are incorporated in Hong Kong, and meet the conditions or requirements pursuant to the relevant PRC tax regulations regarding beneficial ownership. Since the equity holders of the major subsidiaries and equity investees of the Company are Hong Kong incorporated companies and meet the aforesaid conditions or requirements, the Company has used 5% to provide for deferred tax liabilities on retained earnings which are anticipated to be distributed. As of December 31, 2016 and 2015, the amounts accrued in deferred tax liabilities relating to withholding tax on dividends were determined on the basis that 100% of the distributable reserves of the major subsidiaries and equity investees operating in the PRC will be distributed as dividends.</t>
  </si>
  <si>
    <t>Schedule of reconciliation of the Group’s reported income tax expense to the theoretical tax amount</t>
  </si>
  <si>
    <t>Year Ended
December 31,
2016
2015
2014
(in US$’000)
Loss before income taxes and equity in earnings of equity investees
Tax calculated at the statutory tax rate of the Company
Tax effects of:
Different tax rates available to different jurisdictions
Tax valuation allowance
Preferential tax deduction
—
Expenses not deductible for tax purposes
Utilization of previously unrecognized tax losses
Withholding tax on undistributed earnings of PRC entities
Others
Income tax expense</t>
  </si>
  <si>
    <t>Schedule of deferred income tax assets (liabilities)</t>
  </si>
  <si>
    <t>December 31,
2016
2015
(in US$’000)
Deferred tax assets
Deferred tax liabilities
Net deferred tax liabilities</t>
  </si>
  <si>
    <t>Schedule of movements in net deferred income tax liabilities</t>
  </si>
  <si>
    <t>2016
2015
2014
(in US’000)
As at January 1
Exchange differences
Acquisition of a subsidiary (Note 4)
—
—
Utilization of previously recognized withholding tax on undistributed earnings
(Charged)/Credited to the consolidated statements of operations
—withholding tax on undistributed earnings of PRC entities
—deferred tax on amortization of intangible assets
—deferred tax on provision of assets
—
—utilization of previously recognized tax losses
—
—
As at December 31</t>
  </si>
  <si>
    <t>Significant components of deferred tax assets and liabilities</t>
  </si>
  <si>
    <t>December 31,
2016
2015
(in US$’000)
Deferred income tax assets:
Tax losses
Others
Total deferred income tax assets
Less: Valuation allowance
Deferred income tax assets
Deferred income tax liabilities:
Undistributed earnings from PRC entities
Others
Deferred income tax liabilities</t>
  </si>
  <si>
    <t>Summary of operating loss carryforwards</t>
  </si>
  <si>
    <t>December 31,
2016
2015
(in US$’000)
No expiry date
2015
—
—
2016
—
—
2017
2018
2019
2020
2021
—</t>
  </si>
  <si>
    <t>Summary of changes in the deferred tax valuation allowance</t>
  </si>
  <si>
    <t>December 31,
2016
2015
2014
(in US$’000)
Deferred income tax valuation allowance:
At January 1
Exchange differences
Charged to consolidated statements of operations
Utilization of previously unrecognized tax losses
Write-off of expired tax losses
—
Others
At December 31</t>
  </si>
  <si>
    <t>Earnings/(Losses) per Share (Tables)</t>
  </si>
  <si>
    <t>Schedule of basic earnings/(losses) per share</t>
  </si>
  <si>
    <t>Year Ended
December 31,
2016
2015
2014
Weighted average number of outstanding ordinary shares in issue
Net income/(loss) from continuing operations (US$’000)
Net income attributable to non-controlling interests (US$’000)
Accretion on redeemable non-controlling interests (US$’000)
—
Net income/(loss) for the year attributable to ordinary shareholders of the Company—Continuing operations (US$’000)
Income from discontinued operation, net of tax (US$’000)
—
—
Net income attributable to non-controlling interests (US$’000)
—
—
Net income for the year attributable to ordinary shareholders of the Company—Discontinued operation (US$’000)
—
—
Earnings/(losses) per share attributable to ordinary shareholders of the Company (US$ per share)
—Continuing operations
—Discontinued operation
—
—</t>
  </si>
  <si>
    <t>Schedule of diluted earnings/(losses) per share</t>
  </si>
  <si>
    <t>Year Ended
December 31,
2016
2015
2014
Weighted average number of outstanding ordinary shares in issue
Adjustment for share options
—
—
Net income/(loss) for the year attributable to ordinary shareholders of the Company—Continuing operations (US$’000)
Income from discontinued operation, net of tax (US$’000)
—
—
Net income attributable to non-controlling interests (US$’000)
—
—
Net income for the year attributable to ordinary shareholders of the Company—Discontinued operation (US$’000)
—
—
(Losses)/earnings per share attributable to ordinary shareholders of the Company (US$ per share)
—Continuing operations
—Discontinued operation
—
—</t>
  </si>
  <si>
    <t>Segment reporting (Tables)</t>
  </si>
  <si>
    <t>Schedule of segment information for the reportable segments</t>
  </si>
  <si>
    <t>Year Ended December 31, 2016
Innovation
Platform
Commercial Platform
Drug
Prescription
Consumer
R&amp;D
Drugs
Health
Hong
PRC
PRC
PRC
Kong
Unallocated
Total
(in US$’000)
Revenue from external customers
—
Adjusted (LBIT)/EBIT
Interest income
Equity in earnings of equity investees, net of tax
—
—
Operating (loss)/profit
Interest expenses
—
—
—
Additions to non-current assets (other than financial instrument and deferred tax assets)
Depreciation/amortization
Income tax expense
—
December 31, 2016
Innovation
Platform
Commercial Platform
Drug
Prescription
Consumer
R&amp;D
Drugs
Health
Hong
PRC
PRC
PRC
Kong
Unallocated
Total
(in US$’000)
Total assets
Property, plant and equipment
Leasehold land
—
—
—
—
Goodwill
—
—
—
Other intangible asset
—
—
—
—
Investments in equity investees
—
—
Year Ended December 31, 2015
Innovation
Platform
Commercial Platform
Drug
Prescription
Consumer
R&amp;D
Drugs
Health
Hong
PRC
PRC
PRC
Kong
Unallocated
Total
(in US$’000)
Revenue from external customers
—
Adjusted (LBIT)/EBIT
Interest income
Equity in earnings of equity investees, net of tax
—
—
Operating (loss)/profit
Interest expenses
—
—
—
Additions to non-current assets (other than financial instrument and deferred tax assets)
Depreciation/amortization
Income tax expense
—
—
December 31, 2015
Innovation
Platform
Commercial Platform
Drug
Prescription
Consumer
R&amp;D
Drugs
Health
Hong
PRC
PRC
PRC
Kong
Unallocated
Total
(in US$’000)
Total assets
Property, plant and equipment
Leasehold land
—
—
—
—
Goodwill
—
—
—
Other intangible asset
—
—
—
—
Investments in equity investees
—
—
Year Ended December 31, 2014
Innovation
Platform
Commercial Platform
Drug
Prescription
Consumer
R&amp;D
Drugs
Health
Hong
PRC
PRC
PRC
Kong
Unallocated
Total
(in US$’000)
Revenue from external customers
—
Adjusted (LBIT)/EBIT
Interest income
Equity in earnings of equity investees, net of tax
—
—
Operating (loss)/profit
Interest expenses
—
Additions to non-current assets (other than financial instrument and deferred tax assets)
Depreciation/amortization
Income tax expense
—
—</t>
  </si>
  <si>
    <t>Schedule of reconciliation of adjusted (LBIT)/EBIT to net income/(loss) from continuing operations</t>
  </si>
  <si>
    <t>Year Ended
December 31,
2016
2015
2014
(in US$’000)
Adjusted LBIT
Interest income
Equity in earnings of equity investees, net of tax
Interest expenses
Income taxes
Net income/(loss) from continuing operations</t>
  </si>
  <si>
    <t>Note to Consolidated Statements of Cash Flows (Tables)</t>
  </si>
  <si>
    <t>Schedule of reconciliation of net income/(loss) for the year to net cash (used in)/generated from operating activities</t>
  </si>
  <si>
    <t>Year Ended
December 31,
2016
2015
2014
(in US$’000)
Net income/(loss)
Adjustments to reconcile net income/(loss) to net cash (used in)/generated from operating activities
Amortization of finance costs
Depreciation and amortization
Loss on retirement of property, plant and equipment
Movement on the provision for excess and obsolete inventories
Movement on the allowance for doubtful accounts
Share-based compensation expense-share options
Share-based compensation expense-long-term incentive plan
—
Equity in earnings of equity investees, net of tax
Dividend received from equity investees
Unrealized currency translation loss
Income taxes
Changes in operating assets and liabilities
Accounts receivable—third parties
Accounts receivable—related parties
Other receivables, prepayments and deposits
Amounts due from related parties
Inventories
Long-term prepayment
—
Accounts payable—third parties
Accounts payable—related parties
Other payables, accruals and advance receipts
Deferred revenue
Other deferred income
—
Amounts due to related parties
Net cash (used in)/generated from operating activities</t>
  </si>
  <si>
    <t>Additional Information: Condensed Financial Statements Of The Company (Tables)</t>
  </si>
  <si>
    <t>Condensed Balance Sheets</t>
  </si>
  <si>
    <t>December 31,
2016
2015
Assets
Current assets
Cash and cash equivalents
Prepayments
Amounts due from subsidiaries
—
Amounts due from related parties
Total current assets
Investments in subsidiaries
Deferred costs for initial public offering in the United States
—
Total assets
Liabilities and shareholders’ equity
Current liabilities
Other payables and accruals
Amounts due to subsidiaries
—
Amounts due to immediate holding company
Amount due to a related party
—
Total current liabilities
Other deferred income
—
Total liabilities
Company’s shareholders’ equity
Ordinary share; $1.00 par value; 75,000,000 shares authorized; 60,705,823 and 56,533,118 shares issued at December 31, 2016 and 2015
Other shareholders’ equity
Total Company’s shareholders’ equity
Total liabilities and shareholders’ equity</t>
  </si>
  <si>
    <t>Condensed Statements of Operations</t>
  </si>
  <si>
    <t>Year Ended December 31,
2016
2015
2014
Operating expenses
Administrative expenses
Other income/(expense)
Interest expense
Other income/(expense)
Total other income/(expense)
Income tax expenses
—
—
Equity in earnings of subsidiaries, net of tax
Net income/(loss)</t>
  </si>
  <si>
    <t>Condensed Statements of Comprehensive Income/(loss)</t>
  </si>
  <si>
    <t>Year Ended December 31,
2016
2015
2014
Net income/(loss)
Other comprehensive loss
Foreign currency translation loss
Total comprehensive income/(loss)</t>
  </si>
  <si>
    <t>Condensed Statements of Cash Flows</t>
  </si>
  <si>
    <t>Year Ended December 31,
2016
2015
2014
Operating activities
Net income/(loss)
Adjustments to reconcile net income/(loss) to net cash used in operating activities
Equity in earnings of subsidiaries, net of tax
Loss on dilution of interest in a subsidiary
—
Changes in operating assets and liabilities
Prepayments
Other deferred income
—
—
Amounts due to a related party
—
—
Amounts due from/to subsidiaries
Other payables and accruals
Amounts due to immediate holding company
Net cash used in operating activities
—
—
Financing activities
Proceeds from issuance of ordinary shares
—
—
Payment of issuance costs
—
—
Net cash from financing activities
—
—
Net increase in cash and cash equivalents
—
—
Cash and cash equivalents at beginning of year
Cash and cash equivalents at end of year</t>
  </si>
  <si>
    <t>Organization and Nature of Business (Details)</t>
  </si>
  <si>
    <t>Apr. 13, 2016USD ($)shares</t>
  </si>
  <si>
    <t>Mar. 17, 2016USD ($)shares</t>
  </si>
  <si>
    <t>Jul. 23, 2015shares</t>
  </si>
  <si>
    <t>Dec. 31, 2016USD ($)segmentshares</t>
  </si>
  <si>
    <t>Dec. 31, 2015USD ($)shares</t>
  </si>
  <si>
    <t>Dec. 31, 2014USD ($)</t>
  </si>
  <si>
    <t>Dec. 31, 2016USD ($)</t>
  </si>
  <si>
    <t>Dec. 31, 2013USD ($)</t>
  </si>
  <si>
    <t>Segment Reporting Information [Line Items]</t>
  </si>
  <si>
    <t>Each ADS as ordinary share | shares</t>
  </si>
  <si>
    <t>Issuance of shares (in shares) | shares</t>
  </si>
  <si>
    <t>Unutilized bank borrowing facilities</t>
  </si>
  <si>
    <t>Dividend received from equity investees</t>
  </si>
  <si>
    <t>ADS</t>
  </si>
  <si>
    <t>Subsegments | Commercial Platform</t>
  </si>
  <si>
    <t>Number of Commercial Platform core business areas | segment</t>
  </si>
  <si>
    <t>Particulars of Principal Subsidiaries and Equity Investees (Details)</t>
  </si>
  <si>
    <t>Hutchison MediPharma Limited | PRC</t>
  </si>
  <si>
    <t>Subsidiary or Equity Method Investee [Line Items]</t>
  </si>
  <si>
    <t>Equity interest attributable to the Group</t>
  </si>
  <si>
    <t>99.75%</t>
  </si>
  <si>
    <t>Hutchison Whampoa Sinopharm Pharmaceuticals (Shanghai) Company Limited (“Hutchison Sinopharm”) | PRC</t>
  </si>
  <si>
    <t>51.00%</t>
  </si>
  <si>
    <t>Hutchison Hain Organic (Hong Kong) Limited (“HHOL”) | HK</t>
  </si>
  <si>
    <t>50.00%</t>
  </si>
  <si>
    <t>Hutchison Hain Organic (Guangzhou) Limited (“HHOGZL”) | PRC</t>
  </si>
  <si>
    <t>Hutchison Healthcare Limited (“HHL”) | PRC</t>
  </si>
  <si>
    <t>100.00%</t>
  </si>
  <si>
    <t>Hutchison Consumer Products Limited | HK</t>
  </si>
  <si>
    <t>Shanghai Hutchison Pharmaceuticals Limited (“SHPL”) | PRC</t>
  </si>
  <si>
    <t>Equity investees</t>
  </si>
  <si>
    <t>Hutchison Whampoa Guangzhou Baiyunshan Chinese Medicine Company Limited (“HBYS”) | PRC</t>
  </si>
  <si>
    <t>80.00%</t>
  </si>
  <si>
    <t>40.00%</t>
  </si>
  <si>
    <t>Nutrition Science Partners Limited (“NSPL”) | PRC</t>
  </si>
  <si>
    <t>49.88%</t>
  </si>
  <si>
    <t>Nutrition Science Partners Limited (“NSPL”) | HK</t>
  </si>
  <si>
    <t>Subsidiary 80% owned by the Group | Hutchison Whampoa Guangzhou Baiyunshan Chinese Medicine Company Limited (“HBYS”)</t>
  </si>
  <si>
    <t>Equity interest attributable to subsidiaries (as a percent)</t>
  </si>
  <si>
    <t>Subsidiary 99.75% owned by the Group | Nutrition Science Partners Limited (“NSPL”)</t>
  </si>
  <si>
    <t>Summary of signifcant accounting policies (Details) - USD ($)</t>
  </si>
  <si>
    <t>Dec. 31, 2017</t>
  </si>
  <si>
    <t>Goodwill impairment</t>
  </si>
  <si>
    <t>Lease term for leasehold land</t>
  </si>
  <si>
    <t>50 years</t>
  </si>
  <si>
    <t>Operating lease rentals</t>
  </si>
  <si>
    <t>Long‑term bank borrowings</t>
  </si>
  <si>
    <t>Defined contribution plans</t>
  </si>
  <si>
    <t>Carrying amount of treasury shares</t>
  </si>
  <si>
    <t>Number of treasury shares</t>
  </si>
  <si>
    <t>Minimum percentage of appropriation to the general reserve fund to the after tax profits</t>
  </si>
  <si>
    <t>10.00%</t>
  </si>
  <si>
    <t>Maximum percentage of appropriation to the general reserve fun to the registered capital</t>
  </si>
  <si>
    <t>Profit appropriation to statutory funds</t>
  </si>
  <si>
    <t>Forecast</t>
  </si>
  <si>
    <t>Value of shares to be repurchased</t>
  </si>
  <si>
    <t>Adjustment | Accounting Standards Update 2015-03 [Member]</t>
  </si>
  <si>
    <t>Net foreign currency exchange losses</t>
  </si>
  <si>
    <t>The Parent Company</t>
  </si>
  <si>
    <t>Summary of signifcant accounting policies - Property, Plant and Equipment (Details)</t>
  </si>
  <si>
    <t>Buildings | Maximum</t>
  </si>
  <si>
    <t>Property, Plant and Equipment [Line Items]</t>
  </si>
  <si>
    <t>Property plant and Equipment Useful Life</t>
  </si>
  <si>
    <t>20 years</t>
  </si>
  <si>
    <t>Plant and equipment | Maximum</t>
  </si>
  <si>
    <t>10 years</t>
  </si>
  <si>
    <t>Furniture and fixtures, other equipment and motor vehicles | Maximum</t>
  </si>
  <si>
    <t>5 years</t>
  </si>
  <si>
    <t>Furniture and fixtures, other equipment and motor vehicles | Minimum</t>
  </si>
  <si>
    <t>4 years</t>
  </si>
  <si>
    <t>Leasehold improvements | Maximum</t>
  </si>
  <si>
    <t>Acquisition - (Details) - USD ($)</t>
  </si>
  <si>
    <t>1 Months Ended</t>
  </si>
  <si>
    <t>8 Months Ended</t>
  </si>
  <si>
    <t>Apr. 30, 2014</t>
  </si>
  <si>
    <t>Dec. 31, 2013</t>
  </si>
  <si>
    <t>Business Acquisition [Line Items]</t>
  </si>
  <si>
    <t>Equity interests</t>
  </si>
  <si>
    <t>Net cash inflow arising from acquisition</t>
  </si>
  <si>
    <t>Hutchison Sinopharm</t>
  </si>
  <si>
    <t>Cash invested</t>
  </si>
  <si>
    <t>Property, plant and equipment</t>
  </si>
  <si>
    <t>Accounts receivable and other receivables</t>
  </si>
  <si>
    <t>Accounts payable and other payables</t>
  </si>
  <si>
    <t>Fair value of net assets acquired</t>
  </si>
  <si>
    <t>Less: Non-controlling interest</t>
  </si>
  <si>
    <t>Total purchase consideration</t>
  </si>
  <si>
    <t>Less: Cash Injected</t>
  </si>
  <si>
    <t>Revenue</t>
  </si>
  <si>
    <t>Net income</t>
  </si>
  <si>
    <t>Pro forma revenue</t>
  </si>
  <si>
    <t>Pro forma net income</t>
  </si>
  <si>
    <t>Hutchison Sinopharm | Administrative expenses</t>
  </si>
  <si>
    <t>Acquisition related costs</t>
  </si>
  <si>
    <t>Hutchison Sinopharm | GSP License</t>
  </si>
  <si>
    <t>Useful life</t>
  </si>
  <si>
    <t>Discontinued operations (Details) - USD ($) $ in Thousands</t>
  </si>
  <si>
    <t>Results of the discontinued operations</t>
  </si>
  <si>
    <t>Net income for the year from discontinued operation</t>
  </si>
  <si>
    <t>Arbitration</t>
  </si>
  <si>
    <t>Cash flow from discontinued operations</t>
  </si>
  <si>
    <t>Receivables recorded</t>
  </si>
  <si>
    <t>Discontinued operation in the PRC | Disposed of by sale</t>
  </si>
  <si>
    <t>Net income/(loss) before taxes from discontinued operations</t>
  </si>
  <si>
    <t>Net cash generated from/(used in) operating activities</t>
  </si>
  <si>
    <t>Fair Value Disclosures (Details) - USD ($) $ in Thousands</t>
  </si>
  <si>
    <t>Fair value measurements</t>
  </si>
  <si>
    <t>Cash and Cash Equivalents (Details) - USD ($)</t>
  </si>
  <si>
    <t>US dollar</t>
  </si>
  <si>
    <t>RMB</t>
  </si>
  <si>
    <t>UK pound</t>
  </si>
  <si>
    <t>HKD dollar</t>
  </si>
  <si>
    <t>Euro</t>
  </si>
  <si>
    <t>Cash at bank and in hand</t>
  </si>
  <si>
    <t>Short-term bank deposits</t>
  </si>
  <si>
    <t>Short-term bank deposits | Minimum</t>
  </si>
  <si>
    <t>Bank deposit maturity period (in days)</t>
  </si>
  <si>
    <t>7 days</t>
  </si>
  <si>
    <t>Short-term bank deposits | Maximum</t>
  </si>
  <si>
    <t>90 days</t>
  </si>
  <si>
    <t>Short-term bank deposits | Weighted average</t>
  </si>
  <si>
    <t>Effective interest rate (as a percent)</t>
  </si>
  <si>
    <t>0.58%</t>
  </si>
  <si>
    <t>Short-term Investments (Details) - USD ($)</t>
  </si>
  <si>
    <t>Short term Investments</t>
  </si>
  <si>
    <t>Bank deposits maturing over three months | Minimum</t>
  </si>
  <si>
    <t>91 days</t>
  </si>
  <si>
    <t>Bank deposits maturing over three months | Maximum</t>
  </si>
  <si>
    <t>186 days</t>
  </si>
  <si>
    <t>Bank deposits maturing over three months | Weighted average</t>
  </si>
  <si>
    <t>0.71%</t>
  </si>
  <si>
    <t>Bank deposits maturing over three months | US dollar</t>
  </si>
  <si>
    <t>Accounts Receivable (Details) - USD ($)</t>
  </si>
  <si>
    <t>Allowance for Doubtful Accounts Receivable.</t>
  </si>
  <si>
    <t>At January 1</t>
  </si>
  <si>
    <t>Allowance</t>
  </si>
  <si>
    <t>Allowance written back</t>
  </si>
  <si>
    <t>Exchange difference</t>
  </si>
  <si>
    <t>At December 31</t>
  </si>
  <si>
    <t>6 to 12 months</t>
  </si>
  <si>
    <t>Accounts receivable past due</t>
  </si>
  <si>
    <t>Other Receivable, Prepayments and Deposits (Details) - USD ($) $ in Thousands</t>
  </si>
  <si>
    <t>Other receivable, prepayments and deposits [Abstract]</t>
  </si>
  <si>
    <t>Prepayments</t>
  </si>
  <si>
    <t>Purchase rebate</t>
  </si>
  <si>
    <t>Other services receivables</t>
  </si>
  <si>
    <t>Deposits</t>
  </si>
  <si>
    <t>Value-added tax receivables</t>
  </si>
  <si>
    <t>Others</t>
  </si>
  <si>
    <t>Inventories (Details) - USD ($) $ in Thousands</t>
  </si>
  <si>
    <t>Raw materials</t>
  </si>
  <si>
    <t>Finished goods</t>
  </si>
  <si>
    <t>Inventory Adjustments [Abstract]</t>
  </si>
  <si>
    <t>Balance at January 1</t>
  </si>
  <si>
    <t>Provision</t>
  </si>
  <si>
    <t>Decrease due to sale of inventories</t>
  </si>
  <si>
    <t>Balance at December 31</t>
  </si>
  <si>
    <t>Property, Plant and Equipment (Details) - USD ($)</t>
  </si>
  <si>
    <t>Total cost</t>
  </si>
  <si>
    <t>Less: Accumulated depreciation</t>
  </si>
  <si>
    <t>As at January 1</t>
  </si>
  <si>
    <t>Exchange differences</t>
  </si>
  <si>
    <t>Depreciation</t>
  </si>
  <si>
    <t>Disposals</t>
  </si>
  <si>
    <t>As at December 31</t>
  </si>
  <si>
    <t>Property, Plant and Equipment, net</t>
  </si>
  <si>
    <t>Buildings</t>
  </si>
  <si>
    <t>Leasehold improvements</t>
  </si>
  <si>
    <t>Plant and equipment</t>
  </si>
  <si>
    <t>Furniture and fixtures, other equipment and motor vehicles</t>
  </si>
  <si>
    <t>Construction in Progress</t>
  </si>
  <si>
    <t>Leasehold Land (Details) - USD ($) $ in Thousands</t>
  </si>
  <si>
    <t>Amortization charge</t>
  </si>
  <si>
    <t>Net book value</t>
  </si>
  <si>
    <t>Goodwill and Other Intangible Asset - Goodwill (Details) - USD ($)</t>
  </si>
  <si>
    <t>Commercial Platform | Drugs Business | Hutchison Sinopharm</t>
  </si>
  <si>
    <t>Commercial Platform | Consumer Health | HHL Acquisition</t>
  </si>
  <si>
    <t>Goodwill and Other Intangible Asset - Movement on Goodwill (Details) - USD ($) $ in Thousands</t>
  </si>
  <si>
    <t>Goodwill.</t>
  </si>
  <si>
    <t>Beginning balance</t>
  </si>
  <si>
    <t>Additions</t>
  </si>
  <si>
    <t>Ending balance</t>
  </si>
  <si>
    <t>Goodwill and Other Intangible Asset - Amortization expense (Details) $ in Thousands</t>
  </si>
  <si>
    <t>Estimated aggregate amortization expense</t>
  </si>
  <si>
    <t>Goodwill and Other Intangible Asset - Intangible assets (Details) - USD ($) $ in Thousands</t>
  </si>
  <si>
    <t>GSP License</t>
  </si>
  <si>
    <t>Cost</t>
  </si>
  <si>
    <t>Addition</t>
  </si>
  <si>
    <t>Accumulated amortization</t>
  </si>
  <si>
    <t>Amortization expense</t>
  </si>
  <si>
    <t>Estimated useful life</t>
  </si>
  <si>
    <t>Investments in Equity Investees - Composition (Details) - USD ($) $ in Thousands</t>
  </si>
  <si>
    <t>Equity method investments</t>
  </si>
  <si>
    <t>Hutchison Whampoa Guangzhou Baiyunshan Chinese Medicine Company Limited (“HBYS”)</t>
  </si>
  <si>
    <t>Shanghai Hutchison Pharmaceuticals Limited (“SHPL”)</t>
  </si>
  <si>
    <t>Nutrition Science Partners Limited (“NSPL”)</t>
  </si>
  <si>
    <t>Other</t>
  </si>
  <si>
    <t>Investments in Equity Investees - Summarized Balance Sheet (Details) - USD ($) $ in Thousands</t>
  </si>
  <si>
    <t>Summarized balance sheet</t>
  </si>
  <si>
    <t>Non-current assets</t>
  </si>
  <si>
    <t>Non-current liabilities</t>
  </si>
  <si>
    <t>Net assets</t>
  </si>
  <si>
    <t>Net assets, excluding non-controlling interests</t>
  </si>
  <si>
    <t>Investments in Equity Investees - Summarized Statement of Operations (Details) - USD ($)</t>
  </si>
  <si>
    <t>Summarized statement of operations</t>
  </si>
  <si>
    <t>Preferential income tax rate</t>
  </si>
  <si>
    <t>15.00%</t>
  </si>
  <si>
    <t>Gross profit</t>
  </si>
  <si>
    <t>Depreciation and amortization</t>
  </si>
  <si>
    <t>Finance cost</t>
  </si>
  <si>
    <t>Income/(loss)before taxation</t>
  </si>
  <si>
    <t>Net income/(loss) attributable to the shareholders of equity investee</t>
  </si>
  <si>
    <t>Investments in Equity Investees - Reconciliation of Summarized Financial Information (Details) - USD ($) $ in Thousands</t>
  </si>
  <si>
    <t>Reconciliation of the summarized financial information presented to the carrying amount of investments in equity investees</t>
  </si>
  <si>
    <t>Investments in subsidiaries</t>
  </si>
  <si>
    <t>Opening net assets at January 1</t>
  </si>
  <si>
    <t>Purchase of additional interests in a subsidiary of an equity investee</t>
  </si>
  <si>
    <t>Dividend declared</t>
  </si>
  <si>
    <t>Other comprehensive income and non-controlling interests</t>
  </si>
  <si>
    <t>Closing net assets at December 31</t>
  </si>
  <si>
    <t>Group’s share of net assets</t>
  </si>
  <si>
    <t>Investments</t>
  </si>
  <si>
    <t>Capitalization of loans</t>
  </si>
  <si>
    <t>Investments in Equity Investees - Lease Commitments and Capital Commitments (Details) - USD ($) $ in Thousands</t>
  </si>
  <si>
    <t>Future aggregate minimum payments under non cancellable operating leases</t>
  </si>
  <si>
    <t>Not later than one year</t>
  </si>
  <si>
    <t>Total minimum lease payments</t>
  </si>
  <si>
    <t>Future aggregate minimum payments under non cancellable finance leases</t>
  </si>
  <si>
    <t>Between 1 to 2 years</t>
  </si>
  <si>
    <t>Between 2 to 3 years</t>
  </si>
  <si>
    <t>Between 3 to 4 years</t>
  </si>
  <si>
    <t>Between 4 to 5 years</t>
  </si>
  <si>
    <t>Later than five years</t>
  </si>
  <si>
    <t>Total minimum finance lease payments</t>
  </si>
  <si>
    <t>Later than one year and not later than five years</t>
  </si>
  <si>
    <t>Equity investees | Property, plant and equipment</t>
  </si>
  <si>
    <t>Capital commitments</t>
  </si>
  <si>
    <t>Contracted but not provided for</t>
  </si>
  <si>
    <t>Other Payables, Accruals and Advance Receipts (Details) - USD ($) $ in Thousands</t>
  </si>
  <si>
    <t>Accrued research and development expenses</t>
  </si>
  <si>
    <t>Accrued salaries and benefits</t>
  </si>
  <si>
    <t>Accrued selling and marketing expenses</t>
  </si>
  <si>
    <t>Accrued general administration and other expenses</t>
  </si>
  <si>
    <t>Payments in advance from customers</t>
  </si>
  <si>
    <t>Deferred government incentives</t>
  </si>
  <si>
    <t>Current tax liabilities</t>
  </si>
  <si>
    <t>Bank Borrowings - (Details)</t>
  </si>
  <si>
    <t>10 Months Ended</t>
  </si>
  <si>
    <t>14 Months Ended</t>
  </si>
  <si>
    <t>Feb. 29, 2016HKD</t>
  </si>
  <si>
    <t>Jun. 30, 2014</t>
  </si>
  <si>
    <t>Dec. 31, 2011HKD</t>
  </si>
  <si>
    <t>Oct. 31, 2015</t>
  </si>
  <si>
    <t>Feb. 29, 2016USD ($)</t>
  </si>
  <si>
    <t>Dec. 31, 2015HKD</t>
  </si>
  <si>
    <t>Dec. 31, 2015USD ($)</t>
  </si>
  <si>
    <t>Dec. 31, 2011USD ($)</t>
  </si>
  <si>
    <t>Debt Instrument [Line Items]</t>
  </si>
  <si>
    <t>Non-current</t>
  </si>
  <si>
    <t>Current</t>
  </si>
  <si>
    <t>Weighted average interest rate</t>
  </si>
  <si>
    <t>1.52%</t>
  </si>
  <si>
    <t>1.39%</t>
  </si>
  <si>
    <t>Within 1 year</t>
  </si>
  <si>
    <t>Between 2 and 5 years</t>
  </si>
  <si>
    <t>Unsecured credit facilities</t>
  </si>
  <si>
    <t>Aggregate amount of credit facilities</t>
  </si>
  <si>
    <t>Term loan</t>
  </si>
  <si>
    <t>Term</t>
  </si>
  <si>
    <t>18 months</t>
  </si>
  <si>
    <t>3 years</t>
  </si>
  <si>
    <t>Principal amount</t>
  </si>
  <si>
    <t>Term loan | HIBOR</t>
  </si>
  <si>
    <t>Basis spread on variable rate</t>
  </si>
  <si>
    <t>1.35%</t>
  </si>
  <si>
    <t>1.50%</t>
  </si>
  <si>
    <t>Revolving loans</t>
  </si>
  <si>
    <t>12 months</t>
  </si>
  <si>
    <t>Unused credit facilities</t>
  </si>
  <si>
    <t>Revolving loans | HIBOR</t>
  </si>
  <si>
    <t>1.30%</t>
  </si>
  <si>
    <t>1.05%</t>
  </si>
  <si>
    <t>1.25%</t>
  </si>
  <si>
    <t>Commitments and Contingencies - (Details) - USD ($) $ in Thousands</t>
  </si>
  <si>
    <t>Future Aggregate Minimum Payments Maturity</t>
  </si>
  <si>
    <t>Later than 5 years</t>
  </si>
  <si>
    <t>Property, plant and equipment Contracted but not provided for</t>
  </si>
  <si>
    <t>Redeemable Non‑controlling Interests (Details)</t>
  </si>
  <si>
    <t>Apr. 13, 2016shares</t>
  </si>
  <si>
    <t>Mar. 17, 2016shares</t>
  </si>
  <si>
    <t>Jul. 23, 2015USD ($)shares</t>
  </si>
  <si>
    <t>Oct. 31, 2012USD ($)shares</t>
  </si>
  <si>
    <t>Jun. 30, 2014USD ($)agreementshares</t>
  </si>
  <si>
    <t>Dec. 31, 2010USD ($)shares</t>
  </si>
  <si>
    <t>Dec. 31, 2016USD ($)shares</t>
  </si>
  <si>
    <t>Redeemable Noncontrolling Interest [Line Items]</t>
  </si>
  <si>
    <t>Redeemable non‑controlling interests outstanding</t>
  </si>
  <si>
    <t>Number of subscription agreements entered | agreement</t>
  </si>
  <si>
    <t>New ordinary shares issued (in shares) (note 21) | shares</t>
  </si>
  <si>
    <t>Redeemable convertible preferred shares</t>
  </si>
  <si>
    <t>Preferred shares repurchased (in shares) | shares</t>
  </si>
  <si>
    <t>Preferred shares outstanding</t>
  </si>
  <si>
    <t>HMHL</t>
  </si>
  <si>
    <t>Aggregate consideration</t>
  </si>
  <si>
    <t>Preferred shares as a percentage of the aggregate issued and outstanding share capital</t>
  </si>
  <si>
    <t>12.24%</t>
  </si>
  <si>
    <t>Accretion of preferred shares</t>
  </si>
  <si>
    <t>HMHL | Redeemable convertible preferred shares</t>
  </si>
  <si>
    <t>Number of shares issued (in shares) | shares</t>
  </si>
  <si>
    <t>19.76%</t>
  </si>
  <si>
    <t>Preferred shares outstanding (in shares) | shares</t>
  </si>
  <si>
    <t>HMHL | Ordinary Shares</t>
  </si>
  <si>
    <t>Mitsui</t>
  </si>
  <si>
    <t>5.69%</t>
  </si>
  <si>
    <t>Ordinary shares (Details)</t>
  </si>
  <si>
    <t>Dec. 31, 2016itemshares</t>
  </si>
  <si>
    <t>Dec. 31, 2015shares</t>
  </si>
  <si>
    <t>Dec. 31, 2014shares</t>
  </si>
  <si>
    <t>Summary of ordinary shares transactions:</t>
  </si>
  <si>
    <t>Balance as at beginning of the year</t>
  </si>
  <si>
    <t>Issuance of shares (in shares)</t>
  </si>
  <si>
    <t>Issuances in relation to exercise of options</t>
  </si>
  <si>
    <t>Balance as at end of the year</t>
  </si>
  <si>
    <t>Number of votes per share | item</t>
  </si>
  <si>
    <t>Share based Compensation - HCML Share Option Scheme (Details) - shares</t>
  </si>
  <si>
    <t>Jun. 15, 2016</t>
  </si>
  <si>
    <t>Dec. 17, 2014</t>
  </si>
  <si>
    <t>Dec. 20, 2013</t>
  </si>
  <si>
    <t>Aug. 06, 2008</t>
  </si>
  <si>
    <t>Jun. 04, 2005</t>
  </si>
  <si>
    <t>Expiry period</t>
  </si>
  <si>
    <t>Aggregate number of shares issuable</t>
  </si>
  <si>
    <t>Number of shares expired</t>
  </si>
  <si>
    <t>Number of shares authorized but unissued</t>
  </si>
  <si>
    <t>Number of share options cancelled</t>
  </si>
  <si>
    <t>Number of share options granted</t>
  </si>
  <si>
    <t>Outstanding share options</t>
  </si>
  <si>
    <t>HCML Share Option Scheme | Minimum</t>
  </si>
  <si>
    <t>8 years</t>
  </si>
  <si>
    <t>HCML Share Option Scheme | Maximum</t>
  </si>
  <si>
    <t>HCML Share Option Scheme | Non-employees</t>
  </si>
  <si>
    <t>HCML Share Option Scheme | Three-year awards</t>
  </si>
  <si>
    <t>Vesting period</t>
  </si>
  <si>
    <t>Vesting percentage upon first anniversary</t>
  </si>
  <si>
    <t>33.30%</t>
  </si>
  <si>
    <t>Annual vesting percentage after the first anniversary</t>
  </si>
  <si>
    <t>HCML Share Option Scheme | Four-year awards</t>
  </si>
  <si>
    <t>25.00%</t>
  </si>
  <si>
    <t>6 years</t>
  </si>
  <si>
    <t>Share based Compensation - HCML Share Option Activity (Details) - GBP (£) £ / shares in Units, £ in Thousands</t>
  </si>
  <si>
    <t>Number of share options</t>
  </si>
  <si>
    <t>Exercised (in shares)</t>
  </si>
  <si>
    <t>Outstanding at beginning of year (in shares)</t>
  </si>
  <si>
    <t>Granted (in shares)</t>
  </si>
  <si>
    <t>Cancelled (in shares)</t>
  </si>
  <si>
    <t>Outstanding at end of year (in shares)</t>
  </si>
  <si>
    <t>Vested and expected to vest (in shares)</t>
  </si>
  <si>
    <t>Vested and exercisable (in shares)</t>
  </si>
  <si>
    <t>Weighted-average Exercise Price</t>
  </si>
  <si>
    <t>Outstanding balance at beginning of year (in dollars per share)</t>
  </si>
  <si>
    <t>Granted (in dollars per share)</t>
  </si>
  <si>
    <t>Exercised (in dollars per share)</t>
  </si>
  <si>
    <t>Cancelled (in dollars per share)</t>
  </si>
  <si>
    <t>Outstanding balance at end of year (in dollars per share)</t>
  </si>
  <si>
    <t>Vested and expected to vest (in dollars per share)</t>
  </si>
  <si>
    <t>Vested and exercisable (in dollars per share)</t>
  </si>
  <si>
    <t>Weighted average remaining contractual life</t>
  </si>
  <si>
    <t>Outstanding</t>
  </si>
  <si>
    <t>6 years 9 months 7 days</t>
  </si>
  <si>
    <t>6 years 6 months 11 days</t>
  </si>
  <si>
    <t>6 years 9 months 15 days</t>
  </si>
  <si>
    <t>Vested and expected to vest</t>
  </si>
  <si>
    <t>6 years 18 days</t>
  </si>
  <si>
    <t>6 years 4 months 17 days</t>
  </si>
  <si>
    <t>Vested and exercisable</t>
  </si>
  <si>
    <t>6 years 7 months 28 days</t>
  </si>
  <si>
    <t>5 years 9 months 7 days</t>
  </si>
  <si>
    <t>5 years 7 months 21 days</t>
  </si>
  <si>
    <t>Share-based Compensation Arrangement by Share-based Payment Award, Options, Additional Disclosures [Abstract]</t>
  </si>
  <si>
    <t>Outstanding (in GBP)</t>
  </si>
  <si>
    <t>Vested ande expected to vest (in GBP)</t>
  </si>
  <si>
    <t>Vested and exercisable (in GBP)</t>
  </si>
  <si>
    <t>Share based Compensation - HCML Options Fair value Assumptions (Details) - HCML Share Option Scheme - £ / shares</t>
  </si>
  <si>
    <t>Jun. 24, 2011</t>
  </si>
  <si>
    <t>Value of each share option (in dollars per share)</t>
  </si>
  <si>
    <t>Significant inputs into the valuation model:</t>
  </si>
  <si>
    <t>Exercise price (in dollars per share)</t>
  </si>
  <si>
    <t>Share price at effective date of grant (in dollars per share)</t>
  </si>
  <si>
    <t>Expected volatility (as a percent)</t>
  </si>
  <si>
    <t>39.00%</t>
  </si>
  <si>
    <t>36.00%</t>
  </si>
  <si>
    <t>46.60%</t>
  </si>
  <si>
    <t>Risk-free interest rate (as a percent)</t>
  </si>
  <si>
    <t>1.00%</t>
  </si>
  <si>
    <t>3.16%</t>
  </si>
  <si>
    <t>3.13%</t>
  </si>
  <si>
    <t>Contractual life of share options</t>
  </si>
  <si>
    <t>Expected dividend yield (as a percent)</t>
  </si>
  <si>
    <t>0.00%</t>
  </si>
  <si>
    <t>Share based Compensation - HCML Share Option Values (Details) - HCML Share Option Scheme £ / shares in Units, £ in Thousands, $ in Thousands</t>
  </si>
  <si>
    <t>Jun. 15, 2016£ / shares</t>
  </si>
  <si>
    <t>Dec. 20, 2013£ / shares</t>
  </si>
  <si>
    <t>Jun. 24, 2011£ / shares</t>
  </si>
  <si>
    <t>Dec. 31, 2016GBP (£)£ / shares</t>
  </si>
  <si>
    <t>Dec. 31, 2015GBP (£)</t>
  </si>
  <si>
    <t>Dec. 31, 2014GBP (£)</t>
  </si>
  <si>
    <t>Share option values</t>
  </si>
  <si>
    <t>Weighted average grant date fair value of share option granted during the period (in dollars per share)</t>
  </si>
  <si>
    <t>Total intrinsic value of share options exercised</t>
  </si>
  <si>
    <t>Share based Compensation - HCML Options Expense (Details) - HCML Share Option Scheme - USD ($)</t>
  </si>
  <si>
    <t>Compensation expense</t>
  </si>
  <si>
    <t>Unrecognized compensation cost</t>
  </si>
  <si>
    <t>Unrecognized compensation cost recognition period</t>
  </si>
  <si>
    <t>1 year 7 days</t>
  </si>
  <si>
    <t>Cash received from option exercises</t>
  </si>
  <si>
    <t>Share based Compensation - HMHL Share Option Schemes (Details) - USD ($) $ in Millions</t>
  </si>
  <si>
    <t>Share options cancelled</t>
  </si>
  <si>
    <t>Cash payment of cancelled share options period</t>
  </si>
  <si>
    <t>Liability of modified awards in other non-current liabilities</t>
  </si>
  <si>
    <t>Liability of modified awards in other payables</t>
  </si>
  <si>
    <t>HMHL Share Option Schemes | Ordinary Shares</t>
  </si>
  <si>
    <t>HMHL Share Option Schemes | Six-year awards | Ordinary Shares</t>
  </si>
  <si>
    <t>HMHL Share Option Schemes | Nine-year awards | Ordinary Shares</t>
  </si>
  <si>
    <t>9 years</t>
  </si>
  <si>
    <t>Share based Compensation - HMHL Share Option Activity (Details) - USD ($) $ / shares in Units, $ in Thousands</t>
  </si>
  <si>
    <t>Lapsed (in shares)</t>
  </si>
  <si>
    <t>Lapsed (in dollars per share)</t>
  </si>
  <si>
    <t>7 years 11 months 19 days</t>
  </si>
  <si>
    <t>8 years 10 months 2 days</t>
  </si>
  <si>
    <t>8 years 10 months 17 days</t>
  </si>
  <si>
    <t>8 years 6 months 18 days</t>
  </si>
  <si>
    <t>Aggregate intrinsic value</t>
  </si>
  <si>
    <t>Outstanding (in dollars)</t>
  </si>
  <si>
    <t>Vested ande expected to vest (in dollars)</t>
  </si>
  <si>
    <t>Vested and exercisable (in dollars)</t>
  </si>
  <si>
    <t>Share based Compensation - HMHL Options Fair value Assumptions (Details) - $ / shares</t>
  </si>
  <si>
    <t>Apr. 18, 2011</t>
  </si>
  <si>
    <t>Aug. 02, 2010</t>
  </si>
  <si>
    <t>Minimum</t>
  </si>
  <si>
    <t>Period of past historical volatility of the comparable companies referenced in volatility</t>
  </si>
  <si>
    <t>48.40%</t>
  </si>
  <si>
    <t>55.40%</t>
  </si>
  <si>
    <t>48.60%</t>
  </si>
  <si>
    <t>1.66%</t>
  </si>
  <si>
    <t>2.439%</t>
  </si>
  <si>
    <t>2.007%</t>
  </si>
  <si>
    <t>HMHL Share Option Schemes | Maximum</t>
  </si>
  <si>
    <t>Share based Compensation - HMHL Share Option Values (Details) - HMHL Share Option Schemes - USD ($) $ / shares in Units, $ in Thousands</t>
  </si>
  <si>
    <t>Share based Compensation - HMHL Options Expense (Details) - HMHL Share Option Schemes - USD ($)</t>
  </si>
  <si>
    <t>Share based Compensation - LTIP (Details) - LTIP - USD ($)</t>
  </si>
  <si>
    <t>Mar. 24, 2016</t>
  </si>
  <si>
    <t>Vesting period of awards from publication of annual report for the financial year falling two years after the financial year to which the LTIP award relates</t>
  </si>
  <si>
    <t>1 day</t>
  </si>
  <si>
    <t>Falling period after the financial year to which the LTIP award relates</t>
  </si>
  <si>
    <t>2 years</t>
  </si>
  <si>
    <t>Coverage period</t>
  </si>
  <si>
    <t>The maximum cash amount per annum for the LTIP Period stipulated in the LTIP awards.</t>
  </si>
  <si>
    <t>Compensation expense with a corresponding liability for LTIP awards prior to the determination date</t>
  </si>
  <si>
    <t>Amount paid to the Trustee</t>
  </si>
  <si>
    <t>Compensation expense with a credit to additional paid-in capital</t>
  </si>
  <si>
    <t>Number of shares purchased and held by Trustee as awards</t>
  </si>
  <si>
    <t>Value of shares purchased and held by Trustee as awards</t>
  </si>
  <si>
    <t>Awards vested</t>
  </si>
  <si>
    <t>Awards forfeited</t>
  </si>
  <si>
    <t>Share based Compensation - LTIP Expense (Details) - LTIP - USD ($)</t>
  </si>
  <si>
    <t>Revenue from license and collaboration agreements—third parties (Details) $ in Thousands</t>
  </si>
  <si>
    <t>Oct. 08, 2013USD ($)</t>
  </si>
  <si>
    <t>Dec. 21, 2011USD ($)</t>
  </si>
  <si>
    <t>Dec. 31, 2016USD ($)agreement</t>
  </si>
  <si>
    <t>Dec. 31, 2015USD ($)item</t>
  </si>
  <si>
    <t>Aug. 31, 2016USD ($)</t>
  </si>
  <si>
    <t>Milestone revenue</t>
  </si>
  <si>
    <t>Amortization of upfront payment</t>
  </si>
  <si>
    <t>Research and development services</t>
  </si>
  <si>
    <t>Number of license and collaboration agreements | agreement</t>
  </si>
  <si>
    <t>Threshold amount of royalties</t>
  </si>
  <si>
    <t>Royalty percentage after achievement of threshold for 24 months</t>
  </si>
  <si>
    <t>3.00%</t>
  </si>
  <si>
    <t>Royalty percentage after achievement of threshold thereafter</t>
  </si>
  <si>
    <t>License and collaboration agreement with Eli Lilly</t>
  </si>
  <si>
    <t>Maximum amount of series of payments expected to be received</t>
  </si>
  <si>
    <t>Upfront payment received</t>
  </si>
  <si>
    <t>Number of indications achieved | item</t>
  </si>
  <si>
    <t>License and collaboration agreement with AstraZeneca</t>
  </si>
  <si>
    <t>Maximum amount of series of milestone payments expected to be received</t>
  </si>
  <si>
    <t>Milestone payment expected to be incurred</t>
  </si>
  <si>
    <t>Percentage of additional royalties on net sales</t>
  </si>
  <si>
    <t>5.00%</t>
  </si>
  <si>
    <t>Government Incentives (Details) - Peoples Republic Of China (PRC) - USD ($)</t>
  </si>
  <si>
    <t>Government grants received</t>
  </si>
  <si>
    <t>Reduction to research and development expense</t>
  </si>
  <si>
    <t>Significant Related Party Transactions (Details) - USD ($)</t>
  </si>
  <si>
    <t>Related Party Transaction [Line Items]</t>
  </si>
  <si>
    <t>Purchase of goods</t>
  </si>
  <si>
    <t>Expenses</t>
  </si>
  <si>
    <t>Interest paid</t>
  </si>
  <si>
    <t>Balances with related parties included in:</t>
  </si>
  <si>
    <t>Accounts receivable from related parties:</t>
  </si>
  <si>
    <t>Accounts payable due to a related party:</t>
  </si>
  <si>
    <t>Indirect subsidiaries of CK Hutchison</t>
  </si>
  <si>
    <t>Guarantee fee on bank loan</t>
  </si>
  <si>
    <t>Indirect subsidiaries of CK Hutchison | Sales of goods</t>
  </si>
  <si>
    <t>Indirect subsidiaries of CK Hutchison | Marketing services</t>
  </si>
  <si>
    <t>Indirect subsidiaries of CK Hutchison | Management service</t>
  </si>
  <si>
    <t>Deferred income:</t>
  </si>
  <si>
    <t>Equity investees | Research and development services</t>
  </si>
  <si>
    <t>Equity investees | Consultancy services</t>
  </si>
  <si>
    <t>Equity investees | Marketing services</t>
  </si>
  <si>
    <t>Equity investees | Loan</t>
  </si>
  <si>
    <t>Non-controlling shareholders</t>
  </si>
  <si>
    <t>Dividend paid</t>
  </si>
  <si>
    <t>Interest payable</t>
  </si>
  <si>
    <t>Non-controlling shareholders:</t>
  </si>
  <si>
    <t>Non-controlling shareholders | Loan</t>
  </si>
  <si>
    <t>Amounts due to related parties - noncurrent:</t>
  </si>
  <si>
    <t>Non-controlling shareholders | Loan | Other non-current liabilities</t>
  </si>
  <si>
    <t>Immediate holding company</t>
  </si>
  <si>
    <t>Other non-current liabilities</t>
  </si>
  <si>
    <t>Income Taxes (Details) - USD ($) $ in Thousands</t>
  </si>
  <si>
    <t>Provision for income taxes</t>
  </si>
  <si>
    <t>Reconcilation of reported income tax expense to the theoretical tax amount</t>
  </si>
  <si>
    <t>Tax calculated at the statutory tax rate of the Company</t>
  </si>
  <si>
    <t>Different tax rates available to different jurisdictions</t>
  </si>
  <si>
    <t>Tax valuation allowance</t>
  </si>
  <si>
    <t>Preferential tax deduction</t>
  </si>
  <si>
    <t>Expenses not deductible for tax purposes</t>
  </si>
  <si>
    <t>Utilization of previously unrecognized tax losses</t>
  </si>
  <si>
    <t>Withholding tax on undistributed earnings of PRC entities</t>
  </si>
  <si>
    <t>HK</t>
  </si>
  <si>
    <t>Current tax provision</t>
  </si>
  <si>
    <t>Current tax</t>
  </si>
  <si>
    <t>Effective tax rates</t>
  </si>
  <si>
    <t>Income tax rate (as a percent)</t>
  </si>
  <si>
    <t>16.50%</t>
  </si>
  <si>
    <t>PRC</t>
  </si>
  <si>
    <t>Deferred income tax provision</t>
  </si>
  <si>
    <t>Deferred income tax</t>
  </si>
  <si>
    <t>Preferential tax rate (as a percent)</t>
  </si>
  <si>
    <t>Dividends declared withholding tax rate (as a percent)</t>
  </si>
  <si>
    <t>Lower withholding tax rate (as a percent)</t>
  </si>
  <si>
    <t>Minimum equity interest required for lower withholding tax rate (as a percent)</t>
  </si>
  <si>
    <t>Distributable reserves expected to be distributed (as a percent)</t>
  </si>
  <si>
    <t>Income Taxes - Deferred Tax Assets and Liabilities (Details) - USD ($) $ in Thousands</t>
  </si>
  <si>
    <t>Deferred tax assets (liabilities), net, classification</t>
  </si>
  <si>
    <t>Net deferred tax liabilities</t>
  </si>
  <si>
    <t>Movements in net deferred income tax liabilities</t>
  </si>
  <si>
    <t>Balance at beginning of year</t>
  </si>
  <si>
    <t>Acquisition of a subsidiary (Note 4)</t>
  </si>
  <si>
    <t>Utilization of previously recognzied withholding tax on undistributed earnings (Charged)/Credited to the consolidated statement of operations</t>
  </si>
  <si>
    <t>(Charged)/Credited to the consolidated statement of operations</t>
  </si>
  <si>
    <t>—withholding tax on undistributed earnings of PRC entities</t>
  </si>
  <si>
    <t>—deferred tax on amortization of intangible assets</t>
  </si>
  <si>
    <t>—deferred tax on provision of assets</t>
  </si>
  <si>
    <t>—utilization of previously recognized tax losses</t>
  </si>
  <si>
    <t>Balance at end of year</t>
  </si>
  <si>
    <t>Deferred income tax assets:</t>
  </si>
  <si>
    <t>Tax losses</t>
  </si>
  <si>
    <t>Total deferred income tax assets</t>
  </si>
  <si>
    <t>Less: Valuation allowance</t>
  </si>
  <si>
    <t>Deferred income tax assets</t>
  </si>
  <si>
    <t>Deferred income tax liabilities:</t>
  </si>
  <si>
    <t>Undistributed earnings from PRC entities</t>
  </si>
  <si>
    <t>Deferred income tax liabilities</t>
  </si>
  <si>
    <t>Income Taxes - Tax Loss Carryforwards and Deferred Tax Valuation Allowance (Details) - USD ($) $ in Thousands</t>
  </si>
  <si>
    <t>Tax losses carried forward</t>
  </si>
  <si>
    <t>No expiry date</t>
  </si>
  <si>
    <t>Operating loss carryforwards</t>
  </si>
  <si>
    <t>Deferred income tax valuation allowance:</t>
  </si>
  <si>
    <t>Charged to consolidated statements of operations</t>
  </si>
  <si>
    <t>Write-off of expired tax losses</t>
  </si>
  <si>
    <t>Earnings/(Losses) per Share - Basic earnings/(losses) per share (Details) - USD ($) $ / shares in Units, $ in Thousands</t>
  </si>
  <si>
    <t>Weighted average number of outstanding ordinary shares in issue</t>
  </si>
  <si>
    <t>Income (Loss) from Continuing Operations, Net of Tax, Attributable to Noncontrolling Interest</t>
  </si>
  <si>
    <t>Net income/(loss) for the year attributable to ordinary shareholders of the Company—Continuing operations</t>
  </si>
  <si>
    <t>Net (income)/loss attributable to non-controlling interests</t>
  </si>
  <si>
    <t>Net income for the year attributable to ordinary shareholders of the Company—Discontinued operation</t>
  </si>
  <si>
    <t>—Continuing operations (US$ per share)</t>
  </si>
  <si>
    <t>—Discontinued operations (US$ per share)</t>
  </si>
  <si>
    <t>Basic earnings/(losses) per share</t>
  </si>
  <si>
    <t>Earnings/(Losses) per Share - Diluted earnings/(losses) per share (Details) - USD ($) $ / shares in Units, $ in Thousands</t>
  </si>
  <si>
    <t>Adjustment for share options</t>
  </si>
  <si>
    <t>Weighted average number of outstanding ordinary shares in issue, diluted</t>
  </si>
  <si>
    <t>Net (loss)/income attributable to ordinary shareholders of the Company</t>
  </si>
  <si>
    <t>Diluted earnings/(losses) per share</t>
  </si>
  <si>
    <t>Segment reporting - Segment Information (Details) - USD ($) $ in Thousands</t>
  </si>
  <si>
    <t>Revenue from external customers</t>
  </si>
  <si>
    <t>Adjusted (LBIT)/EBIT</t>
  </si>
  <si>
    <t>Operating (loss)/profit</t>
  </si>
  <si>
    <t>Additions to non-current assets (other than financial instrument and deferred tax assets)</t>
  </si>
  <si>
    <t>Depreciation/amoritzation</t>
  </si>
  <si>
    <t>Income taxes</t>
  </si>
  <si>
    <t>Segment information</t>
  </si>
  <si>
    <t>Reportable segment</t>
  </si>
  <si>
    <t>Reportable segment | Innovation platform | Drug R&amp;D | PRC</t>
  </si>
  <si>
    <t>Reportable segment | Commercial Platform | Prescription Drugs | PRC</t>
  </si>
  <si>
    <t>Reportable segment | Commercial Platform | Consumer Health | PRC</t>
  </si>
  <si>
    <t>Reportable segment | Commercial Platform | Consumer Health | HK</t>
  </si>
  <si>
    <t>Unallocated</t>
  </si>
  <si>
    <t>Segment reporting - Elimination (Details) - USD ($)</t>
  </si>
  <si>
    <t>Revenue from External Customers</t>
  </si>
  <si>
    <t>Intersegment elimination | Consumer Health | PRC</t>
  </si>
  <si>
    <t>Segment reporting - Concentration risk Percentage (Details)</t>
  </si>
  <si>
    <t>Revenue | Customer | Customer one | Innovation platform</t>
  </si>
  <si>
    <t>Revenue, Major Customer [Line Items]</t>
  </si>
  <si>
    <t>Concentration risk percentage (as a percent)</t>
  </si>
  <si>
    <t>23.00%</t>
  </si>
  <si>
    <t>13.00%</t>
  </si>
  <si>
    <t>Segment reporting - (LBIT)/EBIT (Details) - USD ($) $ in Thousands</t>
  </si>
  <si>
    <t>Reconciliation of (LBIT)/EBIT to net income/(loss) from continuing operations:</t>
  </si>
  <si>
    <t>Adjusted (LBIT)</t>
  </si>
  <si>
    <t>Note to Consolidated Statements of Cash Flows (Details) - USD ($) $ in Thousands</t>
  </si>
  <si>
    <t>Operating activities</t>
  </si>
  <si>
    <t>Amortization of finance costs</t>
  </si>
  <si>
    <t>Loss on retirement of property, plant and equipment</t>
  </si>
  <si>
    <t>Movement on the provision for excess and obsolete inventories</t>
  </si>
  <si>
    <t>Movement on the allowance for doubtful accounts</t>
  </si>
  <si>
    <t>Share-based compensation expense-share options</t>
  </si>
  <si>
    <t>Share-based compensation expense-long-term incentive plan</t>
  </si>
  <si>
    <t>Unrealized currency translation loss</t>
  </si>
  <si>
    <t>Changes in operating assets and liabilities</t>
  </si>
  <si>
    <t>Accounts receivable—related parties</t>
  </si>
  <si>
    <t>Long-term prepayment</t>
  </si>
  <si>
    <t>Restricted net assets (Details) - USD ($)</t>
  </si>
  <si>
    <t>Undistributed earnings in equity investees</t>
  </si>
  <si>
    <t>Subsidiaries | Peoples Republic Of China (PRC)</t>
  </si>
  <si>
    <t>Additional Information: Condensed Financial Statements Of The Company (Details) - $ / shares</t>
  </si>
  <si>
    <t>Hutchison Chinese Medicine Holding Limited [Member]</t>
  </si>
  <si>
    <t>Common Stock dividend per share declared</t>
  </si>
  <si>
    <t>Hutchison Chinese Medicine Shanghai Investment Limited [Member]</t>
  </si>
  <si>
    <t>Additional Information: Condensed Financial Statements Of The Company (Condensed Balance Sheets) (Details) - USD ($)</t>
  </si>
  <si>
    <t>Other payables and accruals</t>
  </si>
  <si>
    <t>Amount due to a related party</t>
  </si>
  <si>
    <t>Ordinary share; $1.00 par value; 75,000,000 shares authorized; 60,705,823 and 56,533,118 shares issued at December 31, 2016 and 2015</t>
  </si>
  <si>
    <t>Amounts due from subsidiaries</t>
  </si>
  <si>
    <t>Amounts due to subsidiaries</t>
  </si>
  <si>
    <t>Amounts due to immediate holding company</t>
  </si>
  <si>
    <t>Other shareholders’ equity</t>
  </si>
  <si>
    <t>Additional Information: Condensed Financial Statements Of The Company (Condensed Balance Sheets) (Details) - $ / shares</t>
  </si>
  <si>
    <t>Condensed Balance Sheet Statements, Captions [Line Items]</t>
  </si>
  <si>
    <t>Common Stock, Par or Stated Value Per Share</t>
  </si>
  <si>
    <t>Common Stock, Shares Authorized</t>
  </si>
  <si>
    <t>Common Stock, Shares, Issued</t>
  </si>
  <si>
    <t>Additional Information: Condensed Financial Statements Of The Company (Condensed Statements Of Operations) (Details) - USD ($) $ in Thousands</t>
  </si>
  <si>
    <t>Equity in earnings of subsidiaries, net of tax</t>
  </si>
  <si>
    <t>Additional Information: Condensed Statements of Comprehensive Income/(Loss) (Details) - USD ($) $ in Thousands</t>
  </si>
  <si>
    <t>Comprehensive Income (Loss), Net of Tax, Attributable to Parent [Abstract]</t>
  </si>
  <si>
    <t>Total Comprehensive income/(loss)</t>
  </si>
  <si>
    <t>Additional Information: Condensed Financial Statements Of The Company (Condensed Statements Of Cash Flows) (Details) - USD ($)</t>
  </si>
  <si>
    <t>24 Months Ended</t>
  </si>
  <si>
    <t>Amount due to related party</t>
  </si>
  <si>
    <t>Proceeds from issuance of ordinary shares</t>
  </si>
  <si>
    <t>Net increase in cash and cash equivalents</t>
  </si>
  <si>
    <t>Adjustments to reconcile net income/(loss) to net cash used in operating activities</t>
  </si>
  <si>
    <t>Loss on dilution of interest in a subsidiary</t>
  </si>
  <si>
    <t>Amounts due from/to subsidiaries</t>
  </si>
  <si>
    <t>Net cash (used in)/generated from financing activities</t>
  </si>
  <si>
    <t>Subsequent Events (Details)</t>
  </si>
  <si>
    <t>Mar. 10, 2017HKD</t>
  </si>
  <si>
    <t>Mar. 10, 2017USD ($)</t>
  </si>
  <si>
    <t>Feb. 28, 2017HKD</t>
  </si>
  <si>
    <t>Feb. 28, 2017USD ($)</t>
  </si>
  <si>
    <t>Subsequent Event [Member] | Second Credit Facility</t>
  </si>
  <si>
    <t>Debt Instrument, Term</t>
  </si>
  <si>
    <t>Line of Credit Facility, Amounts drawn</t>
  </si>
  <si>
    <t>HIBOR | Subsequent Event [Member]</t>
  </si>
  <si>
    <t>Debt Instrument, Basis Spread on Variable Rate</t>
  </si>
  <si>
    <t>HIBOR | Subsequent Event [Member] | Second Credit Facility</t>
  </si>
  <si>
    <t>Line of Credit Facility, Maximum Borrowing Capacity</t>
  </si>
  <si>
    <t>Unsecured credit facilities | Subsequent Event [Member]</t>
  </si>
  <si>
    <t>Line of Credit Facility, Terminated</t>
  </si>
  <si>
    <t>Unsecured credit facilities | Subsequent Event [Member] | Second Credit Facility</t>
  </si>
  <si>
    <t>Debt Instrument, Face Amount</t>
  </si>
  <si>
    <t>Term loan | Subsequent Event [Member]</t>
  </si>
  <si>
    <t>Line of Credit, repaid</t>
  </si>
  <si>
    <t>Revolving loans | Subsequent Event [Member]</t>
  </si>
  <si>
    <t>Term Loan Facility Under Second Credit Facility | Subsequent Event [Member]</t>
  </si>
  <si>
    <t>Revolving Loan Facility under Second Credit Facility | Subsequent Event [Member]</t>
  </si>
</sst>
</file>

<file path=xl/styles.xml><?xml version="1.0" encoding="utf-8"?>
<styleSheet xmlns="http://schemas.openxmlformats.org/spreadsheetml/2006/main">
  <numFmts count="11">
    <numFmt formatCode="_(&quot;$ &quot;#,##0_);_(&quot;$ &quot;(#,##0)" numFmtId="164"/>
    <numFmt formatCode="_(&quot;$ &quot;#,##0.00_);_(&quot;$ &quot;(#,##0.00)" numFmtId="165"/>
    <numFmt formatCode="#,##0.0_);(#,##0.0)" numFmtId="166"/>
    <numFmt formatCode="_(&quot;Level &quot;#,##0_);_(&quot;Level &quot;(#,##0)" numFmtId="167"/>
    <numFmt formatCode="_(&quot;HKD &quot;#,##0_);_(&quot;HKD &quot;(#,##0)" numFmtId="168"/>
    <numFmt formatCode="_(&quot;£ &quot;#,##0.00_);_(&quot;£ &quot;(#,##0.00)" numFmtId="169"/>
    <numFmt formatCode="_(&quot;£ &quot;#,##0_);_(&quot;£ &quot;(#,##0)" numFmtId="170"/>
    <numFmt formatCode="_(&quot;£ &quot;#,##0.000_);_(&quot;£ &quot;(#,##0.000)" numFmtId="171"/>
    <numFmt formatCode="#,##0.000_);(#,##0.000)" numFmtId="172"/>
    <numFmt formatCode="_(&quot;$ &quot;#,##0.0_);_(&quot;$ &quot;(#,##0.0)" numFmtId="173"/>
    <numFmt formatCode="_(&quot;$ &quot;#,##0.000_);_(&quot;$ &quot;(#,##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6"/>
    <col customWidth="1" max="2" min="2" width="29"/>
  </cols>
  <sheetData>
    <row r="1" spans="1:2">
      <c r="A1" s="1" t="s">
        <v>0</v>
      </c>
      <c r="B1" s="2" t="s">
        <v>1</v>
      </c>
    </row>
    <row r="2" spans="1:2">
      <c r="B2" s="2" t="s">
        <v>2</v>
      </c>
    </row>
    <row r="3" spans="1:2">
      <c r="A3" s="3" t="s">
        <v>0</v>
      </c>
    </row>
    <row r="4" spans="1:2">
      <c r="A4" s="4" t="s">
        <v>3</v>
      </c>
      <c r="B4" s="4" t="s">
        <v>4</v>
      </c>
    </row>
    <row r="5" spans="1:2">
      <c r="A5" s="4" t="s">
        <v>5</v>
      </c>
      <c r="B5" s="5" t="n">
        <v>1648257</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4" t="s">
        <v>17</v>
      </c>
    </row>
    <row r="13" spans="1:2">
      <c r="A13" s="4" t="s">
        <v>19</v>
      </c>
      <c r="B13" s="4" t="s">
        <v>20</v>
      </c>
    </row>
    <row r="14" spans="1:2">
      <c r="A14" s="4" t="s">
        <v>21</v>
      </c>
      <c r="B14" s="5" t="n">
        <v>60705823</v>
      </c>
    </row>
    <row r="15" spans="1:2">
      <c r="A15" s="4" t="s">
        <v>22</v>
      </c>
      <c r="B15" s="5" t="n">
        <v>2016</v>
      </c>
    </row>
    <row r="16" spans="1:2">
      <c r="A16" s="4" t="s">
        <v>23</v>
      </c>
      <c r="B16"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6</v>
      </c>
    </row>
    <row r="3" spans="1:2">
      <c r="A3" s="3" t="s">
        <v>195</v>
      </c>
    </row>
    <row r="4" spans="1:2">
      <c r="A4" s="4" t="s">
        <v>195</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6</v>
      </c>
      <c r="C2" s="2" t="s">
        <v>27</v>
      </c>
      <c r="D2" s="2" t="s">
        <v>76</v>
      </c>
    </row>
    <row r="3" spans="1:4">
      <c r="A3" s="3" t="s">
        <v>239</v>
      </c>
    </row>
    <row r="4" spans="1:4">
      <c r="A4" s="4" t="s">
        <v>880</v>
      </c>
      <c r="B4" s="6" t="n">
        <v>1278000</v>
      </c>
      <c r="C4" s="6" t="n">
        <v>88000</v>
      </c>
      <c r="D4" s="6" t="n">
        <v>772000</v>
      </c>
    </row>
    <row r="5" spans="1:4">
      <c r="A5" s="4" t="s">
        <v>881</v>
      </c>
      <c r="B5" s="6" t="n">
        <v>457000</v>
      </c>
    </row>
    <row r="6" spans="1:4">
      <c r="A6" s="4" t="s">
        <v>882</v>
      </c>
      <c r="B6" s="4" t="s">
        <v>883</v>
      </c>
    </row>
    <row r="7" spans="1:4">
      <c r="A7" s="4" t="s">
        <v>884</v>
      </c>
      <c r="B7" s="6" t="n">
        <v>426000</v>
      </c>
      <c r="C7" s="5" t="n">
        <v>1374000</v>
      </c>
      <c r="D7" s="5" t="n">
        <v>2680000</v>
      </c>
    </row>
    <row r="8" spans="1:4">
      <c r="A8" s="4" t="s">
        <v>87</v>
      </c>
    </row>
    <row r="9" spans="1:4">
      <c r="A9" s="3" t="s">
        <v>239</v>
      </c>
    </row>
    <row r="10" spans="1:4">
      <c r="A10" s="4" t="s">
        <v>880</v>
      </c>
      <c r="B10" s="6" t="n">
        <v>1278000</v>
      </c>
      <c r="C10" s="5" t="n">
        <v>74000</v>
      </c>
      <c r="D10" s="5" t="n">
        <v>539000</v>
      </c>
    </row>
    <row r="11" spans="1:4">
      <c r="A11" s="4" t="s">
        <v>89</v>
      </c>
    </row>
    <row r="12" spans="1:4">
      <c r="A12" s="3" t="s">
        <v>239</v>
      </c>
    </row>
    <row r="13" spans="1:4">
      <c r="A13" s="4" t="s">
        <v>880</v>
      </c>
      <c r="C13" s="6" t="n">
        <v>14000</v>
      </c>
      <c r="D13" s="6" t="n">
        <v>233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85</v>
      </c>
      <c r="B1" s="2" t="s">
        <v>795</v>
      </c>
      <c r="C1" s="2" t="s">
        <v>796</v>
      </c>
      <c r="D1" s="2" t="s">
        <v>797</v>
      </c>
      <c r="E1" s="2" t="s">
        <v>798</v>
      </c>
      <c r="F1" s="2" t="s">
        <v>799</v>
      </c>
      <c r="G1" s="2" t="s">
        <v>26</v>
      </c>
      <c r="H1" s="2" t="s">
        <v>76</v>
      </c>
      <c r="I1" s="2" t="s">
        <v>27</v>
      </c>
    </row>
    <row r="2" spans="1:9">
      <c r="A2" s="4" t="s">
        <v>418</v>
      </c>
    </row>
    <row r="3" spans="1:9">
      <c r="A3" s="3" t="s">
        <v>239</v>
      </c>
    </row>
    <row r="4" spans="1:9">
      <c r="A4" s="4" t="s">
        <v>800</v>
      </c>
      <c r="E4" s="4" t="s">
        <v>818</v>
      </c>
    </row>
    <row r="5" spans="1:9">
      <c r="A5" s="4" t="s">
        <v>801</v>
      </c>
      <c r="G5" s="5" t="n">
        <v>2144408</v>
      </c>
    </row>
    <row r="6" spans="1:9">
      <c r="A6" s="4" t="s">
        <v>886</v>
      </c>
      <c r="B6" s="5" t="n">
        <v>1187372</v>
      </c>
      <c r="D6" s="5" t="n">
        <v>2485189</v>
      </c>
      <c r="G6" s="5" t="n">
        <v>1187372</v>
      </c>
      <c r="H6" s="5" t="n">
        <v>39884</v>
      </c>
    </row>
    <row r="7" spans="1:9">
      <c r="A7" s="4" t="s">
        <v>805</v>
      </c>
      <c r="C7" s="5" t="n">
        <v>1187372</v>
      </c>
      <c r="H7" s="5" t="n">
        <v>1187372</v>
      </c>
    </row>
    <row r="8" spans="1:9">
      <c r="A8" s="4" t="s">
        <v>887</v>
      </c>
      <c r="D8" s="4" t="s">
        <v>539</v>
      </c>
    </row>
    <row r="9" spans="1:9">
      <c r="A9" s="4" t="s">
        <v>888</v>
      </c>
      <c r="I9" s="16" t="n">
        <v>0.9</v>
      </c>
    </row>
    <row r="10" spans="1:9">
      <c r="A10" s="4" t="s">
        <v>889</v>
      </c>
      <c r="G10" s="16" t="n">
        <v>1.4</v>
      </c>
      <c r="I10" s="16" t="n">
        <v>0.8</v>
      </c>
    </row>
    <row r="11" spans="1:9">
      <c r="A11" s="4" t="s">
        <v>890</v>
      </c>
    </row>
    <row r="12" spans="1:9">
      <c r="A12" s="3" t="s">
        <v>239</v>
      </c>
    </row>
    <row r="13" spans="1:9">
      <c r="A13" s="4" t="s">
        <v>803</v>
      </c>
      <c r="G13" s="5" t="n">
        <v>157111839</v>
      </c>
    </row>
    <row r="14" spans="1:9">
      <c r="A14" s="4" t="s">
        <v>812</v>
      </c>
      <c r="G14" s="4" t="s">
        <v>539</v>
      </c>
    </row>
    <row r="15" spans="1:9">
      <c r="A15" s="4" t="s">
        <v>813</v>
      </c>
      <c r="G15" s="4" t="s">
        <v>817</v>
      </c>
    </row>
    <row r="16" spans="1:9">
      <c r="A16" s="4" t="s">
        <v>815</v>
      </c>
      <c r="G16" s="4" t="s">
        <v>817</v>
      </c>
    </row>
    <row r="17" spans="1:9">
      <c r="A17" s="4" t="s">
        <v>891</v>
      </c>
    </row>
    <row r="18" spans="1:9">
      <c r="A18" s="3" t="s">
        <v>239</v>
      </c>
    </row>
    <row r="19" spans="1:9">
      <c r="A19" s="4" t="s">
        <v>800</v>
      </c>
      <c r="G19" s="4" t="s">
        <v>818</v>
      </c>
    </row>
    <row r="20" spans="1:9">
      <c r="A20" s="4" t="s">
        <v>892</v>
      </c>
    </row>
    <row r="21" spans="1:9">
      <c r="A21" s="3" t="s">
        <v>239</v>
      </c>
    </row>
    <row r="22" spans="1:9">
      <c r="A22" s="4" t="s">
        <v>800</v>
      </c>
      <c r="G22" s="4" t="s">
        <v>893</v>
      </c>
    </row>
    <row r="23" spans="1:9">
      <c r="A23" s="4" t="s">
        <v>409</v>
      </c>
    </row>
    <row r="24" spans="1:9">
      <c r="A24" s="3" t="s">
        <v>239</v>
      </c>
    </row>
    <row r="25" spans="1:9">
      <c r="A25" s="4" t="s">
        <v>800</v>
      </c>
      <c r="F25" s="4" t="s">
        <v>535</v>
      </c>
    </row>
    <row r="26" spans="1:9">
      <c r="A26" s="4" t="s">
        <v>801</v>
      </c>
      <c r="G26" s="5" t="n">
        <v>2425597</v>
      </c>
    </row>
    <row r="27" spans="1:9">
      <c r="A27" s="4" t="s">
        <v>803</v>
      </c>
      <c r="G27" s="5" t="n">
        <v>14294177</v>
      </c>
    </row>
    <row r="28" spans="1:9">
      <c r="A28" s="4" t="s">
        <v>886</v>
      </c>
      <c r="C28" s="5" t="n">
        <v>593686</v>
      </c>
      <c r="G28" s="5" t="n">
        <v>3750</v>
      </c>
      <c r="H28" s="5" t="n">
        <v>593686</v>
      </c>
    </row>
    <row r="29" spans="1:9">
      <c r="A29" s="4" t="s">
        <v>805</v>
      </c>
      <c r="B29" s="5" t="n">
        <v>593686</v>
      </c>
      <c r="G29" s="5" t="n">
        <v>69368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6"/>
    <col customWidth="1" max="7" min="7" width="26"/>
  </cols>
  <sheetData>
    <row r="1" spans="1:7">
      <c r="A1" s="1" t="s">
        <v>894</v>
      </c>
      <c r="B1" s="2" t="s">
        <v>795</v>
      </c>
      <c r="C1" s="2" t="s">
        <v>796</v>
      </c>
      <c r="D1" s="2" t="s">
        <v>797</v>
      </c>
      <c r="E1" s="2" t="s">
        <v>26</v>
      </c>
      <c r="F1" s="2" t="s">
        <v>27</v>
      </c>
      <c r="G1" s="2" t="s">
        <v>76</v>
      </c>
    </row>
    <row r="2" spans="1:7">
      <c r="A2" s="3" t="s">
        <v>820</v>
      </c>
    </row>
    <row r="3" spans="1:7">
      <c r="A3" s="4" t="s">
        <v>821</v>
      </c>
      <c r="E3" s="5" t="n">
        <v>-93000</v>
      </c>
      <c r="F3" s="5" t="n">
        <v>-243000</v>
      </c>
      <c r="G3" s="5" t="n">
        <v>-1025000</v>
      </c>
    </row>
    <row r="4" spans="1:7">
      <c r="A4" s="4" t="s">
        <v>418</v>
      </c>
    </row>
    <row r="5" spans="1:7">
      <c r="A5" s="3" t="s">
        <v>820</v>
      </c>
    </row>
    <row r="6" spans="1:7">
      <c r="A6" s="4" t="s">
        <v>822</v>
      </c>
      <c r="E6" s="5" t="n">
        <v>1187372</v>
      </c>
      <c r="F6" s="5" t="n">
        <v>1211772</v>
      </c>
      <c r="G6" s="5" t="n">
        <v>538420</v>
      </c>
    </row>
    <row r="7" spans="1:7">
      <c r="A7" s="4" t="s">
        <v>823</v>
      </c>
      <c r="C7" s="5" t="n">
        <v>1187372</v>
      </c>
      <c r="G7" s="5" t="n">
        <v>1187372</v>
      </c>
    </row>
    <row r="8" spans="1:7">
      <c r="A8" s="4" t="s">
        <v>821</v>
      </c>
      <c r="F8" s="5" t="n">
        <v>-24400</v>
      </c>
      <c r="G8" s="5" t="n">
        <v>-80924</v>
      </c>
    </row>
    <row r="9" spans="1:7">
      <c r="A9" s="4" t="s">
        <v>895</v>
      </c>
      <c r="G9" s="5" t="n">
        <v>-393212</v>
      </c>
    </row>
    <row r="10" spans="1:7">
      <c r="A10" s="4" t="s">
        <v>824</v>
      </c>
      <c r="B10" s="5" t="n">
        <v>-1187372</v>
      </c>
      <c r="D10" s="5" t="n">
        <v>-2485189</v>
      </c>
      <c r="E10" s="5" t="n">
        <v>-1187372</v>
      </c>
      <c r="G10" s="5" t="n">
        <v>-39884</v>
      </c>
    </row>
    <row r="11" spans="1:7">
      <c r="A11" s="4" t="s">
        <v>825</v>
      </c>
      <c r="F11" s="5" t="n">
        <v>1187372</v>
      </c>
      <c r="G11" s="5" t="n">
        <v>1211772</v>
      </c>
    </row>
    <row r="12" spans="1:7">
      <c r="A12" s="4" t="s">
        <v>826</v>
      </c>
      <c r="F12" s="5" t="n">
        <v>759918</v>
      </c>
      <c r="G12" s="5" t="n">
        <v>769714</v>
      </c>
    </row>
    <row r="13" spans="1:7">
      <c r="A13" s="4" t="s">
        <v>827</v>
      </c>
      <c r="F13" s="5" t="n">
        <v>593686</v>
      </c>
      <c r="G13" s="5" t="n">
        <v>316393</v>
      </c>
    </row>
    <row r="14" spans="1:7">
      <c r="A14" s="3" t="s">
        <v>828</v>
      </c>
    </row>
    <row r="15" spans="1:7">
      <c r="A15" s="4" t="s">
        <v>829</v>
      </c>
      <c r="E15" s="7" t="n">
        <v>7.82</v>
      </c>
      <c r="F15" s="7" t="n">
        <v>7.71</v>
      </c>
      <c r="G15" s="7" t="n">
        <v>2.03</v>
      </c>
    </row>
    <row r="16" spans="1:7">
      <c r="A16" s="4" t="s">
        <v>830</v>
      </c>
      <c r="G16" s="8" t="n">
        <v>7.82</v>
      </c>
    </row>
    <row r="17" spans="1:7">
      <c r="A17" s="4" t="s">
        <v>831</v>
      </c>
      <c r="F17" s="8" t="n">
        <v>2.34</v>
      </c>
      <c r="G17" s="8" t="n">
        <v>1.5</v>
      </c>
    </row>
    <row r="18" spans="1:7">
      <c r="A18" s="4" t="s">
        <v>896</v>
      </c>
      <c r="G18" s="8" t="n">
        <v>2.15</v>
      </c>
    </row>
    <row r="19" spans="1:7">
      <c r="A19" s="4" t="s">
        <v>832</v>
      </c>
      <c r="E19" s="7" t="n">
        <v>7.82</v>
      </c>
      <c r="G19" s="8" t="n">
        <v>1.7</v>
      </c>
    </row>
    <row r="20" spans="1:7">
      <c r="A20" s="4" t="s">
        <v>833</v>
      </c>
      <c r="F20" s="8" t="n">
        <v>7.82</v>
      </c>
      <c r="G20" s="8" t="n">
        <v>7.71</v>
      </c>
    </row>
    <row r="21" spans="1:7">
      <c r="A21" s="4" t="s">
        <v>834</v>
      </c>
      <c r="F21" s="8" t="n">
        <v>7.82</v>
      </c>
      <c r="G21" s="8" t="n">
        <v>7.75</v>
      </c>
    </row>
    <row r="22" spans="1:7">
      <c r="A22" s="4" t="s">
        <v>835</v>
      </c>
      <c r="F22" s="7" t="n">
        <v>7.82</v>
      </c>
      <c r="G22" s="7" t="n">
        <v>7.48</v>
      </c>
    </row>
    <row r="23" spans="1:7">
      <c r="A23" s="3" t="s">
        <v>836</v>
      </c>
    </row>
    <row r="24" spans="1:7">
      <c r="A24" s="4" t="s">
        <v>837</v>
      </c>
      <c r="F24" s="4" t="s">
        <v>897</v>
      </c>
      <c r="G24" s="4" t="s">
        <v>898</v>
      </c>
    </row>
    <row r="25" spans="1:7">
      <c r="A25" s="4" t="s">
        <v>841</v>
      </c>
      <c r="F25" s="4" t="s">
        <v>897</v>
      </c>
      <c r="G25" s="4" t="s">
        <v>899</v>
      </c>
    </row>
    <row r="26" spans="1:7">
      <c r="A26" s="4" t="s">
        <v>844</v>
      </c>
      <c r="F26" s="4" t="s">
        <v>897</v>
      </c>
      <c r="G26" s="4" t="s">
        <v>900</v>
      </c>
    </row>
    <row r="27" spans="1:7">
      <c r="A27" s="3" t="s">
        <v>901</v>
      </c>
    </row>
    <row r="28" spans="1:7">
      <c r="A28" s="4" t="s">
        <v>902</v>
      </c>
      <c r="F28" s="6" t="n">
        <v>32292</v>
      </c>
      <c r="G28" s="6" t="n">
        <v>134</v>
      </c>
    </row>
    <row r="29" spans="1:7">
      <c r="A29" s="4" t="s">
        <v>903</v>
      </c>
      <c r="F29" s="5" t="n">
        <v>20667</v>
      </c>
      <c r="G29" s="5" t="n">
        <v>54</v>
      </c>
    </row>
    <row r="30" spans="1:7">
      <c r="A30" s="4" t="s">
        <v>904</v>
      </c>
      <c r="F30" s="6" t="n">
        <v>16146</v>
      </c>
      <c r="G30" s="6" t="n">
        <v>10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05</v>
      </c>
      <c r="B1" s="2" t="s">
        <v>796</v>
      </c>
      <c r="C1" s="2" t="s">
        <v>906</v>
      </c>
      <c r="D1" s="2" t="s">
        <v>907</v>
      </c>
      <c r="E1" s="2" t="s">
        <v>26</v>
      </c>
      <c r="F1" s="2" t="s">
        <v>76</v>
      </c>
    </row>
    <row r="2" spans="1:6">
      <c r="A2" s="4" t="s">
        <v>908</v>
      </c>
    </row>
    <row r="3" spans="1:6">
      <c r="A3" s="3" t="s">
        <v>239</v>
      </c>
    </row>
    <row r="4" spans="1:6">
      <c r="A4" s="4" t="s">
        <v>909</v>
      </c>
      <c r="E4" s="4" t="s">
        <v>537</v>
      </c>
    </row>
    <row r="5" spans="1:6">
      <c r="A5" s="4" t="s">
        <v>418</v>
      </c>
    </row>
    <row r="6" spans="1:6">
      <c r="A6" s="3" t="s">
        <v>239</v>
      </c>
    </row>
    <row r="7" spans="1:6">
      <c r="A7" s="4" t="s">
        <v>854</v>
      </c>
      <c r="B7" s="17" t="n">
        <v>3.49</v>
      </c>
      <c r="C7" s="17" t="n">
        <v>0.923</v>
      </c>
      <c r="D7" s="17" t="n">
        <v>0.258</v>
      </c>
      <c r="F7" s="7" t="n">
        <v>3.49</v>
      </c>
    </row>
    <row r="8" spans="1:6">
      <c r="A8" s="3" t="s">
        <v>855</v>
      </c>
    </row>
    <row r="9" spans="1:6">
      <c r="A9" s="4" t="s">
        <v>856</v>
      </c>
      <c r="B9" s="15" t="n">
        <v>7.82</v>
      </c>
      <c r="C9" s="15" t="n">
        <v>2.36</v>
      </c>
      <c r="D9" s="15" t="n">
        <v>2.24</v>
      </c>
    </row>
    <row r="10" spans="1:6">
      <c r="A10" s="4" t="s">
        <v>857</v>
      </c>
      <c r="B10" s="17" t="n">
        <v>7.82</v>
      </c>
      <c r="C10" s="17" t="n">
        <v>2.048</v>
      </c>
      <c r="D10" s="17" t="n">
        <v>1.03</v>
      </c>
    </row>
    <row r="11" spans="1:6">
      <c r="A11" s="4" t="s">
        <v>858</v>
      </c>
      <c r="B11" s="4" t="s">
        <v>910</v>
      </c>
      <c r="C11" s="4" t="s">
        <v>911</v>
      </c>
      <c r="D11" s="4" t="s">
        <v>912</v>
      </c>
    </row>
    <row r="12" spans="1:6">
      <c r="A12" s="4" t="s">
        <v>862</v>
      </c>
      <c r="B12" s="4" t="s">
        <v>913</v>
      </c>
      <c r="C12" s="4" t="s">
        <v>914</v>
      </c>
      <c r="D12" s="4" t="s">
        <v>915</v>
      </c>
    </row>
    <row r="13" spans="1:6">
      <c r="A13" s="4" t="s">
        <v>866</v>
      </c>
      <c r="B13" s="4" t="s">
        <v>893</v>
      </c>
      <c r="C13" s="4" t="s">
        <v>818</v>
      </c>
      <c r="D13" s="4" t="s">
        <v>818</v>
      </c>
    </row>
    <row r="14" spans="1:6">
      <c r="A14" s="4" t="s">
        <v>867</v>
      </c>
      <c r="B14" s="4" t="s">
        <v>868</v>
      </c>
      <c r="C14" s="4" t="s">
        <v>868</v>
      </c>
      <c r="D14" s="4" t="s">
        <v>868</v>
      </c>
    </row>
    <row r="15" spans="1:6">
      <c r="A15" s="4" t="s">
        <v>916</v>
      </c>
    </row>
    <row r="16" spans="1:6">
      <c r="A16" s="3" t="s">
        <v>239</v>
      </c>
    </row>
    <row r="17" spans="1:6">
      <c r="A17" s="4" t="s">
        <v>909</v>
      </c>
      <c r="E17" s="4" t="s">
        <v>81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17</v>
      </c>
      <c r="B1" s="2" t="s">
        <v>796</v>
      </c>
      <c r="C1" s="2" t="s">
        <v>906</v>
      </c>
      <c r="D1" s="2" t="s">
        <v>907</v>
      </c>
      <c r="E1" s="2" t="s">
        <v>27</v>
      </c>
      <c r="F1" s="2" t="s">
        <v>76</v>
      </c>
    </row>
    <row r="2" spans="1:6">
      <c r="A2" s="3" t="s">
        <v>876</v>
      </c>
    </row>
    <row r="3" spans="1:6">
      <c r="A3" s="4" t="s">
        <v>877</v>
      </c>
      <c r="B3" s="17" t="n">
        <v>3.49</v>
      </c>
      <c r="C3" s="17" t="n">
        <v>0.923</v>
      </c>
      <c r="D3" s="17" t="n">
        <v>0.258</v>
      </c>
      <c r="F3" s="7" t="n">
        <v>3.49</v>
      </c>
    </row>
    <row r="4" spans="1:6">
      <c r="A4" s="4" t="s">
        <v>878</v>
      </c>
      <c r="E4" s="6" t="n">
        <v>352</v>
      </c>
      <c r="F4" s="6" t="n">
        <v>24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6</v>
      </c>
      <c r="C2" s="2" t="s">
        <v>27</v>
      </c>
      <c r="D2" s="2" t="s">
        <v>76</v>
      </c>
    </row>
    <row r="3" spans="1:4">
      <c r="A3" s="3" t="s">
        <v>239</v>
      </c>
    </row>
    <row r="4" spans="1:4">
      <c r="A4" s="4" t="s">
        <v>881</v>
      </c>
      <c r="B4" s="6" t="n">
        <v>165000</v>
      </c>
    </row>
    <row r="5" spans="1:4">
      <c r="A5" s="4" t="s">
        <v>884</v>
      </c>
      <c r="B5" s="5" t="n">
        <v>0</v>
      </c>
      <c r="C5" s="6" t="n">
        <v>57000</v>
      </c>
      <c r="D5" s="6" t="n">
        <v>121000</v>
      </c>
    </row>
    <row r="6" spans="1:4">
      <c r="A6" s="4" t="s">
        <v>87</v>
      </c>
    </row>
    <row r="7" spans="1:4">
      <c r="A7" s="3" t="s">
        <v>239</v>
      </c>
    </row>
    <row r="8" spans="1:4">
      <c r="A8" s="4" t="s">
        <v>880</v>
      </c>
      <c r="B8" s="6" t="n">
        <v>502000</v>
      </c>
      <c r="C8" s="6" t="n">
        <v>1063000</v>
      </c>
      <c r="D8" s="6" t="n">
        <v>293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6</v>
      </c>
      <c r="C2" s="2" t="s">
        <v>920</v>
      </c>
      <c r="D2" s="2" t="s">
        <v>27</v>
      </c>
    </row>
    <row r="3" spans="1:4">
      <c r="A3" s="3" t="s">
        <v>239</v>
      </c>
    </row>
    <row r="4" spans="1:4">
      <c r="A4" s="4" t="s">
        <v>921</v>
      </c>
      <c r="B4" s="4" t="s">
        <v>922</v>
      </c>
    </row>
    <row r="5" spans="1:4">
      <c r="A5" s="4" t="s">
        <v>923</v>
      </c>
      <c r="B5" s="4" t="s">
        <v>924</v>
      </c>
    </row>
    <row r="6" spans="1:4">
      <c r="A6" s="4" t="s">
        <v>925</v>
      </c>
      <c r="B6" s="4" t="s">
        <v>740</v>
      </c>
    </row>
    <row r="7" spans="1:4">
      <c r="A7" s="4" t="s">
        <v>926</v>
      </c>
      <c r="B7" s="6" t="n">
        <v>1800000</v>
      </c>
    </row>
    <row r="8" spans="1:4">
      <c r="A8" s="4" t="s">
        <v>927</v>
      </c>
      <c r="B8" s="5" t="n">
        <v>356000</v>
      </c>
      <c r="D8" s="6" t="n">
        <v>75000</v>
      </c>
    </row>
    <row r="9" spans="1:4">
      <c r="A9" s="4" t="s">
        <v>928</v>
      </c>
      <c r="B9" s="5" t="n">
        <v>604000</v>
      </c>
    </row>
    <row r="10" spans="1:4">
      <c r="A10" s="4" t="s">
        <v>929</v>
      </c>
      <c r="B10" s="6" t="n">
        <v>1356000</v>
      </c>
    </row>
    <row r="11" spans="1:4">
      <c r="A11" s="4" t="s">
        <v>123</v>
      </c>
    </row>
    <row r="12" spans="1:4">
      <c r="A12" s="3" t="s">
        <v>239</v>
      </c>
    </row>
    <row r="13" spans="1:4">
      <c r="A13" s="4" t="s">
        <v>930</v>
      </c>
      <c r="B13" s="5" t="n">
        <v>62921</v>
      </c>
    </row>
    <row r="14" spans="1:4">
      <c r="A14" s="4" t="s">
        <v>931</v>
      </c>
      <c r="B14" s="6" t="n">
        <v>2400000</v>
      </c>
    </row>
    <row r="15" spans="1:4">
      <c r="A15" s="4" t="s">
        <v>932</v>
      </c>
      <c r="B15" s="5" t="n">
        <v>0</v>
      </c>
    </row>
    <row r="16" spans="1:4">
      <c r="A16" s="4" t="s">
        <v>933</v>
      </c>
      <c r="B16" s="5" t="n">
        <v>25000</v>
      </c>
    </row>
    <row r="17" spans="1:4">
      <c r="A17" s="4" t="s">
        <v>928</v>
      </c>
      <c r="C17" s="6" t="n">
        <v>3125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934</v>
      </c>
      <c r="B1" s="2" t="s">
        <v>1</v>
      </c>
    </row>
    <row r="2" spans="1:3">
      <c r="B2" s="2" t="s">
        <v>26</v>
      </c>
      <c r="C2" s="2" t="s">
        <v>27</v>
      </c>
    </row>
    <row r="3" spans="1:3">
      <c r="A3" s="3" t="s">
        <v>239</v>
      </c>
    </row>
    <row r="4" spans="1:3">
      <c r="A4" s="4" t="s">
        <v>880</v>
      </c>
      <c r="B4" s="6" t="n">
        <v>1661000</v>
      </c>
      <c r="C4" s="6" t="n">
        <v>308000</v>
      </c>
    </row>
    <row r="5" spans="1:3">
      <c r="A5" s="4" t="s">
        <v>881</v>
      </c>
      <c r="B5" s="5" t="n">
        <v>1466000</v>
      </c>
    </row>
    <row r="6" spans="1:3">
      <c r="A6" s="4" t="s">
        <v>87</v>
      </c>
    </row>
    <row r="7" spans="1:3">
      <c r="A7" s="3" t="s">
        <v>239</v>
      </c>
    </row>
    <row r="8" spans="1:3">
      <c r="A8" s="4" t="s">
        <v>880</v>
      </c>
      <c r="B8" s="5" t="n">
        <v>850000</v>
      </c>
      <c r="C8" s="5" t="n">
        <v>156000</v>
      </c>
    </row>
    <row r="9" spans="1:3">
      <c r="A9" s="4" t="s">
        <v>89</v>
      </c>
    </row>
    <row r="10" spans="1:3">
      <c r="A10" s="3" t="s">
        <v>239</v>
      </c>
    </row>
    <row r="11" spans="1:3">
      <c r="A11" s="4" t="s">
        <v>880</v>
      </c>
      <c r="B11" s="6" t="n">
        <v>811000</v>
      </c>
      <c r="C11" s="6" t="n">
        <v>15200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5"/>
    <col customWidth="1" max="6" min="6" width="21"/>
    <col customWidth="1" max="7" min="7" width="21"/>
  </cols>
  <sheetData>
    <row r="1" spans="1:7">
      <c r="A1" s="1" t="s">
        <v>935</v>
      </c>
      <c r="B1" s="2" t="s">
        <v>936</v>
      </c>
      <c r="C1" s="2" t="s">
        <v>937</v>
      </c>
      <c r="D1" s="2" t="s">
        <v>938</v>
      </c>
      <c r="E1" s="2" t="s">
        <v>939</v>
      </c>
      <c r="F1" s="2" t="s">
        <v>475</v>
      </c>
      <c r="G1" s="2" t="s">
        <v>940</v>
      </c>
    </row>
    <row r="2" spans="1:7">
      <c r="A2" s="3" t="s">
        <v>80</v>
      </c>
    </row>
    <row r="3" spans="1:7">
      <c r="A3" s="4" t="s">
        <v>941</v>
      </c>
      <c r="D3" s="6" t="n">
        <v>9931</v>
      </c>
      <c r="E3" s="6" t="n">
        <v>19212</v>
      </c>
      <c r="F3" s="6" t="n">
        <v>5000</v>
      </c>
    </row>
    <row r="4" spans="1:7">
      <c r="A4" s="4" t="s">
        <v>942</v>
      </c>
      <c r="D4" s="5" t="n">
        <v>1679</v>
      </c>
      <c r="E4" s="5" t="n">
        <v>1907</v>
      </c>
      <c r="F4" s="5" t="n">
        <v>701</v>
      </c>
    </row>
    <row r="5" spans="1:7">
      <c r="A5" s="4" t="s">
        <v>943</v>
      </c>
      <c r="D5" s="5" t="n">
        <v>14834</v>
      </c>
      <c r="E5" s="5" t="n">
        <v>22941</v>
      </c>
      <c r="F5" s="5" t="n">
        <v>6635</v>
      </c>
    </row>
    <row r="6" spans="1:7">
      <c r="A6" s="4" t="s">
        <v>80</v>
      </c>
      <c r="D6" s="6" t="n">
        <v>26444</v>
      </c>
      <c r="E6" s="5" t="n">
        <v>44060</v>
      </c>
      <c r="F6" s="5" t="n">
        <v>12336</v>
      </c>
    </row>
    <row r="7" spans="1:7">
      <c r="A7" s="4" t="s">
        <v>944</v>
      </c>
      <c r="D7" s="5" t="n">
        <v>2</v>
      </c>
    </row>
    <row r="8" spans="1:7">
      <c r="A8" s="4" t="s">
        <v>945</v>
      </c>
      <c r="D8" s="6" t="n">
        <v>250000</v>
      </c>
    </row>
    <row r="9" spans="1:7">
      <c r="A9" s="4" t="s">
        <v>946</v>
      </c>
      <c r="D9" s="4" t="s">
        <v>947</v>
      </c>
    </row>
    <row r="10" spans="1:7">
      <c r="A10" s="4" t="s">
        <v>948</v>
      </c>
      <c r="D10" s="4" t="s">
        <v>745</v>
      </c>
    </row>
    <row r="11" spans="1:7">
      <c r="A11" s="4" t="s">
        <v>949</v>
      </c>
    </row>
    <row r="12" spans="1:7">
      <c r="A12" s="3" t="s">
        <v>80</v>
      </c>
    </row>
    <row r="13" spans="1:7">
      <c r="A13" s="4" t="s">
        <v>941</v>
      </c>
      <c r="E13" s="5" t="n">
        <v>19200</v>
      </c>
    </row>
    <row r="14" spans="1:7">
      <c r="A14" s="4" t="s">
        <v>942</v>
      </c>
      <c r="D14" s="6" t="n">
        <v>1700</v>
      </c>
      <c r="E14" s="5" t="n">
        <v>1800</v>
      </c>
      <c r="F14" s="5" t="n">
        <v>600</v>
      </c>
    </row>
    <row r="15" spans="1:7">
      <c r="A15" s="4" t="s">
        <v>943</v>
      </c>
      <c r="D15" s="5" t="n">
        <v>12100</v>
      </c>
      <c r="E15" s="6" t="n">
        <v>19400</v>
      </c>
      <c r="F15" s="5" t="n">
        <v>0</v>
      </c>
    </row>
    <row r="16" spans="1:7">
      <c r="A16" s="4" t="s">
        <v>950</v>
      </c>
      <c r="B16" s="6" t="n">
        <v>86500</v>
      </c>
    </row>
    <row r="17" spans="1:7">
      <c r="A17" s="4" t="s">
        <v>951</v>
      </c>
      <c r="B17" s="6" t="n">
        <v>6500</v>
      </c>
    </row>
    <row r="18" spans="1:7">
      <c r="A18" s="4" t="s">
        <v>952</v>
      </c>
      <c r="E18" s="5" t="n">
        <v>2</v>
      </c>
    </row>
    <row r="19" spans="1:7">
      <c r="A19" s="4" t="s">
        <v>953</v>
      </c>
    </row>
    <row r="20" spans="1:7">
      <c r="A20" s="3" t="s">
        <v>80</v>
      </c>
    </row>
    <row r="21" spans="1:7">
      <c r="A21" s="4" t="s">
        <v>941</v>
      </c>
      <c r="D21" s="5" t="n">
        <v>9900</v>
      </c>
      <c r="E21" s="6" t="n">
        <v>0</v>
      </c>
      <c r="F21" s="5" t="n">
        <v>5000</v>
      </c>
    </row>
    <row r="22" spans="1:7">
      <c r="A22" s="4" t="s">
        <v>942</v>
      </c>
      <c r="D22" s="5" t="n">
        <v>100</v>
      </c>
      <c r="E22" s="5" t="n">
        <v>100</v>
      </c>
      <c r="F22" s="5" t="n">
        <v>100</v>
      </c>
    </row>
    <row r="23" spans="1:7">
      <c r="A23" s="4" t="s">
        <v>943</v>
      </c>
      <c r="D23" s="6" t="n">
        <v>2700</v>
      </c>
      <c r="E23" s="6" t="n">
        <v>3500</v>
      </c>
      <c r="F23" s="6" t="n">
        <v>6600</v>
      </c>
    </row>
    <row r="24" spans="1:7">
      <c r="A24" s="4" t="s">
        <v>951</v>
      </c>
      <c r="C24" s="6" t="n">
        <v>20000</v>
      </c>
    </row>
    <row r="25" spans="1:7">
      <c r="A25" s="4" t="s">
        <v>954</v>
      </c>
      <c r="C25" s="6" t="n">
        <v>120000</v>
      </c>
    </row>
    <row r="26" spans="1:7">
      <c r="A26" s="4" t="s">
        <v>955</v>
      </c>
      <c r="G26" s="6" t="n">
        <v>50000</v>
      </c>
    </row>
    <row r="27" spans="1:7">
      <c r="A27" s="4" t="s">
        <v>956</v>
      </c>
      <c r="D27" s="4" t="s">
        <v>95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58</v>
      </c>
      <c r="B1" s="2" t="s">
        <v>1</v>
      </c>
    </row>
    <row r="2" spans="1:4">
      <c r="B2" s="2" t="s">
        <v>26</v>
      </c>
      <c r="C2" s="2" t="s">
        <v>27</v>
      </c>
      <c r="D2" s="2" t="s">
        <v>76</v>
      </c>
    </row>
    <row r="3" spans="1:4">
      <c r="A3" s="4" t="s">
        <v>959</v>
      </c>
      <c r="B3" s="6" t="n">
        <v>1872000</v>
      </c>
      <c r="C3" s="6" t="n">
        <v>4898000</v>
      </c>
      <c r="D3" s="6" t="n">
        <v>859000</v>
      </c>
    </row>
    <row r="4" spans="1:4">
      <c r="A4" s="4" t="s">
        <v>960</v>
      </c>
      <c r="B4" s="6" t="n">
        <v>1269000</v>
      </c>
      <c r="C4" s="6" t="n">
        <v>3664000</v>
      </c>
      <c r="D4" s="6" t="n">
        <v>3558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6</v>
      </c>
    </row>
    <row r="3" spans="1:2">
      <c r="A3" s="3" t="s">
        <v>198</v>
      </c>
    </row>
    <row r="4" spans="1:2">
      <c r="A4" s="4" t="s">
        <v>197</v>
      </c>
      <c r="B4" s="4" t="s">
        <v>19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61</v>
      </c>
      <c r="B1" s="2" t="s">
        <v>1</v>
      </c>
    </row>
    <row r="2" spans="1:4">
      <c r="B2" s="2" t="s">
        <v>26</v>
      </c>
      <c r="C2" s="2" t="s">
        <v>27</v>
      </c>
      <c r="D2" s="2" t="s">
        <v>76</v>
      </c>
    </row>
    <row r="3" spans="1:4">
      <c r="A3" s="3" t="s">
        <v>962</v>
      </c>
    </row>
    <row r="4" spans="1:4">
      <c r="A4" s="4" t="s">
        <v>77</v>
      </c>
      <c r="B4" s="6" t="n">
        <v>9794000</v>
      </c>
      <c r="C4" s="6" t="n">
        <v>8074000</v>
      </c>
      <c r="D4" s="6" t="n">
        <v>7823000</v>
      </c>
    </row>
    <row r="5" spans="1:4">
      <c r="A5" s="4" t="s">
        <v>963</v>
      </c>
      <c r="B5" s="5" t="n">
        <v>14078000</v>
      </c>
      <c r="C5" s="5" t="n">
        <v>15595000</v>
      </c>
      <c r="D5" s="5" t="n">
        <v>9207000</v>
      </c>
    </row>
    <row r="6" spans="1:4">
      <c r="A6" s="4" t="s">
        <v>964</v>
      </c>
      <c r="B6" s="5" t="n">
        <v>9142000</v>
      </c>
      <c r="C6" s="5" t="n">
        <v>5844000</v>
      </c>
      <c r="D6" s="5" t="n">
        <v>480000</v>
      </c>
    </row>
    <row r="7" spans="1:4">
      <c r="A7" s="4" t="s">
        <v>965</v>
      </c>
      <c r="B7" s="5" t="n">
        <v>230000</v>
      </c>
      <c r="C7" s="5" t="n">
        <v>229000</v>
      </c>
      <c r="D7" s="5" t="n">
        <v>132000</v>
      </c>
    </row>
    <row r="8" spans="1:4">
      <c r="A8" s="3" t="s">
        <v>966</v>
      </c>
    </row>
    <row r="9" spans="1:4">
      <c r="A9" s="4" t="s">
        <v>967</v>
      </c>
      <c r="B9" s="5" t="n">
        <v>4223000</v>
      </c>
      <c r="C9" s="5" t="n">
        <v>1869000</v>
      </c>
    </row>
    <row r="10" spans="1:4">
      <c r="A10" s="4" t="s">
        <v>968</v>
      </c>
      <c r="B10" s="5" t="n">
        <v>5155000</v>
      </c>
      <c r="C10" s="5" t="n">
        <v>3521000</v>
      </c>
    </row>
    <row r="11" spans="1:4">
      <c r="A11" s="4" t="s">
        <v>34</v>
      </c>
      <c r="B11" s="5" t="n">
        <v>1136000</v>
      </c>
      <c r="C11" s="5" t="n">
        <v>9293000</v>
      </c>
    </row>
    <row r="12" spans="1:4">
      <c r="A12" s="4" t="s">
        <v>51</v>
      </c>
      <c r="B12" s="5" t="n">
        <v>5308000</v>
      </c>
      <c r="C12" s="5" t="n">
        <v>6243000</v>
      </c>
    </row>
    <row r="13" spans="1:4">
      <c r="A13" s="4" t="s">
        <v>173</v>
      </c>
      <c r="B13" s="5" t="n">
        <v>1000000</v>
      </c>
      <c r="D13" s="5" t="n">
        <v>2250000</v>
      </c>
    </row>
    <row r="14" spans="1:4">
      <c r="A14" s="4" t="s">
        <v>969</v>
      </c>
    </row>
    <row r="15" spans="1:4">
      <c r="A15" s="3" t="s">
        <v>962</v>
      </c>
    </row>
    <row r="16" spans="1:4">
      <c r="A16" s="4" t="s">
        <v>970</v>
      </c>
      <c r="B16" s="5" t="n">
        <v>471000</v>
      </c>
      <c r="C16" s="5" t="n">
        <v>471000</v>
      </c>
      <c r="D16" s="5" t="n">
        <v>471000</v>
      </c>
    </row>
    <row r="17" spans="1:4">
      <c r="A17" s="3" t="s">
        <v>966</v>
      </c>
    </row>
    <row r="18" spans="1:4">
      <c r="A18" s="4" t="s">
        <v>967</v>
      </c>
      <c r="B18" s="5" t="n">
        <v>2589000</v>
      </c>
      <c r="C18" s="5" t="n">
        <v>1379000</v>
      </c>
    </row>
    <row r="19" spans="1:4">
      <c r="A19" s="4" t="s">
        <v>968</v>
      </c>
      <c r="B19" s="5" t="n">
        <v>19000</v>
      </c>
    </row>
    <row r="20" spans="1:4">
      <c r="A20" s="4" t="s">
        <v>34</v>
      </c>
      <c r="B20" s="5" t="n">
        <v>107000</v>
      </c>
      <c r="C20" s="5" t="n">
        <v>136000</v>
      </c>
    </row>
    <row r="21" spans="1:4">
      <c r="A21" s="4" t="s">
        <v>51</v>
      </c>
      <c r="B21" s="5" t="n">
        <v>152000</v>
      </c>
      <c r="C21" s="5" t="n">
        <v>20000</v>
      </c>
    </row>
    <row r="22" spans="1:4">
      <c r="A22" s="4" t="s">
        <v>971</v>
      </c>
    </row>
    <row r="23" spans="1:4">
      <c r="A23" s="3" t="s">
        <v>962</v>
      </c>
    </row>
    <row r="24" spans="1:4">
      <c r="A24" s="4" t="s">
        <v>77</v>
      </c>
      <c r="B24" s="5" t="n">
        <v>9794000</v>
      </c>
      <c r="C24" s="5" t="n">
        <v>8074000</v>
      </c>
      <c r="D24" s="5" t="n">
        <v>7823000</v>
      </c>
    </row>
    <row r="25" spans="1:4">
      <c r="A25" s="4" t="s">
        <v>972</v>
      </c>
    </row>
    <row r="26" spans="1:4">
      <c r="A26" s="3" t="s">
        <v>962</v>
      </c>
    </row>
    <row r="27" spans="1:4">
      <c r="A27" s="4" t="s">
        <v>964</v>
      </c>
      <c r="B27" s="5" t="n">
        <v>741000</v>
      </c>
      <c r="C27" s="5" t="n">
        <v>751000</v>
      </c>
      <c r="D27" s="5" t="n">
        <v>480000</v>
      </c>
    </row>
    <row r="28" spans="1:4">
      <c r="A28" s="4" t="s">
        <v>973</v>
      </c>
    </row>
    <row r="29" spans="1:4">
      <c r="A29" s="3" t="s">
        <v>962</v>
      </c>
    </row>
    <row r="30" spans="1:4">
      <c r="A30" s="4" t="s">
        <v>964</v>
      </c>
      <c r="B30" s="5" t="n">
        <v>874000</v>
      </c>
      <c r="C30" s="5" t="n">
        <v>845000</v>
      </c>
      <c r="D30" s="5" t="n">
        <v>989000</v>
      </c>
    </row>
    <row r="31" spans="1:4">
      <c r="A31" s="4" t="s">
        <v>500</v>
      </c>
    </row>
    <row r="32" spans="1:4">
      <c r="A32" s="3" t="s">
        <v>962</v>
      </c>
    </row>
    <row r="33" spans="1:4">
      <c r="A33" s="4" t="s">
        <v>963</v>
      </c>
      <c r="B33" s="5" t="n">
        <v>280000</v>
      </c>
      <c r="C33" s="5" t="n">
        <v>3701000</v>
      </c>
      <c r="D33" s="5" t="n">
        <v>2480000</v>
      </c>
    </row>
    <row r="34" spans="1:4">
      <c r="A34" s="3" t="s">
        <v>966</v>
      </c>
    </row>
    <row r="35" spans="1:4">
      <c r="A35" s="4" t="s">
        <v>967</v>
      </c>
      <c r="B35" s="5" t="n">
        <v>1634000</v>
      </c>
      <c r="C35" s="5" t="n">
        <v>490000</v>
      </c>
    </row>
    <row r="36" spans="1:4">
      <c r="A36" s="4" t="s">
        <v>34</v>
      </c>
      <c r="B36" s="5" t="n">
        <v>1029000</v>
      </c>
      <c r="C36" s="5" t="n">
        <v>2157000</v>
      </c>
    </row>
    <row r="37" spans="1:4">
      <c r="A37" s="4" t="s">
        <v>51</v>
      </c>
      <c r="B37" s="5" t="n">
        <v>3070000</v>
      </c>
      <c r="C37" s="5" t="n">
        <v>1898000</v>
      </c>
    </row>
    <row r="38" spans="1:4">
      <c r="A38" s="4" t="s">
        <v>974</v>
      </c>
      <c r="B38" s="5" t="n">
        <v>1771000</v>
      </c>
      <c r="C38" s="5" t="n">
        <v>2132000</v>
      </c>
    </row>
    <row r="39" spans="1:4">
      <c r="A39" s="4" t="s">
        <v>975</v>
      </c>
    </row>
    <row r="40" spans="1:4">
      <c r="A40" s="3" t="s">
        <v>962</v>
      </c>
    </row>
    <row r="41" spans="1:4">
      <c r="A41" s="4" t="s">
        <v>77</v>
      </c>
      <c r="B41" s="5" t="n">
        <v>8429000</v>
      </c>
      <c r="C41" s="5" t="n">
        <v>5383000</v>
      </c>
      <c r="D41" s="5" t="n">
        <v>4312000</v>
      </c>
    </row>
    <row r="42" spans="1:4">
      <c r="A42" s="4" t="s">
        <v>976</v>
      </c>
    </row>
    <row r="43" spans="1:4">
      <c r="A43" s="3" t="s">
        <v>962</v>
      </c>
    </row>
    <row r="44" spans="1:4">
      <c r="A44" s="4" t="s">
        <v>77</v>
      </c>
      <c r="D44" s="5" t="n">
        <v>38000</v>
      </c>
    </row>
    <row r="45" spans="1:4">
      <c r="A45" s="4" t="s">
        <v>977</v>
      </c>
    </row>
    <row r="46" spans="1:4">
      <c r="A46" s="3" t="s">
        <v>962</v>
      </c>
    </row>
    <row r="47" spans="1:4">
      <c r="A47" s="4" t="s">
        <v>964</v>
      </c>
      <c r="B47" s="5" t="n">
        <v>8401000</v>
      </c>
      <c r="C47" s="5" t="n">
        <v>5093000</v>
      </c>
    </row>
    <row r="48" spans="1:4">
      <c r="A48" s="4" t="s">
        <v>978</v>
      </c>
    </row>
    <row r="49" spans="1:4">
      <c r="A49" s="3" t="s">
        <v>966</v>
      </c>
    </row>
    <row r="50" spans="1:4">
      <c r="A50" s="4" t="s">
        <v>34</v>
      </c>
      <c r="C50" s="5" t="n">
        <v>7000000</v>
      </c>
    </row>
    <row r="51" spans="1:4">
      <c r="A51" s="4" t="s">
        <v>979</v>
      </c>
    </row>
    <row r="52" spans="1:4">
      <c r="A52" s="3" t="s">
        <v>962</v>
      </c>
    </row>
    <row r="53" spans="1:4">
      <c r="A53" s="4" t="s">
        <v>963</v>
      </c>
      <c r="B53" s="5" t="n">
        <v>13798000</v>
      </c>
      <c r="C53" s="5" t="n">
        <v>11894000</v>
      </c>
      <c r="D53" s="5" t="n">
        <v>6727000</v>
      </c>
    </row>
    <row r="54" spans="1:4">
      <c r="A54" s="4" t="s">
        <v>965</v>
      </c>
      <c r="B54" s="5" t="n">
        <v>78000</v>
      </c>
      <c r="C54" s="5" t="n">
        <v>85000</v>
      </c>
      <c r="D54" s="5" t="n">
        <v>19000</v>
      </c>
    </row>
    <row r="55" spans="1:4">
      <c r="A55" s="4" t="s">
        <v>980</v>
      </c>
      <c r="B55" s="5" t="n">
        <v>564000</v>
      </c>
      <c r="C55" s="5" t="n">
        <v>590000</v>
      </c>
      <c r="D55" s="5" t="n">
        <v>1179000</v>
      </c>
    </row>
    <row r="56" spans="1:4">
      <c r="A56" s="3" t="s">
        <v>966</v>
      </c>
    </row>
    <row r="57" spans="1:4">
      <c r="A57" s="4" t="s">
        <v>968</v>
      </c>
      <c r="B57" s="5" t="n">
        <v>5136000</v>
      </c>
      <c r="C57" s="5" t="n">
        <v>3521000</v>
      </c>
    </row>
    <row r="58" spans="1:4">
      <c r="A58" s="4" t="s">
        <v>981</v>
      </c>
      <c r="B58" s="5" t="n">
        <v>14000</v>
      </c>
      <c r="C58" s="5" t="n">
        <v>105000</v>
      </c>
    </row>
    <row r="59" spans="1:4">
      <c r="A59" s="4" t="s">
        <v>982</v>
      </c>
      <c r="B59" s="5" t="n">
        <v>2143000</v>
      </c>
      <c r="C59" s="5" t="n">
        <v>684000</v>
      </c>
    </row>
    <row r="60" spans="1:4">
      <c r="A60" s="4" t="s">
        <v>983</v>
      </c>
    </row>
    <row r="61" spans="1:4">
      <c r="A61" s="3" t="s">
        <v>966</v>
      </c>
    </row>
    <row r="62" spans="1:4">
      <c r="A62" s="4" t="s">
        <v>51</v>
      </c>
      <c r="C62" s="5" t="n">
        <v>2550000</v>
      </c>
    </row>
    <row r="63" spans="1:4">
      <c r="A63" s="4" t="s">
        <v>984</v>
      </c>
      <c r="B63" s="5" t="n">
        <v>1550000</v>
      </c>
    </row>
    <row r="64" spans="1:4">
      <c r="A64" s="4" t="s">
        <v>173</v>
      </c>
      <c r="B64" s="5" t="n">
        <v>1000000</v>
      </c>
    </row>
    <row r="65" spans="1:4">
      <c r="A65" s="4" t="s">
        <v>985</v>
      </c>
    </row>
    <row r="66" spans="1:4">
      <c r="A66" s="3" t="s">
        <v>966</v>
      </c>
    </row>
    <row r="67" spans="1:4">
      <c r="A67" s="4" t="s">
        <v>984</v>
      </c>
      <c r="B67" s="5" t="n">
        <v>579000</v>
      </c>
      <c r="C67" s="5" t="n">
        <v>579000</v>
      </c>
    </row>
    <row r="68" spans="1:4">
      <c r="A68" s="4" t="s">
        <v>986</v>
      </c>
    </row>
    <row r="69" spans="1:4">
      <c r="A69" s="3" t="s">
        <v>962</v>
      </c>
    </row>
    <row r="70" spans="1:4">
      <c r="A70" s="4" t="s">
        <v>965</v>
      </c>
      <c r="B70" s="5" t="n">
        <v>152000</v>
      </c>
      <c r="C70" s="5" t="n">
        <v>144000</v>
      </c>
      <c r="D70" s="6" t="n">
        <v>113000</v>
      </c>
    </row>
    <row r="71" spans="1:4">
      <c r="A71" s="3" t="s">
        <v>966</v>
      </c>
    </row>
    <row r="72" spans="1:4">
      <c r="A72" s="4" t="s">
        <v>51</v>
      </c>
      <c r="B72" s="5" t="n">
        <v>2086000</v>
      </c>
      <c r="C72" s="5" t="n">
        <v>1775000</v>
      </c>
    </row>
    <row r="73" spans="1:4">
      <c r="A73" s="4" t="s">
        <v>984</v>
      </c>
      <c r="B73" s="5" t="n">
        <v>6000000</v>
      </c>
    </row>
    <row r="74" spans="1:4">
      <c r="A74" s="4" t="s">
        <v>987</v>
      </c>
      <c r="B74" s="6" t="n">
        <v>6000000</v>
      </c>
      <c r="C74" s="6" t="n">
        <v>9000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88</v>
      </c>
      <c r="B1" s="2" t="s">
        <v>1</v>
      </c>
    </row>
    <row r="2" spans="1:4">
      <c r="B2" s="2" t="s">
        <v>26</v>
      </c>
      <c r="C2" s="2" t="s">
        <v>27</v>
      </c>
      <c r="D2" s="2" t="s">
        <v>76</v>
      </c>
    </row>
    <row r="3" spans="1:4">
      <c r="A3" s="3" t="s">
        <v>989</v>
      </c>
    </row>
    <row r="4" spans="1:4">
      <c r="A4" s="4" t="s">
        <v>99</v>
      </c>
      <c r="B4" s="6" t="n">
        <v>4331</v>
      </c>
      <c r="C4" s="6" t="n">
        <v>1605</v>
      </c>
      <c r="D4" s="6" t="n">
        <v>1343</v>
      </c>
    </row>
    <row r="5" spans="1:4">
      <c r="A5" s="3" t="s">
        <v>990</v>
      </c>
    </row>
    <row r="6" spans="1:4">
      <c r="A6" s="4" t="s">
        <v>98</v>
      </c>
      <c r="B6" s="5" t="n">
        <v>-47356</v>
      </c>
      <c r="C6" s="5" t="n">
        <v>-10540</v>
      </c>
      <c r="D6" s="5" t="n">
        <v>-19957</v>
      </c>
    </row>
    <row r="7" spans="1:4">
      <c r="A7" s="4" t="s">
        <v>991</v>
      </c>
      <c r="B7" s="5" t="n">
        <v>-7814</v>
      </c>
      <c r="C7" s="5" t="n">
        <v>-1739</v>
      </c>
      <c r="D7" s="5" t="n">
        <v>-3293</v>
      </c>
    </row>
    <row r="8" spans="1:4">
      <c r="A8" s="4" t="s">
        <v>992</v>
      </c>
      <c r="B8" s="5" t="n">
        <v>453</v>
      </c>
      <c r="C8" s="5" t="n">
        <v>-2953</v>
      </c>
      <c r="D8" s="5" t="n">
        <v>3551</v>
      </c>
    </row>
    <row r="9" spans="1:4">
      <c r="A9" s="4" t="s">
        <v>993</v>
      </c>
      <c r="B9" s="5" t="n">
        <v>9886</v>
      </c>
      <c r="C9" s="5" t="n">
        <v>6601</v>
      </c>
      <c r="D9" s="5" t="n">
        <v>783</v>
      </c>
    </row>
    <row r="10" spans="1:4">
      <c r="A10" s="4" t="s">
        <v>994</v>
      </c>
      <c r="B10" s="5" t="n">
        <v>-3205</v>
      </c>
      <c r="C10" s="5" t="n">
        <v>-2096</v>
      </c>
    </row>
    <row r="11" spans="1:4">
      <c r="A11" s="4" t="s">
        <v>995</v>
      </c>
      <c r="B11" s="5" t="n">
        <v>688</v>
      </c>
      <c r="C11" s="5" t="n">
        <v>253</v>
      </c>
      <c r="D11" s="5" t="n">
        <v>399</v>
      </c>
    </row>
    <row r="12" spans="1:4">
      <c r="A12" s="4" t="s">
        <v>996</v>
      </c>
      <c r="B12" s="5" t="n">
        <v>-21</v>
      </c>
      <c r="C12" s="5" t="n">
        <v>-34</v>
      </c>
      <c r="D12" s="5" t="n">
        <v>-1055</v>
      </c>
    </row>
    <row r="13" spans="1:4">
      <c r="A13" s="4" t="s">
        <v>997</v>
      </c>
      <c r="B13" s="5" t="n">
        <v>3532</v>
      </c>
      <c r="C13" s="5" t="n">
        <v>1216</v>
      </c>
      <c r="D13" s="5" t="n">
        <v>1161</v>
      </c>
    </row>
    <row r="14" spans="1:4">
      <c r="A14" s="4" t="s">
        <v>618</v>
      </c>
      <c r="B14" s="5" t="n">
        <v>812</v>
      </c>
      <c r="C14" s="5" t="n">
        <v>357</v>
      </c>
      <c r="D14" s="5" t="n">
        <v>-203</v>
      </c>
    </row>
    <row r="15" spans="1:4">
      <c r="A15" s="4" t="s">
        <v>99</v>
      </c>
      <c r="B15" s="5" t="n">
        <v>4331</v>
      </c>
      <c r="C15" s="5" t="n">
        <v>1605</v>
      </c>
      <c r="D15" s="5" t="n">
        <v>1343</v>
      </c>
    </row>
    <row r="16" spans="1:4">
      <c r="A16" s="4" t="s">
        <v>998</v>
      </c>
    </row>
    <row r="17" spans="1:4">
      <c r="A17" s="3" t="s">
        <v>999</v>
      </c>
    </row>
    <row r="18" spans="1:4">
      <c r="A18" s="4" t="s">
        <v>1000</v>
      </c>
      <c r="B18" s="6" t="n">
        <v>520</v>
      </c>
      <c r="C18" s="6" t="n">
        <v>150</v>
      </c>
      <c r="D18" s="6" t="n">
        <v>131</v>
      </c>
    </row>
    <row r="19" spans="1:4">
      <c r="A19" s="3" t="s">
        <v>1001</v>
      </c>
    </row>
    <row r="20" spans="1:4">
      <c r="A20" s="4" t="s">
        <v>1002</v>
      </c>
      <c r="B20" s="4" t="s">
        <v>1003</v>
      </c>
      <c r="C20" s="4" t="s">
        <v>1003</v>
      </c>
      <c r="D20" s="4" t="s">
        <v>1003</v>
      </c>
    </row>
    <row r="21" spans="1:4">
      <c r="A21" s="4" t="s">
        <v>1004</v>
      </c>
    </row>
    <row r="22" spans="1:4">
      <c r="A22" s="3" t="s">
        <v>999</v>
      </c>
    </row>
    <row r="23" spans="1:4">
      <c r="A23" s="4" t="s">
        <v>1000</v>
      </c>
      <c r="B23" s="6" t="n">
        <v>458</v>
      </c>
      <c r="C23" s="6" t="n">
        <v>415</v>
      </c>
      <c r="D23" s="6" t="n">
        <v>62</v>
      </c>
    </row>
    <row r="24" spans="1:4">
      <c r="A24" s="3" t="s">
        <v>1005</v>
      </c>
    </row>
    <row r="25" spans="1:4">
      <c r="A25" s="4" t="s">
        <v>1006</v>
      </c>
      <c r="B25" s="6" t="n">
        <v>3353</v>
      </c>
      <c r="C25" s="6" t="n">
        <v>1040</v>
      </c>
      <c r="D25" s="6" t="n">
        <v>1150</v>
      </c>
    </row>
    <row r="26" spans="1:4">
      <c r="A26" s="3" t="s">
        <v>1001</v>
      </c>
    </row>
    <row r="27" spans="1:4">
      <c r="A27" s="4" t="s">
        <v>1002</v>
      </c>
      <c r="B27" s="4" t="s">
        <v>817</v>
      </c>
      <c r="C27" s="4" t="s">
        <v>817</v>
      </c>
      <c r="D27" s="4" t="s">
        <v>817</v>
      </c>
    </row>
    <row r="28" spans="1:4">
      <c r="A28" s="4" t="s">
        <v>1007</v>
      </c>
      <c r="B28" s="4" t="s">
        <v>676</v>
      </c>
      <c r="C28" s="4" t="s">
        <v>676</v>
      </c>
      <c r="D28" s="4" t="s">
        <v>676</v>
      </c>
    </row>
    <row r="29" spans="1:4">
      <c r="A29" s="4" t="s">
        <v>1008</v>
      </c>
      <c r="B29" s="4" t="s">
        <v>521</v>
      </c>
      <c r="C29" s="4" t="s">
        <v>521</v>
      </c>
      <c r="D29" s="4" t="s">
        <v>521</v>
      </c>
    </row>
    <row r="30" spans="1:4">
      <c r="A30" s="4" t="s">
        <v>1009</v>
      </c>
      <c r="B30" s="4" t="s">
        <v>957</v>
      </c>
      <c r="C30" s="4" t="s">
        <v>957</v>
      </c>
      <c r="D30" s="4" t="s">
        <v>957</v>
      </c>
    </row>
    <row r="31" spans="1:4">
      <c r="A31" s="4" t="s">
        <v>1010</v>
      </c>
      <c r="B31" s="4" t="s">
        <v>817</v>
      </c>
      <c r="C31" s="4" t="s">
        <v>817</v>
      </c>
      <c r="D31" s="4" t="s">
        <v>817</v>
      </c>
    </row>
    <row r="32" spans="1:4">
      <c r="A32" s="4" t="s">
        <v>1011</v>
      </c>
      <c r="B32" s="4" t="s">
        <v>497</v>
      </c>
      <c r="C32" s="4" t="s">
        <v>497</v>
      </c>
      <c r="D32" s="4" t="s">
        <v>49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1012</v>
      </c>
      <c r="B1" s="2" t="s">
        <v>1</v>
      </c>
    </row>
    <row r="2" spans="1:8">
      <c r="B2" s="2" t="s">
        <v>26</v>
      </c>
      <c r="C2" s="2" t="s">
        <v>27</v>
      </c>
      <c r="D2" s="2" t="s">
        <v>76</v>
      </c>
      <c r="E2" s="2" t="s">
        <v>26</v>
      </c>
      <c r="F2" s="2" t="s">
        <v>27</v>
      </c>
      <c r="G2" s="2" t="s">
        <v>76</v>
      </c>
      <c r="H2" s="2" t="s">
        <v>545</v>
      </c>
    </row>
    <row r="3" spans="1:8">
      <c r="A3" s="3" t="s">
        <v>1013</v>
      </c>
    </row>
    <row r="4" spans="1:8">
      <c r="A4" s="4" t="s">
        <v>36</v>
      </c>
      <c r="E4" s="6" t="n">
        <v>372</v>
      </c>
      <c r="F4" s="6" t="n">
        <v>250</v>
      </c>
    </row>
    <row r="5" spans="1:8">
      <c r="A5" s="4" t="s">
        <v>53</v>
      </c>
      <c r="E5" s="5" t="n">
        <v>-5361</v>
      </c>
      <c r="F5" s="5" t="n">
        <v>-3723</v>
      </c>
    </row>
    <row r="6" spans="1:8">
      <c r="A6" s="4" t="s">
        <v>1014</v>
      </c>
      <c r="B6" s="6" t="n">
        <v>-3473</v>
      </c>
      <c r="C6" s="6" t="n">
        <v>-2842</v>
      </c>
      <c r="D6" s="6" t="n">
        <v>-2267</v>
      </c>
      <c r="E6" s="5" t="n">
        <v>-4989</v>
      </c>
      <c r="F6" s="5" t="n">
        <v>-3473</v>
      </c>
      <c r="G6" s="6" t="n">
        <v>-2842</v>
      </c>
      <c r="H6" s="6" t="n">
        <v>-2267</v>
      </c>
    </row>
    <row r="7" spans="1:8">
      <c r="A7" s="3" t="s">
        <v>1015</v>
      </c>
    </row>
    <row r="8" spans="1:8">
      <c r="A8" s="4" t="s">
        <v>1016</v>
      </c>
      <c r="B8" s="5" t="n">
        <v>-3473</v>
      </c>
      <c r="C8" s="5" t="n">
        <v>-2842</v>
      </c>
      <c r="D8" s="5" t="n">
        <v>-2267</v>
      </c>
    </row>
    <row r="9" spans="1:8">
      <c r="A9" s="4" t="s">
        <v>631</v>
      </c>
      <c r="B9" s="5" t="n">
        <v>311</v>
      </c>
      <c r="C9" s="5" t="n">
        <v>88</v>
      </c>
      <c r="D9" s="5" t="n">
        <v>4</v>
      </c>
    </row>
    <row r="10" spans="1:8">
      <c r="A10" s="4" t="s">
        <v>1017</v>
      </c>
      <c r="D10" s="5" t="n">
        <v>-98</v>
      </c>
    </row>
    <row r="11" spans="1:8">
      <c r="A11" s="4" t="s">
        <v>1018</v>
      </c>
      <c r="B11" s="5" t="n">
        <v>1526</v>
      </c>
      <c r="C11" s="5" t="n">
        <v>321</v>
      </c>
      <c r="D11" s="5" t="n">
        <v>797</v>
      </c>
    </row>
    <row r="12" spans="1:8">
      <c r="A12" s="3" t="s">
        <v>1019</v>
      </c>
    </row>
    <row r="13" spans="1:8">
      <c r="A13" s="4" t="s">
        <v>1020</v>
      </c>
      <c r="B13" s="5" t="n">
        <v>-3532</v>
      </c>
      <c r="C13" s="5" t="n">
        <v>-1216</v>
      </c>
      <c r="D13" s="5" t="n">
        <v>-1161</v>
      </c>
    </row>
    <row r="14" spans="1:8">
      <c r="A14" s="4" t="s">
        <v>1021</v>
      </c>
      <c r="B14" s="5" t="n">
        <v>32</v>
      </c>
      <c r="C14" s="5" t="n">
        <v>24</v>
      </c>
      <c r="D14" s="5" t="n">
        <v>11</v>
      </c>
    </row>
    <row r="15" spans="1:8">
      <c r="A15" s="4" t="s">
        <v>1022</v>
      </c>
      <c r="B15" s="5" t="n">
        <v>147</v>
      </c>
      <c r="C15" s="5" t="n">
        <v>152</v>
      </c>
    </row>
    <row r="16" spans="1:8">
      <c r="A16" s="4" t="s">
        <v>1023</v>
      </c>
      <c r="D16" s="5" t="n">
        <v>-128</v>
      </c>
    </row>
    <row r="17" spans="1:8">
      <c r="A17" s="4" t="s">
        <v>1024</v>
      </c>
      <c r="B17" s="6" t="n">
        <v>-4989</v>
      </c>
      <c r="C17" s="6" t="n">
        <v>-3473</v>
      </c>
      <c r="D17" s="6" t="n">
        <v>-2842</v>
      </c>
    </row>
    <row r="18" spans="1:8">
      <c r="A18" s="3" t="s">
        <v>1025</v>
      </c>
    </row>
    <row r="19" spans="1:8">
      <c r="A19" s="4" t="s">
        <v>1026</v>
      </c>
      <c r="E19" s="5" t="n">
        <v>20145</v>
      </c>
      <c r="F19" s="5" t="n">
        <v>11393</v>
      </c>
    </row>
    <row r="20" spans="1:8">
      <c r="A20" s="4" t="s">
        <v>618</v>
      </c>
      <c r="E20" s="5" t="n">
        <v>372</v>
      </c>
      <c r="F20" s="5" t="n">
        <v>250</v>
      </c>
    </row>
    <row r="21" spans="1:8">
      <c r="A21" s="4" t="s">
        <v>1027</v>
      </c>
      <c r="E21" s="5" t="n">
        <v>20517</v>
      </c>
      <c r="F21" s="5" t="n">
        <v>11643</v>
      </c>
    </row>
    <row r="22" spans="1:8">
      <c r="A22" s="4" t="s">
        <v>1028</v>
      </c>
      <c r="E22" s="5" t="n">
        <v>-20145</v>
      </c>
      <c r="F22" s="5" t="n">
        <v>-11393</v>
      </c>
      <c r="G22" s="6" t="n">
        <v>-7455</v>
      </c>
      <c r="H22" s="6" t="n">
        <v>-9470</v>
      </c>
    </row>
    <row r="23" spans="1:8">
      <c r="A23" s="4" t="s">
        <v>1029</v>
      </c>
      <c r="E23" s="5" t="n">
        <v>372</v>
      </c>
      <c r="F23" s="5" t="n">
        <v>250</v>
      </c>
    </row>
    <row r="24" spans="1:8">
      <c r="A24" s="3" t="s">
        <v>1030</v>
      </c>
    </row>
    <row r="25" spans="1:8">
      <c r="A25" s="4" t="s">
        <v>1031</v>
      </c>
      <c r="E25" s="5" t="n">
        <v>5230</v>
      </c>
      <c r="F25" s="5" t="n">
        <v>3560</v>
      </c>
    </row>
    <row r="26" spans="1:8">
      <c r="A26" s="4" t="s">
        <v>618</v>
      </c>
      <c r="E26" s="5" t="n">
        <v>131</v>
      </c>
      <c r="F26" s="5" t="n">
        <v>163</v>
      </c>
    </row>
    <row r="27" spans="1:8">
      <c r="A27" s="4" t="s">
        <v>1032</v>
      </c>
      <c r="E27" s="6" t="n">
        <v>5361</v>
      </c>
      <c r="F27" s="6" t="n">
        <v>372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6</v>
      </c>
      <c r="C2" s="2" t="s">
        <v>27</v>
      </c>
      <c r="D2" s="2" t="s">
        <v>76</v>
      </c>
    </row>
    <row r="3" spans="1:4">
      <c r="A3" s="3" t="s">
        <v>1034</v>
      </c>
    </row>
    <row r="4" spans="1:4">
      <c r="A4" s="4" t="s">
        <v>1035</v>
      </c>
      <c r="B4" s="6" t="n">
        <v>32859</v>
      </c>
      <c r="C4" s="6" t="n">
        <v>28699</v>
      </c>
    </row>
    <row r="5" spans="1:4">
      <c r="A5" s="5" t="n">
        <v>2017</v>
      </c>
      <c r="B5" s="5" t="n">
        <v>3651</v>
      </c>
      <c r="C5" s="5" t="n">
        <v>3982</v>
      </c>
    </row>
    <row r="6" spans="1:4">
      <c r="A6" s="5" t="n">
        <v>2018</v>
      </c>
      <c r="B6" s="5" t="n">
        <v>807</v>
      </c>
      <c r="C6" s="5" t="n">
        <v>865</v>
      </c>
    </row>
    <row r="7" spans="1:4">
      <c r="A7" s="5" t="n">
        <v>2019</v>
      </c>
      <c r="B7" s="5" t="n">
        <v>4012</v>
      </c>
      <c r="C7" s="5" t="n">
        <v>4298</v>
      </c>
    </row>
    <row r="8" spans="1:4">
      <c r="A8" s="5" t="n">
        <v>2020</v>
      </c>
      <c r="B8" s="5" t="n">
        <v>34059</v>
      </c>
      <c r="C8" s="5" t="n">
        <v>33735</v>
      </c>
    </row>
    <row r="9" spans="1:4">
      <c r="A9" s="5" t="n">
        <v>2021</v>
      </c>
      <c r="B9" s="5" t="n">
        <v>53194</v>
      </c>
    </row>
    <row r="10" spans="1:4">
      <c r="A10" s="4" t="s">
        <v>1036</v>
      </c>
      <c r="B10" s="5" t="n">
        <v>128582</v>
      </c>
      <c r="C10" s="5" t="n">
        <v>71579</v>
      </c>
    </row>
    <row r="11" spans="1:4">
      <c r="A11" s="3" t="s">
        <v>1037</v>
      </c>
    </row>
    <row r="12" spans="1:4">
      <c r="A12" s="4" t="s">
        <v>604</v>
      </c>
      <c r="B12" s="5" t="n">
        <v>11393</v>
      </c>
      <c r="C12" s="5" t="n">
        <v>7455</v>
      </c>
      <c r="D12" s="6" t="n">
        <v>9470</v>
      </c>
    </row>
    <row r="13" spans="1:4">
      <c r="A13" s="4" t="s">
        <v>631</v>
      </c>
      <c r="B13" s="5" t="n">
        <v>-825</v>
      </c>
      <c r="C13" s="5" t="n">
        <v>-235</v>
      </c>
      <c r="D13" s="5" t="n">
        <v>-135</v>
      </c>
    </row>
    <row r="14" spans="1:4">
      <c r="A14" s="4" t="s">
        <v>1038</v>
      </c>
      <c r="B14" s="5" t="n">
        <v>9886</v>
      </c>
      <c r="C14" s="5" t="n">
        <v>6601</v>
      </c>
      <c r="D14" s="5" t="n">
        <v>783</v>
      </c>
    </row>
    <row r="15" spans="1:4">
      <c r="A15" s="4" t="s">
        <v>996</v>
      </c>
      <c r="B15" s="5" t="n">
        <v>-21</v>
      </c>
      <c r="C15" s="5" t="n">
        <v>-34</v>
      </c>
      <c r="D15" s="5" t="n">
        <v>-1055</v>
      </c>
    </row>
    <row r="16" spans="1:4">
      <c r="A16" s="4" t="s">
        <v>1039</v>
      </c>
      <c r="C16" s="5" t="n">
        <v>-1493</v>
      </c>
      <c r="D16" s="5" t="n">
        <v>-1169</v>
      </c>
    </row>
    <row r="17" spans="1:4">
      <c r="A17" s="4" t="s">
        <v>618</v>
      </c>
      <c r="B17" s="5" t="n">
        <v>-288</v>
      </c>
      <c r="C17" s="5" t="n">
        <v>-901</v>
      </c>
      <c r="D17" s="5" t="n">
        <v>-439</v>
      </c>
    </row>
    <row r="18" spans="1:4">
      <c r="A18" s="4" t="s">
        <v>608</v>
      </c>
      <c r="B18" s="6" t="n">
        <v>20145</v>
      </c>
      <c r="C18" s="6" t="n">
        <v>11393</v>
      </c>
      <c r="D18" s="6" t="n">
        <v>745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6</v>
      </c>
      <c r="C2" s="2" t="s">
        <v>27</v>
      </c>
      <c r="D2" s="2" t="s">
        <v>76</v>
      </c>
    </row>
    <row r="3" spans="1:4">
      <c r="A3" s="3" t="s">
        <v>253</v>
      </c>
    </row>
    <row r="4" spans="1:4">
      <c r="A4" s="4" t="s">
        <v>1041</v>
      </c>
      <c r="B4" s="5" t="n">
        <v>59715173</v>
      </c>
      <c r="C4" s="5" t="n">
        <v>54659315</v>
      </c>
      <c r="D4" s="5" t="n">
        <v>52563387</v>
      </c>
    </row>
    <row r="5" spans="1:4">
      <c r="A5" s="4" t="s">
        <v>101</v>
      </c>
      <c r="B5" s="6" t="n">
        <v>14557</v>
      </c>
      <c r="C5" s="6" t="n">
        <v>10427</v>
      </c>
      <c r="D5" s="6" t="n">
        <v>-6120</v>
      </c>
    </row>
    <row r="6" spans="1:4">
      <c r="A6" s="4" t="s">
        <v>1042</v>
      </c>
      <c r="B6" s="5" t="n">
        <v>2859</v>
      </c>
      <c r="C6" s="5" t="n">
        <v>2434</v>
      </c>
      <c r="D6" s="5" t="n">
        <v>2203</v>
      </c>
    </row>
    <row r="7" spans="1:4">
      <c r="A7" s="4" t="s">
        <v>106</v>
      </c>
      <c r="C7" s="5" t="n">
        <v>-43001</v>
      </c>
      <c r="D7" s="5" t="n">
        <v>-25510</v>
      </c>
    </row>
    <row r="8" spans="1:4">
      <c r="A8" s="4" t="s">
        <v>1043</v>
      </c>
      <c r="B8" s="5" t="n">
        <v>11698</v>
      </c>
      <c r="C8" s="5" t="n">
        <v>-35008</v>
      </c>
      <c r="D8" s="5" t="n">
        <v>-33833</v>
      </c>
    </row>
    <row r="9" spans="1:4">
      <c r="A9" s="4" t="s">
        <v>102</v>
      </c>
      <c r="D9" s="5" t="n">
        <v>2034</v>
      </c>
    </row>
    <row r="10" spans="1:4">
      <c r="A10" s="4" t="s">
        <v>1044</v>
      </c>
      <c r="D10" s="5" t="n">
        <v>-1017</v>
      </c>
    </row>
    <row r="11" spans="1:4">
      <c r="A11" s="4" t="s">
        <v>1045</v>
      </c>
      <c r="D11" s="5" t="n">
        <v>1017</v>
      </c>
    </row>
    <row r="12" spans="1:4">
      <c r="A12" s="4" t="s">
        <v>107</v>
      </c>
      <c r="B12" s="6" t="n">
        <v>11698</v>
      </c>
      <c r="C12" s="6" t="n">
        <v>-35008</v>
      </c>
      <c r="D12" s="6" t="n">
        <v>-32816</v>
      </c>
    </row>
    <row r="13" spans="1:4">
      <c r="A13" s="3" t="s">
        <v>108</v>
      </c>
    </row>
    <row r="14" spans="1:4">
      <c r="A14" s="4" t="s">
        <v>1046</v>
      </c>
      <c r="B14" s="7" t="n">
        <v>0.2</v>
      </c>
      <c r="C14" s="7" t="n">
        <v>-0.64</v>
      </c>
      <c r="D14" s="7" t="n">
        <v>-0.64</v>
      </c>
    </row>
    <row r="15" spans="1:4">
      <c r="A15" s="4" t="s">
        <v>1047</v>
      </c>
      <c r="D15" s="8" t="n">
        <v>0.02</v>
      </c>
    </row>
    <row r="16" spans="1:4">
      <c r="A16" s="4" t="s">
        <v>1048</v>
      </c>
      <c r="B16" s="7" t="n">
        <v>0.2</v>
      </c>
      <c r="C16" s="7" t="n">
        <v>-0.64</v>
      </c>
      <c r="D16" s="7" t="n">
        <v>-0.6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6</v>
      </c>
      <c r="C2" s="2" t="s">
        <v>27</v>
      </c>
      <c r="D2" s="2" t="s">
        <v>76</v>
      </c>
    </row>
    <row r="3" spans="1:4">
      <c r="A3" s="3" t="s">
        <v>253</v>
      </c>
    </row>
    <row r="4" spans="1:4">
      <c r="A4" s="4" t="s">
        <v>1041</v>
      </c>
      <c r="B4" s="5" t="n">
        <v>59715173</v>
      </c>
      <c r="C4" s="5" t="n">
        <v>54659315</v>
      </c>
      <c r="D4" s="5" t="n">
        <v>52563387</v>
      </c>
    </row>
    <row r="5" spans="1:4">
      <c r="A5" s="4" t="s">
        <v>1050</v>
      </c>
      <c r="B5" s="5" t="n">
        <v>255877</v>
      </c>
    </row>
    <row r="6" spans="1:4">
      <c r="A6" s="4" t="s">
        <v>1051</v>
      </c>
      <c r="B6" s="5" t="n">
        <v>59971050</v>
      </c>
      <c r="C6" s="5" t="n">
        <v>54659315</v>
      </c>
      <c r="D6" s="5" t="n">
        <v>52563387</v>
      </c>
    </row>
    <row r="7" spans="1:4">
      <c r="A7" s="4" t="s">
        <v>1043</v>
      </c>
      <c r="B7" s="6" t="n">
        <v>11698</v>
      </c>
      <c r="C7" s="6" t="n">
        <v>-35008</v>
      </c>
      <c r="D7" s="6" t="n">
        <v>-33833</v>
      </c>
    </row>
    <row r="8" spans="1:4">
      <c r="A8" s="4" t="s">
        <v>102</v>
      </c>
      <c r="D8" s="5" t="n">
        <v>2034</v>
      </c>
    </row>
    <row r="9" spans="1:4">
      <c r="A9" s="4" t="s">
        <v>1044</v>
      </c>
      <c r="D9" s="5" t="n">
        <v>-1017</v>
      </c>
    </row>
    <row r="10" spans="1:4">
      <c r="A10" s="4" t="s">
        <v>1045</v>
      </c>
      <c r="D10" s="5" t="n">
        <v>1017</v>
      </c>
    </row>
    <row r="11" spans="1:4">
      <c r="A11" s="4" t="s">
        <v>1052</v>
      </c>
      <c r="B11" s="6" t="n">
        <v>11698</v>
      </c>
      <c r="C11" s="6" t="n">
        <v>-35008</v>
      </c>
      <c r="D11" s="6" t="n">
        <v>-32816</v>
      </c>
    </row>
    <row r="12" spans="1:4">
      <c r="A12" s="3" t="s">
        <v>111</v>
      </c>
    </row>
    <row r="13" spans="1:4">
      <c r="A13" s="4" t="s">
        <v>1046</v>
      </c>
      <c r="B13" s="7" t="n">
        <v>0.2</v>
      </c>
      <c r="C13" s="7" t="n">
        <v>-0.64</v>
      </c>
      <c r="D13" s="7" t="n">
        <v>-0.64</v>
      </c>
    </row>
    <row r="14" spans="1:4">
      <c r="A14" s="4" t="s">
        <v>1047</v>
      </c>
      <c r="D14" s="8" t="n">
        <v>0.02</v>
      </c>
    </row>
    <row r="15" spans="1:4">
      <c r="A15" s="4" t="s">
        <v>1053</v>
      </c>
      <c r="B15" s="7" t="n">
        <v>0.2</v>
      </c>
      <c r="C15" s="7" t="n">
        <v>-0.64</v>
      </c>
      <c r="D15" s="7" t="n">
        <v>-0.6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54</v>
      </c>
      <c r="B1" s="2" t="s">
        <v>1</v>
      </c>
    </row>
    <row r="2" spans="1:5">
      <c r="B2" s="2" t="s">
        <v>26</v>
      </c>
      <c r="C2" s="2" t="s">
        <v>27</v>
      </c>
      <c r="D2" s="2" t="s">
        <v>76</v>
      </c>
      <c r="E2" s="2" t="s">
        <v>545</v>
      </c>
    </row>
    <row r="3" spans="1:5">
      <c r="A3" s="3" t="s">
        <v>255</v>
      </c>
    </row>
    <row r="4" spans="1:5">
      <c r="A4" s="4" t="s">
        <v>1055</v>
      </c>
      <c r="B4" s="6" t="n">
        <v>216080</v>
      </c>
      <c r="C4" s="6" t="n">
        <v>178203</v>
      </c>
      <c r="D4" s="6" t="n">
        <v>87329</v>
      </c>
    </row>
    <row r="5" spans="1:5">
      <c r="A5" s="4" t="s">
        <v>1056</v>
      </c>
      <c r="B5" s="5" t="n">
        <v>-46227</v>
      </c>
      <c r="C5" s="5" t="n">
        <v>-9587</v>
      </c>
      <c r="D5" s="5" t="n">
        <v>-19000</v>
      </c>
    </row>
    <row r="6" spans="1:5">
      <c r="A6" s="4" t="s">
        <v>93</v>
      </c>
      <c r="B6" s="5" t="n">
        <v>502</v>
      </c>
      <c r="C6" s="5" t="n">
        <v>451</v>
      </c>
      <c r="D6" s="5" t="n">
        <v>559</v>
      </c>
    </row>
    <row r="7" spans="1:5">
      <c r="A7" s="4" t="s">
        <v>100</v>
      </c>
      <c r="B7" s="5" t="n">
        <v>66244</v>
      </c>
      <c r="C7" s="5" t="n">
        <v>22572</v>
      </c>
      <c r="D7" s="5" t="n">
        <v>15180</v>
      </c>
    </row>
    <row r="8" spans="1:5">
      <c r="A8" s="4" t="s">
        <v>1057</v>
      </c>
      <c r="B8" s="5" t="n">
        <v>20519</v>
      </c>
      <c r="C8" s="5" t="n">
        <v>13436</v>
      </c>
      <c r="D8" s="5" t="n">
        <v>-3261</v>
      </c>
    </row>
    <row r="9" spans="1:5">
      <c r="A9" s="4" t="s">
        <v>95</v>
      </c>
      <c r="B9" s="5" t="n">
        <v>1631</v>
      </c>
      <c r="C9" s="5" t="n">
        <v>1404</v>
      </c>
      <c r="D9" s="5" t="n">
        <v>1516</v>
      </c>
    </row>
    <row r="10" spans="1:5">
      <c r="A10" s="4" t="s">
        <v>1058</v>
      </c>
      <c r="B10" s="5" t="n">
        <v>4327</v>
      </c>
      <c r="C10" s="5" t="n">
        <v>3324</v>
      </c>
      <c r="D10" s="5" t="n">
        <v>4618</v>
      </c>
    </row>
    <row r="11" spans="1:5">
      <c r="A11" s="4" t="s">
        <v>1059</v>
      </c>
      <c r="B11" s="5" t="n">
        <v>2341</v>
      </c>
      <c r="C11" s="5" t="n">
        <v>2015</v>
      </c>
      <c r="D11" s="5" t="n">
        <v>1265</v>
      </c>
    </row>
    <row r="12" spans="1:5">
      <c r="A12" s="4" t="s">
        <v>1060</v>
      </c>
      <c r="B12" s="5" t="n">
        <v>4331</v>
      </c>
      <c r="C12" s="5" t="n">
        <v>1605</v>
      </c>
      <c r="D12" s="5" t="n">
        <v>1343</v>
      </c>
    </row>
    <row r="13" spans="1:5">
      <c r="A13" s="3" t="s">
        <v>1061</v>
      </c>
    </row>
    <row r="14" spans="1:5">
      <c r="A14" s="4" t="s">
        <v>45</v>
      </c>
      <c r="B14" s="5" t="n">
        <v>342437</v>
      </c>
      <c r="C14" s="5" t="n">
        <v>229599</v>
      </c>
    </row>
    <row r="15" spans="1:5">
      <c r="A15" s="4" t="s">
        <v>551</v>
      </c>
      <c r="B15" s="5" t="n">
        <v>9954</v>
      </c>
      <c r="C15" s="5" t="n">
        <v>8507</v>
      </c>
    </row>
    <row r="16" spans="1:5">
      <c r="A16" s="4" t="s">
        <v>39</v>
      </c>
      <c r="B16" s="5" t="n">
        <v>1220</v>
      </c>
      <c r="C16" s="5" t="n">
        <v>1343</v>
      </c>
    </row>
    <row r="17" spans="1:5">
      <c r="A17" s="4" t="s">
        <v>40</v>
      </c>
      <c r="B17" s="5" t="n">
        <v>3137</v>
      </c>
      <c r="C17" s="5" t="n">
        <v>3332</v>
      </c>
      <c r="D17" s="5" t="n">
        <v>3430</v>
      </c>
      <c r="E17" s="6" t="n">
        <v>407</v>
      </c>
    </row>
    <row r="18" spans="1:5">
      <c r="A18" s="4" t="s">
        <v>41</v>
      </c>
      <c r="B18" s="5" t="n">
        <v>469</v>
      </c>
      <c r="C18" s="5" t="n">
        <v>571</v>
      </c>
    </row>
    <row r="19" spans="1:5">
      <c r="A19" s="4" t="s">
        <v>44</v>
      </c>
      <c r="B19" s="5" t="n">
        <v>158506</v>
      </c>
      <c r="C19" s="5" t="n">
        <v>119756</v>
      </c>
    </row>
    <row r="20" spans="1:5">
      <c r="A20" s="4" t="s">
        <v>1062</v>
      </c>
    </row>
    <row r="21" spans="1:5">
      <c r="A21" s="3" t="s">
        <v>255</v>
      </c>
    </row>
    <row r="22" spans="1:5">
      <c r="A22" s="4" t="s">
        <v>1056</v>
      </c>
      <c r="B22" s="5" t="n">
        <v>-46227</v>
      </c>
      <c r="C22" s="5" t="n">
        <v>-9587</v>
      </c>
      <c r="D22" s="5" t="n">
        <v>-19000</v>
      </c>
    </row>
    <row r="23" spans="1:5">
      <c r="A23" s="4" t="s">
        <v>1063</v>
      </c>
    </row>
    <row r="24" spans="1:5">
      <c r="A24" s="3" t="s">
        <v>255</v>
      </c>
    </row>
    <row r="25" spans="1:5">
      <c r="A25" s="4" t="s">
        <v>1055</v>
      </c>
      <c r="B25" s="5" t="n">
        <v>35228</v>
      </c>
      <c r="C25" s="5" t="n">
        <v>52016</v>
      </c>
      <c r="D25" s="5" t="n">
        <v>20344</v>
      </c>
    </row>
    <row r="26" spans="1:5">
      <c r="A26" s="4" t="s">
        <v>1056</v>
      </c>
      <c r="B26" s="5" t="n">
        <v>-36657</v>
      </c>
      <c r="C26" s="5" t="n">
        <v>-119</v>
      </c>
      <c r="D26" s="5" t="n">
        <v>-13817</v>
      </c>
    </row>
    <row r="27" spans="1:5">
      <c r="A27" s="4" t="s">
        <v>93</v>
      </c>
      <c r="B27" s="5" t="n">
        <v>52</v>
      </c>
      <c r="C27" s="5" t="n">
        <v>79</v>
      </c>
      <c r="D27" s="5" t="n">
        <v>33</v>
      </c>
    </row>
    <row r="28" spans="1:5">
      <c r="A28" s="4" t="s">
        <v>100</v>
      </c>
      <c r="B28" s="5" t="n">
        <v>-4232</v>
      </c>
      <c r="C28" s="5" t="n">
        <v>-3770</v>
      </c>
      <c r="D28" s="5" t="n">
        <v>-8409</v>
      </c>
    </row>
    <row r="29" spans="1:5">
      <c r="A29" s="4" t="s">
        <v>1057</v>
      </c>
      <c r="B29" s="5" t="n">
        <v>-40837</v>
      </c>
      <c r="C29" s="5" t="n">
        <v>-3810</v>
      </c>
      <c r="D29" s="5" t="n">
        <v>-22193</v>
      </c>
    </row>
    <row r="30" spans="1:5">
      <c r="A30" s="4" t="s">
        <v>1058</v>
      </c>
      <c r="B30" s="5" t="n">
        <v>4138</v>
      </c>
      <c r="C30" s="5" t="n">
        <v>3218</v>
      </c>
      <c r="D30" s="5" t="n">
        <v>3671</v>
      </c>
    </row>
    <row r="31" spans="1:5">
      <c r="A31" s="4" t="s">
        <v>1059</v>
      </c>
      <c r="B31" s="5" t="n">
        <v>2176</v>
      </c>
      <c r="C31" s="5" t="n">
        <v>1864</v>
      </c>
      <c r="D31" s="5" t="n">
        <v>1145</v>
      </c>
    </row>
    <row r="32" spans="1:5">
      <c r="A32" s="3" t="s">
        <v>1061</v>
      </c>
    </row>
    <row r="33" spans="1:5">
      <c r="A33" s="4" t="s">
        <v>45</v>
      </c>
      <c r="B33" s="5" t="n">
        <v>53774</v>
      </c>
      <c r="C33" s="5" t="n">
        <v>49545</v>
      </c>
    </row>
    <row r="34" spans="1:5">
      <c r="A34" s="4" t="s">
        <v>551</v>
      </c>
      <c r="B34" s="5" t="n">
        <v>9686</v>
      </c>
      <c r="C34" s="5" t="n">
        <v>8312</v>
      </c>
    </row>
    <row r="35" spans="1:5">
      <c r="A35" s="4" t="s">
        <v>39</v>
      </c>
      <c r="B35" s="5" t="n">
        <v>1220</v>
      </c>
      <c r="C35" s="5" t="n">
        <v>1343</v>
      </c>
    </row>
    <row r="36" spans="1:5">
      <c r="A36" s="4" t="s">
        <v>44</v>
      </c>
      <c r="B36" s="5" t="n">
        <v>17031</v>
      </c>
      <c r="C36" s="5" t="n">
        <v>9285</v>
      </c>
    </row>
    <row r="37" spans="1:5">
      <c r="A37" s="4" t="s">
        <v>1064</v>
      </c>
    </row>
    <row r="38" spans="1:5">
      <c r="A38" s="3" t="s">
        <v>255</v>
      </c>
    </row>
    <row r="39" spans="1:5">
      <c r="A39" s="4" t="s">
        <v>1055</v>
      </c>
      <c r="B39" s="5" t="n">
        <v>149861</v>
      </c>
      <c r="C39" s="5" t="n">
        <v>105478</v>
      </c>
      <c r="D39" s="5" t="n">
        <v>50202</v>
      </c>
    </row>
    <row r="40" spans="1:5">
      <c r="A40" s="4" t="s">
        <v>1056</v>
      </c>
      <c r="B40" s="5" t="n">
        <v>2377</v>
      </c>
      <c r="C40" s="5" t="n">
        <v>676</v>
      </c>
      <c r="D40" s="5" t="n">
        <v>48</v>
      </c>
    </row>
    <row r="41" spans="1:5">
      <c r="A41" s="4" t="s">
        <v>93</v>
      </c>
      <c r="B41" s="5" t="n">
        <v>31</v>
      </c>
      <c r="C41" s="5" t="n">
        <v>114</v>
      </c>
      <c r="D41" s="5" t="n">
        <v>68</v>
      </c>
    </row>
    <row r="42" spans="1:5">
      <c r="A42" s="4" t="s">
        <v>100</v>
      </c>
      <c r="B42" s="5" t="n">
        <v>60288</v>
      </c>
      <c r="C42" s="5" t="n">
        <v>15653</v>
      </c>
      <c r="D42" s="5" t="n">
        <v>13201</v>
      </c>
    </row>
    <row r="43" spans="1:5">
      <c r="A43" s="4" t="s">
        <v>1057</v>
      </c>
      <c r="B43" s="5" t="n">
        <v>62696</v>
      </c>
      <c r="C43" s="5" t="n">
        <v>16443</v>
      </c>
      <c r="D43" s="5" t="n">
        <v>13317</v>
      </c>
    </row>
    <row r="44" spans="1:5">
      <c r="A44" s="4" t="s">
        <v>95</v>
      </c>
      <c r="D44" s="5" t="n">
        <v>10</v>
      </c>
    </row>
    <row r="45" spans="1:5">
      <c r="A45" s="4" t="s">
        <v>1058</v>
      </c>
      <c r="B45" s="5" t="n">
        <v>67</v>
      </c>
      <c r="C45" s="5" t="n">
        <v>88</v>
      </c>
      <c r="D45" s="5" t="n">
        <v>915</v>
      </c>
    </row>
    <row r="46" spans="1:5">
      <c r="A46" s="4" t="s">
        <v>1059</v>
      </c>
      <c r="B46" s="5" t="n">
        <v>102</v>
      </c>
      <c r="C46" s="5" t="n">
        <v>94</v>
      </c>
      <c r="D46" s="5" t="n">
        <v>65</v>
      </c>
    </row>
    <row r="47" spans="1:5">
      <c r="A47" s="4" t="s">
        <v>1060</v>
      </c>
      <c r="B47" s="5" t="n">
        <v>777</v>
      </c>
      <c r="C47" s="5" t="n">
        <v>239</v>
      </c>
      <c r="D47" s="5" t="n">
        <v>51</v>
      </c>
    </row>
    <row r="48" spans="1:5">
      <c r="A48" s="3" t="s">
        <v>1061</v>
      </c>
    </row>
    <row r="49" spans="1:5">
      <c r="A49" s="4" t="s">
        <v>45</v>
      </c>
      <c r="B49" s="5" t="n">
        <v>134681</v>
      </c>
      <c r="C49" s="5" t="n">
        <v>97572</v>
      </c>
    </row>
    <row r="50" spans="1:5">
      <c r="A50" s="4" t="s">
        <v>551</v>
      </c>
      <c r="B50" s="5" t="n">
        <v>145</v>
      </c>
      <c r="C50" s="5" t="n">
        <v>122</v>
      </c>
    </row>
    <row r="51" spans="1:5">
      <c r="A51" s="4" t="s">
        <v>40</v>
      </c>
      <c r="B51" s="5" t="n">
        <v>2730</v>
      </c>
      <c r="C51" s="5" t="n">
        <v>2925</v>
      </c>
    </row>
    <row r="52" spans="1:5">
      <c r="A52" s="4" t="s">
        <v>41</v>
      </c>
      <c r="B52" s="5" t="n">
        <v>469</v>
      </c>
      <c r="C52" s="5" t="n">
        <v>571</v>
      </c>
    </row>
    <row r="53" spans="1:5">
      <c r="A53" s="4" t="s">
        <v>44</v>
      </c>
      <c r="B53" s="5" t="n">
        <v>77939</v>
      </c>
      <c r="C53" s="5" t="n">
        <v>49709</v>
      </c>
    </row>
    <row r="54" spans="1:5">
      <c r="A54" s="4" t="s">
        <v>1065</v>
      </c>
    </row>
    <row r="55" spans="1:5">
      <c r="A55" s="3" t="s">
        <v>255</v>
      </c>
    </row>
    <row r="56" spans="1:5">
      <c r="A56" s="4" t="s">
        <v>1055</v>
      </c>
      <c r="B56" s="5" t="n">
        <v>6984</v>
      </c>
      <c r="C56" s="5" t="n">
        <v>3028</v>
      </c>
      <c r="D56" s="5" t="n">
        <v>3847</v>
      </c>
    </row>
    <row r="57" spans="1:5">
      <c r="A57" s="4" t="s">
        <v>1056</v>
      </c>
      <c r="B57" s="5" t="n">
        <v>-493</v>
      </c>
      <c r="C57" s="5" t="n">
        <v>-169</v>
      </c>
      <c r="D57" s="5" t="n">
        <v>771</v>
      </c>
    </row>
    <row r="58" spans="1:5">
      <c r="A58" s="4" t="s">
        <v>93</v>
      </c>
      <c r="B58" s="5" t="n">
        <v>34</v>
      </c>
      <c r="C58" s="5" t="n">
        <v>29</v>
      </c>
      <c r="D58" s="5" t="n">
        <v>12</v>
      </c>
    </row>
    <row r="59" spans="1:5">
      <c r="A59" s="4" t="s">
        <v>100</v>
      </c>
      <c r="B59" s="5" t="n">
        <v>10188</v>
      </c>
      <c r="C59" s="5" t="n">
        <v>10689</v>
      </c>
      <c r="D59" s="5" t="n">
        <v>10388</v>
      </c>
    </row>
    <row r="60" spans="1:5">
      <c r="A60" s="4" t="s">
        <v>1057</v>
      </c>
      <c r="B60" s="5" t="n">
        <v>9729</v>
      </c>
      <c r="C60" s="5" t="n">
        <v>10549</v>
      </c>
      <c r="D60" s="5" t="n">
        <v>11171</v>
      </c>
    </row>
    <row r="61" spans="1:5">
      <c r="A61" s="4" t="s">
        <v>95</v>
      </c>
      <c r="D61" s="5" t="n">
        <v>77</v>
      </c>
    </row>
    <row r="62" spans="1:5">
      <c r="A62" s="4" t="s">
        <v>1058</v>
      </c>
      <c r="B62" s="5" t="n">
        <v>20</v>
      </c>
      <c r="C62" s="5" t="n">
        <v>5</v>
      </c>
      <c r="D62" s="5" t="n">
        <v>24</v>
      </c>
    </row>
    <row r="63" spans="1:5">
      <c r="A63" s="4" t="s">
        <v>1059</v>
      </c>
      <c r="B63" s="5" t="n">
        <v>3</v>
      </c>
      <c r="C63" s="5" t="n">
        <v>11</v>
      </c>
      <c r="D63" s="5" t="n">
        <v>6</v>
      </c>
    </row>
    <row r="64" spans="1:5">
      <c r="A64" s="4" t="s">
        <v>1060</v>
      </c>
      <c r="B64" s="5" t="n">
        <v>-497</v>
      </c>
    </row>
    <row r="65" spans="1:5">
      <c r="A65" s="3" t="s">
        <v>1061</v>
      </c>
    </row>
    <row r="66" spans="1:5">
      <c r="A66" s="4" t="s">
        <v>45</v>
      </c>
      <c r="B66" s="5" t="n">
        <v>67161</v>
      </c>
      <c r="C66" s="5" t="n">
        <v>66552</v>
      </c>
    </row>
    <row r="67" spans="1:5">
      <c r="A67" s="4" t="s">
        <v>551</v>
      </c>
      <c r="B67" s="5" t="n">
        <v>34</v>
      </c>
      <c r="C67" s="5" t="n">
        <v>27</v>
      </c>
    </row>
    <row r="68" spans="1:5">
      <c r="A68" s="4" t="s">
        <v>40</v>
      </c>
      <c r="B68" s="5" t="n">
        <v>407</v>
      </c>
      <c r="C68" s="5" t="n">
        <v>407</v>
      </c>
    </row>
    <row r="69" spans="1:5">
      <c r="A69" s="4" t="s">
        <v>44</v>
      </c>
      <c r="B69" s="5" t="n">
        <v>63536</v>
      </c>
      <c r="C69" s="5" t="n">
        <v>60762</v>
      </c>
    </row>
    <row r="70" spans="1:5">
      <c r="A70" s="4" t="s">
        <v>1066</v>
      </c>
    </row>
    <row r="71" spans="1:5">
      <c r="A71" s="3" t="s">
        <v>255</v>
      </c>
    </row>
    <row r="72" spans="1:5">
      <c r="A72" s="4" t="s">
        <v>1055</v>
      </c>
      <c r="B72" s="5" t="n">
        <v>24007</v>
      </c>
      <c r="C72" s="5" t="n">
        <v>17681</v>
      </c>
      <c r="D72" s="5" t="n">
        <v>12936</v>
      </c>
    </row>
    <row r="73" spans="1:5">
      <c r="A73" s="4" t="s">
        <v>1056</v>
      </c>
      <c r="B73" s="5" t="n">
        <v>1852</v>
      </c>
      <c r="C73" s="5" t="n">
        <v>1211</v>
      </c>
      <c r="D73" s="5" t="n">
        <v>999</v>
      </c>
    </row>
    <row r="74" spans="1:5">
      <c r="A74" s="4" t="s">
        <v>93</v>
      </c>
      <c r="B74" s="5" t="n">
        <v>1</v>
      </c>
      <c r="C74" s="5" t="n">
        <v>1</v>
      </c>
      <c r="D74" s="5" t="n">
        <v>3</v>
      </c>
    </row>
    <row r="75" spans="1:5">
      <c r="A75" s="4" t="s">
        <v>1057</v>
      </c>
      <c r="B75" s="5" t="n">
        <v>1853</v>
      </c>
      <c r="C75" s="5" t="n">
        <v>1212</v>
      </c>
      <c r="D75" s="5" t="n">
        <v>1002</v>
      </c>
    </row>
    <row r="76" spans="1:5">
      <c r="A76" s="4" t="s">
        <v>95</v>
      </c>
      <c r="B76" s="5" t="n">
        <v>79</v>
      </c>
      <c r="C76" s="5" t="n">
        <v>85</v>
      </c>
      <c r="D76" s="5" t="n">
        <v>19</v>
      </c>
    </row>
    <row r="77" spans="1:5">
      <c r="A77" s="4" t="s">
        <v>1058</v>
      </c>
      <c r="B77" s="5" t="n">
        <v>51</v>
      </c>
      <c r="C77" s="5" t="n">
        <v>4</v>
      </c>
      <c r="D77" s="5" t="n">
        <v>2</v>
      </c>
    </row>
    <row r="78" spans="1:5">
      <c r="A78" s="4" t="s">
        <v>1059</v>
      </c>
      <c r="B78" s="5" t="n">
        <v>19</v>
      </c>
      <c r="C78" s="5" t="n">
        <v>5</v>
      </c>
      <c r="D78" s="5" t="n">
        <v>7</v>
      </c>
    </row>
    <row r="79" spans="1:5">
      <c r="A79" s="4" t="s">
        <v>1060</v>
      </c>
      <c r="B79" s="5" t="n">
        <v>289</v>
      </c>
      <c r="C79" s="5" t="n">
        <v>148</v>
      </c>
      <c r="D79" s="5" t="n">
        <v>131</v>
      </c>
    </row>
    <row r="80" spans="1:5">
      <c r="A80" s="3" t="s">
        <v>1061</v>
      </c>
    </row>
    <row r="81" spans="1:5">
      <c r="A81" s="4" t="s">
        <v>45</v>
      </c>
      <c r="B81" s="5" t="n">
        <v>10701</v>
      </c>
      <c r="C81" s="5" t="n">
        <v>8651</v>
      </c>
    </row>
    <row r="82" spans="1:5">
      <c r="A82" s="4" t="s">
        <v>551</v>
      </c>
      <c r="B82" s="5" t="n">
        <v>40</v>
      </c>
      <c r="C82" s="5" t="n">
        <v>7</v>
      </c>
    </row>
    <row r="83" spans="1:5">
      <c r="A83" s="4" t="s">
        <v>1067</v>
      </c>
    </row>
    <row r="84" spans="1:5">
      <c r="A84" s="3" t="s">
        <v>255</v>
      </c>
    </row>
    <row r="85" spans="1:5">
      <c r="A85" s="4" t="s">
        <v>1056</v>
      </c>
      <c r="B85" s="5" t="n">
        <v>-13306</v>
      </c>
      <c r="C85" s="5" t="n">
        <v>-11186</v>
      </c>
      <c r="D85" s="5" t="n">
        <v>-7001</v>
      </c>
    </row>
    <row r="86" spans="1:5">
      <c r="A86" s="4" t="s">
        <v>93</v>
      </c>
      <c r="B86" s="5" t="n">
        <v>384</v>
      </c>
      <c r="C86" s="5" t="n">
        <v>228</v>
      </c>
      <c r="D86" s="5" t="n">
        <v>443</v>
      </c>
    </row>
    <row r="87" spans="1:5">
      <c r="A87" s="4" t="s">
        <v>1057</v>
      </c>
      <c r="B87" s="5" t="n">
        <v>-12922</v>
      </c>
      <c r="C87" s="5" t="n">
        <v>-10958</v>
      </c>
      <c r="D87" s="5" t="n">
        <v>-6558</v>
      </c>
    </row>
    <row r="88" spans="1:5">
      <c r="A88" s="4" t="s">
        <v>95</v>
      </c>
      <c r="B88" s="5" t="n">
        <v>1552</v>
      </c>
      <c r="C88" s="5" t="n">
        <v>1319</v>
      </c>
      <c r="D88" s="5" t="n">
        <v>1410</v>
      </c>
    </row>
    <row r="89" spans="1:5">
      <c r="A89" s="4" t="s">
        <v>1058</v>
      </c>
      <c r="B89" s="5" t="n">
        <v>51</v>
      </c>
      <c r="C89" s="5" t="n">
        <v>9</v>
      </c>
      <c r="D89" s="5" t="n">
        <v>6</v>
      </c>
    </row>
    <row r="90" spans="1:5">
      <c r="A90" s="4" t="s">
        <v>1059</v>
      </c>
      <c r="B90" s="5" t="n">
        <v>41</v>
      </c>
      <c r="C90" s="5" t="n">
        <v>41</v>
      </c>
      <c r="D90" s="5" t="n">
        <v>42</v>
      </c>
    </row>
    <row r="91" spans="1:5">
      <c r="A91" s="4" t="s">
        <v>1060</v>
      </c>
      <c r="B91" s="5" t="n">
        <v>3762</v>
      </c>
      <c r="C91" s="5" t="n">
        <v>1218</v>
      </c>
      <c r="D91" s="6" t="n">
        <v>1161</v>
      </c>
    </row>
    <row r="92" spans="1:5">
      <c r="A92" s="3" t="s">
        <v>1061</v>
      </c>
    </row>
    <row r="93" spans="1:5">
      <c r="A93" s="4" t="s">
        <v>45</v>
      </c>
      <c r="B93" s="5" t="n">
        <v>76120</v>
      </c>
      <c r="C93" s="5" t="n">
        <v>7279</v>
      </c>
    </row>
    <row r="94" spans="1:5">
      <c r="A94" s="4" t="s">
        <v>551</v>
      </c>
      <c r="B94" s="6" t="n">
        <v>49</v>
      </c>
      <c r="C94" s="6" t="n">
        <v>3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068</v>
      </c>
      <c r="B1" s="2" t="s">
        <v>1</v>
      </c>
    </row>
    <row r="2" spans="1:4">
      <c r="B2" s="2" t="s">
        <v>26</v>
      </c>
      <c r="C2" s="2" t="s">
        <v>27</v>
      </c>
      <c r="D2" s="2" t="s">
        <v>76</v>
      </c>
    </row>
    <row r="3" spans="1:4">
      <c r="A3" s="3" t="s">
        <v>1069</v>
      </c>
    </row>
    <row r="4" spans="1:4">
      <c r="A4" s="4" t="s">
        <v>1055</v>
      </c>
      <c r="B4" s="6" t="n">
        <v>216080000</v>
      </c>
      <c r="C4" s="6" t="n">
        <v>178203000</v>
      </c>
      <c r="D4" s="6" t="n">
        <v>87329000</v>
      </c>
    </row>
    <row r="5" spans="1:4">
      <c r="A5" s="4" t="s">
        <v>1070</v>
      </c>
    </row>
    <row r="6" spans="1:4">
      <c r="A6" s="3" t="s">
        <v>1069</v>
      </c>
    </row>
    <row r="7" spans="1:4">
      <c r="A7" s="4" t="s">
        <v>1055</v>
      </c>
      <c r="B7" s="6" t="n">
        <v>-1306000</v>
      </c>
      <c r="C7" s="6" t="n">
        <v>-2874000</v>
      </c>
      <c r="D7" s="6" t="n">
        <v>-1050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071</v>
      </c>
      <c r="B1" s="2" t="s">
        <v>1</v>
      </c>
    </row>
    <row r="2" spans="1:3">
      <c r="B2" s="2" t="s">
        <v>27</v>
      </c>
      <c r="C2" s="2" t="s">
        <v>76</v>
      </c>
    </row>
    <row r="3" spans="1:3">
      <c r="A3" s="4" t="s">
        <v>1072</v>
      </c>
    </row>
    <row r="4" spans="1:3">
      <c r="A4" s="3" t="s">
        <v>1073</v>
      </c>
    </row>
    <row r="5" spans="1:3">
      <c r="A5" s="4" t="s">
        <v>1074</v>
      </c>
      <c r="B5" s="4" t="s">
        <v>1075</v>
      </c>
      <c r="C5" s="4" t="s">
        <v>1076</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77</v>
      </c>
      <c r="B1" s="2" t="s">
        <v>1</v>
      </c>
    </row>
    <row r="2" spans="1:4">
      <c r="B2" s="2" t="s">
        <v>26</v>
      </c>
      <c r="C2" s="2" t="s">
        <v>27</v>
      </c>
      <c r="D2" s="2" t="s">
        <v>76</v>
      </c>
    </row>
    <row r="3" spans="1:4">
      <c r="A3" s="3" t="s">
        <v>1078</v>
      </c>
    </row>
    <row r="4" spans="1:4">
      <c r="A4" s="4" t="s">
        <v>1079</v>
      </c>
      <c r="B4" s="6" t="n">
        <v>-46227</v>
      </c>
      <c r="C4" s="6" t="n">
        <v>-9587</v>
      </c>
      <c r="D4" s="6" t="n">
        <v>-19000</v>
      </c>
    </row>
    <row r="5" spans="1:4">
      <c r="A5" s="4" t="s">
        <v>93</v>
      </c>
      <c r="B5" s="5" t="n">
        <v>502</v>
      </c>
      <c r="C5" s="5" t="n">
        <v>451</v>
      </c>
      <c r="D5" s="5" t="n">
        <v>559</v>
      </c>
    </row>
    <row r="6" spans="1:4">
      <c r="A6" s="4" t="s">
        <v>100</v>
      </c>
      <c r="B6" s="5" t="n">
        <v>66244</v>
      </c>
      <c r="C6" s="5" t="n">
        <v>22572</v>
      </c>
      <c r="D6" s="5" t="n">
        <v>15180</v>
      </c>
    </row>
    <row r="7" spans="1:4">
      <c r="A7" s="4" t="s">
        <v>95</v>
      </c>
      <c r="B7" s="5" t="n">
        <v>-1631</v>
      </c>
      <c r="C7" s="5" t="n">
        <v>-1404</v>
      </c>
      <c r="D7" s="5" t="n">
        <v>-1516</v>
      </c>
    </row>
    <row r="8" spans="1:4">
      <c r="A8" s="4" t="s">
        <v>1060</v>
      </c>
      <c r="B8" s="5" t="n">
        <v>-4331</v>
      </c>
      <c r="C8" s="5" t="n">
        <v>-1605</v>
      </c>
      <c r="D8" s="5" t="n">
        <v>-1343</v>
      </c>
    </row>
    <row r="9" spans="1:4">
      <c r="A9" s="4" t="s">
        <v>101</v>
      </c>
      <c r="B9" s="6" t="n">
        <v>14557</v>
      </c>
      <c r="C9" s="6" t="n">
        <v>10427</v>
      </c>
      <c r="D9" s="6" t="n">
        <v>-612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0</v>
      </c>
      <c r="B1" s="2" t="s">
        <v>1</v>
      </c>
    </row>
    <row r="2" spans="1:2">
      <c r="B2" s="2" t="s">
        <v>26</v>
      </c>
    </row>
    <row r="3" spans="1:2">
      <c r="A3" s="3" t="s">
        <v>200</v>
      </c>
    </row>
    <row r="4" spans="1:2">
      <c r="A4" s="4" t="s">
        <v>200</v>
      </c>
      <c r="B4" s="4" t="s">
        <v>20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26</v>
      </c>
      <c r="C2" s="2" t="s">
        <v>27</v>
      </c>
      <c r="D2" s="2" t="s">
        <v>76</v>
      </c>
    </row>
    <row r="3" spans="1:4">
      <c r="A3" s="3" t="s">
        <v>1081</v>
      </c>
    </row>
    <row r="4" spans="1:4">
      <c r="A4" s="4" t="s">
        <v>132</v>
      </c>
      <c r="B4" s="6" t="n">
        <v>14557</v>
      </c>
      <c r="C4" s="6" t="n">
        <v>10427</v>
      </c>
      <c r="D4" s="6" t="n">
        <v>-4086</v>
      </c>
    </row>
    <row r="5" spans="1:4">
      <c r="A5" s="3" t="s">
        <v>257</v>
      </c>
    </row>
    <row r="6" spans="1:4">
      <c r="A6" s="4" t="s">
        <v>1082</v>
      </c>
      <c r="B6" s="5" t="n">
        <v>92</v>
      </c>
      <c r="C6" s="5" t="n">
        <v>62</v>
      </c>
      <c r="D6" s="5" t="n">
        <v>31</v>
      </c>
    </row>
    <row r="7" spans="1:4">
      <c r="A7" s="4" t="s">
        <v>678</v>
      </c>
      <c r="B7" s="5" t="n">
        <v>2341</v>
      </c>
      <c r="C7" s="5" t="n">
        <v>2015</v>
      </c>
      <c r="D7" s="5" t="n">
        <v>1265</v>
      </c>
    </row>
    <row r="8" spans="1:4">
      <c r="A8" s="4" t="s">
        <v>1083</v>
      </c>
      <c r="B8" s="5" t="n">
        <v>30</v>
      </c>
      <c r="C8" s="5" t="n">
        <v>60</v>
      </c>
      <c r="D8" s="5" t="n">
        <v>36</v>
      </c>
    </row>
    <row r="9" spans="1:4">
      <c r="A9" s="4" t="s">
        <v>1084</v>
      </c>
      <c r="B9" s="5" t="n">
        <v>163</v>
      </c>
      <c r="C9" s="5" t="n">
        <v>4</v>
      </c>
      <c r="D9" s="5" t="n">
        <v>56</v>
      </c>
    </row>
    <row r="10" spans="1:4">
      <c r="A10" s="4" t="s">
        <v>1085</v>
      </c>
      <c r="B10" s="5" t="n">
        <v>-208</v>
      </c>
      <c r="C10" s="5" t="n">
        <v>1408</v>
      </c>
      <c r="D10" s="5" t="n">
        <v>185</v>
      </c>
    </row>
    <row r="11" spans="1:4">
      <c r="A11" s="4" t="s">
        <v>1086</v>
      </c>
      <c r="B11" s="5" t="n">
        <v>1780</v>
      </c>
      <c r="C11" s="5" t="n">
        <v>1151</v>
      </c>
      <c r="D11" s="5" t="n">
        <v>1065</v>
      </c>
    </row>
    <row r="12" spans="1:4">
      <c r="A12" s="4" t="s">
        <v>1087</v>
      </c>
      <c r="B12" s="5" t="n">
        <v>1661</v>
      </c>
      <c r="C12" s="5" t="n">
        <v>308</v>
      </c>
    </row>
    <row r="13" spans="1:4">
      <c r="A13" s="4" t="s">
        <v>100</v>
      </c>
      <c r="B13" s="5" t="n">
        <v>-66244</v>
      </c>
      <c r="C13" s="5" t="n">
        <v>-22572</v>
      </c>
      <c r="D13" s="5" t="n">
        <v>-15180</v>
      </c>
    </row>
    <row r="14" spans="1:4">
      <c r="A14" s="4" t="s">
        <v>482</v>
      </c>
      <c r="B14" s="5" t="n">
        <v>30528</v>
      </c>
      <c r="C14" s="5" t="n">
        <v>6410</v>
      </c>
      <c r="D14" s="5" t="n">
        <v>15949</v>
      </c>
    </row>
    <row r="15" spans="1:4">
      <c r="A15" s="4" t="s">
        <v>1088</v>
      </c>
      <c r="B15" s="5" t="n">
        <v>633</v>
      </c>
      <c r="C15" s="5" t="n">
        <v>198</v>
      </c>
      <c r="D15" s="5" t="n">
        <v>173</v>
      </c>
    </row>
    <row r="16" spans="1:4">
      <c r="A16" s="4" t="s">
        <v>1060</v>
      </c>
      <c r="B16" s="5" t="n">
        <v>1667</v>
      </c>
      <c r="C16" s="5" t="n">
        <v>1093</v>
      </c>
      <c r="D16" s="5" t="n">
        <v>497</v>
      </c>
    </row>
    <row r="17" spans="1:4">
      <c r="A17" s="3" t="s">
        <v>1089</v>
      </c>
    </row>
    <row r="18" spans="1:4">
      <c r="A18" s="4" t="s">
        <v>31</v>
      </c>
      <c r="B18" s="5" t="n">
        <v>-7258</v>
      </c>
      <c r="C18" s="5" t="n">
        <v>-12030</v>
      </c>
      <c r="D18" s="5" t="n">
        <v>8285</v>
      </c>
    </row>
    <row r="19" spans="1:4">
      <c r="A19" s="4" t="s">
        <v>1090</v>
      </c>
      <c r="B19" s="5" t="n">
        <v>-2354</v>
      </c>
      <c r="C19" s="5" t="n">
        <v>315</v>
      </c>
      <c r="D19" s="5" t="n">
        <v>1754</v>
      </c>
    </row>
    <row r="20" spans="1:4">
      <c r="A20" s="4" t="s">
        <v>33</v>
      </c>
      <c r="B20" s="5" t="n">
        <v>-1129</v>
      </c>
      <c r="C20" s="5" t="n">
        <v>-459</v>
      </c>
      <c r="D20" s="5" t="n">
        <v>423</v>
      </c>
    </row>
    <row r="21" spans="1:4">
      <c r="A21" s="4" t="s">
        <v>34</v>
      </c>
      <c r="B21" s="5" t="n">
        <v>1157</v>
      </c>
      <c r="C21" s="5" t="n">
        <v>-3010</v>
      </c>
      <c r="D21" s="5" t="n">
        <v>-5029</v>
      </c>
    </row>
    <row r="22" spans="1:4">
      <c r="A22" s="4" t="s">
        <v>35</v>
      </c>
      <c r="B22" s="5" t="n">
        <v>-3430</v>
      </c>
      <c r="C22" s="5" t="n">
        <v>-5154</v>
      </c>
      <c r="D22" s="5" t="n">
        <v>167</v>
      </c>
    </row>
    <row r="23" spans="1:4">
      <c r="A23" s="4" t="s">
        <v>1091</v>
      </c>
      <c r="B23" s="5" t="n">
        <v>361</v>
      </c>
      <c r="C23" s="5" t="n">
        <v>-2132</v>
      </c>
    </row>
    <row r="24" spans="1:4">
      <c r="A24" s="4" t="s">
        <v>47</v>
      </c>
      <c r="B24" s="5" t="n">
        <v>9818</v>
      </c>
      <c r="C24" s="5" t="n">
        <v>2328</v>
      </c>
      <c r="D24" s="5" t="n">
        <v>2332</v>
      </c>
    </row>
    <row r="25" spans="1:4">
      <c r="A25" s="4" t="s">
        <v>48</v>
      </c>
      <c r="B25" s="5" t="n">
        <v>1634</v>
      </c>
      <c r="C25" s="5" t="n">
        <v>1331</v>
      </c>
      <c r="D25" s="5" t="n">
        <v>-162</v>
      </c>
    </row>
    <row r="26" spans="1:4">
      <c r="A26" s="4" t="s">
        <v>49</v>
      </c>
      <c r="B26" s="5" t="n">
        <v>7554</v>
      </c>
      <c r="C26" s="5" t="n">
        <v>4660</v>
      </c>
      <c r="D26" s="5" t="n">
        <v>-47</v>
      </c>
    </row>
    <row r="27" spans="1:4">
      <c r="A27" s="4" t="s">
        <v>50</v>
      </c>
      <c r="B27" s="5" t="n">
        <v>-1668</v>
      </c>
      <c r="C27" s="5" t="n">
        <v>-1907</v>
      </c>
      <c r="D27" s="5" t="n">
        <v>-697</v>
      </c>
    </row>
    <row r="28" spans="1:4">
      <c r="A28" s="4" t="s">
        <v>56</v>
      </c>
      <c r="B28" s="5" t="n">
        <v>131</v>
      </c>
      <c r="C28" s="5" t="n">
        <v>2132</v>
      </c>
    </row>
    <row r="29" spans="1:4">
      <c r="A29" s="4" t="s">
        <v>51</v>
      </c>
      <c r="B29" s="5" t="n">
        <v>-1385</v>
      </c>
      <c r="C29" s="5" t="n">
        <v>3977</v>
      </c>
      <c r="D29" s="5" t="n">
        <v>1342</v>
      </c>
    </row>
    <row r="30" spans="1:4">
      <c r="A30" s="4" t="s">
        <v>159</v>
      </c>
      <c r="B30" s="6" t="n">
        <v>-9569</v>
      </c>
      <c r="C30" s="6" t="n">
        <v>-9385</v>
      </c>
      <c r="D30" s="6" t="n">
        <v>8359</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092</v>
      </c>
      <c r="B1" s="2" t="s">
        <v>26</v>
      </c>
      <c r="C1" s="2" t="s">
        <v>27</v>
      </c>
    </row>
    <row r="2" spans="1:3">
      <c r="A2" s="4" t="s">
        <v>1093</v>
      </c>
      <c r="B2" s="6" t="n">
        <v>116953000</v>
      </c>
      <c r="C2" s="6" t="n">
        <v>74715000</v>
      </c>
    </row>
    <row r="3" spans="1:3">
      <c r="A3" s="4" t="s">
        <v>1094</v>
      </c>
    </row>
    <row r="4" spans="1:3">
      <c r="A4" s="4" t="s">
        <v>262</v>
      </c>
      <c r="B4" s="6" t="n">
        <v>100825000</v>
      </c>
      <c r="C4" s="6" t="n">
        <v>80040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6</v>
      </c>
      <c r="C2" s="2" t="s">
        <v>27</v>
      </c>
      <c r="D2" s="2" t="s">
        <v>76</v>
      </c>
    </row>
    <row r="3" spans="1:4">
      <c r="A3" s="4" t="s">
        <v>1096</v>
      </c>
    </row>
    <row r="4" spans="1:4">
      <c r="A4" s="4" t="s">
        <v>1097</v>
      </c>
      <c r="B4" s="6" t="n">
        <v>0</v>
      </c>
      <c r="C4" s="6" t="n">
        <v>1923000</v>
      </c>
      <c r="D4" s="6" t="n">
        <v>2564000</v>
      </c>
    </row>
    <row r="5" spans="1:4">
      <c r="A5" s="4" t="s">
        <v>1098</v>
      </c>
    </row>
    <row r="6" spans="1:4">
      <c r="A6" s="4" t="s">
        <v>1097</v>
      </c>
      <c r="B6" s="6" t="n">
        <v>12115000</v>
      </c>
      <c r="C6" s="6" t="n">
        <v>2949000</v>
      </c>
      <c r="D6" s="6" t="n">
        <v>1538500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9</v>
      </c>
      <c r="B1" s="2" t="s">
        <v>26</v>
      </c>
      <c r="C1" s="2" t="s">
        <v>27</v>
      </c>
      <c r="D1" s="2" t="s">
        <v>76</v>
      </c>
      <c r="E1" s="2" t="s">
        <v>545</v>
      </c>
    </row>
    <row r="2" spans="1:5">
      <c r="A2" s="3" t="s">
        <v>28</v>
      </c>
    </row>
    <row r="3" spans="1:5">
      <c r="A3" s="4" t="s">
        <v>29</v>
      </c>
      <c r="B3" s="6" t="n">
        <v>79431000</v>
      </c>
      <c r="C3" s="6" t="n">
        <v>31941000</v>
      </c>
      <c r="D3" s="6" t="n">
        <v>38946000</v>
      </c>
      <c r="E3" s="6" t="n">
        <v>46863000</v>
      </c>
    </row>
    <row r="4" spans="1:5">
      <c r="A4" s="4" t="s">
        <v>34</v>
      </c>
      <c r="B4" s="5" t="n">
        <v>1136000</v>
      </c>
      <c r="C4" s="5" t="n">
        <v>9293000</v>
      </c>
    </row>
    <row r="5" spans="1:5">
      <c r="A5" s="4" t="s">
        <v>37</v>
      </c>
      <c r="B5" s="5" t="n">
        <v>167380000</v>
      </c>
      <c r="C5" s="5" t="n">
        <v>89512000</v>
      </c>
    </row>
    <row r="6" spans="1:5">
      <c r="A6" s="4" t="s">
        <v>43</v>
      </c>
      <c r="C6" s="5" t="n">
        <v>4446000</v>
      </c>
    </row>
    <row r="7" spans="1:5">
      <c r="A7" s="4" t="s">
        <v>45</v>
      </c>
      <c r="B7" s="5" t="n">
        <v>342437000</v>
      </c>
      <c r="C7" s="5" t="n">
        <v>229599000</v>
      </c>
    </row>
    <row r="8" spans="1:5">
      <c r="A8" s="3" t="s">
        <v>46</v>
      </c>
    </row>
    <row r="9" spans="1:5">
      <c r="A9" s="4" t="s">
        <v>1100</v>
      </c>
      <c r="B9" s="5" t="n">
        <v>31990000</v>
      </c>
      <c r="C9" s="5" t="n">
        <v>26177000</v>
      </c>
    </row>
    <row r="10" spans="1:5">
      <c r="A10" s="4" t="s">
        <v>1101</v>
      </c>
      <c r="B10" s="5" t="n">
        <v>5308000</v>
      </c>
      <c r="C10" s="5" t="n">
        <v>6243000</v>
      </c>
    </row>
    <row r="11" spans="1:5">
      <c r="A11" s="4" t="s">
        <v>54</v>
      </c>
      <c r="B11" s="5" t="n">
        <v>95119000</v>
      </c>
      <c r="C11" s="5" t="n">
        <v>81062000</v>
      </c>
    </row>
    <row r="12" spans="1:5">
      <c r="A12" s="4" t="s">
        <v>56</v>
      </c>
      <c r="B12" s="5" t="n">
        <v>2039000</v>
      </c>
      <c r="C12" s="5" t="n">
        <v>3498000</v>
      </c>
    </row>
    <row r="13" spans="1:5">
      <c r="A13" s="4" t="s">
        <v>58</v>
      </c>
      <c r="B13" s="5" t="n">
        <v>138377000</v>
      </c>
      <c r="C13" s="5" t="n">
        <v>127322000</v>
      </c>
    </row>
    <row r="14" spans="1:5">
      <c r="A14" s="3" t="s">
        <v>61</v>
      </c>
    </row>
    <row r="15" spans="1:5">
      <c r="A15" s="4" t="s">
        <v>1102</v>
      </c>
      <c r="B15" s="5" t="n">
        <v>60706000</v>
      </c>
      <c r="C15" s="5" t="n">
        <v>56533000</v>
      </c>
    </row>
    <row r="16" spans="1:5">
      <c r="A16" s="4" t="s">
        <v>66</v>
      </c>
      <c r="B16" s="5" t="n">
        <v>184270000</v>
      </c>
      <c r="C16" s="5" t="n">
        <v>83356000</v>
      </c>
    </row>
    <row r="17" spans="1:5">
      <c r="A17" s="4" t="s">
        <v>69</v>
      </c>
      <c r="B17" s="5" t="n">
        <v>342437000</v>
      </c>
      <c r="C17" s="5" t="n">
        <v>229599000</v>
      </c>
    </row>
    <row r="18" spans="1:5">
      <c r="A18" s="4" t="s">
        <v>528</v>
      </c>
    </row>
    <row r="19" spans="1:5">
      <c r="A19" s="3" t="s">
        <v>28</v>
      </c>
    </row>
    <row r="20" spans="1:5">
      <c r="A20" s="4" t="s">
        <v>29</v>
      </c>
      <c r="B20" s="5" t="n">
        <v>98000</v>
      </c>
      <c r="C20" s="5" t="n">
        <v>1000</v>
      </c>
      <c r="D20" s="6" t="n">
        <v>1000</v>
      </c>
      <c r="E20" s="6" t="n">
        <v>1000</v>
      </c>
    </row>
    <row r="21" spans="1:5">
      <c r="A21" s="4" t="s">
        <v>613</v>
      </c>
      <c r="B21" s="5" t="n">
        <v>82000</v>
      </c>
      <c r="C21" s="5" t="n">
        <v>19000</v>
      </c>
    </row>
    <row r="22" spans="1:5">
      <c r="A22" s="4" t="s">
        <v>1103</v>
      </c>
      <c r="B22" s="5" t="n">
        <v>61711000</v>
      </c>
    </row>
    <row r="23" spans="1:5">
      <c r="A23" s="4" t="s">
        <v>34</v>
      </c>
      <c r="B23" s="5" t="n">
        <v>76000</v>
      </c>
      <c r="C23" s="5" t="n">
        <v>76000</v>
      </c>
    </row>
    <row r="24" spans="1:5">
      <c r="A24" s="4" t="s">
        <v>37</v>
      </c>
      <c r="B24" s="5" t="n">
        <v>61967000</v>
      </c>
      <c r="C24" s="5" t="n">
        <v>96000</v>
      </c>
    </row>
    <row r="25" spans="1:5">
      <c r="A25" s="4" t="s">
        <v>684</v>
      </c>
      <c r="B25" s="5" t="n">
        <v>125546000</v>
      </c>
      <c r="C25" s="5" t="n">
        <v>93396000</v>
      </c>
    </row>
    <row r="26" spans="1:5">
      <c r="A26" s="4" t="s">
        <v>43</v>
      </c>
      <c r="C26" s="5" t="n">
        <v>4446000</v>
      </c>
    </row>
    <row r="27" spans="1:5">
      <c r="A27" s="4" t="s">
        <v>45</v>
      </c>
      <c r="B27" s="5" t="n">
        <v>187513000</v>
      </c>
      <c r="C27" s="5" t="n">
        <v>97938000</v>
      </c>
    </row>
    <row r="28" spans="1:5">
      <c r="A28" s="3" t="s">
        <v>46</v>
      </c>
    </row>
    <row r="29" spans="1:5">
      <c r="A29" s="4" t="s">
        <v>1100</v>
      </c>
      <c r="B29" s="5" t="n">
        <v>2148000</v>
      </c>
      <c r="C29" s="5" t="n">
        <v>5224000</v>
      </c>
    </row>
    <row r="30" spans="1:5">
      <c r="A30" s="4" t="s">
        <v>1104</v>
      </c>
      <c r="C30" s="5" t="n">
        <v>9029000</v>
      </c>
    </row>
    <row r="31" spans="1:5">
      <c r="A31" s="4" t="s">
        <v>1105</v>
      </c>
      <c r="B31" s="5" t="n">
        <v>596000</v>
      </c>
      <c r="C31" s="5" t="n">
        <v>329000</v>
      </c>
    </row>
    <row r="32" spans="1:5">
      <c r="A32" s="4" t="s">
        <v>1101</v>
      </c>
      <c r="B32" s="5" t="n">
        <v>6000</v>
      </c>
    </row>
    <row r="33" spans="1:5">
      <c r="A33" s="4" t="s">
        <v>54</v>
      </c>
      <c r="B33" s="5" t="n">
        <v>2750000</v>
      </c>
      <c r="C33" s="5" t="n">
        <v>14582000</v>
      </c>
    </row>
    <row r="34" spans="1:5">
      <c r="A34" s="4" t="s">
        <v>56</v>
      </c>
      <c r="B34" s="5" t="n">
        <v>493000</v>
      </c>
    </row>
    <row r="35" spans="1:5">
      <c r="A35" s="4" t="s">
        <v>58</v>
      </c>
      <c r="B35" s="5" t="n">
        <v>3243000</v>
      </c>
      <c r="C35" s="5" t="n">
        <v>14582000</v>
      </c>
    </row>
    <row r="36" spans="1:5">
      <c r="A36" s="3" t="s">
        <v>61</v>
      </c>
    </row>
    <row r="37" spans="1:5">
      <c r="A37" s="4" t="s">
        <v>1102</v>
      </c>
      <c r="B37" s="5" t="n">
        <v>60706000</v>
      </c>
      <c r="C37" s="5" t="n">
        <v>56533000</v>
      </c>
    </row>
    <row r="38" spans="1:5">
      <c r="A38" s="4" t="s">
        <v>1106</v>
      </c>
      <c r="B38" s="5" t="n">
        <v>123564000</v>
      </c>
      <c r="C38" s="5" t="n">
        <v>26823000</v>
      </c>
    </row>
    <row r="39" spans="1:5">
      <c r="A39" s="4" t="s">
        <v>66</v>
      </c>
      <c r="B39" s="5" t="n">
        <v>184270000</v>
      </c>
      <c r="C39" s="5" t="n">
        <v>83356000</v>
      </c>
    </row>
    <row r="40" spans="1:5">
      <c r="A40" s="4" t="s">
        <v>69</v>
      </c>
      <c r="B40" s="6" t="n">
        <v>187513000</v>
      </c>
      <c r="C40" s="6" t="n">
        <v>97938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7</v>
      </c>
      <c r="B1" s="2" t="s">
        <v>26</v>
      </c>
      <c r="C1" s="2" t="s">
        <v>27</v>
      </c>
    </row>
    <row r="2" spans="1:3">
      <c r="A2" s="3" t="s">
        <v>1108</v>
      </c>
    </row>
    <row r="3" spans="1:3">
      <c r="A3" s="4" t="s">
        <v>1109</v>
      </c>
      <c r="B3" s="6" t="n">
        <v>1</v>
      </c>
      <c r="C3" s="6" t="n">
        <v>1</v>
      </c>
    </row>
    <row r="4" spans="1:3">
      <c r="A4" s="4" t="s">
        <v>1110</v>
      </c>
      <c r="B4" s="5" t="n">
        <v>75000000</v>
      </c>
      <c r="C4" s="5" t="n">
        <v>75000000</v>
      </c>
    </row>
    <row r="5" spans="1:3">
      <c r="A5" s="4" t="s">
        <v>1111</v>
      </c>
      <c r="B5" s="5" t="n">
        <v>60705823</v>
      </c>
      <c r="C5" s="5" t="n">
        <v>56533118</v>
      </c>
    </row>
    <row r="6" spans="1:3">
      <c r="A6" s="4" t="s">
        <v>528</v>
      </c>
    </row>
    <row r="7" spans="1:3">
      <c r="A7" s="3" t="s">
        <v>1108</v>
      </c>
    </row>
    <row r="8" spans="1:3">
      <c r="A8" s="4" t="s">
        <v>1109</v>
      </c>
      <c r="B8" s="6" t="n">
        <v>1</v>
      </c>
      <c r="C8" s="6" t="n">
        <v>1</v>
      </c>
    </row>
    <row r="9" spans="1:3">
      <c r="A9" s="4" t="s">
        <v>1111</v>
      </c>
      <c r="B9" s="5" t="n">
        <v>60705823</v>
      </c>
      <c r="C9" s="5" t="n">
        <v>5653311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6</v>
      </c>
      <c r="C2" s="2" t="s">
        <v>27</v>
      </c>
      <c r="D2" s="2" t="s">
        <v>76</v>
      </c>
    </row>
    <row r="3" spans="1:4">
      <c r="A3" s="3" t="s">
        <v>84</v>
      </c>
    </row>
    <row r="4" spans="1:4">
      <c r="A4" s="4" t="s">
        <v>89</v>
      </c>
      <c r="B4" s="6" t="n">
        <v>-21580</v>
      </c>
      <c r="C4" s="6" t="n">
        <v>-19620</v>
      </c>
      <c r="D4" s="6" t="n">
        <v>-12713</v>
      </c>
    </row>
    <row r="5" spans="1:4">
      <c r="A5" s="3" t="s">
        <v>92</v>
      </c>
    </row>
    <row r="6" spans="1:4">
      <c r="A6" s="4" t="s">
        <v>95</v>
      </c>
      <c r="B6" s="5" t="n">
        <v>-1631</v>
      </c>
      <c r="C6" s="5" t="n">
        <v>-1404</v>
      </c>
      <c r="D6" s="5" t="n">
        <v>-1516</v>
      </c>
    </row>
    <row r="7" spans="1:4">
      <c r="A7" s="4" t="s">
        <v>92</v>
      </c>
      <c r="B7" s="5" t="n">
        <v>-139</v>
      </c>
      <c r="C7" s="5" t="n">
        <v>-202</v>
      </c>
      <c r="D7" s="5" t="n">
        <v>-761</v>
      </c>
    </row>
    <row r="8" spans="1:4">
      <c r="A8" s="4" t="s">
        <v>97</v>
      </c>
      <c r="B8" s="5" t="n">
        <v>-659</v>
      </c>
      <c r="C8" s="5" t="n">
        <v>-769</v>
      </c>
      <c r="D8" s="5" t="n">
        <v>-1698</v>
      </c>
    </row>
    <row r="9" spans="1:4">
      <c r="A9" s="4" t="s">
        <v>99</v>
      </c>
      <c r="B9" s="5" t="n">
        <v>-4331</v>
      </c>
      <c r="C9" s="5" t="n">
        <v>-1605</v>
      </c>
      <c r="D9" s="5" t="n">
        <v>-1343</v>
      </c>
    </row>
    <row r="10" spans="1:4">
      <c r="A10" s="4" t="s">
        <v>105</v>
      </c>
      <c r="B10" s="5" t="n">
        <v>11698</v>
      </c>
      <c r="C10" s="5" t="n">
        <v>7993</v>
      </c>
      <c r="D10" s="5" t="n">
        <v>-7306</v>
      </c>
    </row>
    <row r="11" spans="1:4">
      <c r="A11" s="4" t="s">
        <v>528</v>
      </c>
    </row>
    <row r="12" spans="1:4">
      <c r="A12" s="3" t="s">
        <v>84</v>
      </c>
    </row>
    <row r="13" spans="1:4">
      <c r="A13" s="4" t="s">
        <v>89</v>
      </c>
      <c r="B13" s="5" t="n">
        <v>-5072</v>
      </c>
      <c r="C13" s="5" t="n">
        <v>-4658</v>
      </c>
      <c r="D13" s="5" t="n">
        <v>-1146</v>
      </c>
    </row>
    <row r="14" spans="1:4">
      <c r="A14" s="3" t="s">
        <v>92</v>
      </c>
    </row>
    <row r="15" spans="1:4">
      <c r="A15" s="4" t="s">
        <v>95</v>
      </c>
      <c r="B15" s="5" t="n">
        <v>-6</v>
      </c>
      <c r="C15" s="5" t="n">
        <v>-4</v>
      </c>
      <c r="D15" s="5" t="n">
        <v>-3</v>
      </c>
    </row>
    <row r="16" spans="1:4">
      <c r="A16" s="4" t="s">
        <v>92</v>
      </c>
      <c r="B16" s="5" t="n">
        <v>101</v>
      </c>
      <c r="C16" s="5" t="n">
        <v>-7</v>
      </c>
      <c r="D16" s="5" t="n">
        <v>-98</v>
      </c>
    </row>
    <row r="17" spans="1:4">
      <c r="A17" s="4" t="s">
        <v>97</v>
      </c>
      <c r="B17" s="5" t="n">
        <v>95</v>
      </c>
      <c r="C17" s="5" t="n">
        <v>-11</v>
      </c>
      <c r="D17" s="5" t="n">
        <v>-101</v>
      </c>
    </row>
    <row r="18" spans="1:4">
      <c r="A18" s="4" t="s">
        <v>99</v>
      </c>
      <c r="B18" s="5" t="n">
        <v>-230</v>
      </c>
    </row>
    <row r="19" spans="1:4">
      <c r="A19" s="4" t="s">
        <v>1113</v>
      </c>
      <c r="B19" s="5" t="n">
        <v>16905</v>
      </c>
      <c r="C19" s="5" t="n">
        <v>12662</v>
      </c>
      <c r="D19" s="5" t="n">
        <v>-6059</v>
      </c>
    </row>
    <row r="20" spans="1:4">
      <c r="A20" s="4" t="s">
        <v>105</v>
      </c>
      <c r="B20" s="6" t="n">
        <v>11698</v>
      </c>
      <c r="C20" s="6" t="n">
        <v>7993</v>
      </c>
      <c r="D20" s="6" t="n">
        <v>-730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4</v>
      </c>
      <c r="B1" s="2" t="s">
        <v>1</v>
      </c>
    </row>
    <row r="2" spans="1:4">
      <c r="B2" s="2" t="s">
        <v>26</v>
      </c>
      <c r="C2" s="2" t="s">
        <v>27</v>
      </c>
      <c r="D2" s="2" t="s">
        <v>76</v>
      </c>
    </row>
    <row r="3" spans="1:4">
      <c r="A3" s="4" t="s">
        <v>103</v>
      </c>
      <c r="B3" s="6" t="n">
        <v>14557</v>
      </c>
      <c r="C3" s="6" t="n">
        <v>10427</v>
      </c>
      <c r="D3" s="6" t="n">
        <v>-4086</v>
      </c>
    </row>
    <row r="4" spans="1:4">
      <c r="A4" s="4" t="s">
        <v>528</v>
      </c>
    </row>
    <row r="5" spans="1:4">
      <c r="A5" s="4" t="s">
        <v>103</v>
      </c>
      <c r="B5" s="5" t="n">
        <v>11698</v>
      </c>
      <c r="C5" s="5" t="n">
        <v>7993</v>
      </c>
      <c r="D5" s="5" t="n">
        <v>-7306</v>
      </c>
    </row>
    <row r="6" spans="1:4">
      <c r="A6" s="3" t="s">
        <v>1115</v>
      </c>
    </row>
    <row r="7" spans="1:4">
      <c r="A7" s="4" t="s">
        <v>117</v>
      </c>
      <c r="B7" s="5" t="n">
        <v>-9290</v>
      </c>
      <c r="C7" s="5" t="n">
        <v>-4855</v>
      </c>
      <c r="D7" s="5" t="n">
        <v>-2436</v>
      </c>
    </row>
    <row r="8" spans="1:4">
      <c r="A8" s="4" t="s">
        <v>1116</v>
      </c>
      <c r="B8" s="6" t="n">
        <v>2408</v>
      </c>
      <c r="C8" s="6" t="n">
        <v>3138</v>
      </c>
      <c r="D8" s="6" t="n">
        <v>-9742</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117</v>
      </c>
      <c r="B1" s="2" t="s">
        <v>1</v>
      </c>
      <c r="E1" s="2" t="s">
        <v>1118</v>
      </c>
    </row>
    <row r="2" spans="1:5">
      <c r="B2" s="2" t="s">
        <v>26</v>
      </c>
      <c r="C2" s="2" t="s">
        <v>27</v>
      </c>
      <c r="D2" s="2" t="s">
        <v>76</v>
      </c>
      <c r="E2" s="2" t="s">
        <v>26</v>
      </c>
    </row>
    <row r="3" spans="1:5">
      <c r="A3" s="3" t="s">
        <v>1081</v>
      </c>
    </row>
    <row r="4" spans="1:5">
      <c r="A4" s="4" t="s">
        <v>103</v>
      </c>
      <c r="B4" s="6" t="n">
        <v>11698000</v>
      </c>
      <c r="C4" s="6" t="n">
        <v>7993000</v>
      </c>
      <c r="D4" s="6" t="n">
        <v>-7306000</v>
      </c>
    </row>
    <row r="5" spans="1:5">
      <c r="A5" s="3" t="s">
        <v>1089</v>
      </c>
    </row>
    <row r="6" spans="1:5">
      <c r="A6" s="4" t="s">
        <v>613</v>
      </c>
      <c r="B6" s="5" t="n">
        <v>361000</v>
      </c>
      <c r="C6" s="5" t="n">
        <v>-2132000</v>
      </c>
    </row>
    <row r="7" spans="1:5">
      <c r="A7" s="4" t="s">
        <v>56</v>
      </c>
      <c r="B7" s="5" t="n">
        <v>-1668000</v>
      </c>
      <c r="C7" s="5" t="n">
        <v>-1907000</v>
      </c>
      <c r="D7" s="5" t="n">
        <v>-697000</v>
      </c>
    </row>
    <row r="8" spans="1:5">
      <c r="A8" s="4" t="s">
        <v>1119</v>
      </c>
      <c r="B8" s="5" t="n">
        <v>-1385000</v>
      </c>
      <c r="C8" s="5" t="n">
        <v>3977000</v>
      </c>
      <c r="D8" s="5" t="n">
        <v>1342000</v>
      </c>
    </row>
    <row r="9" spans="1:5">
      <c r="A9" s="4" t="s">
        <v>159</v>
      </c>
      <c r="B9" s="5" t="n">
        <v>-9569000</v>
      </c>
      <c r="C9" s="5" t="n">
        <v>-9385000</v>
      </c>
      <c r="D9" s="5" t="n">
        <v>8359000</v>
      </c>
    </row>
    <row r="10" spans="1:5">
      <c r="A10" s="3" t="s">
        <v>167</v>
      </c>
    </row>
    <row r="11" spans="1:5">
      <c r="A11" s="4" t="s">
        <v>1120</v>
      </c>
      <c r="C11" s="5" t="n">
        <v>57000</v>
      </c>
      <c r="D11" s="5" t="n">
        <v>121000</v>
      </c>
    </row>
    <row r="12" spans="1:5">
      <c r="A12" s="4" t="s">
        <v>176</v>
      </c>
      <c r="B12" s="5" t="n">
        <v>-12906000</v>
      </c>
      <c r="C12" s="5" t="n">
        <v>-1321000</v>
      </c>
      <c r="E12" s="6" t="n">
        <v>-14227000</v>
      </c>
    </row>
    <row r="13" spans="1:5">
      <c r="A13" s="4" t="s">
        <v>1121</v>
      </c>
      <c r="B13" s="5" t="n">
        <v>47490000</v>
      </c>
      <c r="C13" s="5" t="n">
        <v>-7005000</v>
      </c>
      <c r="D13" s="5" t="n">
        <v>-7917000</v>
      </c>
    </row>
    <row r="14" spans="1:5">
      <c r="A14" s="4" t="s">
        <v>182</v>
      </c>
      <c r="B14" s="5" t="n">
        <v>79431000</v>
      </c>
      <c r="C14" s="5" t="n">
        <v>31941000</v>
      </c>
      <c r="D14" s="5" t="n">
        <v>38946000</v>
      </c>
      <c r="E14" s="5" t="n">
        <v>79431000</v>
      </c>
    </row>
    <row r="15" spans="1:5">
      <c r="A15" s="4" t="s">
        <v>181</v>
      </c>
      <c r="B15" s="5" t="n">
        <v>31941000</v>
      </c>
      <c r="C15" s="5" t="n">
        <v>38946000</v>
      </c>
      <c r="D15" s="5" t="n">
        <v>46863000</v>
      </c>
      <c r="E15" s="5" t="n">
        <v>38946000</v>
      </c>
    </row>
    <row r="16" spans="1:5">
      <c r="A16" s="4" t="s">
        <v>528</v>
      </c>
    </row>
    <row r="17" spans="1:5">
      <c r="A17" s="3" t="s">
        <v>1081</v>
      </c>
    </row>
    <row r="18" spans="1:5">
      <c r="A18" s="4" t="s">
        <v>103</v>
      </c>
      <c r="B18" s="5" t="n">
        <v>11698000</v>
      </c>
      <c r="C18" s="5" t="n">
        <v>7993000</v>
      </c>
      <c r="D18" s="5" t="n">
        <v>-7306000</v>
      </c>
    </row>
    <row r="19" spans="1:5">
      <c r="A19" s="3" t="s">
        <v>1122</v>
      </c>
    </row>
    <row r="20" spans="1:5">
      <c r="A20" s="4" t="s">
        <v>1113</v>
      </c>
      <c r="B20" s="5" t="n">
        <v>-16905000</v>
      </c>
      <c r="C20" s="5" t="n">
        <v>-12662000</v>
      </c>
      <c r="D20" s="5" t="n">
        <v>6059000</v>
      </c>
    </row>
    <row r="21" spans="1:5">
      <c r="A21" s="4" t="s">
        <v>1123</v>
      </c>
      <c r="C21" s="5" t="n">
        <v>3000</v>
      </c>
      <c r="D21" s="5" t="n">
        <v>98000</v>
      </c>
    </row>
    <row r="22" spans="1:5">
      <c r="A22" s="3" t="s">
        <v>1089</v>
      </c>
    </row>
    <row r="23" spans="1:5">
      <c r="A23" s="4" t="s">
        <v>613</v>
      </c>
      <c r="B23" s="5" t="n">
        <v>-63000</v>
      </c>
      <c r="C23" s="5" t="n">
        <v>-18000</v>
      </c>
      <c r="D23" s="5" t="n">
        <v>-1000</v>
      </c>
    </row>
    <row r="24" spans="1:5">
      <c r="A24" s="4" t="s">
        <v>56</v>
      </c>
      <c r="B24" s="5" t="n">
        <v>493000</v>
      </c>
    </row>
    <row r="25" spans="1:5">
      <c r="A25" s="4" t="s">
        <v>1119</v>
      </c>
      <c r="B25" s="5" t="n">
        <v>6000</v>
      </c>
    </row>
    <row r="26" spans="1:5">
      <c r="A26" s="4" t="s">
        <v>1124</v>
      </c>
      <c r="B26" s="5" t="n">
        <v>-92418000</v>
      </c>
      <c r="C26" s="5" t="n">
        <v>3171000</v>
      </c>
      <c r="D26" s="5" t="n">
        <v>1379000</v>
      </c>
    </row>
    <row r="27" spans="1:5">
      <c r="A27" s="4" t="s">
        <v>1100</v>
      </c>
      <c r="B27" s="5" t="n">
        <v>-235000</v>
      </c>
      <c r="C27" s="5" t="n">
        <v>1425000</v>
      </c>
      <c r="D27" s="5" t="n">
        <v>-318000</v>
      </c>
    </row>
    <row r="28" spans="1:5">
      <c r="A28" s="4" t="s">
        <v>1105</v>
      </c>
      <c r="B28" s="5" t="n">
        <v>267000</v>
      </c>
      <c r="C28" s="5" t="n">
        <v>88000</v>
      </c>
      <c r="D28" s="5" t="n">
        <v>89000</v>
      </c>
    </row>
    <row r="29" spans="1:5">
      <c r="A29" s="4" t="s">
        <v>159</v>
      </c>
      <c r="B29" s="5" t="n">
        <v>-97157000</v>
      </c>
    </row>
    <row r="30" spans="1:5">
      <c r="A30" s="3" t="s">
        <v>167</v>
      </c>
    </row>
    <row r="31" spans="1:5">
      <c r="A31" s="4" t="s">
        <v>1120</v>
      </c>
      <c r="B31" s="5" t="n">
        <v>110160000</v>
      </c>
    </row>
    <row r="32" spans="1:5">
      <c r="A32" s="4" t="s">
        <v>176</v>
      </c>
      <c r="B32" s="5" t="n">
        <v>-12906000</v>
      </c>
    </row>
    <row r="33" spans="1:5">
      <c r="A33" s="4" t="s">
        <v>1125</v>
      </c>
      <c r="B33" s="5" t="n">
        <v>97254000</v>
      </c>
    </row>
    <row r="34" spans="1:5">
      <c r="A34" s="4" t="s">
        <v>1121</v>
      </c>
      <c r="B34" s="5" t="n">
        <v>97000</v>
      </c>
    </row>
    <row r="35" spans="1:5">
      <c r="A35" s="4" t="s">
        <v>182</v>
      </c>
      <c r="B35" s="5" t="n">
        <v>98000</v>
      </c>
      <c r="C35" s="5" t="n">
        <v>1000</v>
      </c>
      <c r="D35" s="5" t="n">
        <v>1000</v>
      </c>
      <c r="E35" s="5" t="n">
        <v>98000</v>
      </c>
    </row>
    <row r="36" spans="1:5">
      <c r="A36" s="4" t="s">
        <v>181</v>
      </c>
      <c r="B36" s="6" t="n">
        <v>1000</v>
      </c>
      <c r="C36" s="6" t="n">
        <v>1000</v>
      </c>
      <c r="D36" s="6" t="n">
        <v>1000</v>
      </c>
      <c r="E36" s="6" t="n">
        <v>100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 customWidth="1" max="5" min="5" width="17"/>
    <col customWidth="1" max="6" min="6" width="17"/>
    <col customWidth="1" max="7" min="7" width="14"/>
    <col customWidth="1" max="8" min="8" width="17"/>
    <col customWidth="1" max="9" min="9" width="14"/>
    <col customWidth="1" max="10" min="10" width="14"/>
    <col customWidth="1" max="11" min="11" width="21"/>
    <col customWidth="1" max="12" min="12" width="21"/>
    <col customWidth="1" max="13" min="13" width="21"/>
    <col customWidth="1" max="14" min="14" width="21"/>
  </cols>
  <sheetData>
    <row r="1" spans="1:14">
      <c r="A1" s="1" t="s">
        <v>1126</v>
      </c>
      <c r="B1" s="2" t="s">
        <v>1127</v>
      </c>
      <c r="C1" s="2" t="s">
        <v>1128</v>
      </c>
      <c r="D1" s="2" t="s">
        <v>1129</v>
      </c>
      <c r="E1" s="2" t="s">
        <v>1129</v>
      </c>
      <c r="F1" s="2" t="s">
        <v>719</v>
      </c>
      <c r="G1" s="2" t="s">
        <v>720</v>
      </c>
      <c r="H1" s="2" t="s">
        <v>721</v>
      </c>
      <c r="I1" s="2" t="s">
        <v>722</v>
      </c>
      <c r="J1" s="2" t="s">
        <v>26</v>
      </c>
      <c r="K1" s="2" t="s">
        <v>1128</v>
      </c>
      <c r="L1" s="2" t="s">
        <v>1130</v>
      </c>
      <c r="M1" s="2" t="s">
        <v>723</v>
      </c>
      <c r="N1" s="2" t="s">
        <v>726</v>
      </c>
    </row>
    <row r="2" spans="1:14">
      <c r="A2" s="4" t="s">
        <v>1131</v>
      </c>
    </row>
    <row r="3" spans="1:14">
      <c r="A3" s="4" t="s">
        <v>1132</v>
      </c>
      <c r="E3" s="4" t="s">
        <v>739</v>
      </c>
    </row>
    <row r="4" spans="1:14">
      <c r="A4" s="4" t="s">
        <v>1133</v>
      </c>
      <c r="L4" s="6" t="n">
        <v>0</v>
      </c>
    </row>
    <row r="5" spans="1:14">
      <c r="A5" s="4" t="s">
        <v>1134</v>
      </c>
    </row>
    <row r="6" spans="1:14">
      <c r="A6" s="4" t="s">
        <v>1135</v>
      </c>
      <c r="D6" s="4" t="s">
        <v>752</v>
      </c>
    </row>
    <row r="7" spans="1:14">
      <c r="A7" s="4" t="s">
        <v>1136</v>
      </c>
    </row>
    <row r="8" spans="1:14">
      <c r="A8" s="4" t="s">
        <v>1135</v>
      </c>
      <c r="E8" s="4" t="s">
        <v>752</v>
      </c>
    </row>
    <row r="9" spans="1:14">
      <c r="A9" s="4" t="s">
        <v>735</v>
      </c>
    </row>
    <row r="10" spans="1:14">
      <c r="A10" s="4" t="s">
        <v>1137</v>
      </c>
      <c r="F10" s="11" t="n">
        <v>468000000</v>
      </c>
      <c r="M10" s="6" t="n">
        <v>60000000</v>
      </c>
    </row>
    <row r="11" spans="1:14">
      <c r="A11" s="4" t="s">
        <v>1138</v>
      </c>
    </row>
    <row r="12" spans="1:14">
      <c r="A12" s="4" t="s">
        <v>1137</v>
      </c>
      <c r="K12" s="6" t="n">
        <v>0</v>
      </c>
    </row>
    <row r="13" spans="1:14">
      <c r="A13" s="4" t="s">
        <v>1139</v>
      </c>
      <c r="B13" s="11" t="n">
        <v>468000000</v>
      </c>
      <c r="K13" s="6" t="n">
        <v>60000000</v>
      </c>
    </row>
    <row r="14" spans="1:14">
      <c r="A14" s="4" t="s">
        <v>1140</v>
      </c>
    </row>
    <row r="15" spans="1:14">
      <c r="A15" s="4" t="s">
        <v>1137</v>
      </c>
      <c r="D15" s="11" t="n">
        <v>546000000</v>
      </c>
      <c r="E15" s="11" t="n">
        <v>546000000</v>
      </c>
      <c r="L15" s="5" t="n">
        <v>70000000</v>
      </c>
    </row>
    <row r="16" spans="1:14">
      <c r="A16" s="4" t="s">
        <v>737</v>
      </c>
    </row>
    <row r="17" spans="1:14">
      <c r="A17" s="4" t="s">
        <v>1137</v>
      </c>
      <c r="F17" s="11" t="n">
        <v>156000000</v>
      </c>
      <c r="M17" s="5" t="n">
        <v>20000000</v>
      </c>
    </row>
    <row r="18" spans="1:14">
      <c r="A18" s="4" t="s">
        <v>1132</v>
      </c>
      <c r="F18" s="4" t="s">
        <v>739</v>
      </c>
      <c r="G18" s="4" t="s">
        <v>539</v>
      </c>
      <c r="H18" s="4" t="s">
        <v>740</v>
      </c>
    </row>
    <row r="19" spans="1:14">
      <c r="A19" s="4" t="s">
        <v>1141</v>
      </c>
      <c r="H19" s="11" t="n">
        <v>210000000</v>
      </c>
      <c r="N19" s="6" t="n">
        <v>26923000</v>
      </c>
    </row>
    <row r="20" spans="1:14">
      <c r="A20" s="4" t="s">
        <v>1142</v>
      </c>
    </row>
    <row r="21" spans="1:14">
      <c r="A21" s="4" t="s">
        <v>1132</v>
      </c>
      <c r="D21" s="4" t="s">
        <v>739</v>
      </c>
    </row>
    <row r="22" spans="1:14">
      <c r="A22" s="4" t="s">
        <v>1143</v>
      </c>
      <c r="B22" s="11" t="n">
        <v>156000000</v>
      </c>
      <c r="C22" s="6" t="n">
        <v>20000000</v>
      </c>
    </row>
    <row r="23" spans="1:14">
      <c r="A23" s="4" t="s">
        <v>742</v>
      </c>
    </row>
    <row r="24" spans="1:14">
      <c r="A24" s="4" t="s">
        <v>1135</v>
      </c>
      <c r="F24" s="4" t="s">
        <v>744</v>
      </c>
      <c r="G24" s="4" t="s">
        <v>744</v>
      </c>
      <c r="H24" s="4" t="s">
        <v>745</v>
      </c>
    </row>
    <row r="25" spans="1:14">
      <c r="A25" s="4" t="s">
        <v>746</v>
      </c>
    </row>
    <row r="26" spans="1:14">
      <c r="A26" s="4" t="s">
        <v>1137</v>
      </c>
      <c r="F26" s="11" t="n">
        <v>312000000</v>
      </c>
      <c r="M26" s="6" t="n">
        <v>40000000</v>
      </c>
    </row>
    <row r="27" spans="1:14">
      <c r="A27" s="4" t="s">
        <v>1132</v>
      </c>
      <c r="F27" s="4" t="s">
        <v>747</v>
      </c>
    </row>
    <row r="28" spans="1:14">
      <c r="A28" s="4" t="s">
        <v>1144</v>
      </c>
    </row>
    <row r="29" spans="1:14">
      <c r="A29" s="4" t="s">
        <v>1137</v>
      </c>
      <c r="D29" s="11" t="n">
        <v>195000000</v>
      </c>
      <c r="E29" s="5" t="n">
        <v>195000000</v>
      </c>
      <c r="L29" s="5" t="n">
        <v>25000000</v>
      </c>
    </row>
    <row r="30" spans="1:14">
      <c r="A30" s="4" t="s">
        <v>749</v>
      </c>
    </row>
    <row r="31" spans="1:14">
      <c r="A31" s="4" t="s">
        <v>1135</v>
      </c>
      <c r="F31" s="4" t="s">
        <v>750</v>
      </c>
      <c r="I31" s="4" t="s">
        <v>751</v>
      </c>
      <c r="J31" s="4" t="s">
        <v>752</v>
      </c>
    </row>
    <row r="32" spans="1:14">
      <c r="A32" s="4" t="s">
        <v>1145</v>
      </c>
    </row>
    <row r="33" spans="1:14">
      <c r="A33" s="4" t="s">
        <v>1137</v>
      </c>
      <c r="D33" s="5" t="n">
        <v>78000000</v>
      </c>
      <c r="E33" s="5" t="n">
        <v>78000000</v>
      </c>
      <c r="L33" s="5" t="n">
        <v>10000000</v>
      </c>
    </row>
    <row r="34" spans="1:14">
      <c r="A34" s="4" t="s">
        <v>1146</v>
      </c>
    </row>
    <row r="35" spans="1:14">
      <c r="A35" s="4" t="s">
        <v>1137</v>
      </c>
      <c r="D35" s="11" t="n">
        <v>15000000</v>
      </c>
      <c r="E35" s="11" t="n">
        <v>15000000</v>
      </c>
      <c r="L35" s="6" t="n">
        <v>1170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2</v>
      </c>
      <c r="B1" s="2" t="s">
        <v>1</v>
      </c>
    </row>
    <row r="2" spans="1:2">
      <c r="B2" s="2" t="s">
        <v>26</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v>
      </c>
      <c r="B1" s="2" t="s">
        <v>1</v>
      </c>
    </row>
    <row r="2" spans="1:2">
      <c r="B2" s="2" t="s">
        <v>26</v>
      </c>
    </row>
    <row r="3" spans="1:2">
      <c r="A3" s="3" t="s">
        <v>205</v>
      </c>
    </row>
    <row r="4" spans="1:2">
      <c r="A4" s="4" t="s">
        <v>29</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v>
      </c>
      <c r="B1" s="2" t="s">
        <v>1</v>
      </c>
    </row>
    <row r="2" spans="1:2">
      <c r="B2" s="2" t="s">
        <v>26</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0</v>
      </c>
      <c r="B1" s="2" t="s">
        <v>1</v>
      </c>
    </row>
    <row r="2" spans="1:2">
      <c r="B2" s="2" t="s">
        <v>26</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6</v>
      </c>
    </row>
    <row r="3" spans="1:2">
      <c r="A3" s="3" t="s">
        <v>213</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5</v>
      </c>
      <c r="B1" s="2" t="s">
        <v>1</v>
      </c>
    </row>
    <row r="2" spans="1:2">
      <c r="B2" s="2" t="s">
        <v>26</v>
      </c>
    </row>
    <row r="3" spans="1:2">
      <c r="A3" s="3" t="s">
        <v>35</v>
      </c>
    </row>
    <row r="4" spans="1:2">
      <c r="A4" s="4" t="s">
        <v>35</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6</v>
      </c>
    </row>
    <row r="3" spans="1:2">
      <c r="A3" s="3" t="s">
        <v>216</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6" t="n">
        <v>79431000</v>
      </c>
      <c r="C3" s="6" t="n">
        <v>31941000</v>
      </c>
    </row>
    <row r="4" spans="1:3">
      <c r="A4" s="4" t="s">
        <v>30</v>
      </c>
      <c r="B4" s="5" t="n">
        <v>24270000</v>
      </c>
      <c r="C4" s="5" t="n">
        <v>0</v>
      </c>
    </row>
    <row r="5" spans="1:3">
      <c r="A5" s="4" t="s">
        <v>31</v>
      </c>
      <c r="B5" s="5" t="n">
        <v>40812000</v>
      </c>
      <c r="C5" s="5" t="n">
        <v>33346000</v>
      </c>
    </row>
    <row r="6" spans="1:3">
      <c r="A6" s="4" t="s">
        <v>32</v>
      </c>
      <c r="B6" s="5" t="n">
        <v>4223000</v>
      </c>
      <c r="C6" s="5" t="n">
        <v>1869000</v>
      </c>
    </row>
    <row r="7" spans="1:3">
      <c r="A7" s="4" t="s">
        <v>33</v>
      </c>
      <c r="B7" s="5" t="n">
        <v>4314000</v>
      </c>
      <c r="C7" s="5" t="n">
        <v>3258000</v>
      </c>
    </row>
    <row r="8" spans="1:3">
      <c r="A8" s="4" t="s">
        <v>34</v>
      </c>
      <c r="B8" s="5" t="n">
        <v>1136000</v>
      </c>
      <c r="C8" s="5" t="n">
        <v>9293000</v>
      </c>
    </row>
    <row r="9" spans="1:3">
      <c r="A9" s="4" t="s">
        <v>35</v>
      </c>
      <c r="B9" s="5" t="n">
        <v>12822000</v>
      </c>
      <c r="C9" s="5" t="n">
        <v>9555000</v>
      </c>
    </row>
    <row r="10" spans="1:3">
      <c r="A10" s="4" t="s">
        <v>36</v>
      </c>
      <c r="B10" s="5" t="n">
        <v>372000</v>
      </c>
      <c r="C10" s="5" t="n">
        <v>250000</v>
      </c>
    </row>
    <row r="11" spans="1:3">
      <c r="A11" s="4" t="s">
        <v>37</v>
      </c>
      <c r="B11" s="5" t="n">
        <v>167380000</v>
      </c>
      <c r="C11" s="5" t="n">
        <v>89512000</v>
      </c>
    </row>
    <row r="12" spans="1:3">
      <c r="A12" s="4" t="s">
        <v>38</v>
      </c>
      <c r="B12" s="5" t="n">
        <v>9954000</v>
      </c>
      <c r="C12" s="5" t="n">
        <v>8507000</v>
      </c>
    </row>
    <row r="13" spans="1:3">
      <c r="A13" s="4" t="s">
        <v>39</v>
      </c>
      <c r="B13" s="5" t="n">
        <v>1220000</v>
      </c>
      <c r="C13" s="5" t="n">
        <v>1343000</v>
      </c>
    </row>
    <row r="14" spans="1:3">
      <c r="A14" s="4" t="s">
        <v>40</v>
      </c>
      <c r="B14" s="5" t="n">
        <v>3137000</v>
      </c>
      <c r="C14" s="5" t="n">
        <v>3332000</v>
      </c>
    </row>
    <row r="15" spans="1:3">
      <c r="A15" s="4" t="s">
        <v>41</v>
      </c>
      <c r="B15" s="5" t="n">
        <v>469000</v>
      </c>
      <c r="C15" s="5" t="n">
        <v>571000</v>
      </c>
    </row>
    <row r="16" spans="1:3">
      <c r="A16" s="4" t="s">
        <v>42</v>
      </c>
      <c r="B16" s="5" t="n">
        <v>1771000</v>
      </c>
      <c r="C16" s="5" t="n">
        <v>2132000</v>
      </c>
    </row>
    <row r="17" spans="1:3">
      <c r="A17" s="4" t="s">
        <v>43</v>
      </c>
      <c r="C17" s="5" t="n">
        <v>4446000</v>
      </c>
    </row>
    <row r="18" spans="1:3">
      <c r="A18" s="4" t="s">
        <v>44</v>
      </c>
      <c r="B18" s="5" t="n">
        <v>158506000</v>
      </c>
      <c r="C18" s="5" t="n">
        <v>119756000</v>
      </c>
    </row>
    <row r="19" spans="1:3">
      <c r="A19" s="4" t="s">
        <v>45</v>
      </c>
      <c r="B19" s="5" t="n">
        <v>342437000</v>
      </c>
      <c r="C19" s="5" t="n">
        <v>229599000</v>
      </c>
    </row>
    <row r="20" spans="1:3">
      <c r="A20" s="3" t="s">
        <v>46</v>
      </c>
    </row>
    <row r="21" spans="1:3">
      <c r="A21" s="4" t="s">
        <v>47</v>
      </c>
      <c r="B21" s="5" t="n">
        <v>30383000</v>
      </c>
      <c r="C21" s="5" t="n">
        <v>20565000</v>
      </c>
    </row>
    <row r="22" spans="1:3">
      <c r="A22" s="4" t="s">
        <v>48</v>
      </c>
      <c r="B22" s="5" t="n">
        <v>5155000</v>
      </c>
      <c r="C22" s="5" t="n">
        <v>3521000</v>
      </c>
    </row>
    <row r="23" spans="1:3">
      <c r="A23" s="4" t="s">
        <v>49</v>
      </c>
      <c r="B23" s="5" t="n">
        <v>31990000</v>
      </c>
      <c r="C23" s="5" t="n">
        <v>26177000</v>
      </c>
    </row>
    <row r="24" spans="1:3">
      <c r="A24" s="4" t="s">
        <v>50</v>
      </c>
      <c r="B24" s="5" t="n">
        <v>962000</v>
      </c>
      <c r="C24" s="5" t="n">
        <v>1171000</v>
      </c>
    </row>
    <row r="25" spans="1:3">
      <c r="A25" s="4" t="s">
        <v>51</v>
      </c>
      <c r="B25" s="5" t="n">
        <v>5308000</v>
      </c>
      <c r="C25" s="5" t="n">
        <v>6243000</v>
      </c>
    </row>
    <row r="26" spans="1:3">
      <c r="A26" s="4" t="s">
        <v>52</v>
      </c>
      <c r="B26" s="5" t="n">
        <v>19957000</v>
      </c>
      <c r="C26" s="5" t="n">
        <v>23077000</v>
      </c>
    </row>
    <row r="27" spans="1:3">
      <c r="A27" s="4" t="s">
        <v>53</v>
      </c>
      <c r="B27" s="5" t="n">
        <v>1364000</v>
      </c>
      <c r="C27" s="5" t="n">
        <v>308000</v>
      </c>
    </row>
    <row r="28" spans="1:3">
      <c r="A28" s="4" t="s">
        <v>54</v>
      </c>
      <c r="B28" s="5" t="n">
        <v>95119000</v>
      </c>
      <c r="C28" s="5" t="n">
        <v>81062000</v>
      </c>
    </row>
    <row r="29" spans="1:3">
      <c r="A29" s="4" t="s">
        <v>53</v>
      </c>
      <c r="B29" s="5" t="n">
        <v>3997000</v>
      </c>
      <c r="C29" s="5" t="n">
        <v>3415000</v>
      </c>
    </row>
    <row r="30" spans="1:3">
      <c r="A30" s="4" t="s">
        <v>55</v>
      </c>
      <c r="B30" s="5" t="n">
        <v>26830000</v>
      </c>
      <c r="C30" s="5" t="n">
        <v>26768000</v>
      </c>
    </row>
    <row r="31" spans="1:3">
      <c r="A31" s="4" t="s">
        <v>50</v>
      </c>
      <c r="B31" s="5" t="n">
        <v>2039000</v>
      </c>
      <c r="C31" s="5" t="n">
        <v>3498000</v>
      </c>
    </row>
    <row r="32" spans="1:3">
      <c r="A32" s="4" t="s">
        <v>56</v>
      </c>
      <c r="B32" s="5" t="n">
        <v>2263000</v>
      </c>
      <c r="C32" s="5" t="n">
        <v>2132000</v>
      </c>
    </row>
    <row r="33" spans="1:3">
      <c r="A33" s="4" t="s">
        <v>57</v>
      </c>
      <c r="B33" s="5" t="n">
        <v>8129000</v>
      </c>
      <c r="C33" s="5" t="n">
        <v>10447000</v>
      </c>
    </row>
    <row r="34" spans="1:3">
      <c r="A34" s="4" t="s">
        <v>58</v>
      </c>
      <c r="B34" s="5" t="n">
        <v>138377000</v>
      </c>
      <c r="C34" s="5" t="n">
        <v>127322000</v>
      </c>
    </row>
    <row r="35" spans="1:3">
      <c r="A35" s="4" t="s">
        <v>59</v>
      </c>
      <c r="B35" s="4" t="s">
        <v>60</v>
      </c>
      <c r="C35" s="4" t="s">
        <v>60</v>
      </c>
    </row>
    <row r="36" spans="1:3">
      <c r="A36" s="3" t="s">
        <v>61</v>
      </c>
    </row>
    <row r="37" spans="1:3">
      <c r="A37" s="4" t="s">
        <v>62</v>
      </c>
      <c r="B37" s="5" t="n">
        <v>60706000</v>
      </c>
      <c r="C37" s="5" t="n">
        <v>56533000</v>
      </c>
    </row>
    <row r="38" spans="1:3">
      <c r="A38" s="4" t="s">
        <v>63</v>
      </c>
      <c r="B38" s="5" t="n">
        <v>208196000</v>
      </c>
      <c r="C38" s="5" t="n">
        <v>113848000</v>
      </c>
    </row>
    <row r="39" spans="1:3">
      <c r="A39" s="4" t="s">
        <v>64</v>
      </c>
      <c r="B39" s="5" t="n">
        <v>-80357000</v>
      </c>
      <c r="C39" s="5" t="n">
        <v>-92040000</v>
      </c>
    </row>
    <row r="40" spans="1:3">
      <c r="A40" s="4" t="s">
        <v>65</v>
      </c>
      <c r="B40" s="5" t="n">
        <v>-4275000</v>
      </c>
      <c r="C40" s="5" t="n">
        <v>5015000</v>
      </c>
    </row>
    <row r="41" spans="1:3">
      <c r="A41" s="4" t="s">
        <v>66</v>
      </c>
      <c r="B41" s="5" t="n">
        <v>184270000</v>
      </c>
      <c r="C41" s="5" t="n">
        <v>83356000</v>
      </c>
    </row>
    <row r="42" spans="1:3">
      <c r="A42" s="4" t="s">
        <v>67</v>
      </c>
      <c r="B42" s="5" t="n">
        <v>19790000</v>
      </c>
      <c r="C42" s="5" t="n">
        <v>18921000</v>
      </c>
    </row>
    <row r="43" spans="1:3">
      <c r="A43" s="4" t="s">
        <v>68</v>
      </c>
      <c r="B43" s="5" t="n">
        <v>204060000</v>
      </c>
      <c r="C43" s="5" t="n">
        <v>102277000</v>
      </c>
    </row>
    <row r="44" spans="1:3">
      <c r="A44" s="4" t="s">
        <v>69</v>
      </c>
      <c r="B44" s="6" t="n">
        <v>342437000</v>
      </c>
      <c r="C44" s="6" t="n">
        <v>22959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9</v>
      </c>
      <c r="B1" s="2" t="s">
        <v>1</v>
      </c>
    </row>
    <row r="2" spans="1:2">
      <c r="B2" s="2" t="s">
        <v>26</v>
      </c>
    </row>
    <row r="3" spans="1:2">
      <c r="A3" s="3" t="s">
        <v>218</v>
      </c>
    </row>
    <row r="4" spans="1:2">
      <c r="A4" s="4" t="s">
        <v>39</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6</v>
      </c>
    </row>
    <row r="3" spans="1:2">
      <c r="A3" s="3" t="s">
        <v>220</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4</v>
      </c>
      <c r="B1" s="2" t="s">
        <v>1</v>
      </c>
    </row>
    <row r="2" spans="1:2">
      <c r="B2" s="2" t="s">
        <v>26</v>
      </c>
    </row>
    <row r="3" spans="1:2">
      <c r="A3" s="3" t="s">
        <v>222</v>
      </c>
    </row>
    <row r="4" spans="1:2">
      <c r="A4" s="4" t="s">
        <v>44</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4</v>
      </c>
      <c r="B1" s="2" t="s">
        <v>1</v>
      </c>
    </row>
    <row r="2" spans="1:2">
      <c r="B2" s="2" t="s">
        <v>26</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9</v>
      </c>
      <c r="B1" s="2" t="s">
        <v>1</v>
      </c>
    </row>
    <row r="2" spans="1:2">
      <c r="B2" s="2" t="s">
        <v>26</v>
      </c>
    </row>
    <row r="3" spans="1:2">
      <c r="A3" s="3" t="s">
        <v>227</v>
      </c>
    </row>
    <row r="4" spans="1:2">
      <c r="A4" s="4" t="s">
        <v>49</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9</v>
      </c>
      <c r="B1" s="2" t="s">
        <v>1</v>
      </c>
    </row>
    <row r="2" spans="1:2">
      <c r="B2" s="2" t="s">
        <v>26</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6</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6</v>
      </c>
    </row>
    <row r="3" spans="1:2">
      <c r="A3" s="3" t="s">
        <v>235</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7</v>
      </c>
      <c r="B1" s="2" t="s">
        <v>1</v>
      </c>
    </row>
    <row r="2" spans="1:2">
      <c r="B2" s="2" t="s">
        <v>26</v>
      </c>
    </row>
    <row r="3" spans="1:2">
      <c r="A3" s="3" t="s">
        <v>237</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9</v>
      </c>
      <c r="B1" s="2" t="s">
        <v>1</v>
      </c>
    </row>
    <row r="2" spans="1:2">
      <c r="B2" s="2" t="s">
        <v>26</v>
      </c>
    </row>
    <row r="3" spans="1:2">
      <c r="A3" s="3" t="s">
        <v>239</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6</v>
      </c>
      <c r="C1" s="2" t="s">
        <v>27</v>
      </c>
    </row>
    <row r="2" spans="1:3">
      <c r="A2" s="3" t="s">
        <v>71</v>
      </c>
    </row>
    <row r="3" spans="1:3">
      <c r="A3" s="4" t="s">
        <v>72</v>
      </c>
      <c r="B3" s="6" t="n">
        <v>1</v>
      </c>
      <c r="C3" s="6" t="n">
        <v>1</v>
      </c>
    </row>
    <row r="4" spans="1:3">
      <c r="A4" s="4" t="s">
        <v>73</v>
      </c>
      <c r="B4" s="5" t="n">
        <v>75000000</v>
      </c>
      <c r="C4" s="5" t="n">
        <v>75000000</v>
      </c>
    </row>
    <row r="5" spans="1:3">
      <c r="A5" s="4" t="s">
        <v>74</v>
      </c>
      <c r="B5" s="5" t="n">
        <v>60705823</v>
      </c>
      <c r="C5" s="5" t="n">
        <v>565331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80</v>
      </c>
      <c r="B1" s="2" t="s">
        <v>1</v>
      </c>
    </row>
    <row r="2" spans="1:2">
      <c r="B2" s="2" t="s">
        <v>26</v>
      </c>
    </row>
    <row r="3" spans="1:2">
      <c r="A3" s="3" t="s">
        <v>80</v>
      </c>
    </row>
    <row r="4" spans="1:2">
      <c r="A4" s="4" t="s">
        <v>8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6</v>
      </c>
    </row>
    <row r="3" spans="1:2">
      <c r="A3" s="3" t="s">
        <v>243</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6</v>
      </c>
      <c r="B1" s="2" t="s">
        <v>1</v>
      </c>
    </row>
    <row r="2" spans="1:2">
      <c r="B2" s="2" t="s">
        <v>26</v>
      </c>
    </row>
    <row r="3" spans="1:2">
      <c r="A3" s="3" t="s">
        <v>247</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0</v>
      </c>
      <c r="B1" s="2" t="s">
        <v>1</v>
      </c>
    </row>
    <row r="2" spans="1:2">
      <c r="B2" s="2" t="s">
        <v>26</v>
      </c>
    </row>
    <row r="3" spans="1:2">
      <c r="A3" s="3" t="s">
        <v>250</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2</v>
      </c>
      <c r="B1" s="2" t="s">
        <v>1</v>
      </c>
    </row>
    <row r="2" spans="1:2">
      <c r="B2" s="2" t="s">
        <v>26</v>
      </c>
    </row>
    <row r="3" spans="1:2">
      <c r="A3" s="3" t="s">
        <v>253</v>
      </c>
    </row>
    <row r="4" spans="1:2">
      <c r="A4" s="4" t="s">
        <v>252</v>
      </c>
      <c r="B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26</v>
      </c>
    </row>
    <row r="3" spans="1:2">
      <c r="A3" s="3" t="s">
        <v>255</v>
      </c>
    </row>
    <row r="4" spans="1:2">
      <c r="A4" s="4" t="s">
        <v>255</v>
      </c>
      <c r="B4"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7</v>
      </c>
      <c r="B1" s="2" t="s">
        <v>1</v>
      </c>
    </row>
    <row r="2" spans="1:2">
      <c r="B2" s="2" t="s">
        <v>26</v>
      </c>
    </row>
    <row r="3" spans="1:2">
      <c r="A3" s="3" t="s">
        <v>158</v>
      </c>
    </row>
    <row r="4" spans="1:2">
      <c r="A4" s="4" t="s">
        <v>257</v>
      </c>
      <c r="B4" s="4" t="s">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9</v>
      </c>
      <c r="B1" s="2" t="s">
        <v>1</v>
      </c>
    </row>
    <row r="2" spans="1:2">
      <c r="B2" s="2" t="s">
        <v>26</v>
      </c>
    </row>
    <row r="3" spans="1:2">
      <c r="A3" s="3" t="s">
        <v>260</v>
      </c>
    </row>
    <row r="4" spans="1:2">
      <c r="A4" s="4" t="s">
        <v>259</v>
      </c>
      <c r="B4" s="4" t="s">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6</v>
      </c>
    </row>
    <row r="3" spans="1:2">
      <c r="A3" s="3" t="s">
        <v>263</v>
      </c>
    </row>
    <row r="4" spans="1:2">
      <c r="A4" s="4" t="s">
        <v>262</v>
      </c>
      <c r="B4" s="4" t="s">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5</v>
      </c>
      <c r="B1" s="2" t="s">
        <v>1</v>
      </c>
    </row>
    <row r="2" spans="1:2">
      <c r="B2" s="2" t="s">
        <v>26</v>
      </c>
    </row>
    <row r="3" spans="1:2">
      <c r="A3" s="3" t="s">
        <v>265</v>
      </c>
    </row>
    <row r="4" spans="1:2">
      <c r="A4" s="4" t="s">
        <v>265</v>
      </c>
      <c r="B4" s="4" t="s">
        <v>2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6</v>
      </c>
      <c r="C2" s="2" t="s">
        <v>27</v>
      </c>
      <c r="D2" s="2" t="s">
        <v>76</v>
      </c>
    </row>
    <row r="3" spans="1:4">
      <c r="A3" s="3" t="s">
        <v>77</v>
      </c>
    </row>
    <row r="4" spans="1:4">
      <c r="A4" s="4" t="s">
        <v>78</v>
      </c>
      <c r="B4" s="6" t="n">
        <v>171058</v>
      </c>
      <c r="C4" s="6" t="n">
        <v>118113</v>
      </c>
      <c r="D4" s="6" t="n">
        <v>59162</v>
      </c>
    </row>
    <row r="5" spans="1:4">
      <c r="A5" s="4" t="s">
        <v>79</v>
      </c>
      <c r="B5" s="5" t="n">
        <v>9794</v>
      </c>
      <c r="C5" s="5" t="n">
        <v>8074</v>
      </c>
      <c r="D5" s="5" t="n">
        <v>7823</v>
      </c>
    </row>
    <row r="6" spans="1:4">
      <c r="A6" s="4" t="s">
        <v>80</v>
      </c>
      <c r="B6" s="5" t="n">
        <v>26444</v>
      </c>
      <c r="C6" s="5" t="n">
        <v>44060</v>
      </c>
      <c r="D6" s="5" t="n">
        <v>12336</v>
      </c>
    </row>
    <row r="7" spans="1:4">
      <c r="A7" s="4" t="s">
        <v>81</v>
      </c>
      <c r="B7" s="5" t="n">
        <v>355</v>
      </c>
      <c r="C7" s="5" t="n">
        <v>2573</v>
      </c>
      <c r="D7" s="5" t="n">
        <v>3696</v>
      </c>
    </row>
    <row r="8" spans="1:4">
      <c r="A8" s="4" t="s">
        <v>82</v>
      </c>
      <c r="B8" s="5" t="n">
        <v>8429</v>
      </c>
      <c r="C8" s="5" t="n">
        <v>5383</v>
      </c>
      <c r="D8" s="5" t="n">
        <v>4312</v>
      </c>
    </row>
    <row r="9" spans="1:4">
      <c r="A9" s="4" t="s">
        <v>83</v>
      </c>
      <c r="B9" s="5" t="n">
        <v>216080</v>
      </c>
      <c r="C9" s="5" t="n">
        <v>178203</v>
      </c>
      <c r="D9" s="5" t="n">
        <v>87329</v>
      </c>
    </row>
    <row r="10" spans="1:4">
      <c r="A10" s="3" t="s">
        <v>84</v>
      </c>
    </row>
    <row r="11" spans="1:4">
      <c r="A11" s="4" t="s">
        <v>85</v>
      </c>
      <c r="B11" s="5" t="n">
        <v>-149132</v>
      </c>
      <c r="C11" s="5" t="n">
        <v>-104859</v>
      </c>
      <c r="D11" s="5" t="n">
        <v>-53477</v>
      </c>
    </row>
    <row r="12" spans="1:4">
      <c r="A12" s="4" t="s">
        <v>86</v>
      </c>
      <c r="B12" s="5" t="n">
        <v>-7196</v>
      </c>
      <c r="C12" s="5" t="n">
        <v>-5918</v>
      </c>
      <c r="D12" s="5" t="n">
        <v>-5372</v>
      </c>
    </row>
    <row r="13" spans="1:4">
      <c r="A13" s="4" t="s">
        <v>87</v>
      </c>
      <c r="B13" s="5" t="n">
        <v>-66871</v>
      </c>
      <c r="C13" s="5" t="n">
        <v>-47368</v>
      </c>
      <c r="D13" s="5" t="n">
        <v>-29914</v>
      </c>
    </row>
    <row r="14" spans="1:4">
      <c r="A14" s="4" t="s">
        <v>88</v>
      </c>
      <c r="B14" s="5" t="n">
        <v>-17998</v>
      </c>
      <c r="C14" s="5" t="n">
        <v>-10209</v>
      </c>
      <c r="D14" s="5" t="n">
        <v>-4112</v>
      </c>
    </row>
    <row r="15" spans="1:4">
      <c r="A15" s="4" t="s">
        <v>89</v>
      </c>
      <c r="B15" s="5" t="n">
        <v>-21580</v>
      </c>
      <c r="C15" s="5" t="n">
        <v>-19620</v>
      </c>
      <c r="D15" s="5" t="n">
        <v>-12713</v>
      </c>
    </row>
    <row r="16" spans="1:4">
      <c r="A16" s="4" t="s">
        <v>90</v>
      </c>
      <c r="B16" s="5" t="n">
        <v>-262777</v>
      </c>
      <c r="C16" s="5" t="n">
        <v>-187974</v>
      </c>
      <c r="D16" s="5" t="n">
        <v>-105588</v>
      </c>
    </row>
    <row r="17" spans="1:4">
      <c r="A17" s="4" t="s">
        <v>91</v>
      </c>
      <c r="B17" s="5" t="n">
        <v>-46697</v>
      </c>
      <c r="C17" s="5" t="n">
        <v>-9771</v>
      </c>
      <c r="D17" s="5" t="n">
        <v>-18259</v>
      </c>
    </row>
    <row r="18" spans="1:4">
      <c r="A18" s="3" t="s">
        <v>92</v>
      </c>
    </row>
    <row r="19" spans="1:4">
      <c r="A19" s="4" t="s">
        <v>93</v>
      </c>
      <c r="B19" s="5" t="n">
        <v>502</v>
      </c>
      <c r="C19" s="5" t="n">
        <v>451</v>
      </c>
      <c r="D19" s="5" t="n">
        <v>559</v>
      </c>
    </row>
    <row r="20" spans="1:4">
      <c r="A20" s="4" t="s">
        <v>94</v>
      </c>
      <c r="B20" s="5" t="n">
        <v>609</v>
      </c>
      <c r="C20" s="5" t="n">
        <v>386</v>
      </c>
      <c r="D20" s="5" t="n">
        <v>20</v>
      </c>
    </row>
    <row r="21" spans="1:4">
      <c r="A21" s="4" t="s">
        <v>95</v>
      </c>
      <c r="B21" s="5" t="n">
        <v>-1631</v>
      </c>
      <c r="C21" s="5" t="n">
        <v>-1404</v>
      </c>
      <c r="D21" s="5" t="n">
        <v>-1516</v>
      </c>
    </row>
    <row r="22" spans="1:4">
      <c r="A22" s="4" t="s">
        <v>96</v>
      </c>
      <c r="B22" s="5" t="n">
        <v>-139</v>
      </c>
      <c r="C22" s="5" t="n">
        <v>-202</v>
      </c>
      <c r="D22" s="5" t="n">
        <v>-761</v>
      </c>
    </row>
    <row r="23" spans="1:4">
      <c r="A23" s="4" t="s">
        <v>97</v>
      </c>
      <c r="B23" s="5" t="n">
        <v>-659</v>
      </c>
      <c r="C23" s="5" t="n">
        <v>-769</v>
      </c>
      <c r="D23" s="5" t="n">
        <v>-1698</v>
      </c>
    </row>
    <row r="24" spans="1:4">
      <c r="A24" s="4" t="s">
        <v>98</v>
      </c>
      <c r="B24" s="5" t="n">
        <v>-47356</v>
      </c>
      <c r="C24" s="5" t="n">
        <v>-10540</v>
      </c>
      <c r="D24" s="5" t="n">
        <v>-19957</v>
      </c>
    </row>
    <row r="25" spans="1:4">
      <c r="A25" s="4" t="s">
        <v>99</v>
      </c>
      <c r="B25" s="5" t="n">
        <v>-4331</v>
      </c>
      <c r="C25" s="5" t="n">
        <v>-1605</v>
      </c>
      <c r="D25" s="5" t="n">
        <v>-1343</v>
      </c>
    </row>
    <row r="26" spans="1:4">
      <c r="A26" s="4" t="s">
        <v>100</v>
      </c>
      <c r="B26" s="5" t="n">
        <v>66244</v>
      </c>
      <c r="C26" s="5" t="n">
        <v>22572</v>
      </c>
      <c r="D26" s="5" t="n">
        <v>15180</v>
      </c>
    </row>
    <row r="27" spans="1:4">
      <c r="A27" s="4" t="s">
        <v>101</v>
      </c>
      <c r="B27" s="5" t="n">
        <v>14557</v>
      </c>
      <c r="C27" s="5" t="n">
        <v>10427</v>
      </c>
      <c r="D27" s="5" t="n">
        <v>-6120</v>
      </c>
    </row>
    <row r="28" spans="1:4">
      <c r="A28" s="4" t="s">
        <v>102</v>
      </c>
      <c r="D28" s="5" t="n">
        <v>2034</v>
      </c>
    </row>
    <row r="29" spans="1:4">
      <c r="A29" s="4" t="s">
        <v>103</v>
      </c>
      <c r="B29" s="5" t="n">
        <v>14557</v>
      </c>
      <c r="C29" s="5" t="n">
        <v>10427</v>
      </c>
      <c r="D29" s="5" t="n">
        <v>-4086</v>
      </c>
    </row>
    <row r="30" spans="1:4">
      <c r="A30" s="4" t="s">
        <v>104</v>
      </c>
      <c r="B30" s="5" t="n">
        <v>-2859</v>
      </c>
      <c r="C30" s="5" t="n">
        <v>-2434</v>
      </c>
      <c r="D30" s="5" t="n">
        <v>-3220</v>
      </c>
    </row>
    <row r="31" spans="1:4">
      <c r="A31" s="4" t="s">
        <v>105</v>
      </c>
      <c r="B31" s="5" t="n">
        <v>11698</v>
      </c>
      <c r="C31" s="5" t="n">
        <v>7993</v>
      </c>
      <c r="D31" s="5" t="n">
        <v>-7306</v>
      </c>
    </row>
    <row r="32" spans="1:4">
      <c r="A32" s="4" t="s">
        <v>106</v>
      </c>
      <c r="C32" s="5" t="n">
        <v>-43001</v>
      </c>
      <c r="D32" s="5" t="n">
        <v>-25510</v>
      </c>
    </row>
    <row r="33" spans="1:4">
      <c r="A33" s="4" t="s">
        <v>107</v>
      </c>
      <c r="B33" s="6" t="n">
        <v>11698</v>
      </c>
      <c r="C33" s="6" t="n">
        <v>-35008</v>
      </c>
      <c r="D33" s="6" t="n">
        <v>-32816</v>
      </c>
    </row>
    <row r="34" spans="1:4">
      <c r="A34" s="3" t="s">
        <v>108</v>
      </c>
    </row>
    <row r="35" spans="1:4">
      <c r="A35" s="4" t="s">
        <v>109</v>
      </c>
      <c r="B35" s="7" t="n">
        <v>0.2</v>
      </c>
      <c r="C35" s="7" t="n">
        <v>-0.64</v>
      </c>
      <c r="D35" s="7" t="n">
        <v>-0.64</v>
      </c>
    </row>
    <row r="36" spans="1:4">
      <c r="A36" s="4" t="s">
        <v>110</v>
      </c>
      <c r="D36" s="8" t="n">
        <v>0.02</v>
      </c>
    </row>
    <row r="37" spans="1:4">
      <c r="A37" s="3" t="s">
        <v>111</v>
      </c>
    </row>
    <row r="38" spans="1:4">
      <c r="A38" s="4" t="s">
        <v>109</v>
      </c>
      <c r="B38" s="7" t="n">
        <v>0.2</v>
      </c>
      <c r="C38" s="7" t="n">
        <v>-0.64</v>
      </c>
      <c r="D38" s="8" t="n">
        <v>-0.64</v>
      </c>
    </row>
    <row r="39" spans="1:4">
      <c r="A39" s="4" t="s">
        <v>110</v>
      </c>
      <c r="D39" s="7" t="n">
        <v>0.02</v>
      </c>
    </row>
    <row r="40" spans="1:4">
      <c r="A40" s="4" t="s">
        <v>112</v>
      </c>
      <c r="B40" s="5" t="n">
        <v>59715173</v>
      </c>
      <c r="C40" s="5" t="n">
        <v>54659315</v>
      </c>
      <c r="D40" s="5" t="n">
        <v>52563387</v>
      </c>
    </row>
    <row r="41" spans="1:4">
      <c r="A41" s="4" t="s">
        <v>113</v>
      </c>
      <c r="B41" s="5" t="n">
        <v>59971050</v>
      </c>
      <c r="C41" s="5" t="n">
        <v>54659315</v>
      </c>
      <c r="D41" s="5" t="n">
        <v>525633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6</v>
      </c>
    </row>
    <row r="3" spans="1:2">
      <c r="A3" s="3" t="s">
        <v>268</v>
      </c>
    </row>
    <row r="4" spans="1:2">
      <c r="A4" s="4" t="s">
        <v>267</v>
      </c>
      <c r="B4" s="4" t="s">
        <v>2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6</v>
      </c>
    </row>
    <row r="3" spans="1:2">
      <c r="A3" s="3" t="s">
        <v>195</v>
      </c>
    </row>
    <row r="4" spans="1:2">
      <c r="A4" s="4" t="s">
        <v>271</v>
      </c>
      <c r="B4" s="4" t="s">
        <v>272</v>
      </c>
    </row>
    <row r="5" spans="1:2">
      <c r="A5" s="4" t="s">
        <v>273</v>
      </c>
      <c r="B5" s="4" t="s">
        <v>274</v>
      </c>
    </row>
    <row r="6" spans="1:2">
      <c r="A6" s="4" t="s">
        <v>275</v>
      </c>
      <c r="B6" s="4" t="s">
        <v>276</v>
      </c>
    </row>
    <row r="7" spans="1:2">
      <c r="A7" s="4" t="s">
        <v>205</v>
      </c>
      <c r="B7" s="4" t="s">
        <v>277</v>
      </c>
    </row>
    <row r="8" spans="1:2">
      <c r="A8" s="4" t="s">
        <v>278</v>
      </c>
      <c r="B8" s="4" t="s">
        <v>279</v>
      </c>
    </row>
    <row r="9" spans="1:2">
      <c r="A9" s="4" t="s">
        <v>280</v>
      </c>
      <c r="B9" s="4" t="s">
        <v>281</v>
      </c>
    </row>
    <row r="10" spans="1:2">
      <c r="A10" s="4" t="s">
        <v>282</v>
      </c>
      <c r="B10" s="4" t="s">
        <v>283</v>
      </c>
    </row>
    <row r="11" spans="1:2">
      <c r="A11" s="4" t="s">
        <v>284</v>
      </c>
      <c r="B11" s="4" t="s">
        <v>285</v>
      </c>
    </row>
    <row r="12" spans="1:2">
      <c r="A12" s="4" t="s">
        <v>40</v>
      </c>
      <c r="B12" s="4" t="s">
        <v>286</v>
      </c>
    </row>
    <row r="13" spans="1:2">
      <c r="A13" s="4" t="s">
        <v>216</v>
      </c>
      <c r="B13" s="4" t="s">
        <v>287</v>
      </c>
    </row>
    <row r="14" spans="1:2">
      <c r="A14" s="4" t="s">
        <v>288</v>
      </c>
      <c r="B14" s="4" t="s">
        <v>289</v>
      </c>
    </row>
    <row r="15" spans="1:2">
      <c r="A15" s="4" t="s">
        <v>290</v>
      </c>
      <c r="B15" s="4" t="s">
        <v>291</v>
      </c>
    </row>
    <row r="16" spans="1:2">
      <c r="A16" s="4" t="s">
        <v>292</v>
      </c>
      <c r="B16" s="4" t="s">
        <v>293</v>
      </c>
    </row>
    <row r="17" spans="1:2">
      <c r="A17" s="4" t="s">
        <v>35</v>
      </c>
      <c r="B17" s="4" t="s">
        <v>294</v>
      </c>
    </row>
    <row r="18" spans="1:2">
      <c r="A18" s="4" t="s">
        <v>211</v>
      </c>
      <c r="B18" s="4" t="s">
        <v>295</v>
      </c>
    </row>
    <row r="19" spans="1:2">
      <c r="A19" s="4" t="s">
        <v>296</v>
      </c>
      <c r="B19" s="4" t="s">
        <v>297</v>
      </c>
    </row>
    <row r="20" spans="1:2">
      <c r="A20" s="4" t="s">
        <v>298</v>
      </c>
      <c r="B20" s="4" t="s">
        <v>299</v>
      </c>
    </row>
    <row r="21" spans="1:2">
      <c r="A21" s="4" t="s">
        <v>250</v>
      </c>
      <c r="B21" s="4" t="s">
        <v>300</v>
      </c>
    </row>
    <row r="22" spans="1:2">
      <c r="A22" s="4" t="s">
        <v>301</v>
      </c>
      <c r="B22" s="4" t="s">
        <v>302</v>
      </c>
    </row>
    <row r="23" spans="1:2">
      <c r="A23" s="4" t="s">
        <v>303</v>
      </c>
      <c r="B23" s="4" t="s">
        <v>304</v>
      </c>
    </row>
    <row r="24" spans="1:2">
      <c r="A24" s="4" t="s">
        <v>305</v>
      </c>
      <c r="B24" s="4" t="s">
        <v>306</v>
      </c>
    </row>
    <row r="25" spans="1:2">
      <c r="A25" s="4" t="s">
        <v>307</v>
      </c>
      <c r="B25" s="4" t="s">
        <v>308</v>
      </c>
    </row>
    <row r="26" spans="1:2">
      <c r="A26" s="4" t="s">
        <v>309</v>
      </c>
      <c r="B26" s="4" t="s">
        <v>310</v>
      </c>
    </row>
    <row r="27" spans="1:2">
      <c r="A27" s="4" t="s">
        <v>237</v>
      </c>
      <c r="B27" s="4" t="s">
        <v>311</v>
      </c>
    </row>
    <row r="28" spans="1:2">
      <c r="A28" s="4" t="s">
        <v>312</v>
      </c>
      <c r="B28" s="4" t="s">
        <v>313</v>
      </c>
    </row>
    <row r="29" spans="1:2">
      <c r="A29" s="4" t="s">
        <v>242</v>
      </c>
      <c r="B29" s="4" t="s">
        <v>314</v>
      </c>
    </row>
    <row r="30" spans="1:2">
      <c r="A30" s="4" t="s">
        <v>315</v>
      </c>
      <c r="B30" s="4" t="s">
        <v>316</v>
      </c>
    </row>
    <row r="31" spans="1:2">
      <c r="A31" s="4" t="s">
        <v>317</v>
      </c>
      <c r="B31" s="4" t="s">
        <v>318</v>
      </c>
    </row>
    <row r="32" spans="1:2">
      <c r="A32" s="4" t="s">
        <v>319</v>
      </c>
      <c r="B32" s="4" t="s">
        <v>320</v>
      </c>
    </row>
    <row r="33" spans="1:2">
      <c r="A33" s="4" t="s">
        <v>321</v>
      </c>
      <c r="B33" s="4" t="s">
        <v>322</v>
      </c>
    </row>
    <row r="34" spans="1:2">
      <c r="A34" s="4" t="s">
        <v>323</v>
      </c>
      <c r="B34" s="4" t="s">
        <v>324</v>
      </c>
    </row>
    <row r="35" spans="1:2">
      <c r="A35" s="4" t="s">
        <v>325</v>
      </c>
      <c r="B35" s="4" t="s">
        <v>326</v>
      </c>
    </row>
    <row r="36" spans="1:2">
      <c r="A36" s="4" t="s">
        <v>327</v>
      </c>
      <c r="B36" s="4" t="s">
        <v>328</v>
      </c>
    </row>
    <row r="37" spans="1:2">
      <c r="A37" s="4" t="s">
        <v>329</v>
      </c>
      <c r="B37"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1</v>
      </c>
      <c r="B1" s="2" t="s">
        <v>1</v>
      </c>
    </row>
    <row r="2" spans="1:2">
      <c r="B2" s="2" t="s">
        <v>26</v>
      </c>
    </row>
    <row r="3" spans="1:2">
      <c r="A3" s="3" t="s">
        <v>192</v>
      </c>
    </row>
    <row r="4" spans="1:2">
      <c r="A4" s="4" t="s">
        <v>332</v>
      </c>
      <c r="B4" s="4" t="s">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4</v>
      </c>
      <c r="B1" s="2" t="s">
        <v>1</v>
      </c>
    </row>
    <row r="2" spans="1:2">
      <c r="B2" s="2" t="s">
        <v>26</v>
      </c>
    </row>
    <row r="3" spans="1:2">
      <c r="A3" s="3" t="s">
        <v>195</v>
      </c>
    </row>
    <row r="4" spans="1:2">
      <c r="A4" s="4" t="s">
        <v>335</v>
      </c>
      <c r="B4" s="4" t="s">
        <v>3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6</v>
      </c>
    </row>
    <row r="3" spans="1:2">
      <c r="A3" s="3" t="s">
        <v>198</v>
      </c>
    </row>
    <row r="4" spans="1:2">
      <c r="A4" s="4" t="s">
        <v>338</v>
      </c>
      <c r="B4" s="4" t="s">
        <v>3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0</v>
      </c>
      <c r="B1" s="2" t="s">
        <v>1</v>
      </c>
    </row>
    <row r="2" spans="1:2">
      <c r="B2" s="2" t="s">
        <v>26</v>
      </c>
    </row>
    <row r="3" spans="1:2">
      <c r="A3" s="3" t="s">
        <v>200</v>
      </c>
    </row>
    <row r="4" spans="1:2">
      <c r="A4" s="4" t="s">
        <v>341</v>
      </c>
      <c r="B4" s="4" t="s">
        <v>3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3</v>
      </c>
      <c r="B1" s="2" t="s">
        <v>1</v>
      </c>
    </row>
    <row r="2" spans="1:2">
      <c r="B2" s="2" t="s">
        <v>26</v>
      </c>
    </row>
    <row r="3" spans="1:2">
      <c r="A3" s="3" t="s">
        <v>203</v>
      </c>
    </row>
    <row r="4" spans="1:2">
      <c r="A4" s="4" t="s">
        <v>344</v>
      </c>
      <c r="B4" s="4" t="s">
        <v>3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6</v>
      </c>
      <c r="B1" s="2" t="s">
        <v>1</v>
      </c>
    </row>
    <row r="2" spans="1:2">
      <c r="B2" s="2" t="s">
        <v>26</v>
      </c>
    </row>
    <row r="3" spans="1:2">
      <c r="A3" s="3" t="s">
        <v>205</v>
      </c>
    </row>
    <row r="4" spans="1:2">
      <c r="A4" s="4" t="s">
        <v>347</v>
      </c>
      <c r="B4" s="4" t="s">
        <v>3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9</v>
      </c>
      <c r="B1" s="2" t="s">
        <v>1</v>
      </c>
    </row>
    <row r="2" spans="1:2">
      <c r="B2" s="2" t="s">
        <v>26</v>
      </c>
    </row>
    <row r="3" spans="1:2">
      <c r="A3" s="3" t="s">
        <v>207</v>
      </c>
    </row>
    <row r="4" spans="1:2">
      <c r="A4" s="4" t="s">
        <v>350</v>
      </c>
      <c r="B4" s="4" t="s">
        <v>3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52</v>
      </c>
      <c r="B1" s="2" t="s">
        <v>1</v>
      </c>
    </row>
    <row r="2" spans="1:2">
      <c r="B2" s="2" t="s">
        <v>26</v>
      </c>
    </row>
    <row r="3" spans="1:2">
      <c r="A3" s="3" t="s">
        <v>211</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6</v>
      </c>
      <c r="C2" s="2" t="s">
        <v>27</v>
      </c>
      <c r="D2" s="2" t="s">
        <v>76</v>
      </c>
    </row>
    <row r="3" spans="1:4">
      <c r="A3" s="3" t="s">
        <v>115</v>
      </c>
    </row>
    <row r="4" spans="1:4">
      <c r="A4" s="4" t="s">
        <v>103</v>
      </c>
      <c r="B4" s="6" t="n">
        <v>14557</v>
      </c>
      <c r="C4" s="6" t="n">
        <v>10427</v>
      </c>
      <c r="D4" s="6" t="n">
        <v>-4086</v>
      </c>
    </row>
    <row r="5" spans="1:4">
      <c r="A5" s="3" t="s">
        <v>116</v>
      </c>
    </row>
    <row r="6" spans="1:4">
      <c r="A6" s="4" t="s">
        <v>117</v>
      </c>
      <c r="B6" s="5" t="n">
        <v>-10722</v>
      </c>
      <c r="C6" s="5" t="n">
        <v>-5557</v>
      </c>
      <c r="D6" s="5" t="n">
        <v>-2712</v>
      </c>
    </row>
    <row r="7" spans="1:4">
      <c r="A7" s="4" t="s">
        <v>118</v>
      </c>
      <c r="B7" s="5" t="n">
        <v>3835</v>
      </c>
      <c r="C7" s="5" t="n">
        <v>4870</v>
      </c>
      <c r="D7" s="5" t="n">
        <v>-6798</v>
      </c>
    </row>
    <row r="8" spans="1:4">
      <c r="A8" s="4" t="s">
        <v>119</v>
      </c>
      <c r="B8" s="5" t="n">
        <v>-1427</v>
      </c>
      <c r="C8" s="5" t="n">
        <v>-1732</v>
      </c>
      <c r="D8" s="5" t="n">
        <v>-2944</v>
      </c>
    </row>
    <row r="9" spans="1:4">
      <c r="A9" s="4" t="s">
        <v>120</v>
      </c>
      <c r="B9" s="6" t="n">
        <v>2408</v>
      </c>
      <c r="C9" s="6" t="n">
        <v>3138</v>
      </c>
      <c r="D9" s="6" t="n">
        <v>-974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7</v>
      </c>
      <c r="B1" s="2" t="s">
        <v>1</v>
      </c>
    </row>
    <row r="2" spans="1:2">
      <c r="B2" s="2" t="s">
        <v>26</v>
      </c>
    </row>
    <row r="3" spans="1:2">
      <c r="A3" s="3" t="s">
        <v>213</v>
      </c>
    </row>
    <row r="4" spans="1:2">
      <c r="A4" s="4" t="s">
        <v>358</v>
      </c>
      <c r="B4" s="4" t="s">
        <v>3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60</v>
      </c>
      <c r="B1" s="2" t="s">
        <v>1</v>
      </c>
    </row>
    <row r="2" spans="1:2">
      <c r="B2" s="2" t="s">
        <v>26</v>
      </c>
    </row>
    <row r="3" spans="1:2">
      <c r="A3" s="3" t="s">
        <v>35</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5</v>
      </c>
      <c r="B1" s="2" t="s">
        <v>1</v>
      </c>
    </row>
    <row r="2" spans="1:2">
      <c r="B2" s="2" t="s">
        <v>26</v>
      </c>
    </row>
    <row r="3" spans="1:2">
      <c r="A3" s="3" t="s">
        <v>216</v>
      </c>
    </row>
    <row r="4" spans="1:2">
      <c r="A4" s="4" t="s">
        <v>366</v>
      </c>
      <c r="B4" s="4" t="s">
        <v>3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8</v>
      </c>
      <c r="B1" s="2" t="s">
        <v>1</v>
      </c>
    </row>
    <row r="2" spans="1:2">
      <c r="B2" s="2" t="s">
        <v>26</v>
      </c>
    </row>
    <row r="3" spans="1:2">
      <c r="A3" s="3" t="s">
        <v>218</v>
      </c>
    </row>
    <row r="4" spans="1:2">
      <c r="A4" s="4" t="s">
        <v>369</v>
      </c>
      <c r="B4" s="4" t="s">
        <v>37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71</v>
      </c>
      <c r="B1" s="2" t="s">
        <v>1</v>
      </c>
    </row>
    <row r="2" spans="1:2">
      <c r="B2" s="2" t="s">
        <v>26</v>
      </c>
    </row>
    <row r="3" spans="1:2">
      <c r="A3" s="3" t="s">
        <v>220</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6</v>
      </c>
    </row>
    <row r="3" spans="1:2">
      <c r="A3" s="3" t="s">
        <v>222</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row r="10" spans="1:2">
      <c r="A10" s="4" t="s">
        <v>391</v>
      </c>
      <c r="B10" s="4" t="s">
        <v>39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3</v>
      </c>
      <c r="B1" s="2" t="s">
        <v>1</v>
      </c>
    </row>
    <row r="2" spans="1:2">
      <c r="B2" s="2" t="s">
        <v>26</v>
      </c>
    </row>
    <row r="3" spans="1:2">
      <c r="A3" s="3" t="s">
        <v>227</v>
      </c>
    </row>
    <row r="4" spans="1:2">
      <c r="A4" s="4" t="s">
        <v>394</v>
      </c>
      <c r="B4" s="4" t="s">
        <v>39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96</v>
      </c>
      <c r="B1" s="2" t="s">
        <v>1</v>
      </c>
    </row>
    <row r="2" spans="1:2">
      <c r="B2" s="2" t="s">
        <v>26</v>
      </c>
    </row>
    <row r="3" spans="1:2">
      <c r="A3" s="3" t="s">
        <v>230</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01</v>
      </c>
      <c r="B1" s="2" t="s">
        <v>1</v>
      </c>
    </row>
    <row r="2" spans="1:2">
      <c r="B2" s="2" t="s">
        <v>26</v>
      </c>
    </row>
    <row r="3" spans="1:2">
      <c r="A3" s="3" t="s">
        <v>233</v>
      </c>
    </row>
    <row r="4" spans="1:2">
      <c r="A4" s="4" t="s">
        <v>402</v>
      </c>
      <c r="B4" s="4" t="s">
        <v>403</v>
      </c>
    </row>
    <row r="5" spans="1:2">
      <c r="A5" s="4" t="s">
        <v>404</v>
      </c>
      <c r="B5" s="4" t="s">
        <v>39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5</v>
      </c>
      <c r="B1" s="2" t="s">
        <v>1</v>
      </c>
    </row>
    <row r="2" spans="1:2">
      <c r="B2" s="2" t="s">
        <v>26</v>
      </c>
    </row>
    <row r="3" spans="1:2">
      <c r="A3" s="3" t="s">
        <v>237</v>
      </c>
    </row>
    <row r="4" spans="1:2">
      <c r="A4" s="4" t="s">
        <v>406</v>
      </c>
      <c r="B4" s="4" t="s">
        <v>40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33"/>
    <col customWidth="1" max="3" min="3" width="16"/>
    <col customWidth="1" max="4" min="4" width="27"/>
    <col customWidth="1" max="5" min="5" width="19"/>
    <col customWidth="1" max="6" min="6" width="39"/>
    <col customWidth="1" max="7" min="7" width="26"/>
    <col customWidth="1" max="8" min="8" width="11"/>
  </cols>
  <sheetData>
    <row r="1" spans="1:8">
      <c r="A1" s="1" t="s">
        <v>121</v>
      </c>
      <c r="B1" s="2" t="s">
        <v>122</v>
      </c>
      <c r="C1" s="2" t="s">
        <v>123</v>
      </c>
      <c r="D1" s="2" t="s">
        <v>124</v>
      </c>
      <c r="E1" s="2" t="s">
        <v>125</v>
      </c>
      <c r="F1" s="2" t="s">
        <v>126</v>
      </c>
      <c r="G1" s="2" t="s">
        <v>127</v>
      </c>
      <c r="H1" s="2" t="s">
        <v>128</v>
      </c>
    </row>
    <row r="2" spans="1:8">
      <c r="A2" s="4" t="s">
        <v>129</v>
      </c>
      <c r="B2" s="6" t="n">
        <v>71147</v>
      </c>
      <c r="C2" s="6" t="n">
        <v>52051</v>
      </c>
      <c r="D2" s="6" t="n">
        <v>99361</v>
      </c>
      <c r="E2" s="6" t="n">
        <v>-92575</v>
      </c>
      <c r="F2" s="6" t="n">
        <v>12310</v>
      </c>
      <c r="G2" s="6" t="n">
        <v>6960</v>
      </c>
      <c r="H2" s="6" t="n">
        <v>78107</v>
      </c>
    </row>
    <row r="3" spans="1:8">
      <c r="A3" s="4" t="s">
        <v>130</v>
      </c>
      <c r="C3" s="5" t="n">
        <v>52051</v>
      </c>
    </row>
    <row r="4" spans="1:8">
      <c r="A4" s="3" t="s">
        <v>131</v>
      </c>
    </row>
    <row r="5" spans="1:8">
      <c r="A5" s="4" t="s">
        <v>132</v>
      </c>
      <c r="B5" s="5" t="n">
        <v>-7306</v>
      </c>
      <c r="E5" s="5" t="n">
        <v>-7306</v>
      </c>
      <c r="G5" s="5" t="n">
        <v>3220</v>
      </c>
      <c r="H5" s="5" t="n">
        <v>-4086</v>
      </c>
    </row>
    <row r="6" spans="1:8">
      <c r="A6" s="4" t="s">
        <v>133</v>
      </c>
      <c r="G6" s="5" t="n">
        <v>9003</v>
      </c>
      <c r="H6" s="5" t="n">
        <v>9003</v>
      </c>
    </row>
    <row r="7" spans="1:8">
      <c r="A7" s="4" t="s">
        <v>134</v>
      </c>
      <c r="B7" s="5" t="n">
        <v>-234</v>
      </c>
      <c r="E7" s="5" t="n">
        <v>-234</v>
      </c>
      <c r="H7" s="5" t="n">
        <v>-234</v>
      </c>
    </row>
    <row r="8" spans="1:8">
      <c r="A8" s="4" t="s">
        <v>135</v>
      </c>
      <c r="B8" s="5" t="n">
        <v>2680</v>
      </c>
      <c r="C8" s="6" t="n">
        <v>1025</v>
      </c>
      <c r="D8" s="5" t="n">
        <v>1655</v>
      </c>
      <c r="H8" s="6" t="n">
        <v>2680</v>
      </c>
    </row>
    <row r="9" spans="1:8">
      <c r="A9" s="4" t="s">
        <v>136</v>
      </c>
      <c r="C9" s="5" t="n">
        <v>1025</v>
      </c>
      <c r="H9" s="5" t="n">
        <v>1025</v>
      </c>
    </row>
    <row r="10" spans="1:8">
      <c r="A10" s="4" t="s">
        <v>137</v>
      </c>
      <c r="B10" s="5" t="n">
        <v>725</v>
      </c>
      <c r="D10" s="5" t="n">
        <v>725</v>
      </c>
      <c r="H10" s="6" t="n">
        <v>725</v>
      </c>
    </row>
    <row r="11" spans="1:8">
      <c r="A11" s="4" t="s">
        <v>138</v>
      </c>
      <c r="B11" s="5" t="n">
        <v>-2436</v>
      </c>
      <c r="F11" s="5" t="n">
        <v>-2436</v>
      </c>
      <c r="G11" s="5" t="n">
        <v>-276</v>
      </c>
      <c r="H11" s="5" t="n">
        <v>-2712</v>
      </c>
    </row>
    <row r="12" spans="1:8">
      <c r="A12" s="4" t="s">
        <v>139</v>
      </c>
      <c r="G12" s="5" t="n">
        <v>-1179</v>
      </c>
      <c r="H12" s="5" t="n">
        <v>-1179</v>
      </c>
    </row>
    <row r="13" spans="1:8">
      <c r="A13" s="4" t="s">
        <v>140</v>
      </c>
      <c r="D13" s="5" t="n">
        <v>25</v>
      </c>
      <c r="E13" s="5" t="n">
        <v>-25</v>
      </c>
    </row>
    <row r="14" spans="1:8">
      <c r="A14" s="4" t="s">
        <v>141</v>
      </c>
      <c r="B14" s="5" t="n">
        <v>85</v>
      </c>
      <c r="E14" s="5" t="n">
        <v>89</v>
      </c>
      <c r="F14" s="5" t="n">
        <v>-4</v>
      </c>
      <c r="G14" s="5" t="n">
        <v>36</v>
      </c>
      <c r="H14" s="5" t="n">
        <v>121</v>
      </c>
    </row>
    <row r="15" spans="1:8">
      <c r="A15" s="4" t="s">
        <v>142</v>
      </c>
      <c r="B15" s="5" t="n">
        <v>-25510</v>
      </c>
      <c r="D15" s="5" t="n">
        <v>-25510</v>
      </c>
      <c r="H15" s="5" t="n">
        <v>-25510</v>
      </c>
    </row>
    <row r="16" spans="1:8">
      <c r="A16" s="4" t="s">
        <v>143</v>
      </c>
      <c r="B16" s="5" t="n">
        <v>39151</v>
      </c>
      <c r="C16" s="6" t="n">
        <v>53076</v>
      </c>
      <c r="D16" s="5" t="n">
        <v>76256</v>
      </c>
      <c r="E16" s="5" t="n">
        <v>-100051</v>
      </c>
      <c r="F16" s="5" t="n">
        <v>9870</v>
      </c>
      <c r="G16" s="5" t="n">
        <v>17764</v>
      </c>
      <c r="H16" s="5" t="n">
        <v>56915</v>
      </c>
    </row>
    <row r="17" spans="1:8">
      <c r="A17" s="4" t="s">
        <v>144</v>
      </c>
      <c r="C17" s="5" t="n">
        <v>53076</v>
      </c>
    </row>
    <row r="18" spans="1:8">
      <c r="A18" s="3" t="s">
        <v>131</v>
      </c>
    </row>
    <row r="19" spans="1:8">
      <c r="A19" s="4" t="s">
        <v>132</v>
      </c>
      <c r="B19" s="5" t="n">
        <v>7993</v>
      </c>
      <c r="E19" s="5" t="n">
        <v>7993</v>
      </c>
      <c r="G19" s="5" t="n">
        <v>2434</v>
      </c>
      <c r="H19" s="5" t="n">
        <v>10427</v>
      </c>
    </row>
    <row r="20" spans="1:8">
      <c r="A20" s="4" t="s">
        <v>135</v>
      </c>
      <c r="B20" s="5" t="n">
        <v>1374</v>
      </c>
      <c r="C20" s="6" t="n">
        <v>243</v>
      </c>
      <c r="D20" s="5" t="n">
        <v>1131</v>
      </c>
      <c r="H20" s="6" t="n">
        <v>1374</v>
      </c>
    </row>
    <row r="21" spans="1:8">
      <c r="A21" s="4" t="s">
        <v>136</v>
      </c>
      <c r="C21" s="5" t="n">
        <v>243</v>
      </c>
      <c r="H21" s="5" t="n">
        <v>243</v>
      </c>
    </row>
    <row r="22" spans="1:8">
      <c r="A22" s="4" t="s">
        <v>145</v>
      </c>
      <c r="H22" s="5" t="n">
        <v>3214</v>
      </c>
    </row>
    <row r="23" spans="1:8">
      <c r="A23" s="4" t="s">
        <v>146</v>
      </c>
      <c r="B23" s="5" t="n">
        <v>84037</v>
      </c>
      <c r="C23" s="6" t="n">
        <v>3214</v>
      </c>
      <c r="D23" s="5" t="n">
        <v>80823</v>
      </c>
      <c r="H23" s="6" t="n">
        <v>84037</v>
      </c>
    </row>
    <row r="24" spans="1:8">
      <c r="A24" s="4" t="s">
        <v>147</v>
      </c>
      <c r="C24" s="5" t="n">
        <v>3214</v>
      </c>
    </row>
    <row r="25" spans="1:8">
      <c r="A25" s="4" t="s">
        <v>137</v>
      </c>
      <c r="B25" s="5" t="n">
        <v>168</v>
      </c>
      <c r="D25" s="5" t="n">
        <v>168</v>
      </c>
      <c r="H25" s="5" t="n">
        <v>168</v>
      </c>
    </row>
    <row r="26" spans="1:8">
      <c r="A26" s="4" t="s">
        <v>148</v>
      </c>
      <c r="B26" s="5" t="n">
        <v>233</v>
      </c>
      <c r="D26" s="5" t="n">
        <v>233</v>
      </c>
      <c r="H26" s="5" t="n">
        <v>233</v>
      </c>
    </row>
    <row r="27" spans="1:8">
      <c r="A27" s="4" t="s">
        <v>149</v>
      </c>
      <c r="B27" s="5" t="n">
        <v>401</v>
      </c>
      <c r="D27" s="5" t="n">
        <v>401</v>
      </c>
      <c r="H27" s="5" t="n">
        <v>401</v>
      </c>
    </row>
    <row r="28" spans="1:8">
      <c r="A28" s="4" t="s">
        <v>150</v>
      </c>
      <c r="B28" s="5" t="n">
        <v>-1786</v>
      </c>
      <c r="D28" s="5" t="n">
        <v>-1786</v>
      </c>
      <c r="H28" s="5" t="n">
        <v>-1786</v>
      </c>
    </row>
    <row r="29" spans="1:8">
      <c r="A29" s="4" t="s">
        <v>138</v>
      </c>
      <c r="B29" s="5" t="n">
        <v>-4855</v>
      </c>
      <c r="F29" s="5" t="n">
        <v>-4855</v>
      </c>
      <c r="G29" s="5" t="n">
        <v>-702</v>
      </c>
      <c r="H29" s="5" t="n">
        <v>-5557</v>
      </c>
    </row>
    <row r="30" spans="1:8">
      <c r="A30" s="4" t="s">
        <v>139</v>
      </c>
      <c r="G30" s="5" t="n">
        <v>-590</v>
      </c>
      <c r="H30" s="5" t="n">
        <v>-590</v>
      </c>
    </row>
    <row r="31" spans="1:8">
      <c r="A31" s="4" t="s">
        <v>140</v>
      </c>
      <c r="D31" s="5" t="n">
        <v>24</v>
      </c>
      <c r="E31" s="5" t="n">
        <v>-24</v>
      </c>
    </row>
    <row r="32" spans="1:8">
      <c r="A32" s="4" t="s">
        <v>141</v>
      </c>
      <c r="B32" s="5" t="n">
        <v>42</v>
      </c>
      <c r="E32" s="5" t="n">
        <v>42</v>
      </c>
      <c r="G32" s="5" t="n">
        <v>15</v>
      </c>
      <c r="H32" s="5" t="n">
        <v>57</v>
      </c>
    </row>
    <row r="33" spans="1:8">
      <c r="A33" s="4" t="s">
        <v>142</v>
      </c>
      <c r="B33" s="5" t="n">
        <v>-43001</v>
      </c>
      <c r="D33" s="5" t="n">
        <v>-43001</v>
      </c>
      <c r="H33" s="5" t="n">
        <v>-43001</v>
      </c>
    </row>
    <row r="34" spans="1:8">
      <c r="A34" s="4" t="s">
        <v>151</v>
      </c>
      <c r="B34" s="5" t="n">
        <v>83356</v>
      </c>
      <c r="C34" s="6" t="n">
        <v>56533</v>
      </c>
      <c r="D34" s="5" t="n">
        <v>113848</v>
      </c>
      <c r="E34" s="5" t="n">
        <v>-92040</v>
      </c>
      <c r="F34" s="5" t="n">
        <v>5015</v>
      </c>
      <c r="G34" s="5" t="n">
        <v>18921</v>
      </c>
      <c r="H34" s="5" t="n">
        <v>102277</v>
      </c>
    </row>
    <row r="35" spans="1:8">
      <c r="A35" s="4" t="s">
        <v>152</v>
      </c>
      <c r="C35" s="5" t="n">
        <v>56533</v>
      </c>
    </row>
    <row r="36" spans="1:8">
      <c r="A36" s="3" t="s">
        <v>131</v>
      </c>
    </row>
    <row r="37" spans="1:8">
      <c r="A37" s="4" t="s">
        <v>132</v>
      </c>
      <c r="B37" s="5" t="n">
        <v>11698</v>
      </c>
      <c r="E37" s="5" t="n">
        <v>11698</v>
      </c>
      <c r="G37" s="5" t="n">
        <v>2859</v>
      </c>
      <c r="H37" s="5" t="n">
        <v>14557</v>
      </c>
    </row>
    <row r="38" spans="1:8">
      <c r="A38" s="4" t="s">
        <v>135</v>
      </c>
      <c r="B38" s="5" t="n">
        <v>426</v>
      </c>
      <c r="C38" s="6" t="n">
        <v>93</v>
      </c>
      <c r="D38" s="5" t="n">
        <v>333</v>
      </c>
      <c r="H38" s="6" t="n">
        <v>426</v>
      </c>
    </row>
    <row r="39" spans="1:8">
      <c r="A39" s="4" t="s">
        <v>136</v>
      </c>
      <c r="C39" s="5" t="n">
        <v>93</v>
      </c>
      <c r="H39" s="5" t="n">
        <v>93</v>
      </c>
    </row>
    <row r="40" spans="1:8">
      <c r="A40" s="4" t="s">
        <v>153</v>
      </c>
      <c r="B40" s="5" t="n">
        <v>110160</v>
      </c>
      <c r="C40" s="6" t="n">
        <v>4080</v>
      </c>
      <c r="D40" s="5" t="n">
        <v>106080</v>
      </c>
      <c r="H40" s="6" t="n">
        <v>110160</v>
      </c>
    </row>
    <row r="41" spans="1:8">
      <c r="A41" s="4" t="s">
        <v>145</v>
      </c>
      <c r="C41" s="5" t="n">
        <v>4080</v>
      </c>
      <c r="H41" s="5" t="n">
        <v>4080</v>
      </c>
    </row>
    <row r="42" spans="1:8">
      <c r="A42" s="4" t="s">
        <v>154</v>
      </c>
      <c r="B42" s="5" t="n">
        <v>-14227</v>
      </c>
      <c r="D42" s="5" t="n">
        <v>-14227</v>
      </c>
      <c r="H42" s="6" t="n">
        <v>-14227</v>
      </c>
    </row>
    <row r="43" spans="1:8">
      <c r="A43" s="4" t="s">
        <v>137</v>
      </c>
      <c r="B43" s="5" t="n">
        <v>1373</v>
      </c>
      <c r="D43" s="5" t="n">
        <v>1373</v>
      </c>
      <c r="G43" s="5" t="n">
        <v>4</v>
      </c>
      <c r="H43" s="5" t="n">
        <v>1377</v>
      </c>
    </row>
    <row r="44" spans="1:8">
      <c r="A44" s="4" t="s">
        <v>148</v>
      </c>
      <c r="B44" s="5" t="n">
        <v>1378</v>
      </c>
      <c r="D44" s="5" t="n">
        <v>1378</v>
      </c>
      <c r="G44" s="5" t="n">
        <v>2</v>
      </c>
      <c r="H44" s="5" t="n">
        <v>1380</v>
      </c>
    </row>
    <row r="45" spans="1:8">
      <c r="A45" s="4" t="s">
        <v>149</v>
      </c>
      <c r="B45" s="5" t="n">
        <v>2751</v>
      </c>
      <c r="D45" s="5" t="n">
        <v>2751</v>
      </c>
      <c r="G45" s="5" t="n">
        <v>6</v>
      </c>
      <c r="H45" s="5" t="n">
        <v>2757</v>
      </c>
    </row>
    <row r="46" spans="1:8">
      <c r="A46" s="4" t="s">
        <v>150</v>
      </c>
      <c r="B46" s="5" t="n">
        <v>-604</v>
      </c>
      <c r="D46" s="5" t="n">
        <v>-604</v>
      </c>
      <c r="H46" s="5" t="n">
        <v>-604</v>
      </c>
    </row>
    <row r="47" spans="1:8">
      <c r="A47" s="4" t="s">
        <v>138</v>
      </c>
      <c r="B47" s="5" t="n">
        <v>-9290</v>
      </c>
      <c r="F47" s="5" t="n">
        <v>-9290</v>
      </c>
      <c r="G47" s="5" t="n">
        <v>-1432</v>
      </c>
      <c r="H47" s="5" t="n">
        <v>-10722</v>
      </c>
    </row>
    <row r="48" spans="1:8">
      <c r="A48" s="4" t="s">
        <v>139</v>
      </c>
      <c r="G48" s="5" t="n">
        <v>-564</v>
      </c>
      <c r="H48" s="5" t="n">
        <v>-564</v>
      </c>
    </row>
    <row r="49" spans="1:8">
      <c r="A49" s="4" t="s">
        <v>140</v>
      </c>
      <c r="D49" s="5" t="n">
        <v>15</v>
      </c>
      <c r="E49" s="5" t="n">
        <v>-15</v>
      </c>
    </row>
    <row r="50" spans="1:8">
      <c r="A50" s="4" t="s">
        <v>155</v>
      </c>
      <c r="B50" s="6" t="n">
        <v>184270</v>
      </c>
      <c r="C50" s="6" t="n">
        <v>60706</v>
      </c>
      <c r="D50" s="6" t="n">
        <v>208196</v>
      </c>
      <c r="E50" s="6" t="n">
        <v>-80357</v>
      </c>
      <c r="F50" s="6" t="n">
        <v>-4275</v>
      </c>
      <c r="G50" s="6" t="n">
        <v>19790</v>
      </c>
      <c r="H50" s="6" t="n">
        <v>204060</v>
      </c>
    </row>
    <row r="51" spans="1:8">
      <c r="A51" s="4" t="s">
        <v>156</v>
      </c>
      <c r="C51" s="5" t="n">
        <v>607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9"/>
    <col customWidth="1" max="2" min="2" width="80"/>
  </cols>
  <sheetData>
    <row r="1" spans="1:2">
      <c r="A1" s="1" t="s">
        <v>408</v>
      </c>
      <c r="B1" s="2" t="s">
        <v>1</v>
      </c>
    </row>
    <row r="2" spans="1:2">
      <c r="B2" s="2" t="s">
        <v>26</v>
      </c>
    </row>
    <row r="3" spans="1:2">
      <c r="A3" s="4" t="s">
        <v>409</v>
      </c>
    </row>
    <row r="4" spans="1:2">
      <c r="A4" s="3" t="s">
        <v>239</v>
      </c>
    </row>
    <row r="5" spans="1:2">
      <c r="A5" s="4" t="s">
        <v>410</v>
      </c>
      <c r="B5" s="4" t="s">
        <v>411</v>
      </c>
    </row>
    <row r="6" spans="1:2">
      <c r="A6" s="4" t="s">
        <v>412</v>
      </c>
      <c r="B6" s="4" t="s">
        <v>413</v>
      </c>
    </row>
    <row r="7" spans="1:2">
      <c r="A7" s="4" t="s">
        <v>414</v>
      </c>
      <c r="B7" s="4" t="s">
        <v>415</v>
      </c>
    </row>
    <row r="8" spans="1:2">
      <c r="A8" s="4" t="s">
        <v>416</v>
      </c>
      <c r="B8" s="4" t="s">
        <v>417</v>
      </c>
    </row>
    <row r="9" spans="1:2">
      <c r="A9" s="4" t="s">
        <v>418</v>
      </c>
    </row>
    <row r="10" spans="1:2">
      <c r="A10" s="3" t="s">
        <v>239</v>
      </c>
    </row>
    <row r="11" spans="1:2">
      <c r="A11" s="4" t="s">
        <v>410</v>
      </c>
      <c r="B11" s="4" t="s">
        <v>419</v>
      </c>
    </row>
    <row r="12" spans="1:2">
      <c r="A12" s="4" t="s">
        <v>414</v>
      </c>
      <c r="B12" s="4" t="s">
        <v>420</v>
      </c>
    </row>
    <row r="13" spans="1:2">
      <c r="A13" s="4" t="s">
        <v>416</v>
      </c>
      <c r="B13" s="4" t="s">
        <v>421</v>
      </c>
    </row>
    <row r="14" spans="1:2">
      <c r="A14" s="4" t="s">
        <v>422</v>
      </c>
    </row>
    <row r="15" spans="1:2">
      <c r="A15" s="3" t="s">
        <v>239</v>
      </c>
    </row>
    <row r="16" spans="1:2">
      <c r="A16" s="4" t="s">
        <v>416</v>
      </c>
      <c r="B16" s="4" t="s">
        <v>42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24</v>
      </c>
      <c r="B1" s="2" t="s">
        <v>1</v>
      </c>
    </row>
    <row r="2" spans="1:2">
      <c r="B2" s="2" t="s">
        <v>26</v>
      </c>
    </row>
    <row r="3" spans="1:2">
      <c r="A3" s="3" t="s">
        <v>80</v>
      </c>
    </row>
    <row r="4" spans="1:2">
      <c r="A4" s="4" t="s">
        <v>425</v>
      </c>
      <c r="B4" s="4" t="s">
        <v>42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27</v>
      </c>
      <c r="B1" s="2" t="s">
        <v>1</v>
      </c>
    </row>
    <row r="2" spans="1:2">
      <c r="B2" s="2" t="s">
        <v>26</v>
      </c>
    </row>
    <row r="3" spans="1:2">
      <c r="A3" s="3" t="s">
        <v>247</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6</v>
      </c>
    </row>
    <row r="3" spans="1:2">
      <c r="A3" s="3" t="s">
        <v>250</v>
      </c>
    </row>
    <row r="4" spans="1:2">
      <c r="A4" s="4" t="s">
        <v>433</v>
      </c>
      <c r="B4" s="4" t="s">
        <v>434</v>
      </c>
    </row>
    <row r="5" spans="1:2">
      <c r="A5" s="4" t="s">
        <v>435</v>
      </c>
      <c r="B5" s="4" t="s">
        <v>436</v>
      </c>
    </row>
    <row r="6" spans="1:2">
      <c r="A6" s="4" t="s">
        <v>437</v>
      </c>
      <c r="B6" s="4" t="s">
        <v>438</v>
      </c>
    </row>
    <row r="7" spans="1:2">
      <c r="A7" s="4" t="s">
        <v>439</v>
      </c>
      <c r="B7" s="4" t="s">
        <v>440</v>
      </c>
    </row>
    <row r="8" spans="1:2">
      <c r="A8" s="4" t="s">
        <v>441</v>
      </c>
      <c r="B8" s="4" t="s">
        <v>442</v>
      </c>
    </row>
    <row r="9" spans="1:2">
      <c r="A9" s="4" t="s">
        <v>443</v>
      </c>
      <c r="B9" s="4" t="s">
        <v>444</v>
      </c>
    </row>
    <row r="10" spans="1:2">
      <c r="A10" s="4" t="s">
        <v>445</v>
      </c>
      <c r="B10" s="4" t="s">
        <v>44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47</v>
      </c>
      <c r="B1" s="2" t="s">
        <v>1</v>
      </c>
    </row>
    <row r="2" spans="1:2">
      <c r="B2" s="2" t="s">
        <v>26</v>
      </c>
    </row>
    <row r="3" spans="1:2">
      <c r="A3" s="3" t="s">
        <v>253</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6</v>
      </c>
    </row>
    <row r="3" spans="1:2">
      <c r="A3" s="3" t="s">
        <v>255</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6</v>
      </c>
    </row>
    <row r="3" spans="1:2">
      <c r="A3" s="3" t="s">
        <v>158</v>
      </c>
    </row>
    <row r="4" spans="1:2">
      <c r="A4" s="4" t="s">
        <v>458</v>
      </c>
      <c r="B4" s="4" t="s">
        <v>45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460</v>
      </c>
      <c r="B1" s="2" t="s">
        <v>1</v>
      </c>
    </row>
    <row r="2" spans="1:2">
      <c r="B2" s="2" t="s">
        <v>26</v>
      </c>
    </row>
    <row r="3" spans="1:2">
      <c r="A3" s="3" t="s">
        <v>265</v>
      </c>
    </row>
    <row r="4" spans="1:2">
      <c r="A4" s="4" t="s">
        <v>461</v>
      </c>
      <c r="B4" s="4" t="s">
        <v>462</v>
      </c>
    </row>
    <row r="5" spans="1:2">
      <c r="A5" s="4" t="s">
        <v>463</v>
      </c>
      <c r="B5" s="4" t="s">
        <v>464</v>
      </c>
    </row>
    <row r="6" spans="1:2">
      <c r="A6" s="4" t="s">
        <v>465</v>
      </c>
      <c r="B6" s="4" t="s">
        <v>466</v>
      </c>
    </row>
    <row r="7" spans="1:2">
      <c r="A7" s="4" t="s">
        <v>467</v>
      </c>
      <c r="B7" s="4" t="s">
        <v>46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60"/>
    <col customWidth="1" max="2" min="2" width="27"/>
    <col customWidth="1" max="3" min="3" width="27"/>
    <col customWidth="1" max="4" min="4" width="20"/>
    <col customWidth="1" max="5" min="5" width="34"/>
    <col customWidth="1" max="6" min="6" width="27"/>
    <col customWidth="1" max="7" min="7" width="21"/>
    <col customWidth="1" max="8" min="8" width="21"/>
    <col customWidth="1" max="9" min="9" width="21"/>
  </cols>
  <sheetData>
    <row r="1" spans="1:9">
      <c r="A1" s="1" t="s">
        <v>469</v>
      </c>
      <c r="B1" s="2" t="s">
        <v>470</v>
      </c>
      <c r="C1" s="2" t="s">
        <v>471</v>
      </c>
      <c r="D1" s="2" t="s">
        <v>472</v>
      </c>
      <c r="E1" s="2" t="s">
        <v>473</v>
      </c>
      <c r="F1" s="2" t="s">
        <v>474</v>
      </c>
      <c r="G1" s="2" t="s">
        <v>475</v>
      </c>
      <c r="H1" s="2" t="s">
        <v>476</v>
      </c>
      <c r="I1" s="2" t="s">
        <v>477</v>
      </c>
    </row>
    <row r="2" spans="1:9">
      <c r="A2" s="3" t="s">
        <v>478</v>
      </c>
    </row>
    <row r="3" spans="1:9">
      <c r="A3" s="4" t="s">
        <v>479</v>
      </c>
      <c r="C3" s="9" t="n">
        <v>0.5</v>
      </c>
    </row>
    <row r="4" spans="1:9">
      <c r="A4" s="4" t="s">
        <v>480</v>
      </c>
      <c r="E4" s="5" t="n">
        <v>4080000</v>
      </c>
      <c r="F4" s="5" t="n">
        <v>3214000</v>
      </c>
    </row>
    <row r="5" spans="1:9">
      <c r="A5" s="4" t="s">
        <v>168</v>
      </c>
      <c r="B5" s="6" t="n">
        <v>8910000</v>
      </c>
      <c r="C5" s="6" t="n">
        <v>101250000</v>
      </c>
      <c r="E5" s="6" t="n">
        <v>110586000</v>
      </c>
      <c r="F5" s="6" t="n">
        <v>1374000</v>
      </c>
      <c r="G5" s="6" t="n">
        <v>2680000</v>
      </c>
    </row>
    <row r="6" spans="1:9">
      <c r="A6" s="4" t="s">
        <v>154</v>
      </c>
      <c r="E6" s="5" t="n">
        <v>12906000</v>
      </c>
      <c r="F6" s="5" t="n">
        <v>1321000</v>
      </c>
      <c r="H6" s="6" t="n">
        <v>14227000</v>
      </c>
    </row>
    <row r="7" spans="1:9">
      <c r="A7" s="4" t="s">
        <v>64</v>
      </c>
      <c r="E7" s="5" t="n">
        <v>-80357000</v>
      </c>
      <c r="F7" s="5" t="n">
        <v>-92040000</v>
      </c>
      <c r="H7" s="5" t="n">
        <v>-80357000</v>
      </c>
    </row>
    <row r="8" spans="1:9">
      <c r="A8" s="4" t="s">
        <v>29</v>
      </c>
      <c r="E8" s="5" t="n">
        <v>79431000</v>
      </c>
      <c r="F8" s="5" t="n">
        <v>31941000</v>
      </c>
      <c r="G8" s="5" t="n">
        <v>38946000</v>
      </c>
      <c r="H8" s="5" t="n">
        <v>79431000</v>
      </c>
      <c r="I8" s="6" t="n">
        <v>46863000</v>
      </c>
    </row>
    <row r="9" spans="1:9">
      <c r="A9" s="4" t="s">
        <v>30</v>
      </c>
      <c r="E9" s="5" t="n">
        <v>24270000</v>
      </c>
      <c r="F9" s="5" t="n">
        <v>0</v>
      </c>
      <c r="H9" s="5" t="n">
        <v>24270000</v>
      </c>
    </row>
    <row r="10" spans="1:9">
      <c r="A10" s="4" t="s">
        <v>481</v>
      </c>
      <c r="E10" s="5" t="n">
        <v>70000000</v>
      </c>
      <c r="F10" s="5" t="n">
        <v>6923000</v>
      </c>
      <c r="H10" s="6" t="n">
        <v>70000000</v>
      </c>
    </row>
    <row r="11" spans="1:9">
      <c r="A11" s="4" t="s">
        <v>482</v>
      </c>
      <c r="E11" s="5" t="n">
        <v>30528000</v>
      </c>
      <c r="F11" s="5" t="n">
        <v>6410000</v>
      </c>
      <c r="G11" s="5" t="n">
        <v>15949000</v>
      </c>
    </row>
    <row r="12" spans="1:9">
      <c r="A12" s="4" t="s">
        <v>91</v>
      </c>
      <c r="E12" s="6" t="n">
        <v>-46697000</v>
      </c>
      <c r="F12" s="6" t="n">
        <v>-9771000</v>
      </c>
      <c r="G12" s="6" t="n">
        <v>-18259000</v>
      </c>
    </row>
    <row r="13" spans="1:9">
      <c r="A13" s="4" t="s">
        <v>123</v>
      </c>
    </row>
    <row r="14" spans="1:9">
      <c r="A14" s="3" t="s">
        <v>478</v>
      </c>
    </row>
    <row r="15" spans="1:9">
      <c r="A15" s="4" t="s">
        <v>480</v>
      </c>
      <c r="B15" s="5" t="n">
        <v>330000</v>
      </c>
      <c r="C15" s="5" t="n">
        <v>3750000</v>
      </c>
      <c r="D15" s="5" t="n">
        <v>3214404</v>
      </c>
    </row>
    <row r="16" spans="1:9">
      <c r="A16" s="4" t="s">
        <v>483</v>
      </c>
    </row>
    <row r="17" spans="1:9">
      <c r="A17" s="3" t="s">
        <v>478</v>
      </c>
    </row>
    <row r="18" spans="1:9">
      <c r="A18" s="4" t="s">
        <v>479</v>
      </c>
      <c r="B18" s="5" t="n">
        <v>660000</v>
      </c>
      <c r="C18" s="5" t="n">
        <v>7500000</v>
      </c>
    </row>
    <row r="19" spans="1:9">
      <c r="A19" s="4" t="s">
        <v>480</v>
      </c>
      <c r="B19" s="5" t="n">
        <v>330000</v>
      </c>
      <c r="C19" s="5" t="n">
        <v>3750000</v>
      </c>
    </row>
    <row r="20" spans="1:9">
      <c r="A20" s="4" t="s">
        <v>484</v>
      </c>
    </row>
    <row r="21" spans="1:9">
      <c r="A21" s="3" t="s">
        <v>478</v>
      </c>
    </row>
    <row r="22" spans="1:9">
      <c r="A22" s="4" t="s">
        <v>485</v>
      </c>
      <c r="E22" s="5" t="n">
        <v>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6</v>
      </c>
      <c r="C1" s="2" t="s">
        <v>27</v>
      </c>
    </row>
    <row r="2" spans="1:3">
      <c r="A2" s="4" t="s">
        <v>487</v>
      </c>
    </row>
    <row r="3" spans="1:3">
      <c r="A3" s="3" t="s">
        <v>488</v>
      </c>
    </row>
    <row r="4" spans="1:3">
      <c r="A4" s="4" t="s">
        <v>489</v>
      </c>
      <c r="B4" s="4" t="s">
        <v>490</v>
      </c>
      <c r="C4" s="4" t="s">
        <v>490</v>
      </c>
    </row>
    <row r="5" spans="1:3">
      <c r="A5" s="4" t="s">
        <v>491</v>
      </c>
    </row>
    <row r="6" spans="1:3">
      <c r="A6" s="3" t="s">
        <v>488</v>
      </c>
    </row>
    <row r="7" spans="1:3">
      <c r="A7" s="4" t="s">
        <v>489</v>
      </c>
      <c r="B7" s="4" t="s">
        <v>492</v>
      </c>
      <c r="C7" s="4" t="s">
        <v>492</v>
      </c>
    </row>
    <row r="8" spans="1:3">
      <c r="A8" s="4" t="s">
        <v>493</v>
      </c>
    </row>
    <row r="9" spans="1:3">
      <c r="A9" s="3" t="s">
        <v>488</v>
      </c>
    </row>
    <row r="10" spans="1:3">
      <c r="A10" s="4" t="s">
        <v>489</v>
      </c>
      <c r="B10" s="4" t="s">
        <v>494</v>
      </c>
      <c r="C10" s="4" t="s">
        <v>494</v>
      </c>
    </row>
    <row r="11" spans="1:3">
      <c r="A11" s="4" t="s">
        <v>495</v>
      </c>
    </row>
    <row r="12" spans="1:3">
      <c r="A12" s="3" t="s">
        <v>488</v>
      </c>
    </row>
    <row r="13" spans="1:3">
      <c r="A13" s="4" t="s">
        <v>489</v>
      </c>
      <c r="B13" s="4" t="s">
        <v>494</v>
      </c>
      <c r="C13" s="4" t="s">
        <v>494</v>
      </c>
    </row>
    <row r="14" spans="1:3">
      <c r="A14" s="4" t="s">
        <v>496</v>
      </c>
    </row>
    <row r="15" spans="1:3">
      <c r="A15" s="3" t="s">
        <v>488</v>
      </c>
    </row>
    <row r="16" spans="1:3">
      <c r="A16" s="4" t="s">
        <v>489</v>
      </c>
      <c r="B16" s="4" t="s">
        <v>497</v>
      </c>
      <c r="C16" s="4" t="s">
        <v>497</v>
      </c>
    </row>
    <row r="17" spans="1:3">
      <c r="A17" s="4" t="s">
        <v>498</v>
      </c>
    </row>
    <row r="18" spans="1:3">
      <c r="A18" s="3" t="s">
        <v>488</v>
      </c>
    </row>
    <row r="19" spans="1:3">
      <c r="A19" s="4" t="s">
        <v>489</v>
      </c>
      <c r="B19" s="4" t="s">
        <v>497</v>
      </c>
      <c r="C19" s="4" t="s">
        <v>497</v>
      </c>
    </row>
    <row r="20" spans="1:3">
      <c r="A20" s="4" t="s">
        <v>499</v>
      </c>
    </row>
    <row r="21" spans="1:3">
      <c r="A21" s="3" t="s">
        <v>488</v>
      </c>
    </row>
    <row r="22" spans="1:3">
      <c r="A22" s="4" t="s">
        <v>500</v>
      </c>
      <c r="B22" s="4" t="s">
        <v>494</v>
      </c>
      <c r="C22" s="4" t="s">
        <v>494</v>
      </c>
    </row>
    <row r="23" spans="1:3">
      <c r="A23" s="4" t="s">
        <v>501</v>
      </c>
    </row>
    <row r="24" spans="1:3">
      <c r="A24" s="3" t="s">
        <v>488</v>
      </c>
    </row>
    <row r="25" spans="1:3">
      <c r="A25" s="4" t="s">
        <v>489</v>
      </c>
      <c r="B25" s="4" t="s">
        <v>502</v>
      </c>
      <c r="C25" s="4" t="s">
        <v>502</v>
      </c>
    </row>
    <row r="26" spans="1:3">
      <c r="A26" s="4" t="s">
        <v>500</v>
      </c>
      <c r="B26" s="4" t="s">
        <v>503</v>
      </c>
      <c r="C26" s="4" t="s">
        <v>503</v>
      </c>
    </row>
    <row r="27" spans="1:3">
      <c r="A27" s="4" t="s">
        <v>504</v>
      </c>
    </row>
    <row r="28" spans="1:3">
      <c r="A28" s="3" t="s">
        <v>488</v>
      </c>
    </row>
    <row r="29" spans="1:3">
      <c r="A29" s="4" t="s">
        <v>500</v>
      </c>
      <c r="B29" s="4" t="s">
        <v>505</v>
      </c>
      <c r="C29" s="4" t="s">
        <v>505</v>
      </c>
    </row>
    <row r="30" spans="1:3">
      <c r="A30" s="4" t="s">
        <v>506</v>
      </c>
    </row>
    <row r="31" spans="1:3">
      <c r="A31" s="3" t="s">
        <v>488</v>
      </c>
    </row>
    <row r="32" spans="1:3">
      <c r="A32" s="4" t="s">
        <v>489</v>
      </c>
      <c r="B32" s="4" t="s">
        <v>490</v>
      </c>
      <c r="C32" s="4" t="s">
        <v>490</v>
      </c>
    </row>
    <row r="33" spans="1:3">
      <c r="A33" s="4" t="s">
        <v>507</v>
      </c>
    </row>
    <row r="34" spans="1:3">
      <c r="A34" s="3" t="s">
        <v>488</v>
      </c>
    </row>
    <row r="35" spans="1:3">
      <c r="A35" s="4" t="s">
        <v>489</v>
      </c>
      <c r="B35" s="4" t="s">
        <v>503</v>
      </c>
      <c r="C35" s="4" t="s">
        <v>503</v>
      </c>
    </row>
    <row r="36" spans="1:3">
      <c r="A36" s="4" t="s">
        <v>508</v>
      </c>
      <c r="B36" s="4" t="s">
        <v>494</v>
      </c>
      <c r="C36" s="4" t="s">
        <v>494</v>
      </c>
    </row>
    <row r="37" spans="1:3">
      <c r="A37" s="4" t="s">
        <v>509</v>
      </c>
    </row>
    <row r="38" spans="1:3">
      <c r="A38" s="3" t="s">
        <v>488</v>
      </c>
    </row>
    <row r="39" spans="1:3">
      <c r="A39" s="4" t="s">
        <v>489</v>
      </c>
      <c r="B39" s="4" t="s">
        <v>505</v>
      </c>
      <c r="C39" s="4" t="s">
        <v>505</v>
      </c>
    </row>
    <row r="40" spans="1:3">
      <c r="A40" s="4" t="s">
        <v>508</v>
      </c>
      <c r="B40" s="4" t="s">
        <v>494</v>
      </c>
      <c r="C40" s="4" t="s">
        <v>4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6</v>
      </c>
      <c r="C2" s="2" t="s">
        <v>27</v>
      </c>
      <c r="D2" s="2" t="s">
        <v>76</v>
      </c>
    </row>
    <row r="3" spans="1:4">
      <c r="A3" s="3" t="s">
        <v>158</v>
      </c>
    </row>
    <row r="4" spans="1:4">
      <c r="A4" s="4" t="s">
        <v>159</v>
      </c>
      <c r="B4" s="6" t="n">
        <v>-9569000</v>
      </c>
      <c r="C4" s="6" t="n">
        <v>-9385000</v>
      </c>
      <c r="D4" s="6" t="n">
        <v>8359000</v>
      </c>
    </row>
    <row r="5" spans="1:4">
      <c r="A5" s="3" t="s">
        <v>160</v>
      </c>
    </row>
    <row r="6" spans="1:4">
      <c r="A6" s="4" t="s">
        <v>161</v>
      </c>
      <c r="D6" s="5" t="n">
        <v>689000</v>
      </c>
    </row>
    <row r="7" spans="1:4">
      <c r="A7" s="4" t="s">
        <v>162</v>
      </c>
      <c r="B7" s="5" t="n">
        <v>-4327000</v>
      </c>
      <c r="C7" s="5" t="n">
        <v>-3324000</v>
      </c>
      <c r="D7" s="5" t="n">
        <v>-3729000</v>
      </c>
    </row>
    <row r="8" spans="1:4">
      <c r="A8" s="4" t="s">
        <v>163</v>
      </c>
      <c r="B8" s="5" t="n">
        <v>-80857000</v>
      </c>
      <c r="D8" s="5" t="n">
        <v>-21035000</v>
      </c>
    </row>
    <row r="9" spans="1:4">
      <c r="A9" s="4" t="s">
        <v>164</v>
      </c>
      <c r="B9" s="5" t="n">
        <v>56587000</v>
      </c>
      <c r="C9" s="5" t="n">
        <v>12179000</v>
      </c>
      <c r="D9" s="5" t="n">
        <v>8856000</v>
      </c>
    </row>
    <row r="10" spans="1:4">
      <c r="A10" s="4" t="s">
        <v>165</v>
      </c>
      <c r="B10" s="5" t="n">
        <v>-5000000</v>
      </c>
    </row>
    <row r="11" spans="1:4">
      <c r="A11" s="4" t="s">
        <v>166</v>
      </c>
      <c r="B11" s="5" t="n">
        <v>-33597000</v>
      </c>
      <c r="C11" s="5" t="n">
        <v>8855000</v>
      </c>
      <c r="D11" s="5" t="n">
        <v>-15219000</v>
      </c>
    </row>
    <row r="12" spans="1:4">
      <c r="A12" s="3" t="s">
        <v>167</v>
      </c>
    </row>
    <row r="13" spans="1:4">
      <c r="A13" s="4" t="s">
        <v>168</v>
      </c>
      <c r="B13" s="5" t="n">
        <v>110586000</v>
      </c>
      <c r="C13" s="5" t="n">
        <v>1374000</v>
      </c>
      <c r="D13" s="5" t="n">
        <v>2680000</v>
      </c>
    </row>
    <row r="14" spans="1:4">
      <c r="A14" s="4" t="s">
        <v>169</v>
      </c>
      <c r="C14" s="5" t="n">
        <v>57000</v>
      </c>
      <c r="D14" s="5" t="n">
        <v>121000</v>
      </c>
    </row>
    <row r="15" spans="1:4">
      <c r="A15" s="4" t="s">
        <v>170</v>
      </c>
      <c r="B15" s="5" t="n">
        <v>-604000</v>
      </c>
      <c r="C15" s="5" t="n">
        <v>-1786000</v>
      </c>
    </row>
    <row r="16" spans="1:4">
      <c r="A16" s="4" t="s">
        <v>171</v>
      </c>
      <c r="B16" s="5" t="n">
        <v>-564000</v>
      </c>
      <c r="C16" s="5" t="n">
        <v>-590000</v>
      </c>
      <c r="D16" s="5" t="n">
        <v>-1179000</v>
      </c>
    </row>
    <row r="17" spans="1:4">
      <c r="A17" s="4" t="s">
        <v>172</v>
      </c>
      <c r="D17" s="5" t="n">
        <v>3059000</v>
      </c>
    </row>
    <row r="18" spans="1:4">
      <c r="A18" s="4" t="s">
        <v>173</v>
      </c>
      <c r="B18" s="5" t="n">
        <v>-1000000</v>
      </c>
      <c r="D18" s="5" t="n">
        <v>-2250000</v>
      </c>
    </row>
    <row r="19" spans="1:4">
      <c r="A19" s="4" t="s">
        <v>174</v>
      </c>
      <c r="B19" s="5" t="n">
        <v>25128000</v>
      </c>
      <c r="C19" s="5" t="n">
        <v>3205000</v>
      </c>
      <c r="D19" s="5" t="n">
        <v>8205000</v>
      </c>
    </row>
    <row r="20" spans="1:4">
      <c r="A20" s="4" t="s">
        <v>175</v>
      </c>
      <c r="B20" s="5" t="n">
        <v>-28205000</v>
      </c>
      <c r="C20" s="5" t="n">
        <v>-6410000</v>
      </c>
      <c r="D20" s="5" t="n">
        <v>-11277000</v>
      </c>
    </row>
    <row r="21" spans="1:4">
      <c r="A21" s="4" t="s">
        <v>176</v>
      </c>
      <c r="B21" s="5" t="n">
        <v>-12906000</v>
      </c>
      <c r="C21" s="5" t="n">
        <v>-1321000</v>
      </c>
    </row>
    <row r="22" spans="1:4">
      <c r="A22" s="4" t="s">
        <v>177</v>
      </c>
      <c r="B22" s="5" t="n">
        <v>92435000</v>
      </c>
      <c r="C22" s="5" t="n">
        <v>-5471000</v>
      </c>
      <c r="D22" s="5" t="n">
        <v>-641000</v>
      </c>
    </row>
    <row r="23" spans="1:4">
      <c r="A23" s="4" t="s">
        <v>178</v>
      </c>
      <c r="B23" s="5" t="n">
        <v>49269000</v>
      </c>
      <c r="C23" s="5" t="n">
        <v>-6001000</v>
      </c>
      <c r="D23" s="5" t="n">
        <v>-7501000</v>
      </c>
    </row>
    <row r="24" spans="1:4">
      <c r="A24" s="4" t="s">
        <v>179</v>
      </c>
      <c r="B24" s="5" t="n">
        <v>-1779000</v>
      </c>
      <c r="C24" s="5" t="n">
        <v>-1004000</v>
      </c>
      <c r="D24" s="5" t="n">
        <v>-416000</v>
      </c>
    </row>
    <row r="25" spans="1:4">
      <c r="A25" s="4" t="s">
        <v>180</v>
      </c>
      <c r="B25" s="5" t="n">
        <v>47490000</v>
      </c>
      <c r="C25" s="5" t="n">
        <v>-7005000</v>
      </c>
      <c r="D25" s="5" t="n">
        <v>-7917000</v>
      </c>
    </row>
    <row r="26" spans="1:4">
      <c r="A26" s="4" t="s">
        <v>181</v>
      </c>
      <c r="B26" s="5" t="n">
        <v>31941000</v>
      </c>
      <c r="C26" s="5" t="n">
        <v>38946000</v>
      </c>
      <c r="D26" s="5" t="n">
        <v>46863000</v>
      </c>
    </row>
    <row r="27" spans="1:4">
      <c r="A27" s="4" t="s">
        <v>182</v>
      </c>
      <c r="B27" s="5" t="n">
        <v>79431000</v>
      </c>
      <c r="C27" s="5" t="n">
        <v>31941000</v>
      </c>
      <c r="D27" s="5" t="n">
        <v>38946000</v>
      </c>
    </row>
    <row r="28" spans="1:4">
      <c r="A28" s="3" t="s">
        <v>183</v>
      </c>
    </row>
    <row r="29" spans="1:4">
      <c r="A29" s="4" t="s">
        <v>184</v>
      </c>
      <c r="B29" s="5" t="n">
        <v>1570000</v>
      </c>
      <c r="C29" s="5" t="n">
        <v>1220000</v>
      </c>
      <c r="D29" s="5" t="n">
        <v>1466000</v>
      </c>
    </row>
    <row r="30" spans="1:4">
      <c r="A30" s="4" t="s">
        <v>185</v>
      </c>
      <c r="B30" s="5" t="n">
        <v>2664000</v>
      </c>
      <c r="C30" s="5" t="n">
        <v>510000</v>
      </c>
      <c r="D30" s="6" t="n">
        <v>908000</v>
      </c>
    </row>
    <row r="31" spans="1:4">
      <c r="A31" s="3" t="s">
        <v>186</v>
      </c>
    </row>
    <row r="32" spans="1:4">
      <c r="A32" s="4" t="s">
        <v>187</v>
      </c>
      <c r="B32" s="6" t="n">
        <v>7000000</v>
      </c>
    </row>
    <row r="33" spans="1:4">
      <c r="A33" s="4" t="s">
        <v>146</v>
      </c>
      <c r="C33" s="5" t="n">
        <v>84037000</v>
      </c>
    </row>
    <row r="34" spans="1:4">
      <c r="A34" s="4" t="s">
        <v>188</v>
      </c>
      <c r="C34" s="6" t="n">
        <v>3125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0</v>
      </c>
      <c r="B1" s="2" t="s">
        <v>1</v>
      </c>
    </row>
    <row r="2" spans="1:5">
      <c r="B2" s="2" t="s">
        <v>511</v>
      </c>
      <c r="C2" s="2" t="s">
        <v>26</v>
      </c>
      <c r="D2" s="2" t="s">
        <v>27</v>
      </c>
      <c r="E2" s="2" t="s">
        <v>76</v>
      </c>
    </row>
    <row r="3" spans="1:5">
      <c r="A3" s="4" t="s">
        <v>512</v>
      </c>
      <c r="C3" s="6" t="n">
        <v>0</v>
      </c>
      <c r="D3" s="6" t="n">
        <v>0</v>
      </c>
      <c r="E3" s="6" t="n">
        <v>0</v>
      </c>
    </row>
    <row r="4" spans="1:5">
      <c r="A4" s="4" t="s">
        <v>513</v>
      </c>
      <c r="C4" s="4" t="s">
        <v>514</v>
      </c>
    </row>
    <row r="5" spans="1:5">
      <c r="A5" s="4" t="s">
        <v>515</v>
      </c>
      <c r="C5" s="6" t="n">
        <v>1838000</v>
      </c>
      <c r="D5" s="5" t="n">
        <v>1426000</v>
      </c>
      <c r="E5" s="5" t="n">
        <v>810000</v>
      </c>
    </row>
    <row r="6" spans="1:5">
      <c r="A6" s="4" t="s">
        <v>516</v>
      </c>
      <c r="C6" s="5" t="n">
        <v>-26830000</v>
      </c>
      <c r="D6" s="5" t="n">
        <v>-26768000</v>
      </c>
    </row>
    <row r="7" spans="1:5">
      <c r="A7" s="4" t="s">
        <v>517</v>
      </c>
      <c r="C7" s="5" t="n">
        <v>2286000</v>
      </c>
      <c r="D7" s="5" t="n">
        <v>1653000</v>
      </c>
      <c r="E7" s="5" t="n">
        <v>1370000</v>
      </c>
    </row>
    <row r="8" spans="1:5">
      <c r="A8" s="4" t="s">
        <v>518</v>
      </c>
      <c r="C8" s="6" t="n">
        <v>2390000</v>
      </c>
      <c r="D8" s="6" t="n">
        <v>1786000</v>
      </c>
    </row>
    <row r="9" spans="1:5">
      <c r="A9" s="4" t="s">
        <v>519</v>
      </c>
      <c r="C9" s="5" t="n">
        <v>62921</v>
      </c>
      <c r="D9" s="5" t="n">
        <v>40655</v>
      </c>
    </row>
    <row r="10" spans="1:5">
      <c r="A10" s="4" t="s">
        <v>72</v>
      </c>
      <c r="C10" s="6" t="n">
        <v>1</v>
      </c>
      <c r="D10" s="6" t="n">
        <v>1</v>
      </c>
    </row>
    <row r="11" spans="1:5">
      <c r="A11" s="4" t="s">
        <v>520</v>
      </c>
      <c r="D11" s="4" t="s">
        <v>521</v>
      </c>
    </row>
    <row r="12" spans="1:5">
      <c r="A12" s="4" t="s">
        <v>522</v>
      </c>
      <c r="C12" s="4" t="s">
        <v>494</v>
      </c>
    </row>
    <row r="13" spans="1:5">
      <c r="A13" s="4" t="s">
        <v>523</v>
      </c>
      <c r="C13" s="6" t="n">
        <v>15000</v>
      </c>
      <c r="D13" s="6" t="n">
        <v>24000</v>
      </c>
      <c r="E13" s="5" t="n">
        <v>25000</v>
      </c>
    </row>
    <row r="14" spans="1:5">
      <c r="A14" s="4" t="s">
        <v>524</v>
      </c>
    </row>
    <row r="15" spans="1:5">
      <c r="A15" s="4" t="s">
        <v>525</v>
      </c>
      <c r="B15" s="5" t="n">
        <v>1045000</v>
      </c>
    </row>
    <row r="16" spans="1:5">
      <c r="A16" s="4" t="s">
        <v>526</v>
      </c>
    </row>
    <row r="17" spans="1:5">
      <c r="A17" s="4" t="s">
        <v>516</v>
      </c>
      <c r="D17" s="5" t="n">
        <v>155000</v>
      </c>
    </row>
    <row r="18" spans="1:5">
      <c r="A18" s="4" t="s">
        <v>96</v>
      </c>
    </row>
    <row r="19" spans="1:5">
      <c r="A19" s="4" t="s">
        <v>527</v>
      </c>
      <c r="C19" s="5" t="n">
        <v>109000</v>
      </c>
      <c r="D19" s="5" t="n">
        <v>79000</v>
      </c>
      <c r="E19" s="5" t="n">
        <v>480000</v>
      </c>
    </row>
    <row r="20" spans="1:5">
      <c r="A20" s="4" t="s">
        <v>87</v>
      </c>
    </row>
    <row r="21" spans="1:5">
      <c r="A21" s="4" t="s">
        <v>515</v>
      </c>
      <c r="C21" s="5" t="n">
        <v>524000</v>
      </c>
      <c r="D21" s="5" t="n">
        <v>237000</v>
      </c>
      <c r="E21" s="5" t="n">
        <v>0</v>
      </c>
    </row>
    <row r="22" spans="1:5">
      <c r="A22" s="4" t="s">
        <v>89</v>
      </c>
    </row>
    <row r="23" spans="1:5">
      <c r="A23" s="4" t="s">
        <v>515</v>
      </c>
      <c r="C23" s="6" t="n">
        <v>1314000</v>
      </c>
      <c r="D23" s="6" t="n">
        <v>1189000</v>
      </c>
      <c r="E23" s="6" t="n">
        <v>810000</v>
      </c>
    </row>
    <row r="24" spans="1:5">
      <c r="A24" s="4" t="s">
        <v>528</v>
      </c>
    </row>
    <row r="25" spans="1:5">
      <c r="A25" s="4" t="s">
        <v>72</v>
      </c>
      <c r="C25" s="6" t="n">
        <v>1</v>
      </c>
      <c r="D25" s="6" t="n">
        <v>1</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529</v>
      </c>
      <c r="B1" s="2" t="s">
        <v>1</v>
      </c>
    </row>
    <row r="2" spans="1:2">
      <c r="B2" s="2" t="s">
        <v>26</v>
      </c>
    </row>
    <row r="3" spans="1:2">
      <c r="A3" s="4" t="s">
        <v>530</v>
      </c>
    </row>
    <row r="4" spans="1:2">
      <c r="A4" s="3" t="s">
        <v>531</v>
      </c>
    </row>
    <row r="5" spans="1:2">
      <c r="A5" s="4" t="s">
        <v>532</v>
      </c>
      <c r="B5" s="4" t="s">
        <v>533</v>
      </c>
    </row>
    <row r="6" spans="1:2">
      <c r="A6" s="4" t="s">
        <v>534</v>
      </c>
    </row>
    <row r="7" spans="1:2">
      <c r="A7" s="3" t="s">
        <v>531</v>
      </c>
    </row>
    <row r="8" spans="1:2">
      <c r="A8" s="4" t="s">
        <v>532</v>
      </c>
      <c r="B8" s="4" t="s">
        <v>535</v>
      </c>
    </row>
    <row r="9" spans="1:2">
      <c r="A9" s="4" t="s">
        <v>536</v>
      </c>
    </row>
    <row r="10" spans="1:2">
      <c r="A10" s="3" t="s">
        <v>531</v>
      </c>
    </row>
    <row r="11" spans="1:2">
      <c r="A11" s="4" t="s">
        <v>532</v>
      </c>
      <c r="B11" s="4" t="s">
        <v>537</v>
      </c>
    </row>
    <row r="12" spans="1:2">
      <c r="A12" s="4" t="s">
        <v>538</v>
      </c>
    </row>
    <row r="13" spans="1:2">
      <c r="A13" s="3" t="s">
        <v>531</v>
      </c>
    </row>
    <row r="14" spans="1:2">
      <c r="A14" s="4" t="s">
        <v>532</v>
      </c>
      <c r="B14" s="4" t="s">
        <v>539</v>
      </c>
    </row>
    <row r="15" spans="1:2">
      <c r="A15" s="4" t="s">
        <v>540</v>
      </c>
    </row>
    <row r="16" spans="1:2">
      <c r="A16" s="3" t="s">
        <v>531</v>
      </c>
    </row>
    <row r="17" spans="1:2">
      <c r="A17" s="4" t="s">
        <v>532</v>
      </c>
      <c r="B17" s="4" t="s">
        <v>53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46"/>
    <col customWidth="1" max="2" min="2" width="15"/>
    <col customWidth="1" max="3" min="3" width="15"/>
    <col customWidth="1" max="4" min="4" width="16"/>
    <col customWidth="1" max="5" min="5" width="14"/>
    <col customWidth="1" max="6" min="6" width="14"/>
    <col customWidth="1" max="7" min="7" width="14"/>
  </cols>
  <sheetData>
    <row r="1" spans="1:7">
      <c r="A1" s="1" t="s">
        <v>541</v>
      </c>
      <c r="B1" s="2" t="s">
        <v>542</v>
      </c>
      <c r="C1" s="2" t="s">
        <v>543</v>
      </c>
      <c r="D1" s="2" t="s">
        <v>1</v>
      </c>
    </row>
    <row r="2" spans="1:7">
      <c r="B2" s="2" t="s">
        <v>544</v>
      </c>
      <c r="C2" s="2" t="s">
        <v>76</v>
      </c>
      <c r="D2" s="2" t="s">
        <v>76</v>
      </c>
      <c r="E2" s="2" t="s">
        <v>26</v>
      </c>
      <c r="F2" s="2" t="s">
        <v>27</v>
      </c>
      <c r="G2" s="2" t="s">
        <v>545</v>
      </c>
    </row>
    <row r="3" spans="1:7">
      <c r="A3" s="3" t="s">
        <v>546</v>
      </c>
    </row>
    <row r="4" spans="1:7">
      <c r="A4" s="4" t="s">
        <v>547</v>
      </c>
      <c r="B4" s="4" t="s">
        <v>492</v>
      </c>
    </row>
    <row r="5" spans="1:7">
      <c r="A5" s="4" t="s">
        <v>40</v>
      </c>
      <c r="C5" s="6" t="n">
        <v>3430000</v>
      </c>
      <c r="D5" s="6" t="n">
        <v>3430000</v>
      </c>
      <c r="E5" s="6" t="n">
        <v>3137000</v>
      </c>
      <c r="F5" s="6" t="n">
        <v>3332000</v>
      </c>
      <c r="G5" s="6" t="n">
        <v>407000</v>
      </c>
    </row>
    <row r="6" spans="1:7">
      <c r="A6" s="4" t="s">
        <v>548</v>
      </c>
      <c r="D6" s="5" t="n">
        <v>689000</v>
      </c>
    </row>
    <row r="7" spans="1:7">
      <c r="A7" s="4" t="s">
        <v>549</v>
      </c>
    </row>
    <row r="8" spans="1:7">
      <c r="A8" s="3" t="s">
        <v>546</v>
      </c>
    </row>
    <row r="9" spans="1:7">
      <c r="A9" s="4" t="s">
        <v>550</v>
      </c>
      <c r="B9" s="6" t="n">
        <v>9597000</v>
      </c>
    </row>
    <row r="10" spans="1:7">
      <c r="A10" s="4" t="s">
        <v>29</v>
      </c>
      <c r="B10" s="5" t="n">
        <v>10286000</v>
      </c>
    </row>
    <row r="11" spans="1:7">
      <c r="A11" s="4" t="s">
        <v>551</v>
      </c>
      <c r="B11" s="5" t="n">
        <v>69000</v>
      </c>
    </row>
    <row r="12" spans="1:7">
      <c r="A12" s="4" t="s">
        <v>40</v>
      </c>
      <c r="B12" s="5" t="n">
        <v>3023000</v>
      </c>
    </row>
    <row r="13" spans="1:7">
      <c r="A13" s="4" t="s">
        <v>41</v>
      </c>
      <c r="B13" s="5" t="n">
        <v>708000</v>
      </c>
    </row>
    <row r="14" spans="1:7">
      <c r="A14" s="4" t="s">
        <v>36</v>
      </c>
      <c r="B14" s="5" t="n">
        <v>100000</v>
      </c>
    </row>
    <row r="15" spans="1:7">
      <c r="A15" s="4" t="s">
        <v>35</v>
      </c>
      <c r="B15" s="5" t="n">
        <v>3208000</v>
      </c>
    </row>
    <row r="16" spans="1:7">
      <c r="A16" s="4" t="s">
        <v>552</v>
      </c>
      <c r="B16" s="5" t="n">
        <v>21105000</v>
      </c>
    </row>
    <row r="17" spans="1:7">
      <c r="A17" s="4" t="s">
        <v>553</v>
      </c>
      <c r="B17" s="5" t="n">
        <v>-14932000</v>
      </c>
    </row>
    <row r="18" spans="1:7">
      <c r="A18" s="4" t="s">
        <v>53</v>
      </c>
      <c r="B18" s="5" t="n">
        <v>-198000</v>
      </c>
    </row>
    <row r="19" spans="1:7">
      <c r="A19" s="4" t="s">
        <v>52</v>
      </c>
      <c r="B19" s="5" t="n">
        <v>-4769000</v>
      </c>
    </row>
    <row r="20" spans="1:7">
      <c r="A20" s="4" t="s">
        <v>554</v>
      </c>
      <c r="B20" s="5" t="n">
        <v>18600000</v>
      </c>
    </row>
    <row r="21" spans="1:7">
      <c r="A21" s="4" t="s">
        <v>555</v>
      </c>
      <c r="B21" s="5" t="n">
        <v>-9003000</v>
      </c>
    </row>
    <row r="22" spans="1:7">
      <c r="A22" s="4" t="s">
        <v>556</v>
      </c>
      <c r="B22" s="5" t="n">
        <v>9597000</v>
      </c>
    </row>
    <row r="23" spans="1:7">
      <c r="A23" s="4" t="s">
        <v>557</v>
      </c>
      <c r="B23" s="5" t="n">
        <v>-9597000</v>
      </c>
    </row>
    <row r="24" spans="1:7">
      <c r="A24" s="4" t="s">
        <v>548</v>
      </c>
      <c r="B24" s="5" t="n">
        <v>689000</v>
      </c>
    </row>
    <row r="25" spans="1:7">
      <c r="A25" s="4" t="s">
        <v>558</v>
      </c>
      <c r="C25" s="5" t="n">
        <v>50202000</v>
      </c>
    </row>
    <row r="26" spans="1:7">
      <c r="A26" s="4" t="s">
        <v>559</v>
      </c>
      <c r="C26" s="6" t="n">
        <v>55000</v>
      </c>
    </row>
    <row r="27" spans="1:7">
      <c r="A27" s="4" t="s">
        <v>560</v>
      </c>
      <c r="D27" s="5" t="n">
        <v>71344000</v>
      </c>
    </row>
    <row r="28" spans="1:7">
      <c r="A28" s="4" t="s">
        <v>561</v>
      </c>
      <c r="D28" s="6" t="n">
        <v>125000</v>
      </c>
    </row>
    <row r="29" spans="1:7">
      <c r="A29" s="4" t="s">
        <v>562</v>
      </c>
    </row>
    <row r="30" spans="1:7">
      <c r="A30" s="3" t="s">
        <v>546</v>
      </c>
    </row>
    <row r="31" spans="1:7">
      <c r="A31" s="4" t="s">
        <v>563</v>
      </c>
      <c r="B31" s="5" t="n">
        <v>23000</v>
      </c>
    </row>
    <row r="32" spans="1:7">
      <c r="A32" s="4" t="s">
        <v>564</v>
      </c>
    </row>
    <row r="33" spans="1:7">
      <c r="A33" s="3" t="s">
        <v>546</v>
      </c>
    </row>
    <row r="34" spans="1:7">
      <c r="A34" s="4" t="s">
        <v>41</v>
      </c>
      <c r="B34" s="6" t="n">
        <v>708000</v>
      </c>
    </row>
    <row r="35" spans="1:7">
      <c r="A35" s="4" t="s">
        <v>565</v>
      </c>
      <c r="B35" s="4" t="s">
        <v>53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66</v>
      </c>
      <c r="B1" s="2" t="s">
        <v>1</v>
      </c>
    </row>
    <row r="2" spans="1:3">
      <c r="B2" s="2" t="s">
        <v>76</v>
      </c>
      <c r="C2" s="2" t="s">
        <v>545</v>
      </c>
    </row>
    <row r="3" spans="1:3">
      <c r="A3" s="3" t="s">
        <v>567</v>
      </c>
    </row>
    <row r="4" spans="1:3">
      <c r="A4" s="4" t="s">
        <v>568</v>
      </c>
      <c r="B4" s="6" t="n">
        <v>2034</v>
      </c>
    </row>
    <row r="5" spans="1:3">
      <c r="A5" s="4" t="s">
        <v>569</v>
      </c>
    </row>
    <row r="6" spans="1:3">
      <c r="A6" s="3" t="s">
        <v>570</v>
      </c>
    </row>
    <row r="7" spans="1:3">
      <c r="A7" s="4" t="s">
        <v>571</v>
      </c>
      <c r="C7" s="6" t="n">
        <v>400</v>
      </c>
    </row>
    <row r="8" spans="1:3">
      <c r="A8" s="4" t="s">
        <v>572</v>
      </c>
    </row>
    <row r="9" spans="1:3">
      <c r="A9" s="3" t="s">
        <v>567</v>
      </c>
    </row>
    <row r="10" spans="1:3">
      <c r="A10" s="4" t="s">
        <v>94</v>
      </c>
      <c r="B10" s="5" t="n">
        <v>2096</v>
      </c>
    </row>
    <row r="11" spans="1:3">
      <c r="A11" s="4" t="s">
        <v>573</v>
      </c>
      <c r="B11" s="5" t="n">
        <v>2096</v>
      </c>
    </row>
    <row r="12" spans="1:3">
      <c r="A12" s="4" t="s">
        <v>99</v>
      </c>
      <c r="B12" s="5" t="n">
        <v>-62</v>
      </c>
    </row>
    <row r="13" spans="1:3">
      <c r="A13" s="4" t="s">
        <v>568</v>
      </c>
      <c r="B13" s="5" t="n">
        <v>2034</v>
      </c>
    </row>
    <row r="14" spans="1:3">
      <c r="A14" s="3" t="s">
        <v>570</v>
      </c>
    </row>
    <row r="15" spans="1:3">
      <c r="A15" s="4" t="s">
        <v>574</v>
      </c>
      <c r="B15" s="5" t="n">
        <v>2515</v>
      </c>
    </row>
    <row r="16" spans="1:3">
      <c r="A16" s="4" t="s">
        <v>178</v>
      </c>
      <c r="B16" s="6" t="n">
        <v>251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75</v>
      </c>
      <c r="B1" s="2" t="s">
        <v>26</v>
      </c>
      <c r="C1" s="2" t="s">
        <v>27</v>
      </c>
    </row>
    <row r="2" spans="1:3">
      <c r="A2" s="3" t="s">
        <v>576</v>
      </c>
    </row>
    <row r="3" spans="1:3">
      <c r="A3" s="4" t="s">
        <v>29</v>
      </c>
      <c r="B3" s="6" t="n">
        <v>79431</v>
      </c>
      <c r="C3" s="6" t="n">
        <v>31941</v>
      </c>
    </row>
    <row r="4" spans="1:3">
      <c r="A4" s="4" t="s">
        <v>30</v>
      </c>
      <c r="B4" s="5" t="n">
        <v>24270</v>
      </c>
    </row>
    <row r="5" spans="1:3">
      <c r="A5" s="10" t="n">
        <v>1</v>
      </c>
    </row>
    <row r="6" spans="1:3">
      <c r="A6" s="3" t="s">
        <v>576</v>
      </c>
    </row>
    <row r="7" spans="1:3">
      <c r="A7" s="4" t="s">
        <v>29</v>
      </c>
      <c r="B7" s="5" t="n">
        <v>79431</v>
      </c>
      <c r="C7" s="6" t="n">
        <v>31941</v>
      </c>
    </row>
    <row r="8" spans="1:3">
      <c r="A8" s="4" t="s">
        <v>30</v>
      </c>
      <c r="B8" s="6" t="n">
        <v>2427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 customWidth="1" max="5" min="5" width="14"/>
  </cols>
  <sheetData>
    <row r="1" spans="1:5">
      <c r="A1" s="1" t="s">
        <v>577</v>
      </c>
      <c r="B1" s="2" t="s">
        <v>1</v>
      </c>
    </row>
    <row r="2" spans="1:5">
      <c r="B2" s="2" t="s">
        <v>26</v>
      </c>
      <c r="C2" s="2" t="s">
        <v>27</v>
      </c>
      <c r="D2" s="2" t="s">
        <v>76</v>
      </c>
      <c r="E2" s="2" t="s">
        <v>545</v>
      </c>
    </row>
    <row r="3" spans="1:5">
      <c r="A3" s="3" t="s">
        <v>205</v>
      </c>
    </row>
    <row r="4" spans="1:5">
      <c r="A4" s="4" t="s">
        <v>29</v>
      </c>
      <c r="B4" s="6" t="n">
        <v>79431000</v>
      </c>
      <c r="C4" s="6" t="n">
        <v>31941000</v>
      </c>
      <c r="D4" s="6" t="n">
        <v>38946000</v>
      </c>
      <c r="E4" s="6" t="n">
        <v>46863000</v>
      </c>
    </row>
    <row r="5" spans="1:5">
      <c r="A5" s="4" t="s">
        <v>578</v>
      </c>
    </row>
    <row r="6" spans="1:5">
      <c r="A6" s="3" t="s">
        <v>205</v>
      </c>
    </row>
    <row r="7" spans="1:5">
      <c r="A7" s="4" t="s">
        <v>29</v>
      </c>
      <c r="B7" s="5" t="n">
        <v>65509000</v>
      </c>
      <c r="C7" s="5" t="n">
        <v>7352000</v>
      </c>
    </row>
    <row r="8" spans="1:5">
      <c r="A8" s="4" t="s">
        <v>579</v>
      </c>
    </row>
    <row r="9" spans="1:5">
      <c r="A9" s="3" t="s">
        <v>205</v>
      </c>
    </row>
    <row r="10" spans="1:5">
      <c r="A10" s="4" t="s">
        <v>29</v>
      </c>
      <c r="B10" s="5" t="n">
        <v>9505000</v>
      </c>
      <c r="C10" s="5" t="n">
        <v>19271000</v>
      </c>
    </row>
    <row r="11" spans="1:5">
      <c r="A11" s="4" t="s">
        <v>580</v>
      </c>
    </row>
    <row r="12" spans="1:5">
      <c r="A12" s="3" t="s">
        <v>205</v>
      </c>
    </row>
    <row r="13" spans="1:5">
      <c r="A13" s="4" t="s">
        <v>29</v>
      </c>
      <c r="B13" s="5" t="n">
        <v>408000</v>
      </c>
      <c r="C13" s="5" t="n">
        <v>318000</v>
      </c>
    </row>
    <row r="14" spans="1:5">
      <c r="A14" s="4" t="s">
        <v>581</v>
      </c>
    </row>
    <row r="15" spans="1:5">
      <c r="A15" s="3" t="s">
        <v>205</v>
      </c>
    </row>
    <row r="16" spans="1:5">
      <c r="A16" s="4" t="s">
        <v>29</v>
      </c>
      <c r="B16" s="5" t="n">
        <v>4009000</v>
      </c>
      <c r="C16" s="5" t="n">
        <v>4987000</v>
      </c>
    </row>
    <row r="17" spans="1:5">
      <c r="A17" s="4" t="s">
        <v>582</v>
      </c>
    </row>
    <row r="18" spans="1:5">
      <c r="A18" s="3" t="s">
        <v>205</v>
      </c>
    </row>
    <row r="19" spans="1:5">
      <c r="A19" s="4" t="s">
        <v>29</v>
      </c>
      <c r="C19" s="5" t="n">
        <v>13000</v>
      </c>
    </row>
    <row r="20" spans="1:5">
      <c r="A20" s="4" t="s">
        <v>583</v>
      </c>
    </row>
    <row r="21" spans="1:5">
      <c r="A21" s="3" t="s">
        <v>205</v>
      </c>
    </row>
    <row r="22" spans="1:5">
      <c r="A22" s="4" t="s">
        <v>29</v>
      </c>
      <c r="B22" s="5" t="n">
        <v>31218000</v>
      </c>
      <c r="C22" s="6" t="n">
        <v>31941000</v>
      </c>
    </row>
    <row r="23" spans="1:5">
      <c r="A23" s="4" t="s">
        <v>584</v>
      </c>
    </row>
    <row r="24" spans="1:5">
      <c r="A24" s="3" t="s">
        <v>205</v>
      </c>
    </row>
    <row r="25" spans="1:5">
      <c r="A25" s="4" t="s">
        <v>29</v>
      </c>
      <c r="B25" s="6" t="n">
        <v>48213000</v>
      </c>
    </row>
    <row r="26" spans="1:5">
      <c r="A26" s="4" t="s">
        <v>585</v>
      </c>
    </row>
    <row r="27" spans="1:5">
      <c r="A27" s="3" t="s">
        <v>205</v>
      </c>
    </row>
    <row r="28" spans="1:5">
      <c r="A28" s="4" t="s">
        <v>586</v>
      </c>
      <c r="B28" s="4" t="s">
        <v>587</v>
      </c>
    </row>
    <row r="29" spans="1:5">
      <c r="A29" s="4" t="s">
        <v>588</v>
      </c>
    </row>
    <row r="30" spans="1:5">
      <c r="A30" s="3" t="s">
        <v>205</v>
      </c>
    </row>
    <row r="31" spans="1:5">
      <c r="A31" s="4" t="s">
        <v>586</v>
      </c>
      <c r="B31" s="4" t="s">
        <v>589</v>
      </c>
    </row>
    <row r="32" spans="1:5">
      <c r="A32" s="4" t="s">
        <v>590</v>
      </c>
    </row>
    <row r="33" spans="1:5">
      <c r="A33" s="3" t="s">
        <v>205</v>
      </c>
    </row>
    <row r="34" spans="1:5">
      <c r="A34" s="4" t="s">
        <v>591</v>
      </c>
      <c r="B34" s="4" t="s">
        <v>59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93</v>
      </c>
      <c r="B1" s="2" t="s">
        <v>1</v>
      </c>
    </row>
    <row r="2" spans="1:3">
      <c r="B2" s="2" t="s">
        <v>26</v>
      </c>
      <c r="C2" s="2" t="s">
        <v>27</v>
      </c>
    </row>
    <row r="3" spans="1:3">
      <c r="A3" s="3" t="s">
        <v>594</v>
      </c>
    </row>
    <row r="4" spans="1:3">
      <c r="A4" s="4" t="s">
        <v>278</v>
      </c>
      <c r="B4" s="6" t="n">
        <v>24270000</v>
      </c>
      <c r="C4" s="6" t="n">
        <v>0</v>
      </c>
    </row>
    <row r="5" spans="1:3">
      <c r="A5" s="4" t="s">
        <v>595</v>
      </c>
    </row>
    <row r="6" spans="1:3">
      <c r="A6" s="3" t="s">
        <v>594</v>
      </c>
    </row>
    <row r="7" spans="1:3">
      <c r="A7" s="4" t="s">
        <v>586</v>
      </c>
      <c r="B7" s="4" t="s">
        <v>596</v>
      </c>
    </row>
    <row r="8" spans="1:3">
      <c r="A8" s="4" t="s">
        <v>597</v>
      </c>
    </row>
    <row r="9" spans="1:3">
      <c r="A9" s="3" t="s">
        <v>594</v>
      </c>
    </row>
    <row r="10" spans="1:3">
      <c r="A10" s="4" t="s">
        <v>586</v>
      </c>
      <c r="B10" s="4" t="s">
        <v>598</v>
      </c>
    </row>
    <row r="11" spans="1:3">
      <c r="A11" s="4" t="s">
        <v>599</v>
      </c>
    </row>
    <row r="12" spans="1:3">
      <c r="A12" s="3" t="s">
        <v>594</v>
      </c>
    </row>
    <row r="13" spans="1:3">
      <c r="A13" s="4" t="s">
        <v>591</v>
      </c>
      <c r="B13" s="4" t="s">
        <v>600</v>
      </c>
    </row>
    <row r="14" spans="1:3">
      <c r="A14" s="4" t="s">
        <v>601</v>
      </c>
    </row>
    <row r="15" spans="1:3">
      <c r="A15" s="3" t="s">
        <v>594</v>
      </c>
    </row>
    <row r="16" spans="1:3">
      <c r="A16" s="4" t="s">
        <v>278</v>
      </c>
      <c r="B16" s="6" t="n">
        <v>2427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4"/>
    <col customWidth="1" max="2" min="2" width="15"/>
    <col customWidth="1" max="3" min="3" width="16"/>
    <col customWidth="1" max="4" min="4" width="14"/>
    <col customWidth="1" max="5" min="5" width="14"/>
  </cols>
  <sheetData>
    <row r="1" spans="1:5">
      <c r="A1" s="1" t="s">
        <v>602</v>
      </c>
      <c r="B1" s="2" t="s">
        <v>542</v>
      </c>
      <c r="C1" s="2" t="s">
        <v>1</v>
      </c>
    </row>
    <row r="2" spans="1:5">
      <c r="B2" s="2" t="s">
        <v>27</v>
      </c>
      <c r="C2" s="2" t="s">
        <v>26</v>
      </c>
      <c r="D2" s="2" t="s">
        <v>27</v>
      </c>
      <c r="E2" s="2" t="s">
        <v>76</v>
      </c>
    </row>
    <row r="3" spans="1:5">
      <c r="A3" s="3" t="s">
        <v>603</v>
      </c>
    </row>
    <row r="4" spans="1:5">
      <c r="A4" s="4" t="s">
        <v>604</v>
      </c>
      <c r="C4" s="6" t="n">
        <v>3127000</v>
      </c>
      <c r="D4" s="6" t="n">
        <v>1793000</v>
      </c>
      <c r="E4" s="6" t="n">
        <v>1670000</v>
      </c>
    </row>
    <row r="5" spans="1:5">
      <c r="A5" s="4" t="s">
        <v>605</v>
      </c>
      <c r="B5" s="6" t="n">
        <v>1322000</v>
      </c>
      <c r="C5" s="5" t="n">
        <v>29000</v>
      </c>
      <c r="D5" s="5" t="n">
        <v>1408000</v>
      </c>
      <c r="E5" s="5" t="n">
        <v>185000</v>
      </c>
    </row>
    <row r="6" spans="1:5">
      <c r="A6" s="4" t="s">
        <v>606</v>
      </c>
      <c r="C6" s="5" t="n">
        <v>-237000</v>
      </c>
    </row>
    <row r="7" spans="1:5">
      <c r="A7" s="4" t="s">
        <v>607</v>
      </c>
      <c r="B7" s="5" t="n">
        <v>-74000</v>
      </c>
      <c r="C7" s="5" t="n">
        <v>-199000</v>
      </c>
      <c r="D7" s="5" t="n">
        <v>-74000</v>
      </c>
      <c r="E7" s="5" t="n">
        <v>-62000</v>
      </c>
    </row>
    <row r="8" spans="1:5">
      <c r="A8" s="4" t="s">
        <v>608</v>
      </c>
      <c r="B8" s="5" t="n">
        <v>3127000</v>
      </c>
      <c r="C8" s="5" t="n">
        <v>2720000</v>
      </c>
      <c r="D8" s="5" t="n">
        <v>3127000</v>
      </c>
      <c r="E8" s="6" t="n">
        <v>1793000</v>
      </c>
    </row>
    <row r="9" spans="1:5">
      <c r="A9" s="4" t="s">
        <v>609</v>
      </c>
      <c r="B9" s="5" t="n">
        <v>52000</v>
      </c>
      <c r="C9" s="5" t="n">
        <v>26000</v>
      </c>
      <c r="D9" s="5" t="n">
        <v>52000</v>
      </c>
    </row>
    <row r="10" spans="1:5">
      <c r="A10" s="4" t="s">
        <v>610</v>
      </c>
      <c r="B10" s="6" t="n">
        <v>52000</v>
      </c>
      <c r="C10" s="6" t="n">
        <v>26000</v>
      </c>
      <c r="D10" s="6" t="n">
        <v>5200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11</v>
      </c>
      <c r="B1" s="2" t="s">
        <v>26</v>
      </c>
      <c r="C1" s="2" t="s">
        <v>27</v>
      </c>
    </row>
    <row r="2" spans="1:3">
      <c r="A2" s="3" t="s">
        <v>612</v>
      </c>
    </row>
    <row r="3" spans="1:3">
      <c r="A3" s="4" t="s">
        <v>613</v>
      </c>
      <c r="B3" s="6" t="n">
        <v>699</v>
      </c>
      <c r="C3" s="6" t="n">
        <v>1179</v>
      </c>
    </row>
    <row r="4" spans="1:3">
      <c r="A4" s="4" t="s">
        <v>614</v>
      </c>
      <c r="B4" s="5" t="n">
        <v>238</v>
      </c>
      <c r="C4" s="5" t="n">
        <v>299</v>
      </c>
    </row>
    <row r="5" spans="1:3">
      <c r="A5" s="4" t="s">
        <v>615</v>
      </c>
      <c r="B5" s="5" t="n">
        <v>756</v>
      </c>
      <c r="C5" s="5" t="n">
        <v>232</v>
      </c>
    </row>
    <row r="6" spans="1:3">
      <c r="A6" s="4" t="s">
        <v>616</v>
      </c>
      <c r="B6" s="5" t="n">
        <v>620</v>
      </c>
      <c r="C6" s="5" t="n">
        <v>309</v>
      </c>
    </row>
    <row r="7" spans="1:3">
      <c r="A7" s="4" t="s">
        <v>617</v>
      </c>
      <c r="B7" s="5" t="n">
        <v>1380</v>
      </c>
      <c r="C7" s="5" t="n">
        <v>748</v>
      </c>
    </row>
    <row r="8" spans="1:3">
      <c r="A8" s="4" t="s">
        <v>618</v>
      </c>
      <c r="B8" s="5" t="n">
        <v>621</v>
      </c>
      <c r="C8" s="5" t="n">
        <v>491</v>
      </c>
    </row>
    <row r="9" spans="1:3">
      <c r="A9" s="4" t="s">
        <v>128</v>
      </c>
      <c r="B9" s="6" t="n">
        <v>4314</v>
      </c>
      <c r="C9" s="6" t="n">
        <v>325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619</v>
      </c>
      <c r="B1" s="2" t="s">
        <v>1</v>
      </c>
    </row>
    <row r="2" spans="1:4">
      <c r="B2" s="2" t="s">
        <v>26</v>
      </c>
      <c r="C2" s="2" t="s">
        <v>27</v>
      </c>
      <c r="D2" s="2" t="s">
        <v>76</v>
      </c>
    </row>
    <row r="3" spans="1:4">
      <c r="A3" s="3" t="s">
        <v>35</v>
      </c>
    </row>
    <row r="4" spans="1:4">
      <c r="A4" s="4" t="s">
        <v>620</v>
      </c>
      <c r="B4" s="6" t="n">
        <v>660</v>
      </c>
      <c r="C4" s="6" t="n">
        <v>753</v>
      </c>
    </row>
    <row r="5" spans="1:4">
      <c r="A5" s="4" t="s">
        <v>621</v>
      </c>
      <c r="B5" s="5" t="n">
        <v>12162</v>
      </c>
      <c r="C5" s="5" t="n">
        <v>8802</v>
      </c>
    </row>
    <row r="6" spans="1:4">
      <c r="A6" s="4" t="s">
        <v>128</v>
      </c>
      <c r="B6" s="5" t="n">
        <v>12822</v>
      </c>
      <c r="C6" s="5" t="n">
        <v>9555</v>
      </c>
    </row>
    <row r="7" spans="1:4">
      <c r="A7" s="3" t="s">
        <v>622</v>
      </c>
    </row>
    <row r="8" spans="1:4">
      <c r="A8" s="4" t="s">
        <v>623</v>
      </c>
      <c r="B8" s="5" t="n">
        <v>25</v>
      </c>
      <c r="C8" s="5" t="n">
        <v>34</v>
      </c>
      <c r="D8" s="6" t="n">
        <v>126</v>
      </c>
    </row>
    <row r="9" spans="1:4">
      <c r="A9" s="4" t="s">
        <v>624</v>
      </c>
      <c r="B9" s="5" t="n">
        <v>140</v>
      </c>
      <c r="C9" s="5" t="n">
        <v>25</v>
      </c>
      <c r="D9" s="5" t="n">
        <v>15</v>
      </c>
    </row>
    <row r="10" spans="1:4">
      <c r="A10" s="4" t="s">
        <v>625</v>
      </c>
      <c r="C10" s="5" t="n">
        <v>-33</v>
      </c>
      <c r="D10" s="5" t="n">
        <v>-106</v>
      </c>
    </row>
    <row r="11" spans="1:4">
      <c r="A11" s="4" t="s">
        <v>607</v>
      </c>
      <c r="B11" s="5" t="n">
        <v>-5</v>
      </c>
      <c r="C11" s="5" t="n">
        <v>-1</v>
      </c>
      <c r="D11" s="5" t="n">
        <v>-1</v>
      </c>
    </row>
    <row r="12" spans="1:4">
      <c r="A12" s="4" t="s">
        <v>626</v>
      </c>
      <c r="B12" s="6" t="n">
        <v>160</v>
      </c>
      <c r="C12" s="6" t="n">
        <v>25</v>
      </c>
      <c r="D12" s="6" t="n">
        <v>3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6</v>
      </c>
    </row>
    <row r="3" spans="1:2">
      <c r="A3" s="3" t="s">
        <v>189</v>
      </c>
    </row>
    <row r="4" spans="1:2">
      <c r="A4" s="4" t="s">
        <v>189</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27</v>
      </c>
      <c r="B1" s="2" t="s">
        <v>1</v>
      </c>
    </row>
    <row r="2" spans="1:4">
      <c r="B2" s="2" t="s">
        <v>26</v>
      </c>
      <c r="C2" s="2" t="s">
        <v>27</v>
      </c>
      <c r="D2" s="2" t="s">
        <v>76</v>
      </c>
    </row>
    <row r="3" spans="1:4">
      <c r="A3" s="3" t="s">
        <v>531</v>
      </c>
    </row>
    <row r="4" spans="1:4">
      <c r="A4" s="4" t="s">
        <v>628</v>
      </c>
      <c r="B4" s="6" t="n">
        <v>24350000</v>
      </c>
      <c r="C4" s="6" t="n">
        <v>21842000</v>
      </c>
    </row>
    <row r="5" spans="1:4">
      <c r="A5" s="3" t="s">
        <v>629</v>
      </c>
    </row>
    <row r="6" spans="1:4">
      <c r="A6" s="4" t="s">
        <v>630</v>
      </c>
      <c r="B6" s="5" t="n">
        <v>13335000</v>
      </c>
      <c r="C6" s="5" t="n">
        <v>12501000</v>
      </c>
    </row>
    <row r="7" spans="1:4">
      <c r="A7" s="4" t="s">
        <v>631</v>
      </c>
      <c r="B7" s="5" t="n">
        <v>-948000</v>
      </c>
      <c r="C7" s="5" t="n">
        <v>-524000</v>
      </c>
    </row>
    <row r="8" spans="1:4">
      <c r="A8" s="4" t="s">
        <v>632</v>
      </c>
      <c r="B8" s="5" t="n">
        <v>2239000</v>
      </c>
      <c r="C8" s="5" t="n">
        <v>1908000</v>
      </c>
      <c r="D8" s="6" t="n">
        <v>1180000</v>
      </c>
    </row>
    <row r="9" spans="1:4">
      <c r="A9" s="4" t="s">
        <v>633</v>
      </c>
      <c r="B9" s="5" t="n">
        <v>-230000</v>
      </c>
      <c r="C9" s="5" t="n">
        <v>-550000</v>
      </c>
    </row>
    <row r="10" spans="1:4">
      <c r="A10" s="4" t="s">
        <v>634</v>
      </c>
      <c r="B10" s="5" t="n">
        <v>14396000</v>
      </c>
      <c r="C10" s="5" t="n">
        <v>13335000</v>
      </c>
      <c r="D10" s="6" t="n">
        <v>12501000</v>
      </c>
    </row>
    <row r="11" spans="1:4">
      <c r="A11" s="4" t="s">
        <v>635</v>
      </c>
      <c r="B11" s="5" t="n">
        <v>9954000</v>
      </c>
      <c r="C11" s="5" t="n">
        <v>8507000</v>
      </c>
    </row>
    <row r="12" spans="1:4">
      <c r="A12" s="4" t="s">
        <v>636</v>
      </c>
    </row>
    <row r="13" spans="1:4">
      <c r="A13" s="3" t="s">
        <v>531</v>
      </c>
    </row>
    <row r="14" spans="1:4">
      <c r="A14" s="4" t="s">
        <v>628</v>
      </c>
      <c r="B14" s="5" t="n">
        <v>2232000</v>
      </c>
      <c r="C14" s="5" t="n">
        <v>2392000</v>
      </c>
    </row>
    <row r="15" spans="1:4">
      <c r="A15" s="4" t="s">
        <v>637</v>
      </c>
    </row>
    <row r="16" spans="1:4">
      <c r="A16" s="3" t="s">
        <v>531</v>
      </c>
    </row>
    <row r="17" spans="1:4">
      <c r="A17" s="4" t="s">
        <v>628</v>
      </c>
      <c r="B17" s="5" t="n">
        <v>6296000</v>
      </c>
      <c r="C17" s="5" t="n">
        <v>5989000</v>
      </c>
    </row>
    <row r="18" spans="1:4">
      <c r="A18" s="4" t="s">
        <v>638</v>
      </c>
    </row>
    <row r="19" spans="1:4">
      <c r="A19" s="3" t="s">
        <v>531</v>
      </c>
    </row>
    <row r="20" spans="1:4">
      <c r="A20" s="4" t="s">
        <v>628</v>
      </c>
      <c r="B20" s="5" t="n">
        <v>86000</v>
      </c>
      <c r="C20" s="5" t="n">
        <v>88000</v>
      </c>
    </row>
    <row r="21" spans="1:4">
      <c r="A21" s="4" t="s">
        <v>639</v>
      </c>
    </row>
    <row r="22" spans="1:4">
      <c r="A22" s="3" t="s">
        <v>531</v>
      </c>
    </row>
    <row r="23" spans="1:4">
      <c r="A23" s="4" t="s">
        <v>628</v>
      </c>
      <c r="B23" s="5" t="n">
        <v>13976000</v>
      </c>
      <c r="C23" s="5" t="n">
        <v>12806000</v>
      </c>
    </row>
    <row r="24" spans="1:4">
      <c r="A24" s="4" t="s">
        <v>640</v>
      </c>
    </row>
    <row r="25" spans="1:4">
      <c r="A25" s="3" t="s">
        <v>531</v>
      </c>
    </row>
    <row r="26" spans="1:4">
      <c r="A26" s="4" t="s">
        <v>628</v>
      </c>
      <c r="B26" s="6" t="n">
        <v>1760000</v>
      </c>
      <c r="C26" s="6" t="n">
        <v>567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41</v>
      </c>
      <c r="B1" s="2" t="s">
        <v>1</v>
      </c>
    </row>
    <row r="2" spans="1:4">
      <c r="B2" s="2" t="s">
        <v>26</v>
      </c>
      <c r="C2" s="2" t="s">
        <v>27</v>
      </c>
      <c r="D2" s="2" t="s">
        <v>76</v>
      </c>
    </row>
    <row r="3" spans="1:4">
      <c r="A3" s="3" t="s">
        <v>218</v>
      </c>
    </row>
    <row r="4" spans="1:4">
      <c r="A4" s="4" t="s">
        <v>630</v>
      </c>
      <c r="B4" s="6" t="n">
        <v>1651</v>
      </c>
      <c r="C4" s="6" t="n">
        <v>1720</v>
      </c>
      <c r="D4" s="6" t="n">
        <v>1761</v>
      </c>
    </row>
    <row r="5" spans="1:4">
      <c r="A5" s="4" t="s">
        <v>631</v>
      </c>
      <c r="B5" s="5" t="n">
        <v>-110</v>
      </c>
      <c r="C5" s="5" t="n">
        <v>-69</v>
      </c>
      <c r="D5" s="5" t="n">
        <v>-41</v>
      </c>
    </row>
    <row r="6" spans="1:4">
      <c r="A6" s="4" t="s">
        <v>634</v>
      </c>
      <c r="B6" s="5" t="n">
        <v>1541</v>
      </c>
      <c r="C6" s="5" t="n">
        <v>1651</v>
      </c>
      <c r="D6" s="5" t="n">
        <v>1720</v>
      </c>
    </row>
    <row r="7" spans="1:4">
      <c r="A7" s="4" t="s">
        <v>630</v>
      </c>
      <c r="B7" s="5" t="n">
        <v>308</v>
      </c>
      <c r="C7" s="5" t="n">
        <v>284</v>
      </c>
      <c r="D7" s="5" t="n">
        <v>253</v>
      </c>
    </row>
    <row r="8" spans="1:4">
      <c r="A8" s="4" t="s">
        <v>631</v>
      </c>
      <c r="B8" s="5" t="n">
        <v>-22</v>
      </c>
      <c r="C8" s="5" t="n">
        <v>-13</v>
      </c>
      <c r="D8" s="5" t="n">
        <v>-6</v>
      </c>
    </row>
    <row r="9" spans="1:4">
      <c r="A9" s="4" t="s">
        <v>642</v>
      </c>
      <c r="B9" s="5" t="n">
        <v>35</v>
      </c>
      <c r="C9" s="5" t="n">
        <v>37</v>
      </c>
      <c r="D9" s="5" t="n">
        <v>37</v>
      </c>
    </row>
    <row r="10" spans="1:4">
      <c r="A10" s="4" t="s">
        <v>634</v>
      </c>
      <c r="B10" s="5" t="n">
        <v>321</v>
      </c>
      <c r="C10" s="5" t="n">
        <v>308</v>
      </c>
      <c r="D10" s="5" t="n">
        <v>284</v>
      </c>
    </row>
    <row r="11" spans="1:4">
      <c r="A11" s="4" t="s">
        <v>643</v>
      </c>
      <c r="B11" s="6" t="n">
        <v>1220</v>
      </c>
      <c r="C11" s="6" t="n">
        <v>1343</v>
      </c>
      <c r="D11" s="6" t="n">
        <v>143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644</v>
      </c>
      <c r="B1" s="2" t="s">
        <v>26</v>
      </c>
      <c r="C1" s="2" t="s">
        <v>27</v>
      </c>
      <c r="D1" s="2" t="s">
        <v>76</v>
      </c>
      <c r="E1" s="2" t="s">
        <v>544</v>
      </c>
      <c r="F1" s="2" t="s">
        <v>545</v>
      </c>
    </row>
    <row r="2" spans="1:6">
      <c r="A2" s="3" t="s">
        <v>220</v>
      </c>
    </row>
    <row r="3" spans="1:6">
      <c r="A3" s="4" t="s">
        <v>40</v>
      </c>
      <c r="B3" s="6" t="n">
        <v>3137000</v>
      </c>
      <c r="C3" s="6" t="n">
        <v>3332000</v>
      </c>
      <c r="D3" s="6" t="n">
        <v>3430000</v>
      </c>
      <c r="F3" s="6" t="n">
        <v>407000</v>
      </c>
    </row>
    <row r="4" spans="1:6">
      <c r="A4" s="4" t="s">
        <v>549</v>
      </c>
    </row>
    <row r="5" spans="1:6">
      <c r="A5" s="3" t="s">
        <v>220</v>
      </c>
    </row>
    <row r="6" spans="1:6">
      <c r="A6" s="4" t="s">
        <v>40</v>
      </c>
      <c r="E6" s="6" t="n">
        <v>3023000</v>
      </c>
    </row>
    <row r="7" spans="1:6">
      <c r="A7" s="4" t="s">
        <v>645</v>
      </c>
    </row>
    <row r="8" spans="1:6">
      <c r="A8" s="3" t="s">
        <v>220</v>
      </c>
    </row>
    <row r="9" spans="1:6">
      <c r="A9" s="4" t="s">
        <v>40</v>
      </c>
      <c r="B9" s="5" t="n">
        <v>2730000</v>
      </c>
      <c r="C9" s="5" t="n">
        <v>2925000</v>
      </c>
    </row>
    <row r="10" spans="1:6">
      <c r="A10" s="4" t="s">
        <v>646</v>
      </c>
    </row>
    <row r="11" spans="1:6">
      <c r="A11" s="3" t="s">
        <v>220</v>
      </c>
    </row>
    <row r="12" spans="1:6">
      <c r="A12" s="4" t="s">
        <v>40</v>
      </c>
      <c r="B12" s="6" t="n">
        <v>407000</v>
      </c>
      <c r="C12" s="6" t="n">
        <v>407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6</v>
      </c>
      <c r="C2" s="2" t="s">
        <v>27</v>
      </c>
      <c r="D2" s="2" t="s">
        <v>76</v>
      </c>
    </row>
    <row r="3" spans="1:4">
      <c r="A3" s="3" t="s">
        <v>648</v>
      </c>
    </row>
    <row r="4" spans="1:4">
      <c r="A4" s="4" t="s">
        <v>649</v>
      </c>
      <c r="B4" s="6" t="n">
        <v>3332</v>
      </c>
      <c r="C4" s="6" t="n">
        <v>3430</v>
      </c>
      <c r="D4" s="6" t="n">
        <v>407</v>
      </c>
    </row>
    <row r="5" spans="1:4">
      <c r="A5" s="4" t="s">
        <v>650</v>
      </c>
      <c r="D5" s="5" t="n">
        <v>3023</v>
      </c>
    </row>
    <row r="6" spans="1:4">
      <c r="A6" s="4" t="s">
        <v>631</v>
      </c>
      <c r="B6" s="5" t="n">
        <v>-195</v>
      </c>
      <c r="C6" s="5" t="n">
        <v>-98</v>
      </c>
    </row>
    <row r="7" spans="1:4">
      <c r="A7" s="4" t="s">
        <v>651</v>
      </c>
      <c r="B7" s="6" t="n">
        <v>3137</v>
      </c>
      <c r="C7" s="6" t="n">
        <v>3332</v>
      </c>
      <c r="D7" s="6" t="n">
        <v>343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476</v>
      </c>
    </row>
    <row r="2" spans="1:2">
      <c r="A2" s="3" t="s">
        <v>653</v>
      </c>
    </row>
    <row r="3" spans="1:2">
      <c r="A3" s="5" t="n">
        <v>2017</v>
      </c>
      <c r="B3" s="6" t="n">
        <v>64</v>
      </c>
    </row>
    <row r="4" spans="1:2">
      <c r="A4" s="5" t="n">
        <v>2018</v>
      </c>
      <c r="B4" s="5" t="n">
        <v>64</v>
      </c>
    </row>
    <row r="5" spans="1:2">
      <c r="A5" s="5" t="n">
        <v>2019</v>
      </c>
      <c r="B5" s="5" t="n">
        <v>64</v>
      </c>
    </row>
    <row r="6" spans="1:2">
      <c r="A6" s="5" t="n">
        <v>2020</v>
      </c>
      <c r="B6" s="5" t="n">
        <v>64</v>
      </c>
    </row>
    <row r="7" spans="1:2">
      <c r="A7" s="5" t="n">
        <v>2021</v>
      </c>
      <c r="B7" s="6" t="n">
        <v>6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6</v>
      </c>
      <c r="C2" s="2" t="s">
        <v>27</v>
      </c>
      <c r="D2" s="2" t="s">
        <v>76</v>
      </c>
    </row>
    <row r="3" spans="1:4">
      <c r="A3" s="3" t="s">
        <v>643</v>
      </c>
    </row>
    <row r="4" spans="1:4">
      <c r="A4" s="4" t="s">
        <v>634</v>
      </c>
      <c r="B4" s="6" t="n">
        <v>469</v>
      </c>
      <c r="C4" s="6" t="n">
        <v>571</v>
      </c>
    </row>
    <row r="5" spans="1:4">
      <c r="A5" s="4" t="s">
        <v>655</v>
      </c>
    </row>
    <row r="6" spans="1:4">
      <c r="A6" s="3" t="s">
        <v>656</v>
      </c>
    </row>
    <row r="7" spans="1:4">
      <c r="A7" s="4" t="s">
        <v>630</v>
      </c>
      <c r="B7" s="5" t="n">
        <v>685</v>
      </c>
      <c r="C7" s="5" t="n">
        <v>714</v>
      </c>
    </row>
    <row r="8" spans="1:4">
      <c r="A8" s="4" t="s">
        <v>657</v>
      </c>
      <c r="D8" s="6" t="n">
        <v>708</v>
      </c>
    </row>
    <row r="9" spans="1:4">
      <c r="A9" s="4" t="s">
        <v>631</v>
      </c>
      <c r="B9" s="5" t="n">
        <v>-45</v>
      </c>
      <c r="C9" s="5" t="n">
        <v>-29</v>
      </c>
      <c r="D9" s="5" t="n">
        <v>6</v>
      </c>
    </row>
    <row r="10" spans="1:4">
      <c r="A10" s="4" t="s">
        <v>634</v>
      </c>
      <c r="B10" s="5" t="n">
        <v>640</v>
      </c>
      <c r="C10" s="5" t="n">
        <v>685</v>
      </c>
      <c r="D10" s="5" t="n">
        <v>714</v>
      </c>
    </row>
    <row r="11" spans="1:4">
      <c r="A11" s="3" t="s">
        <v>658</v>
      </c>
    </row>
    <row r="12" spans="1:4">
      <c r="A12" s="4" t="s">
        <v>630</v>
      </c>
      <c r="B12" s="5" t="n">
        <v>114</v>
      </c>
      <c r="C12" s="5" t="n">
        <v>48</v>
      </c>
    </row>
    <row r="13" spans="1:4">
      <c r="A13" s="4" t="s">
        <v>659</v>
      </c>
      <c r="B13" s="5" t="n">
        <v>67</v>
      </c>
      <c r="C13" s="5" t="n">
        <v>70</v>
      </c>
      <c r="D13" s="5" t="n">
        <v>48</v>
      </c>
    </row>
    <row r="14" spans="1:4">
      <c r="A14" s="4" t="s">
        <v>631</v>
      </c>
      <c r="B14" s="5" t="n">
        <v>-10</v>
      </c>
      <c r="C14" s="5" t="n">
        <v>-4</v>
      </c>
    </row>
    <row r="15" spans="1:4">
      <c r="A15" s="4" t="s">
        <v>634</v>
      </c>
      <c r="B15" s="5" t="n">
        <v>171</v>
      </c>
      <c r="C15" s="5" t="n">
        <v>114</v>
      </c>
      <c r="D15" s="5" t="n">
        <v>48</v>
      </c>
    </row>
    <row r="16" spans="1:4">
      <c r="A16" s="3" t="s">
        <v>643</v>
      </c>
    </row>
    <row r="17" spans="1:4">
      <c r="A17" s="4" t="s">
        <v>634</v>
      </c>
      <c r="B17" s="6" t="n">
        <v>469</v>
      </c>
      <c r="C17" s="6" t="n">
        <v>571</v>
      </c>
      <c r="D17" s="6" t="n">
        <v>666</v>
      </c>
    </row>
    <row r="18" spans="1:4">
      <c r="A18" s="4" t="s">
        <v>564</v>
      </c>
    </row>
    <row r="19" spans="1:4">
      <c r="A19" s="3" t="s">
        <v>643</v>
      </c>
    </row>
    <row r="20" spans="1:4">
      <c r="A20" s="4" t="s">
        <v>660</v>
      </c>
      <c r="B20" s="4" t="s">
        <v>53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1</v>
      </c>
      <c r="B1" s="2" t="s">
        <v>26</v>
      </c>
      <c r="C1" s="2" t="s">
        <v>27</v>
      </c>
      <c r="D1" s="2" t="s">
        <v>76</v>
      </c>
    </row>
    <row r="2" spans="1:4">
      <c r="A2" s="3" t="s">
        <v>662</v>
      </c>
    </row>
    <row r="3" spans="1:4">
      <c r="A3" s="4" t="s">
        <v>44</v>
      </c>
      <c r="B3" s="6" t="n">
        <v>158506</v>
      </c>
      <c r="C3" s="6" t="n">
        <v>119756</v>
      </c>
    </row>
    <row r="4" spans="1:4">
      <c r="A4" s="4" t="s">
        <v>663</v>
      </c>
    </row>
    <row r="5" spans="1:4">
      <c r="A5" s="3" t="s">
        <v>662</v>
      </c>
    </row>
    <row r="6" spans="1:4">
      <c r="A6" s="4" t="s">
        <v>44</v>
      </c>
      <c r="B6" s="5" t="n">
        <v>63536</v>
      </c>
      <c r="C6" s="5" t="n">
        <v>60762</v>
      </c>
      <c r="D6" s="6" t="n">
        <v>55753</v>
      </c>
    </row>
    <row r="7" spans="1:4">
      <c r="A7" s="4" t="s">
        <v>664</v>
      </c>
    </row>
    <row r="8" spans="1:4">
      <c r="A8" s="3" t="s">
        <v>662</v>
      </c>
    </row>
    <row r="9" spans="1:4">
      <c r="A9" s="4" t="s">
        <v>44</v>
      </c>
      <c r="B9" s="5" t="n">
        <v>77939</v>
      </c>
      <c r="C9" s="5" t="n">
        <v>49709</v>
      </c>
      <c r="D9" s="5" t="n">
        <v>39158</v>
      </c>
    </row>
    <row r="10" spans="1:4">
      <c r="A10" s="4" t="s">
        <v>665</v>
      </c>
    </row>
    <row r="11" spans="1:4">
      <c r="A11" s="3" t="s">
        <v>662</v>
      </c>
    </row>
    <row r="12" spans="1:4">
      <c r="A12" s="4" t="s">
        <v>44</v>
      </c>
      <c r="B12" s="5" t="n">
        <v>16806</v>
      </c>
      <c r="C12" s="5" t="n">
        <v>9046</v>
      </c>
      <c r="D12" s="6" t="n">
        <v>12823</v>
      </c>
    </row>
    <row r="13" spans="1:4">
      <c r="A13" s="4" t="s">
        <v>666</v>
      </c>
    </row>
    <row r="14" spans="1:4">
      <c r="A14" s="3" t="s">
        <v>662</v>
      </c>
    </row>
    <row r="15" spans="1:4">
      <c r="A15" s="4" t="s">
        <v>44</v>
      </c>
      <c r="B15" s="6" t="n">
        <v>225</v>
      </c>
      <c r="C15" s="6" t="n">
        <v>23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6</v>
      </c>
      <c r="C1" s="2" t="s">
        <v>27</v>
      </c>
    </row>
    <row r="2" spans="1:3">
      <c r="A2" s="4" t="s">
        <v>663</v>
      </c>
    </row>
    <row r="3" spans="1:3">
      <c r="A3" s="3" t="s">
        <v>668</v>
      </c>
    </row>
    <row r="4" spans="1:3">
      <c r="A4" s="4" t="s">
        <v>28</v>
      </c>
      <c r="B4" s="6" t="n">
        <v>123181</v>
      </c>
      <c r="C4" s="6" t="n">
        <v>114383</v>
      </c>
    </row>
    <row r="5" spans="1:3">
      <c r="A5" s="4" t="s">
        <v>669</v>
      </c>
      <c r="B5" s="5" t="n">
        <v>98554</v>
      </c>
      <c r="C5" s="5" t="n">
        <v>88263</v>
      </c>
    </row>
    <row r="6" spans="1:3">
      <c r="A6" s="4" t="s">
        <v>46</v>
      </c>
      <c r="B6" s="5" t="n">
        <v>-70218</v>
      </c>
      <c r="C6" s="5" t="n">
        <v>-61467</v>
      </c>
    </row>
    <row r="7" spans="1:3">
      <c r="A7" s="4" t="s">
        <v>670</v>
      </c>
      <c r="B7" s="5" t="n">
        <v>-18148</v>
      </c>
      <c r="C7" s="5" t="n">
        <v>-16116</v>
      </c>
    </row>
    <row r="8" spans="1:3">
      <c r="A8" s="4" t="s">
        <v>671</v>
      </c>
      <c r="B8" s="5" t="n">
        <v>133369</v>
      </c>
      <c r="C8" s="5" t="n">
        <v>125063</v>
      </c>
    </row>
    <row r="9" spans="1:3">
      <c r="A9" s="4" t="s">
        <v>67</v>
      </c>
      <c r="B9" s="5" t="n">
        <v>-6297</v>
      </c>
      <c r="C9" s="5" t="n">
        <v>-3540</v>
      </c>
    </row>
    <row r="10" spans="1:3">
      <c r="A10" s="4" t="s">
        <v>672</v>
      </c>
      <c r="B10" s="5" t="n">
        <v>127072</v>
      </c>
      <c r="C10" s="5" t="n">
        <v>121523</v>
      </c>
    </row>
    <row r="11" spans="1:3">
      <c r="A11" s="4" t="s">
        <v>664</v>
      </c>
    </row>
    <row r="12" spans="1:3">
      <c r="A12" s="3" t="s">
        <v>668</v>
      </c>
    </row>
    <row r="13" spans="1:3">
      <c r="A13" s="4" t="s">
        <v>28</v>
      </c>
      <c r="B13" s="5" t="n">
        <v>146350</v>
      </c>
      <c r="C13" s="5" t="n">
        <v>129456</v>
      </c>
    </row>
    <row r="14" spans="1:3">
      <c r="A14" s="4" t="s">
        <v>669</v>
      </c>
      <c r="B14" s="5" t="n">
        <v>97656</v>
      </c>
      <c r="C14" s="5" t="n">
        <v>95513</v>
      </c>
    </row>
    <row r="15" spans="1:3">
      <c r="A15" s="4" t="s">
        <v>46</v>
      </c>
      <c r="B15" s="5" t="n">
        <v>-86946</v>
      </c>
      <c r="C15" s="5" t="n">
        <v>-124617</v>
      </c>
    </row>
    <row r="16" spans="1:3">
      <c r="A16" s="4" t="s">
        <v>670</v>
      </c>
      <c r="B16" s="5" t="n">
        <v>-6926</v>
      </c>
      <c r="C16" s="5" t="n">
        <v>-7089</v>
      </c>
    </row>
    <row r="17" spans="1:3">
      <c r="A17" s="4" t="s">
        <v>671</v>
      </c>
      <c r="B17" s="5" t="n">
        <v>150134</v>
      </c>
      <c r="C17" s="5" t="n">
        <v>93263</v>
      </c>
    </row>
    <row r="18" spans="1:3">
      <c r="A18" s="4" t="s">
        <v>672</v>
      </c>
      <c r="B18" s="5" t="n">
        <v>150134</v>
      </c>
      <c r="C18" s="5" t="n">
        <v>93263</v>
      </c>
    </row>
    <row r="19" spans="1:3">
      <c r="A19" s="4" t="s">
        <v>665</v>
      </c>
    </row>
    <row r="20" spans="1:3">
      <c r="A20" s="3" t="s">
        <v>668</v>
      </c>
    </row>
    <row r="21" spans="1:3">
      <c r="A21" s="4" t="s">
        <v>28</v>
      </c>
      <c r="B21" s="5" t="n">
        <v>5393</v>
      </c>
      <c r="C21" s="5" t="n">
        <v>3034</v>
      </c>
    </row>
    <row r="22" spans="1:3">
      <c r="A22" s="4" t="s">
        <v>669</v>
      </c>
      <c r="B22" s="5" t="n">
        <v>30000</v>
      </c>
      <c r="C22" s="5" t="n">
        <v>30000</v>
      </c>
    </row>
    <row r="23" spans="1:3">
      <c r="A23" s="4" t="s">
        <v>46</v>
      </c>
      <c r="B23" s="5" t="n">
        <v>-1782</v>
      </c>
      <c r="C23" s="5" t="n">
        <v>-14941</v>
      </c>
    </row>
    <row r="24" spans="1:3">
      <c r="A24" s="4" t="s">
        <v>671</v>
      </c>
      <c r="B24" s="5" t="n">
        <v>33611</v>
      </c>
      <c r="C24" s="5" t="n">
        <v>18093</v>
      </c>
    </row>
    <row r="25" spans="1:3">
      <c r="A25" s="4" t="s">
        <v>672</v>
      </c>
      <c r="B25" s="6" t="n">
        <v>33611</v>
      </c>
      <c r="C25" s="6" t="n">
        <v>1809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6</v>
      </c>
      <c r="C2" s="2" t="s">
        <v>27</v>
      </c>
      <c r="D2" s="2" t="s">
        <v>76</v>
      </c>
    </row>
    <row r="3" spans="1:4">
      <c r="A3" s="3" t="s">
        <v>674</v>
      </c>
    </row>
    <row r="4" spans="1:4">
      <c r="A4" s="4" t="s">
        <v>675</v>
      </c>
      <c r="B4" s="4" t="s">
        <v>676</v>
      </c>
      <c r="C4" s="4" t="s">
        <v>676</v>
      </c>
      <c r="D4" s="4" t="s">
        <v>676</v>
      </c>
    </row>
    <row r="5" spans="1:4">
      <c r="A5" s="4" t="s">
        <v>663</v>
      </c>
    </row>
    <row r="6" spans="1:4">
      <c r="A6" s="3" t="s">
        <v>674</v>
      </c>
    </row>
    <row r="7" spans="1:4">
      <c r="A7" s="4" t="s">
        <v>558</v>
      </c>
      <c r="B7" s="6" t="n">
        <v>224131000</v>
      </c>
      <c r="C7" s="6" t="n">
        <v>211603000</v>
      </c>
      <c r="D7" s="6" t="n">
        <v>243746000</v>
      </c>
    </row>
    <row r="8" spans="1:4">
      <c r="A8" s="4" t="s">
        <v>677</v>
      </c>
      <c r="B8" s="5" t="n">
        <v>89355000</v>
      </c>
      <c r="C8" s="5" t="n">
        <v>91461000</v>
      </c>
      <c r="D8" s="5" t="n">
        <v>96421000</v>
      </c>
    </row>
    <row r="9" spans="1:4">
      <c r="A9" s="4" t="s">
        <v>678</v>
      </c>
      <c r="B9" s="5" t="n">
        <v>-2958000</v>
      </c>
      <c r="C9" s="5" t="n">
        <v>-3274000</v>
      </c>
      <c r="D9" s="5" t="n">
        <v>-3206000</v>
      </c>
    </row>
    <row r="10" spans="1:4">
      <c r="A10" s="4" t="s">
        <v>93</v>
      </c>
      <c r="B10" s="5" t="n">
        <v>238000</v>
      </c>
      <c r="C10" s="5" t="n">
        <v>628000</v>
      </c>
      <c r="D10" s="5" t="n">
        <v>1322000</v>
      </c>
    </row>
    <row r="11" spans="1:4">
      <c r="A11" s="4" t="s">
        <v>679</v>
      </c>
      <c r="B11" s="5" t="n">
        <v>-123000</v>
      </c>
      <c r="C11" s="5" t="n">
        <v>-158000</v>
      </c>
      <c r="D11" s="5" t="n">
        <v>-139000</v>
      </c>
    </row>
    <row r="12" spans="1:4">
      <c r="A12" s="4" t="s">
        <v>680</v>
      </c>
      <c r="B12" s="5" t="n">
        <v>23759000</v>
      </c>
      <c r="C12" s="5" t="n">
        <v>25164000</v>
      </c>
      <c r="D12" s="5" t="n">
        <v>24805000</v>
      </c>
    </row>
    <row r="13" spans="1:4">
      <c r="A13" s="4" t="s">
        <v>99</v>
      </c>
      <c r="B13" s="5" t="n">
        <v>-3631000</v>
      </c>
      <c r="C13" s="5" t="n">
        <v>-3948000</v>
      </c>
      <c r="D13" s="5" t="n">
        <v>-3940000</v>
      </c>
    </row>
    <row r="14" spans="1:4">
      <c r="A14" s="4" t="s">
        <v>103</v>
      </c>
      <c r="B14" s="5" t="n">
        <v>20128000</v>
      </c>
      <c r="C14" s="5" t="n">
        <v>21216000</v>
      </c>
      <c r="D14" s="5" t="n">
        <v>20865000</v>
      </c>
    </row>
    <row r="15" spans="1:4">
      <c r="A15" s="4" t="s">
        <v>67</v>
      </c>
      <c r="B15" s="5" t="n">
        <v>248000</v>
      </c>
      <c r="C15" s="5" t="n">
        <v>160000</v>
      </c>
      <c r="D15" s="5" t="n">
        <v>-90000</v>
      </c>
    </row>
    <row r="16" spans="1:4">
      <c r="A16" s="4" t="s">
        <v>681</v>
      </c>
      <c r="B16" s="5" t="n">
        <v>20376000</v>
      </c>
      <c r="C16" s="5" t="n">
        <v>21376000</v>
      </c>
      <c r="D16" s="5" t="n">
        <v>20775000</v>
      </c>
    </row>
    <row r="17" spans="1:4">
      <c r="A17" s="4" t="s">
        <v>664</v>
      </c>
    </row>
    <row r="18" spans="1:4">
      <c r="A18" s="3" t="s">
        <v>674</v>
      </c>
    </row>
    <row r="19" spans="1:4">
      <c r="A19" s="4" t="s">
        <v>558</v>
      </c>
      <c r="B19" s="5" t="n">
        <v>222368000</v>
      </c>
      <c r="C19" s="5" t="n">
        <v>181140000</v>
      </c>
      <c r="D19" s="5" t="n">
        <v>154703000</v>
      </c>
    </row>
    <row r="20" spans="1:4">
      <c r="A20" s="4" t="s">
        <v>677</v>
      </c>
      <c r="B20" s="5" t="n">
        <v>158131000</v>
      </c>
      <c r="C20" s="5" t="n">
        <v>127608000</v>
      </c>
      <c r="D20" s="5" t="n">
        <v>109965000</v>
      </c>
    </row>
    <row r="21" spans="1:4">
      <c r="A21" s="4" t="s">
        <v>678</v>
      </c>
      <c r="B21" s="5" t="n">
        <v>-3526000</v>
      </c>
      <c r="C21" s="5" t="n">
        <v>-2765000</v>
      </c>
      <c r="D21" s="5" t="n">
        <v>-2651000</v>
      </c>
    </row>
    <row r="22" spans="1:4">
      <c r="A22" s="4" t="s">
        <v>93</v>
      </c>
      <c r="B22" s="5" t="n">
        <v>565000</v>
      </c>
      <c r="C22" s="5" t="n">
        <v>306000</v>
      </c>
      <c r="D22" s="5" t="n">
        <v>257000</v>
      </c>
    </row>
    <row r="23" spans="1:4">
      <c r="A23" s="4" t="s">
        <v>680</v>
      </c>
      <c r="B23" s="5" t="n">
        <v>148144000</v>
      </c>
      <c r="C23" s="5" t="n">
        <v>37401000</v>
      </c>
      <c r="D23" s="5" t="n">
        <v>31505000</v>
      </c>
    </row>
    <row r="24" spans="1:4">
      <c r="A24" s="4" t="s">
        <v>99</v>
      </c>
      <c r="B24" s="5" t="n">
        <v>-27645000</v>
      </c>
      <c r="C24" s="5" t="n">
        <v>-6094000</v>
      </c>
      <c r="D24" s="5" t="n">
        <v>-5103000</v>
      </c>
    </row>
    <row r="25" spans="1:4">
      <c r="A25" s="4" t="s">
        <v>103</v>
      </c>
      <c r="B25" s="5" t="n">
        <v>120499000</v>
      </c>
      <c r="C25" s="5" t="n">
        <v>31307000</v>
      </c>
      <c r="D25" s="5" t="n">
        <v>26402000</v>
      </c>
    </row>
    <row r="26" spans="1:4">
      <c r="A26" s="4" t="s">
        <v>681</v>
      </c>
      <c r="B26" s="5" t="n">
        <v>120499000</v>
      </c>
      <c r="C26" s="5" t="n">
        <v>31307000</v>
      </c>
      <c r="D26" s="5" t="n">
        <v>26402000</v>
      </c>
    </row>
    <row r="27" spans="1:4">
      <c r="A27" s="4" t="s">
        <v>665</v>
      </c>
    </row>
    <row r="28" spans="1:4">
      <c r="A28" s="3" t="s">
        <v>674</v>
      </c>
    </row>
    <row r="29" spans="1:4">
      <c r="A29" s="4" t="s">
        <v>680</v>
      </c>
      <c r="B29" s="5" t="n">
        <v>-8482000</v>
      </c>
      <c r="C29" s="5" t="n">
        <v>-7552000</v>
      </c>
      <c r="D29" s="5" t="n">
        <v>-16812000</v>
      </c>
    </row>
    <row r="30" spans="1:4">
      <c r="A30" s="4" t="s">
        <v>103</v>
      </c>
      <c r="B30" s="5" t="n">
        <v>-8482000</v>
      </c>
      <c r="C30" s="5" t="n">
        <v>-7552000</v>
      </c>
      <c r="D30" s="5" t="n">
        <v>-16812000</v>
      </c>
    </row>
    <row r="31" spans="1:4">
      <c r="A31" s="4" t="s">
        <v>681</v>
      </c>
      <c r="B31" s="5" t="n">
        <v>-8482000</v>
      </c>
      <c r="C31" s="5" t="n">
        <v>-7552000</v>
      </c>
      <c r="D31" s="5" t="n">
        <v>-16812000</v>
      </c>
    </row>
    <row r="32" spans="1:4">
      <c r="A32" s="4" t="s">
        <v>666</v>
      </c>
    </row>
    <row r="33" spans="1:4">
      <c r="A33" s="3" t="s">
        <v>674</v>
      </c>
    </row>
    <row r="34" spans="1:4">
      <c r="A34" s="4" t="s">
        <v>681</v>
      </c>
      <c r="B34" s="6" t="n">
        <v>95000</v>
      </c>
      <c r="C34" s="6" t="n">
        <v>12000</v>
      </c>
      <c r="D34" s="6" t="n">
        <v>-5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6</v>
      </c>
      <c r="C2" s="2" t="s">
        <v>27</v>
      </c>
      <c r="D2" s="2" t="s">
        <v>76</v>
      </c>
    </row>
    <row r="3" spans="1:4">
      <c r="A3" s="3" t="s">
        <v>683</v>
      </c>
    </row>
    <row r="4" spans="1:4">
      <c r="A4" s="4" t="s">
        <v>684</v>
      </c>
      <c r="B4" s="6" t="n">
        <v>158506</v>
      </c>
      <c r="C4" s="6" t="n">
        <v>119756</v>
      </c>
    </row>
    <row r="5" spans="1:4">
      <c r="A5" s="4" t="s">
        <v>663</v>
      </c>
    </row>
    <row r="6" spans="1:4">
      <c r="A6" s="3" t="s">
        <v>683</v>
      </c>
    </row>
    <row r="7" spans="1:4">
      <c r="A7" s="4" t="s">
        <v>685</v>
      </c>
      <c r="B7" s="5" t="n">
        <v>121523</v>
      </c>
      <c r="C7" s="5" t="n">
        <v>111506</v>
      </c>
      <c r="D7" s="6" t="n">
        <v>106586</v>
      </c>
    </row>
    <row r="8" spans="1:4">
      <c r="A8" s="4" t="s">
        <v>686</v>
      </c>
      <c r="D8" s="5" t="n">
        <v>-468</v>
      </c>
    </row>
    <row r="9" spans="1:4">
      <c r="A9" s="4" t="s">
        <v>681</v>
      </c>
      <c r="B9" s="5" t="n">
        <v>20376</v>
      </c>
      <c r="C9" s="5" t="n">
        <v>21376</v>
      </c>
      <c r="D9" s="5" t="n">
        <v>20775</v>
      </c>
    </row>
    <row r="10" spans="1:4">
      <c r="A10" s="4" t="s">
        <v>687</v>
      </c>
      <c r="B10" s="5" t="n">
        <v>-6000</v>
      </c>
      <c r="C10" s="5" t="n">
        <v>-6410</v>
      </c>
      <c r="D10" s="5" t="n">
        <v>-12820</v>
      </c>
    </row>
    <row r="11" spans="1:4">
      <c r="A11" s="4" t="s">
        <v>688</v>
      </c>
      <c r="B11" s="5" t="n">
        <v>-8827</v>
      </c>
      <c r="C11" s="5" t="n">
        <v>-4949</v>
      </c>
      <c r="D11" s="5" t="n">
        <v>-2567</v>
      </c>
    </row>
    <row r="12" spans="1:4">
      <c r="A12" s="4" t="s">
        <v>689</v>
      </c>
      <c r="B12" s="5" t="n">
        <v>127072</v>
      </c>
      <c r="C12" s="5" t="n">
        <v>121523</v>
      </c>
      <c r="D12" s="5" t="n">
        <v>111506</v>
      </c>
    </row>
    <row r="13" spans="1:4">
      <c r="A13" s="4" t="s">
        <v>690</v>
      </c>
      <c r="B13" s="5" t="n">
        <v>63536</v>
      </c>
      <c r="C13" s="5" t="n">
        <v>60762</v>
      </c>
      <c r="D13" s="5" t="n">
        <v>55753</v>
      </c>
    </row>
    <row r="14" spans="1:4">
      <c r="A14" s="4" t="s">
        <v>684</v>
      </c>
      <c r="B14" s="5" t="n">
        <v>63536</v>
      </c>
      <c r="C14" s="5" t="n">
        <v>60762</v>
      </c>
      <c r="D14" s="5" t="n">
        <v>55753</v>
      </c>
    </row>
    <row r="15" spans="1:4">
      <c r="A15" s="4" t="s">
        <v>664</v>
      </c>
    </row>
    <row r="16" spans="1:4">
      <c r="A16" s="3" t="s">
        <v>683</v>
      </c>
    </row>
    <row r="17" spans="1:4">
      <c r="A17" s="4" t="s">
        <v>685</v>
      </c>
      <c r="B17" s="5" t="n">
        <v>93263</v>
      </c>
      <c r="C17" s="5" t="n">
        <v>71906</v>
      </c>
      <c r="D17" s="5" t="n">
        <v>66476</v>
      </c>
    </row>
    <row r="18" spans="1:4">
      <c r="A18" s="4" t="s">
        <v>681</v>
      </c>
      <c r="B18" s="5" t="n">
        <v>120499</v>
      </c>
      <c r="C18" s="5" t="n">
        <v>31307</v>
      </c>
      <c r="D18" s="5" t="n">
        <v>26402</v>
      </c>
    </row>
    <row r="19" spans="1:4">
      <c r="A19" s="4" t="s">
        <v>687</v>
      </c>
      <c r="B19" s="5" t="n">
        <v>-55057</v>
      </c>
      <c r="C19" s="5" t="n">
        <v>-6410</v>
      </c>
      <c r="D19" s="5" t="n">
        <v>-19077</v>
      </c>
    </row>
    <row r="20" spans="1:4">
      <c r="A20" s="4" t="s">
        <v>688</v>
      </c>
      <c r="B20" s="5" t="n">
        <v>-8571</v>
      </c>
      <c r="C20" s="5" t="n">
        <v>-3540</v>
      </c>
      <c r="D20" s="5" t="n">
        <v>-1895</v>
      </c>
    </row>
    <row r="21" spans="1:4">
      <c r="A21" s="4" t="s">
        <v>689</v>
      </c>
      <c r="B21" s="5" t="n">
        <v>150134</v>
      </c>
      <c r="C21" s="5" t="n">
        <v>93263</v>
      </c>
      <c r="D21" s="5" t="n">
        <v>71906</v>
      </c>
    </row>
    <row r="22" spans="1:4">
      <c r="A22" s="4" t="s">
        <v>690</v>
      </c>
      <c r="B22" s="5" t="n">
        <v>75067</v>
      </c>
      <c r="C22" s="5" t="n">
        <v>46632</v>
      </c>
      <c r="D22" s="5" t="n">
        <v>35953</v>
      </c>
    </row>
    <row r="23" spans="1:4">
      <c r="A23" s="4" t="s">
        <v>40</v>
      </c>
      <c r="B23" s="5" t="n">
        <v>2872</v>
      </c>
      <c r="C23" s="5" t="n">
        <v>3077</v>
      </c>
      <c r="D23" s="5" t="n">
        <v>3205</v>
      </c>
    </row>
    <row r="24" spans="1:4">
      <c r="A24" s="4" t="s">
        <v>684</v>
      </c>
      <c r="B24" s="5" t="n">
        <v>77939</v>
      </c>
      <c r="C24" s="5" t="n">
        <v>49709</v>
      </c>
      <c r="D24" s="5" t="n">
        <v>39158</v>
      </c>
    </row>
    <row r="25" spans="1:4">
      <c r="A25" s="4" t="s">
        <v>665</v>
      </c>
    </row>
    <row r="26" spans="1:4">
      <c r="A26" s="3" t="s">
        <v>683</v>
      </c>
    </row>
    <row r="27" spans="1:4">
      <c r="A27" s="4" t="s">
        <v>685</v>
      </c>
      <c r="B27" s="5" t="n">
        <v>18093</v>
      </c>
      <c r="C27" s="5" t="n">
        <v>25645</v>
      </c>
      <c r="D27" s="5" t="n">
        <v>42457</v>
      </c>
    </row>
    <row r="28" spans="1:4">
      <c r="A28" s="4" t="s">
        <v>681</v>
      </c>
      <c r="B28" s="5" t="n">
        <v>-8482</v>
      </c>
      <c r="C28" s="5" t="n">
        <v>-7552</v>
      </c>
      <c r="D28" s="5" t="n">
        <v>-16812</v>
      </c>
    </row>
    <row r="29" spans="1:4">
      <c r="A29" s="4" t="s">
        <v>691</v>
      </c>
      <c r="B29" s="5" t="n">
        <v>10000</v>
      </c>
    </row>
    <row r="30" spans="1:4">
      <c r="A30" s="4" t="s">
        <v>692</v>
      </c>
      <c r="B30" s="5" t="n">
        <v>14000</v>
      </c>
    </row>
    <row r="31" spans="1:4">
      <c r="A31" s="4" t="s">
        <v>689</v>
      </c>
      <c r="B31" s="5" t="n">
        <v>33611</v>
      </c>
      <c r="C31" s="5" t="n">
        <v>18093</v>
      </c>
      <c r="D31" s="5" t="n">
        <v>25645</v>
      </c>
    </row>
    <row r="32" spans="1:4">
      <c r="A32" s="4" t="s">
        <v>690</v>
      </c>
      <c r="B32" s="5" t="n">
        <v>16806</v>
      </c>
      <c r="C32" s="5" t="n">
        <v>9046</v>
      </c>
      <c r="D32" s="5" t="n">
        <v>12823</v>
      </c>
    </row>
    <row r="33" spans="1:4">
      <c r="A33" s="4" t="s">
        <v>684</v>
      </c>
      <c r="B33" s="6" t="n">
        <v>16806</v>
      </c>
      <c r="C33" s="6" t="n">
        <v>9046</v>
      </c>
      <c r="D33" s="6" t="n">
        <v>1282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1</v>
      </c>
      <c r="B1" s="2" t="s">
        <v>1</v>
      </c>
    </row>
    <row r="2" spans="1:2">
      <c r="B2" s="2" t="s">
        <v>26</v>
      </c>
    </row>
    <row r="3" spans="1:2">
      <c r="A3" s="3" t="s">
        <v>192</v>
      </c>
    </row>
    <row r="4" spans="1:2">
      <c r="A4" s="4" t="s">
        <v>191</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6</v>
      </c>
      <c r="C1" s="2" t="s">
        <v>27</v>
      </c>
    </row>
    <row r="2" spans="1:3">
      <c r="A2" s="3" t="s">
        <v>694</v>
      </c>
    </row>
    <row r="3" spans="1:3">
      <c r="A3" s="4" t="s">
        <v>695</v>
      </c>
      <c r="B3" s="6" t="n">
        <v>1711</v>
      </c>
      <c r="C3" s="6" t="n">
        <v>1274</v>
      </c>
    </row>
    <row r="4" spans="1:3">
      <c r="A4" s="4" t="s">
        <v>696</v>
      </c>
      <c r="B4" s="5" t="n">
        <v>4897</v>
      </c>
      <c r="C4" s="5" t="n">
        <v>2368</v>
      </c>
    </row>
    <row r="5" spans="1:3">
      <c r="A5" s="3" t="s">
        <v>697</v>
      </c>
    </row>
    <row r="6" spans="1:3">
      <c r="A6" s="4" t="s">
        <v>695</v>
      </c>
      <c r="B6" s="5" t="n">
        <v>118</v>
      </c>
    </row>
    <row r="7" spans="1:3">
      <c r="A7" s="4" t="s">
        <v>698</v>
      </c>
      <c r="B7" s="5" t="n">
        <v>118</v>
      </c>
    </row>
    <row r="8" spans="1:3">
      <c r="A8" s="4" t="s">
        <v>699</v>
      </c>
      <c r="B8" s="5" t="n">
        <v>118</v>
      </c>
    </row>
    <row r="9" spans="1:3">
      <c r="A9" s="4" t="s">
        <v>700</v>
      </c>
      <c r="B9" s="5" t="n">
        <v>118</v>
      </c>
    </row>
    <row r="10" spans="1:3">
      <c r="A10" s="4" t="s">
        <v>701</v>
      </c>
      <c r="B10" s="5" t="n">
        <v>118</v>
      </c>
    </row>
    <row r="11" spans="1:3">
      <c r="A11" s="4" t="s">
        <v>702</v>
      </c>
      <c r="B11" s="5" t="n">
        <v>28</v>
      </c>
    </row>
    <row r="12" spans="1:3">
      <c r="A12" s="4" t="s">
        <v>703</v>
      </c>
      <c r="B12" s="5" t="n">
        <v>618</v>
      </c>
    </row>
    <row r="13" spans="1:3">
      <c r="A13" s="4" t="s">
        <v>500</v>
      </c>
    </row>
    <row r="14" spans="1:3">
      <c r="A14" s="3" t="s">
        <v>694</v>
      </c>
    </row>
    <row r="15" spans="1:3">
      <c r="A15" s="4" t="s">
        <v>695</v>
      </c>
      <c r="B15" s="5" t="n">
        <v>1511</v>
      </c>
      <c r="C15" s="5" t="n">
        <v>1452</v>
      </c>
    </row>
    <row r="16" spans="1:3">
      <c r="A16" s="4" t="s">
        <v>704</v>
      </c>
      <c r="B16" s="5" t="n">
        <v>1184</v>
      </c>
      <c r="C16" s="5" t="n">
        <v>509</v>
      </c>
    </row>
    <row r="17" spans="1:3">
      <c r="A17" s="4" t="s">
        <v>696</v>
      </c>
      <c r="B17" s="5" t="n">
        <v>2695</v>
      </c>
      <c r="C17" s="5" t="n">
        <v>1961</v>
      </c>
    </row>
    <row r="18" spans="1:3">
      <c r="A18" s="4" t="s">
        <v>705</v>
      </c>
    </row>
    <row r="19" spans="1:3">
      <c r="A19" s="3" t="s">
        <v>706</v>
      </c>
    </row>
    <row r="20" spans="1:3">
      <c r="A20" s="4" t="s">
        <v>707</v>
      </c>
      <c r="B20" s="6" t="n">
        <v>6162</v>
      </c>
      <c r="C20" s="6" t="n">
        <v>2778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6</v>
      </c>
      <c r="C1" s="2" t="s">
        <v>27</v>
      </c>
    </row>
    <row r="2" spans="1:3">
      <c r="A2" s="3" t="s">
        <v>227</v>
      </c>
    </row>
    <row r="3" spans="1:3">
      <c r="A3" s="4" t="s">
        <v>709</v>
      </c>
      <c r="B3" s="6" t="n">
        <v>11771</v>
      </c>
      <c r="C3" s="6" t="n">
        <v>3758</v>
      </c>
    </row>
    <row r="4" spans="1:3">
      <c r="A4" s="4" t="s">
        <v>710</v>
      </c>
      <c r="B4" s="5" t="n">
        <v>7057</v>
      </c>
      <c r="C4" s="5" t="n">
        <v>5521</v>
      </c>
    </row>
    <row r="5" spans="1:3">
      <c r="A5" s="4" t="s">
        <v>711</v>
      </c>
      <c r="B5" s="5" t="n">
        <v>4340</v>
      </c>
      <c r="C5" s="5" t="n">
        <v>4430</v>
      </c>
    </row>
    <row r="6" spans="1:3">
      <c r="A6" s="4" t="s">
        <v>712</v>
      </c>
      <c r="B6" s="5" t="n">
        <v>4078</v>
      </c>
      <c r="C6" s="5" t="n">
        <v>7253</v>
      </c>
    </row>
    <row r="7" spans="1:3">
      <c r="A7" s="4" t="s">
        <v>713</v>
      </c>
      <c r="B7" s="5" t="n">
        <v>899</v>
      </c>
      <c r="C7" s="5" t="n">
        <v>641</v>
      </c>
    </row>
    <row r="8" spans="1:3">
      <c r="A8" s="4" t="s">
        <v>714</v>
      </c>
      <c r="B8" s="5" t="n">
        <v>1755</v>
      </c>
      <c r="C8" s="5" t="n">
        <v>1256</v>
      </c>
    </row>
    <row r="9" spans="1:3">
      <c r="A9" s="4" t="s">
        <v>715</v>
      </c>
      <c r="B9" s="5" t="n">
        <v>274</v>
      </c>
      <c r="C9" s="5" t="n">
        <v>442</v>
      </c>
    </row>
    <row r="10" spans="1:3">
      <c r="A10" s="4" t="s">
        <v>618</v>
      </c>
      <c r="B10" s="5" t="n">
        <v>1816</v>
      </c>
      <c r="C10" s="5" t="n">
        <v>2876</v>
      </c>
    </row>
    <row r="11" spans="1:3">
      <c r="A11" s="4" t="s">
        <v>49</v>
      </c>
      <c r="B11" s="6" t="n">
        <v>31990</v>
      </c>
      <c r="C11" s="6" t="n">
        <v>2617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38"/>
    <col customWidth="1" max="2" min="2" width="17"/>
    <col customWidth="1" max="3" min="3" width="14"/>
    <col customWidth="1" max="4" min="4" width="17"/>
    <col customWidth="1" max="5" min="5" width="16"/>
    <col customWidth="1" max="6" min="6" width="21"/>
    <col customWidth="1" max="7" min="7" width="21"/>
    <col customWidth="1" max="8" min="8" width="17"/>
    <col customWidth="1" max="9" min="9" width="21"/>
    <col customWidth="1" max="10" min="10" width="21"/>
  </cols>
  <sheetData>
    <row r="1" spans="1:10">
      <c r="A1" s="1" t="s">
        <v>716</v>
      </c>
      <c r="B1" s="2" t="s">
        <v>542</v>
      </c>
      <c r="E1" s="2" t="s">
        <v>717</v>
      </c>
      <c r="F1" s="2" t="s">
        <v>718</v>
      </c>
    </row>
    <row r="2" spans="1:10">
      <c r="B2" s="2" t="s">
        <v>719</v>
      </c>
      <c r="C2" s="2" t="s">
        <v>720</v>
      </c>
      <c r="D2" s="2" t="s">
        <v>721</v>
      </c>
      <c r="E2" s="2" t="s">
        <v>722</v>
      </c>
      <c r="F2" s="2" t="s">
        <v>476</v>
      </c>
      <c r="G2" s="2" t="s">
        <v>723</v>
      </c>
      <c r="H2" s="2" t="s">
        <v>724</v>
      </c>
      <c r="I2" s="2" t="s">
        <v>725</v>
      </c>
      <c r="J2" s="2" t="s">
        <v>726</v>
      </c>
    </row>
    <row r="3" spans="1:10">
      <c r="A3" s="3" t="s">
        <v>727</v>
      </c>
    </row>
    <row r="4" spans="1:10">
      <c r="A4" s="4" t="s">
        <v>728</v>
      </c>
      <c r="F4" s="6" t="n">
        <v>26830000</v>
      </c>
      <c r="I4" s="6" t="n">
        <v>26768000</v>
      </c>
    </row>
    <row r="5" spans="1:10">
      <c r="A5" s="4" t="s">
        <v>729</v>
      </c>
      <c r="F5" s="5" t="n">
        <v>19957000</v>
      </c>
      <c r="I5" s="5" t="n">
        <v>23077000</v>
      </c>
    </row>
    <row r="6" spans="1:10">
      <c r="A6" s="4" t="s">
        <v>229</v>
      </c>
      <c r="F6" s="6" t="n">
        <v>46787000</v>
      </c>
      <c r="I6" s="6" t="n">
        <v>49845000</v>
      </c>
    </row>
    <row r="7" spans="1:10">
      <c r="A7" s="4" t="s">
        <v>730</v>
      </c>
      <c r="F7" s="4" t="s">
        <v>731</v>
      </c>
      <c r="H7" s="4" t="s">
        <v>732</v>
      </c>
      <c r="I7" s="4" t="s">
        <v>732</v>
      </c>
    </row>
    <row r="8" spans="1:10">
      <c r="A8" s="4" t="s">
        <v>733</v>
      </c>
      <c r="F8" s="6" t="n">
        <v>19957000</v>
      </c>
      <c r="I8" s="6" t="n">
        <v>23077000</v>
      </c>
    </row>
    <row r="9" spans="1:10">
      <c r="A9" s="4" t="s">
        <v>734</v>
      </c>
      <c r="F9" s="5" t="n">
        <v>26830000</v>
      </c>
      <c r="I9" s="5" t="n">
        <v>26768000</v>
      </c>
    </row>
    <row r="10" spans="1:10">
      <c r="A10" s="4" t="s">
        <v>735</v>
      </c>
    </row>
    <row r="11" spans="1:10">
      <c r="A11" s="3" t="s">
        <v>727</v>
      </c>
    </row>
    <row r="12" spans="1:10">
      <c r="A12" s="4" t="s">
        <v>736</v>
      </c>
      <c r="B12" s="11" t="n">
        <v>468000000</v>
      </c>
      <c r="G12" s="6" t="n">
        <v>60000000</v>
      </c>
    </row>
    <row r="13" spans="1:10">
      <c r="A13" s="4" t="s">
        <v>737</v>
      </c>
    </row>
    <row r="14" spans="1:10">
      <c r="A14" s="3" t="s">
        <v>727</v>
      </c>
    </row>
    <row r="15" spans="1:10">
      <c r="A15" s="4" t="s">
        <v>738</v>
      </c>
      <c r="B15" s="4" t="s">
        <v>739</v>
      </c>
      <c r="C15" s="4" t="s">
        <v>539</v>
      </c>
      <c r="D15" s="4" t="s">
        <v>740</v>
      </c>
    </row>
    <row r="16" spans="1:10">
      <c r="A16" s="4" t="s">
        <v>741</v>
      </c>
      <c r="D16" s="11" t="n">
        <v>210000000</v>
      </c>
      <c r="J16" s="6" t="n">
        <v>26923000</v>
      </c>
    </row>
    <row r="17" spans="1:10">
      <c r="A17" s="4" t="s">
        <v>736</v>
      </c>
      <c r="B17" s="11" t="n">
        <v>156000000</v>
      </c>
      <c r="G17" s="5" t="n">
        <v>20000000</v>
      </c>
    </row>
    <row r="18" spans="1:10">
      <c r="A18" s="4" t="s">
        <v>742</v>
      </c>
    </row>
    <row r="19" spans="1:10">
      <c r="A19" s="3" t="s">
        <v>727</v>
      </c>
    </row>
    <row r="20" spans="1:10">
      <c r="A20" s="4" t="s">
        <v>743</v>
      </c>
      <c r="B20" s="4" t="s">
        <v>744</v>
      </c>
      <c r="C20" s="4" t="s">
        <v>744</v>
      </c>
      <c r="D20" s="4" t="s">
        <v>745</v>
      </c>
    </row>
    <row r="21" spans="1:10">
      <c r="A21" s="4" t="s">
        <v>746</v>
      </c>
    </row>
    <row r="22" spans="1:10">
      <c r="A22" s="3" t="s">
        <v>727</v>
      </c>
    </row>
    <row r="23" spans="1:10">
      <c r="A23" s="4" t="s">
        <v>729</v>
      </c>
      <c r="H23" s="11" t="n">
        <v>180000000</v>
      </c>
      <c r="I23" s="5" t="n">
        <v>23077000</v>
      </c>
    </row>
    <row r="24" spans="1:10">
      <c r="A24" s="4" t="s">
        <v>738</v>
      </c>
      <c r="B24" s="4" t="s">
        <v>747</v>
      </c>
    </row>
    <row r="25" spans="1:10">
      <c r="A25" s="4" t="s">
        <v>736</v>
      </c>
      <c r="B25" s="11" t="n">
        <v>312000000</v>
      </c>
      <c r="G25" s="6" t="n">
        <v>40000000</v>
      </c>
    </row>
    <row r="26" spans="1:10">
      <c r="A26" s="4" t="s">
        <v>748</v>
      </c>
      <c r="F26" s="6" t="n">
        <v>70000000</v>
      </c>
      <c r="I26" s="6" t="n">
        <v>6923000</v>
      </c>
    </row>
    <row r="27" spans="1:10">
      <c r="A27" s="4" t="s">
        <v>749</v>
      </c>
    </row>
    <row r="28" spans="1:10">
      <c r="A28" s="3" t="s">
        <v>727</v>
      </c>
    </row>
    <row r="29" spans="1:10">
      <c r="A29" s="4" t="s">
        <v>743</v>
      </c>
      <c r="B29" s="4" t="s">
        <v>750</v>
      </c>
      <c r="E29" s="4" t="s">
        <v>751</v>
      </c>
      <c r="F29" s="4" t="s">
        <v>752</v>
      </c>
    </row>
  </sheetData>
  <mergeCells count="3">
    <mergeCell ref="A1:A2"/>
    <mergeCell ref="B1:D1"/>
    <mergeCell ref="H1:I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53</v>
      </c>
      <c r="B1" s="2" t="s">
        <v>1</v>
      </c>
    </row>
    <row r="2" spans="1:3">
      <c r="B2" s="2" t="s">
        <v>26</v>
      </c>
      <c r="C2" s="2" t="s">
        <v>27</v>
      </c>
    </row>
    <row r="3" spans="1:3">
      <c r="A3" s="3" t="s">
        <v>754</v>
      </c>
    </row>
    <row r="4" spans="1:3">
      <c r="A4" s="4" t="s">
        <v>695</v>
      </c>
      <c r="B4" s="6" t="n">
        <v>1711</v>
      </c>
      <c r="C4" s="6" t="n">
        <v>1274</v>
      </c>
    </row>
    <row r="5" spans="1:3">
      <c r="A5" s="4" t="s">
        <v>698</v>
      </c>
      <c r="B5" s="5" t="n">
        <v>1383</v>
      </c>
      <c r="C5" s="5" t="n">
        <v>519</v>
      </c>
    </row>
    <row r="6" spans="1:3">
      <c r="A6" s="4" t="s">
        <v>699</v>
      </c>
      <c r="B6" s="5" t="n">
        <v>1053</v>
      </c>
      <c r="C6" s="5" t="n">
        <v>134</v>
      </c>
    </row>
    <row r="7" spans="1:3">
      <c r="A7" s="4" t="s">
        <v>700</v>
      </c>
      <c r="B7" s="5" t="n">
        <v>597</v>
      </c>
      <c r="C7" s="5" t="n">
        <v>129</v>
      </c>
    </row>
    <row r="8" spans="1:3">
      <c r="A8" s="4" t="s">
        <v>701</v>
      </c>
      <c r="B8" s="5" t="n">
        <v>108</v>
      </c>
      <c r="C8" s="5" t="n">
        <v>129</v>
      </c>
    </row>
    <row r="9" spans="1:3">
      <c r="A9" s="4" t="s">
        <v>755</v>
      </c>
      <c r="B9" s="5" t="n">
        <v>45</v>
      </c>
      <c r="C9" s="5" t="n">
        <v>183</v>
      </c>
    </row>
    <row r="10" spans="1:3">
      <c r="A10" s="4" t="s">
        <v>696</v>
      </c>
      <c r="B10" s="5" t="n">
        <v>4897</v>
      </c>
      <c r="C10" s="5" t="n">
        <v>2368</v>
      </c>
    </row>
    <row r="11" spans="1:3">
      <c r="A11" s="3" t="s">
        <v>706</v>
      </c>
    </row>
    <row r="12" spans="1:3">
      <c r="A12" s="4" t="s">
        <v>756</v>
      </c>
      <c r="B12" s="6" t="n">
        <v>2545</v>
      </c>
      <c r="C12" s="6" t="n">
        <v>59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7"/>
    <col customWidth="1" max="6" min="6" width="36"/>
    <col customWidth="1" max="7" min="7" width="27"/>
    <col customWidth="1" max="8" min="8" width="27"/>
    <col customWidth="1" max="9" min="9" width="27"/>
    <col customWidth="1" max="10" min="10" width="21"/>
  </cols>
  <sheetData>
    <row r="1" spans="1:10">
      <c r="A1" s="1" t="s">
        <v>757</v>
      </c>
      <c r="B1" s="2" t="s">
        <v>758</v>
      </c>
      <c r="C1" s="2" t="s">
        <v>759</v>
      </c>
      <c r="D1" s="2" t="s">
        <v>760</v>
      </c>
      <c r="E1" s="2" t="s">
        <v>761</v>
      </c>
      <c r="F1" s="2" t="s">
        <v>762</v>
      </c>
      <c r="G1" s="2" t="s">
        <v>763</v>
      </c>
      <c r="H1" s="2" t="s">
        <v>764</v>
      </c>
      <c r="I1" s="2" t="s">
        <v>474</v>
      </c>
      <c r="J1" s="2" t="s">
        <v>475</v>
      </c>
    </row>
    <row r="2" spans="1:10">
      <c r="A2" s="3" t="s">
        <v>765</v>
      </c>
    </row>
    <row r="3" spans="1:10">
      <c r="A3" s="4" t="s">
        <v>766</v>
      </c>
      <c r="H3" s="6" t="n">
        <v>0</v>
      </c>
      <c r="I3" s="6" t="n">
        <v>0</v>
      </c>
    </row>
    <row r="4" spans="1:10">
      <c r="A4" s="4" t="s">
        <v>767</v>
      </c>
      <c r="F4" s="5" t="n">
        <v>2</v>
      </c>
    </row>
    <row r="5" spans="1:10">
      <c r="A5" s="4" t="s">
        <v>768</v>
      </c>
      <c r="H5" s="5" t="n">
        <v>4080000</v>
      </c>
      <c r="I5" s="5" t="n">
        <v>3214000</v>
      </c>
    </row>
    <row r="6" spans="1:10">
      <c r="A6" s="4" t="s">
        <v>153</v>
      </c>
      <c r="H6" s="6" t="n">
        <v>110160000</v>
      </c>
    </row>
    <row r="7" spans="1:10">
      <c r="A7" s="4" t="s">
        <v>769</v>
      </c>
    </row>
    <row r="8" spans="1:10">
      <c r="A8" s="3" t="s">
        <v>765</v>
      </c>
    </row>
    <row r="9" spans="1:10">
      <c r="A9" s="4" t="s">
        <v>770</v>
      </c>
      <c r="E9" s="5" t="n">
        <v>2815249</v>
      </c>
    </row>
    <row r="10" spans="1:10">
      <c r="A10" s="4" t="s">
        <v>771</v>
      </c>
      <c r="D10" s="6" t="n">
        <v>84000000</v>
      </c>
    </row>
    <row r="11" spans="1:10">
      <c r="A11" s="4" t="s">
        <v>123</v>
      </c>
    </row>
    <row r="12" spans="1:10">
      <c r="A12" s="3" t="s">
        <v>765</v>
      </c>
    </row>
    <row r="13" spans="1:10">
      <c r="A13" s="4" t="s">
        <v>768</v>
      </c>
      <c r="B13" s="5" t="n">
        <v>330000</v>
      </c>
      <c r="C13" s="5" t="n">
        <v>3750000</v>
      </c>
      <c r="D13" s="5" t="n">
        <v>3214404</v>
      </c>
    </row>
    <row r="14" spans="1:10">
      <c r="A14" s="4" t="s">
        <v>153</v>
      </c>
      <c r="D14" s="6" t="n">
        <v>84000000</v>
      </c>
    </row>
    <row r="15" spans="1:10">
      <c r="A15" s="4" t="s">
        <v>772</v>
      </c>
    </row>
    <row r="16" spans="1:10">
      <c r="A16" s="3" t="s">
        <v>765</v>
      </c>
    </row>
    <row r="17" spans="1:10">
      <c r="A17" s="4" t="s">
        <v>773</v>
      </c>
      <c r="F17" s="6" t="n">
        <v>25000000</v>
      </c>
    </row>
    <row r="18" spans="1:10">
      <c r="A18" s="4" t="s">
        <v>774</v>
      </c>
      <c r="F18" s="4" t="s">
        <v>775</v>
      </c>
    </row>
    <row r="19" spans="1:10">
      <c r="A19" s="4" t="s">
        <v>776</v>
      </c>
      <c r="I19" s="6" t="n">
        <v>43001000</v>
      </c>
      <c r="J19" s="6" t="n">
        <v>25510000</v>
      </c>
    </row>
    <row r="20" spans="1:10">
      <c r="A20" s="4" t="s">
        <v>777</v>
      </c>
    </row>
    <row r="21" spans="1:10">
      <c r="A21" s="3" t="s">
        <v>765</v>
      </c>
    </row>
    <row r="22" spans="1:10">
      <c r="A22" s="4" t="s">
        <v>778</v>
      </c>
      <c r="F22" s="5" t="n">
        <v>672713</v>
      </c>
      <c r="G22" s="5" t="n">
        <v>7390029</v>
      </c>
    </row>
    <row r="23" spans="1:10">
      <c r="A23" s="4" t="s">
        <v>773</v>
      </c>
      <c r="G23" s="6" t="n">
        <v>20100000</v>
      </c>
    </row>
    <row r="24" spans="1:10">
      <c r="A24" s="4" t="s">
        <v>774</v>
      </c>
      <c r="E24" s="4" t="s">
        <v>775</v>
      </c>
      <c r="G24" s="4" t="s">
        <v>779</v>
      </c>
    </row>
    <row r="25" spans="1:10">
      <c r="A25" s="4" t="s">
        <v>780</v>
      </c>
      <c r="E25" s="5" t="n">
        <v>4574780</v>
      </c>
    </row>
    <row r="26" spans="1:10">
      <c r="A26" s="4" t="s">
        <v>771</v>
      </c>
      <c r="E26" s="6" t="n">
        <v>12500000</v>
      </c>
    </row>
    <row r="27" spans="1:10">
      <c r="A27" s="4" t="s">
        <v>781</v>
      </c>
    </row>
    <row r="28" spans="1:10">
      <c r="A28" s="3" t="s">
        <v>765</v>
      </c>
    </row>
    <row r="29" spans="1:10">
      <c r="A29" s="4" t="s">
        <v>778</v>
      </c>
      <c r="F29" s="5" t="n">
        <v>4825418</v>
      </c>
    </row>
    <row r="30" spans="1:10">
      <c r="A30" s="4" t="s">
        <v>782</v>
      </c>
    </row>
    <row r="31" spans="1:10">
      <c r="A31" s="3" t="s">
        <v>765</v>
      </c>
    </row>
    <row r="32" spans="1:10">
      <c r="A32" s="4" t="s">
        <v>774</v>
      </c>
      <c r="D32" s="4" t="s">
        <v>78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5"/>
    <col customWidth="1" max="2" min="2" width="20"/>
    <col customWidth="1" max="3" min="3" width="20"/>
    <col customWidth="1" max="4" min="4" width="24"/>
    <col customWidth="1" max="5" min="5" width="20"/>
    <col customWidth="1" max="6" min="6" width="20"/>
  </cols>
  <sheetData>
    <row r="1" spans="1:6">
      <c r="A1" s="1" t="s">
        <v>784</v>
      </c>
      <c r="B1" s="2" t="s">
        <v>758</v>
      </c>
      <c r="C1" s="2" t="s">
        <v>759</v>
      </c>
      <c r="D1" s="2" t="s">
        <v>785</v>
      </c>
      <c r="E1" s="2" t="s">
        <v>786</v>
      </c>
      <c r="F1" s="2" t="s">
        <v>787</v>
      </c>
    </row>
    <row r="2" spans="1:6">
      <c r="A2" s="4" t="s">
        <v>73</v>
      </c>
      <c r="D2" s="5" t="n">
        <v>75000000</v>
      </c>
      <c r="E2" s="5" t="n">
        <v>75000000</v>
      </c>
    </row>
    <row r="3" spans="1:6">
      <c r="A3" s="3" t="s">
        <v>788</v>
      </c>
    </row>
    <row r="4" spans="1:6">
      <c r="A4" s="4" t="s">
        <v>789</v>
      </c>
      <c r="D4" s="5" t="n">
        <v>56533000</v>
      </c>
      <c r="E4" s="5" t="n">
        <v>53076000</v>
      </c>
      <c r="F4" s="5" t="n">
        <v>52051000</v>
      </c>
    </row>
    <row r="5" spans="1:6">
      <c r="A5" s="4" t="s">
        <v>790</v>
      </c>
      <c r="D5" s="5" t="n">
        <v>4080000</v>
      </c>
      <c r="E5" s="5" t="n">
        <v>3214000</v>
      </c>
    </row>
    <row r="6" spans="1:6">
      <c r="A6" s="4" t="s">
        <v>791</v>
      </c>
      <c r="D6" s="5" t="n">
        <v>93000</v>
      </c>
      <c r="E6" s="5" t="n">
        <v>243000</v>
      </c>
      <c r="F6" s="5" t="n">
        <v>1025000</v>
      </c>
    </row>
    <row r="7" spans="1:6">
      <c r="A7" s="4" t="s">
        <v>792</v>
      </c>
      <c r="D7" s="5" t="n">
        <v>60706000</v>
      </c>
      <c r="E7" s="5" t="n">
        <v>56533000</v>
      </c>
      <c r="F7" s="5" t="n">
        <v>53076000</v>
      </c>
    </row>
    <row r="8" spans="1:6">
      <c r="A8" s="4" t="s">
        <v>793</v>
      </c>
      <c r="D8" s="5" t="n">
        <v>1</v>
      </c>
    </row>
    <row r="9" spans="1:6">
      <c r="A9" s="4" t="s">
        <v>483</v>
      </c>
    </row>
    <row r="10" spans="1:6">
      <c r="A10" s="3" t="s">
        <v>788</v>
      </c>
    </row>
    <row r="11" spans="1:6">
      <c r="A11" s="4" t="s">
        <v>790</v>
      </c>
      <c r="B11" s="5" t="n">
        <v>330000</v>
      </c>
      <c r="C11" s="5" t="n">
        <v>375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94</v>
      </c>
      <c r="B1" s="2" t="s">
        <v>795</v>
      </c>
      <c r="C1" s="2" t="s">
        <v>796</v>
      </c>
      <c r="D1" s="2" t="s">
        <v>797</v>
      </c>
      <c r="E1" s="2" t="s">
        <v>798</v>
      </c>
      <c r="F1" s="2" t="s">
        <v>799</v>
      </c>
      <c r="G1" s="2" t="s">
        <v>26</v>
      </c>
      <c r="H1" s="2" t="s">
        <v>76</v>
      </c>
      <c r="I1" s="2" t="s">
        <v>27</v>
      </c>
      <c r="J1" s="2" t="s">
        <v>545</v>
      </c>
    </row>
    <row r="2" spans="1:10">
      <c r="A2" s="4" t="s">
        <v>409</v>
      </c>
    </row>
    <row r="3" spans="1:10">
      <c r="A3" s="3" t="s">
        <v>239</v>
      </c>
    </row>
    <row r="4" spans="1:10">
      <c r="A4" s="4" t="s">
        <v>800</v>
      </c>
      <c r="F4" s="4" t="s">
        <v>535</v>
      </c>
    </row>
    <row r="5" spans="1:10">
      <c r="A5" s="4" t="s">
        <v>801</v>
      </c>
      <c r="G5" s="5" t="n">
        <v>2425597</v>
      </c>
    </row>
    <row r="6" spans="1:10">
      <c r="A6" s="4" t="s">
        <v>802</v>
      </c>
      <c r="G6" s="5" t="n">
        <v>345910</v>
      </c>
    </row>
    <row r="7" spans="1:10">
      <c r="A7" s="4" t="s">
        <v>803</v>
      </c>
      <c r="G7" s="5" t="n">
        <v>14294177</v>
      </c>
    </row>
    <row r="8" spans="1:10">
      <c r="A8" s="4" t="s">
        <v>804</v>
      </c>
      <c r="C8" s="5" t="n">
        <v>593686</v>
      </c>
      <c r="G8" s="5" t="n">
        <v>3750</v>
      </c>
      <c r="H8" s="5" t="n">
        <v>593686</v>
      </c>
    </row>
    <row r="9" spans="1:10">
      <c r="A9" s="4" t="s">
        <v>805</v>
      </c>
      <c r="B9" s="5" t="n">
        <v>593686</v>
      </c>
      <c r="G9" s="5" t="n">
        <v>693686</v>
      </c>
    </row>
    <row r="10" spans="1:10">
      <c r="A10" s="4" t="s">
        <v>806</v>
      </c>
      <c r="G10" s="5" t="n">
        <v>1039596</v>
      </c>
      <c r="H10" s="5" t="n">
        <v>684403</v>
      </c>
      <c r="I10" s="5" t="n">
        <v>442365</v>
      </c>
      <c r="J10" s="5" t="n">
        <v>2303317</v>
      </c>
    </row>
    <row r="11" spans="1:10">
      <c r="A11" s="4" t="s">
        <v>807</v>
      </c>
    </row>
    <row r="12" spans="1:10">
      <c r="A12" s="3" t="s">
        <v>239</v>
      </c>
    </row>
    <row r="13" spans="1:10">
      <c r="A13" s="4" t="s">
        <v>800</v>
      </c>
      <c r="G13" s="4" t="s">
        <v>808</v>
      </c>
    </row>
    <row r="14" spans="1:10">
      <c r="A14" s="4" t="s">
        <v>809</v>
      </c>
    </row>
    <row r="15" spans="1:10">
      <c r="A15" s="3" t="s">
        <v>239</v>
      </c>
    </row>
    <row r="16" spans="1:10">
      <c r="A16" s="4" t="s">
        <v>800</v>
      </c>
      <c r="G16" s="4" t="s">
        <v>535</v>
      </c>
    </row>
    <row r="17" spans="1:10">
      <c r="A17" s="4" t="s">
        <v>810</v>
      </c>
    </row>
    <row r="18" spans="1:10">
      <c r="A18" s="3" t="s">
        <v>239</v>
      </c>
    </row>
    <row r="19" spans="1:10">
      <c r="A19" s="4" t="s">
        <v>806</v>
      </c>
      <c r="G19" s="5" t="n">
        <v>0</v>
      </c>
      <c r="H19" s="5" t="n">
        <v>75000</v>
      </c>
      <c r="I19" s="5" t="n">
        <v>0</v>
      </c>
    </row>
    <row r="20" spans="1:10">
      <c r="A20" s="4" t="s">
        <v>811</v>
      </c>
    </row>
    <row r="21" spans="1:10">
      <c r="A21" s="3" t="s">
        <v>239</v>
      </c>
    </row>
    <row r="22" spans="1:10">
      <c r="A22" s="4" t="s">
        <v>812</v>
      </c>
      <c r="G22" s="4" t="s">
        <v>740</v>
      </c>
    </row>
    <row r="23" spans="1:10">
      <c r="A23" s="4" t="s">
        <v>813</v>
      </c>
      <c r="G23" s="4" t="s">
        <v>814</v>
      </c>
    </row>
    <row r="24" spans="1:10">
      <c r="A24" s="4" t="s">
        <v>815</v>
      </c>
      <c r="G24" s="4" t="s">
        <v>814</v>
      </c>
    </row>
    <row r="25" spans="1:10">
      <c r="A25" s="4" t="s">
        <v>816</v>
      </c>
    </row>
    <row r="26" spans="1:10">
      <c r="A26" s="3" t="s">
        <v>239</v>
      </c>
    </row>
    <row r="27" spans="1:10">
      <c r="A27" s="4" t="s">
        <v>812</v>
      </c>
      <c r="G27" s="4" t="s">
        <v>539</v>
      </c>
    </row>
    <row r="28" spans="1:10">
      <c r="A28" s="4" t="s">
        <v>813</v>
      </c>
      <c r="G28" s="4" t="s">
        <v>817</v>
      </c>
    </row>
    <row r="29" spans="1:10">
      <c r="A29" s="4" t="s">
        <v>815</v>
      </c>
      <c r="G29" s="4" t="s">
        <v>817</v>
      </c>
    </row>
    <row r="30" spans="1:10">
      <c r="A30" s="4" t="s">
        <v>418</v>
      </c>
    </row>
    <row r="31" spans="1:10">
      <c r="A31" s="3" t="s">
        <v>239</v>
      </c>
    </row>
    <row r="32" spans="1:10">
      <c r="A32" s="4" t="s">
        <v>800</v>
      </c>
      <c r="E32" s="4" t="s">
        <v>818</v>
      </c>
    </row>
    <row r="33" spans="1:10">
      <c r="A33" s="4" t="s">
        <v>801</v>
      </c>
      <c r="G33" s="5" t="n">
        <v>2144408</v>
      </c>
    </row>
    <row r="34" spans="1:10">
      <c r="A34" s="4" t="s">
        <v>802</v>
      </c>
      <c r="H34" s="5" t="n">
        <v>393212</v>
      </c>
    </row>
    <row r="35" spans="1:10">
      <c r="A35" s="4" t="s">
        <v>804</v>
      </c>
      <c r="B35" s="5" t="n">
        <v>1187372</v>
      </c>
      <c r="D35" s="5" t="n">
        <v>2485189</v>
      </c>
      <c r="G35" s="5" t="n">
        <v>1187372</v>
      </c>
      <c r="H35" s="5" t="n">
        <v>39884</v>
      </c>
    </row>
    <row r="36" spans="1:10">
      <c r="A36" s="4" t="s">
        <v>805</v>
      </c>
      <c r="C36" s="5" t="n">
        <v>1187372</v>
      </c>
      <c r="H36" s="5" t="n">
        <v>1187372</v>
      </c>
    </row>
    <row r="37" spans="1:10">
      <c r="A37" s="4" t="s">
        <v>806</v>
      </c>
      <c r="H37" s="5" t="n">
        <v>1211772</v>
      </c>
      <c r="I37" s="5" t="n">
        <v>1187372</v>
      </c>
      <c r="J37" s="5" t="n">
        <v>53842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25"/>
    <col customWidth="1" max="6" min="6" width="25"/>
  </cols>
  <sheetData>
    <row r="1" spans="1:6">
      <c r="A1" s="1" t="s">
        <v>819</v>
      </c>
      <c r="B1" s="2" t="s">
        <v>795</v>
      </c>
      <c r="C1" s="2" t="s">
        <v>796</v>
      </c>
      <c r="D1" s="2" t="s">
        <v>26</v>
      </c>
      <c r="E1" s="2" t="s">
        <v>27</v>
      </c>
      <c r="F1" s="2" t="s">
        <v>76</v>
      </c>
    </row>
    <row r="2" spans="1:6">
      <c r="A2" s="3" t="s">
        <v>820</v>
      </c>
    </row>
    <row r="3" spans="1:6">
      <c r="A3" s="4" t="s">
        <v>821</v>
      </c>
      <c r="D3" s="5" t="n">
        <v>-93000</v>
      </c>
      <c r="E3" s="5" t="n">
        <v>-243000</v>
      </c>
      <c r="F3" s="5" t="n">
        <v>-1025000</v>
      </c>
    </row>
    <row r="4" spans="1:6">
      <c r="A4" s="4" t="s">
        <v>409</v>
      </c>
    </row>
    <row r="5" spans="1:6">
      <c r="A5" s="3" t="s">
        <v>820</v>
      </c>
    </row>
    <row r="6" spans="1:6">
      <c r="A6" s="4" t="s">
        <v>822</v>
      </c>
      <c r="D6" s="5" t="n">
        <v>442365</v>
      </c>
      <c r="E6" s="5" t="n">
        <v>684403</v>
      </c>
      <c r="F6" s="5" t="n">
        <v>2303317</v>
      </c>
    </row>
    <row r="7" spans="1:6">
      <c r="A7" s="4" t="s">
        <v>823</v>
      </c>
      <c r="B7" s="5" t="n">
        <v>593686</v>
      </c>
      <c r="D7" s="5" t="n">
        <v>693686</v>
      </c>
    </row>
    <row r="8" spans="1:6">
      <c r="A8" s="4" t="s">
        <v>821</v>
      </c>
      <c r="D8" s="5" t="n">
        <v>-92705</v>
      </c>
      <c r="E8" s="5" t="n">
        <v>-242038</v>
      </c>
      <c r="F8" s="5" t="n">
        <v>-1025228</v>
      </c>
    </row>
    <row r="9" spans="1:6">
      <c r="A9" s="4" t="s">
        <v>824</v>
      </c>
      <c r="C9" s="5" t="n">
        <v>-593686</v>
      </c>
      <c r="D9" s="5" t="n">
        <v>-3750</v>
      </c>
      <c r="F9" s="5" t="n">
        <v>-593686</v>
      </c>
    </row>
    <row r="10" spans="1:6">
      <c r="A10" s="4" t="s">
        <v>825</v>
      </c>
      <c r="D10" s="5" t="n">
        <v>1039596</v>
      </c>
      <c r="E10" s="5" t="n">
        <v>442365</v>
      </c>
      <c r="F10" s="5" t="n">
        <v>684403</v>
      </c>
    </row>
    <row r="11" spans="1:6">
      <c r="A11" s="4" t="s">
        <v>826</v>
      </c>
      <c r="D11" s="5" t="n">
        <v>1039596</v>
      </c>
      <c r="E11" s="5" t="n">
        <v>333393</v>
      </c>
      <c r="F11" s="5" t="n">
        <v>569931</v>
      </c>
    </row>
    <row r="12" spans="1:6">
      <c r="A12" s="4" t="s">
        <v>827</v>
      </c>
      <c r="D12" s="5" t="n">
        <v>767376</v>
      </c>
      <c r="E12" s="5" t="n">
        <v>291015</v>
      </c>
      <c r="F12" s="5" t="n">
        <v>419878</v>
      </c>
    </row>
    <row r="13" spans="1:6">
      <c r="A13" s="3" t="s">
        <v>828</v>
      </c>
    </row>
    <row r="14" spans="1:6">
      <c r="A14" s="4" t="s">
        <v>829</v>
      </c>
      <c r="D14" s="12" t="n">
        <v>5.16</v>
      </c>
      <c r="E14" s="12" t="n">
        <v>4.67</v>
      </c>
      <c r="F14" s="12" t="n">
        <v>3.67</v>
      </c>
    </row>
    <row r="15" spans="1:6">
      <c r="A15" s="4" t="s">
        <v>830</v>
      </c>
      <c r="D15" s="8" t="n">
        <v>19.7</v>
      </c>
    </row>
    <row r="16" spans="1:6">
      <c r="A16" s="4" t="s">
        <v>831</v>
      </c>
      <c r="D16" s="8" t="n">
        <v>3.54</v>
      </c>
      <c r="E16" s="8" t="n">
        <v>3.77</v>
      </c>
      <c r="F16" s="8" t="n">
        <v>1.59</v>
      </c>
    </row>
    <row r="17" spans="1:6">
      <c r="A17" s="4" t="s">
        <v>832</v>
      </c>
      <c r="D17" s="8" t="n">
        <v>6.1</v>
      </c>
      <c r="F17" s="8" t="n">
        <v>6.1</v>
      </c>
    </row>
    <row r="18" spans="1:6">
      <c r="A18" s="4" t="s">
        <v>833</v>
      </c>
      <c r="D18" s="5" t="n">
        <v>15</v>
      </c>
      <c r="E18" s="8" t="n">
        <v>5.16</v>
      </c>
      <c r="F18" s="8" t="n">
        <v>4.67</v>
      </c>
    </row>
    <row r="19" spans="1:6">
      <c r="A19" s="4" t="s">
        <v>834</v>
      </c>
      <c r="D19" s="5" t="n">
        <v>15</v>
      </c>
      <c r="E19" s="8" t="n">
        <v>4.85</v>
      </c>
      <c r="F19" s="8" t="n">
        <v>4.39</v>
      </c>
    </row>
    <row r="20" spans="1:6">
      <c r="A20" s="4" t="s">
        <v>835</v>
      </c>
      <c r="D20" s="12" t="n">
        <v>14.64</v>
      </c>
      <c r="E20" s="12" t="n">
        <v>4.67</v>
      </c>
      <c r="F20" s="12" t="n">
        <v>3.91</v>
      </c>
    </row>
    <row r="21" spans="1:6">
      <c r="A21" s="3" t="s">
        <v>836</v>
      </c>
    </row>
    <row r="22" spans="1:6">
      <c r="A22" s="4" t="s">
        <v>837</v>
      </c>
      <c r="D22" s="4" t="s">
        <v>838</v>
      </c>
      <c r="E22" s="4" t="s">
        <v>839</v>
      </c>
      <c r="F22" s="4" t="s">
        <v>840</v>
      </c>
    </row>
    <row r="23" spans="1:6">
      <c r="A23" s="4" t="s">
        <v>841</v>
      </c>
      <c r="D23" s="4" t="s">
        <v>838</v>
      </c>
      <c r="E23" s="4" t="s">
        <v>842</v>
      </c>
      <c r="F23" s="4" t="s">
        <v>843</v>
      </c>
    </row>
    <row r="24" spans="1:6">
      <c r="A24" s="4" t="s">
        <v>844</v>
      </c>
      <c r="D24" s="4" t="s">
        <v>845</v>
      </c>
      <c r="E24" s="4" t="s">
        <v>846</v>
      </c>
      <c r="F24" s="4" t="s">
        <v>847</v>
      </c>
    </row>
    <row r="25" spans="1:6">
      <c r="A25" s="3" t="s">
        <v>848</v>
      </c>
    </row>
    <row r="26" spans="1:6">
      <c r="A26" s="4" t="s">
        <v>849</v>
      </c>
      <c r="D26" s="13" t="n">
        <v>8003</v>
      </c>
      <c r="E26" s="13" t="n">
        <v>10061</v>
      </c>
      <c r="F26" s="13" t="n">
        <v>6423</v>
      </c>
    </row>
    <row r="27" spans="1:6">
      <c r="A27" s="4" t="s">
        <v>850</v>
      </c>
      <c r="D27" s="5" t="n">
        <v>7900</v>
      </c>
      <c r="E27" s="5" t="n">
        <v>7685</v>
      </c>
      <c r="F27" s="5" t="n">
        <v>5506</v>
      </c>
    </row>
    <row r="28" spans="1:6">
      <c r="A28" s="4" t="s">
        <v>851</v>
      </c>
      <c r="D28" s="13" t="n">
        <v>6106</v>
      </c>
      <c r="E28" s="13" t="n">
        <v>6762</v>
      </c>
      <c r="F28" s="13" t="n">
        <v>425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2</v>
      </c>
      <c r="B1" s="2" t="s">
        <v>795</v>
      </c>
      <c r="C1" s="2" t="s">
        <v>797</v>
      </c>
      <c r="D1" s="2" t="s">
        <v>853</v>
      </c>
      <c r="E1" s="2" t="s">
        <v>26</v>
      </c>
    </row>
    <row r="2" spans="1:5">
      <c r="A2" s="3" t="s">
        <v>239</v>
      </c>
    </row>
    <row r="3" spans="1:5">
      <c r="A3" s="4" t="s">
        <v>854</v>
      </c>
      <c r="B3" s="14" t="n">
        <v>8.991</v>
      </c>
      <c r="C3" s="14" t="n">
        <v>3.154</v>
      </c>
      <c r="D3" s="14" t="n">
        <v>1.841</v>
      </c>
      <c r="E3" s="14" t="n">
        <v>8.991</v>
      </c>
    </row>
    <row r="4" spans="1:5">
      <c r="A4" s="3" t="s">
        <v>855</v>
      </c>
    </row>
    <row r="5" spans="1:5">
      <c r="A5" s="4" t="s">
        <v>856</v>
      </c>
      <c r="B5" s="15" t="n">
        <v>19.7</v>
      </c>
      <c r="C5" s="15" t="n">
        <v>6.1</v>
      </c>
      <c r="D5" s="15" t="n">
        <v>4.405</v>
      </c>
    </row>
    <row r="6" spans="1:5">
      <c r="A6" s="4" t="s">
        <v>857</v>
      </c>
      <c r="B6" s="14" t="n">
        <v>19.7</v>
      </c>
      <c r="C6" s="14" t="n">
        <v>6.1</v>
      </c>
      <c r="D6" s="14" t="n">
        <v>4.325</v>
      </c>
    </row>
    <row r="7" spans="1:5">
      <c r="A7" s="4" t="s">
        <v>858</v>
      </c>
      <c r="B7" s="4" t="s">
        <v>859</v>
      </c>
      <c r="C7" s="4" t="s">
        <v>860</v>
      </c>
      <c r="D7" s="4" t="s">
        <v>861</v>
      </c>
    </row>
    <row r="8" spans="1:5">
      <c r="A8" s="4" t="s">
        <v>862</v>
      </c>
      <c r="B8" s="4" t="s">
        <v>863</v>
      </c>
      <c r="C8" s="4" t="s">
        <v>864</v>
      </c>
      <c r="D8" s="4" t="s">
        <v>865</v>
      </c>
    </row>
    <row r="9" spans="1:5">
      <c r="A9" s="4" t="s">
        <v>866</v>
      </c>
      <c r="B9" s="4" t="s">
        <v>808</v>
      </c>
      <c r="C9" s="4" t="s">
        <v>535</v>
      </c>
      <c r="D9" s="4" t="s">
        <v>535</v>
      </c>
    </row>
    <row r="10" spans="1:5">
      <c r="A10" s="4" t="s">
        <v>867</v>
      </c>
      <c r="B10" s="4" t="s">
        <v>868</v>
      </c>
      <c r="C10" s="4" t="s">
        <v>868</v>
      </c>
      <c r="D10" s="4" t="s">
        <v>86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31"/>
    <col customWidth="1" max="6" min="6" width="21"/>
    <col customWidth="1" max="7" min="7" width="21"/>
    <col customWidth="1" max="8" min="8" width="21"/>
    <col customWidth="1" max="9" min="9" width="21"/>
    <col customWidth="1" max="10" min="10" width="21"/>
  </cols>
  <sheetData>
    <row r="1" spans="1:10">
      <c r="A1" s="1" t="s">
        <v>869</v>
      </c>
      <c r="B1" s="2" t="s">
        <v>870</v>
      </c>
      <c r="C1" s="2" t="s">
        <v>871</v>
      </c>
      <c r="D1" s="2" t="s">
        <v>872</v>
      </c>
      <c r="E1" s="2" t="s">
        <v>873</v>
      </c>
      <c r="F1" s="2" t="s">
        <v>476</v>
      </c>
      <c r="G1" s="2" t="s">
        <v>874</v>
      </c>
      <c r="H1" s="2" t="s">
        <v>725</v>
      </c>
      <c r="I1" s="2" t="s">
        <v>875</v>
      </c>
      <c r="J1" s="2" t="s">
        <v>475</v>
      </c>
    </row>
    <row r="2" spans="1:10">
      <c r="A2" s="3" t="s">
        <v>876</v>
      </c>
    </row>
    <row r="3" spans="1:10">
      <c r="A3" s="4" t="s">
        <v>877</v>
      </c>
      <c r="B3" s="14" t="n">
        <v>8.991</v>
      </c>
      <c r="C3" s="14" t="n">
        <v>3.154</v>
      </c>
      <c r="D3" s="14" t="n">
        <v>1.841</v>
      </c>
      <c r="E3" s="14" t="n">
        <v>8.991</v>
      </c>
    </row>
    <row r="4" spans="1:10">
      <c r="A4" s="4" t="s">
        <v>878</v>
      </c>
      <c r="E4" s="13" t="n">
        <v>1422</v>
      </c>
      <c r="F4" s="6" t="n">
        <v>1907</v>
      </c>
      <c r="G4" s="13" t="n">
        <v>3296</v>
      </c>
      <c r="H4" s="6" t="n">
        <v>5020</v>
      </c>
      <c r="I4" s="13" t="n">
        <v>7738</v>
      </c>
      <c r="J4" s="6" t="n">
        <v>1203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07:23:30Z</dcterms:created>
  <dcterms:modified xmlns:dcterms="http://purl.org/dc/terms/" xmlns:xsi="http://www.w3.org/2001/XMLSchema-instance" xsi:type="dcterms:W3CDTF">2017-03-13T07:23:30Z</dcterms:modified>
</cp:coreProperties>
</file>